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tatutory Restrictions On Inves" sheetId="10" state="visible" r:id="rId10"/>
    <sheet xmlns:r="http://schemas.openxmlformats.org/officeDocument/2006/relationships" name="Debt and Equity Securit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Deposits" sheetId="15" state="visible" r:id="rId15"/>
    <sheet xmlns:r="http://schemas.openxmlformats.org/officeDocument/2006/relationships" name="Reserve for Known and Incurred " sheetId="16" state="visible" r:id="rId16"/>
    <sheet xmlns:r="http://schemas.openxmlformats.org/officeDocument/2006/relationships" name="Notes and Contracts Payable" sheetId="17" state="visible" r:id="rId17"/>
    <sheet xmlns:r="http://schemas.openxmlformats.org/officeDocument/2006/relationships" name="Net Investment Incom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Share-Based Compensation Plan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Litigation and Regulatory Conti" sheetId="27" state="visible" r:id="rId27"/>
    <sheet xmlns:r="http://schemas.openxmlformats.org/officeDocument/2006/relationships" name="Business Combinations" sheetId="28" state="visible" r:id="rId28"/>
    <sheet xmlns:r="http://schemas.openxmlformats.org/officeDocument/2006/relationships" name="Segment Financial Information" sheetId="29" state="visible" r:id="rId29"/>
    <sheet xmlns:r="http://schemas.openxmlformats.org/officeDocument/2006/relationships" name="Quarterly Financial Data" sheetId="30" state="visible" r:id="rId30"/>
    <sheet xmlns:r="http://schemas.openxmlformats.org/officeDocument/2006/relationships" name="Summary Of Investments-Other Th" sheetId="31" state="visible" r:id="rId31"/>
    <sheet xmlns:r="http://schemas.openxmlformats.org/officeDocument/2006/relationships" name="Condensed Financial Statements " sheetId="32" state="visible" r:id="rId32"/>
    <sheet xmlns:r="http://schemas.openxmlformats.org/officeDocument/2006/relationships" name="Supplementary Insurance Informa" sheetId="33" state="visible" r:id="rId33"/>
    <sheet xmlns:r="http://schemas.openxmlformats.org/officeDocument/2006/relationships" name="Reinsurance" sheetId="34" state="visible" r:id="rId34"/>
    <sheet xmlns:r="http://schemas.openxmlformats.org/officeDocument/2006/relationships" name="Valuation And Qualifying Accoun" sheetId="35" state="visible" r:id="rId35"/>
    <sheet xmlns:r="http://schemas.openxmlformats.org/officeDocument/2006/relationships" name="Basis of Presentation and Sig_2" sheetId="36" state="visible" r:id="rId36"/>
    <sheet xmlns:r="http://schemas.openxmlformats.org/officeDocument/2006/relationships" name="Debt and Equity Securities (Tab" sheetId="37" state="visible" r:id="rId37"/>
    <sheet xmlns:r="http://schemas.openxmlformats.org/officeDocument/2006/relationships" name="Property and Equipment (Tables)" sheetId="38" state="visible" r:id="rId38"/>
    <sheet xmlns:r="http://schemas.openxmlformats.org/officeDocument/2006/relationships" name="Goodwill (Tables)" sheetId="39" state="visible" r:id="rId39"/>
    <sheet xmlns:r="http://schemas.openxmlformats.org/officeDocument/2006/relationships" name="Other Intangible Assets (Tables" sheetId="40" state="visible" r:id="rId40"/>
    <sheet xmlns:r="http://schemas.openxmlformats.org/officeDocument/2006/relationships" name="Deposits (Tables)" sheetId="41" state="visible" r:id="rId41"/>
    <sheet xmlns:r="http://schemas.openxmlformats.org/officeDocument/2006/relationships" name="Reserve for Known and Incurre_2" sheetId="42" state="visible" r:id="rId42"/>
    <sheet xmlns:r="http://schemas.openxmlformats.org/officeDocument/2006/relationships" name="Notes and Contracts Payable (Ta" sheetId="43" state="visible" r:id="rId43"/>
    <sheet xmlns:r="http://schemas.openxmlformats.org/officeDocument/2006/relationships" name="Net Investment Income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Employee Benefit Plans (Tables)" sheetId="47" state="visible" r:id="rId47"/>
    <sheet xmlns:r="http://schemas.openxmlformats.org/officeDocument/2006/relationships" name="Fair Value Measurements (Tables" sheetId="48" state="visible" r:id="rId48"/>
    <sheet xmlns:r="http://schemas.openxmlformats.org/officeDocument/2006/relationships" name="Share-Based Compensation Plans " sheetId="49" state="visible" r:id="rId49"/>
    <sheet xmlns:r="http://schemas.openxmlformats.org/officeDocument/2006/relationships" name="Accumulated Other Comprehensi_2" sheetId="50" state="visible" r:id="rId50"/>
    <sheet xmlns:r="http://schemas.openxmlformats.org/officeDocument/2006/relationships" name="Commitments and Contingencies (" sheetId="51" state="visible" r:id="rId51"/>
    <sheet xmlns:r="http://schemas.openxmlformats.org/officeDocument/2006/relationships" name="Segment Financial Information (" sheetId="52" state="visible" r:id="rId52"/>
    <sheet xmlns:r="http://schemas.openxmlformats.org/officeDocument/2006/relationships" name="Quarterly Financial Data (Table" sheetId="53" state="visible" r:id="rId53"/>
    <sheet xmlns:r="http://schemas.openxmlformats.org/officeDocument/2006/relationships" name="Basis of Presentation and Sig_3" sheetId="54" state="visible" r:id="rId54"/>
    <sheet xmlns:r="http://schemas.openxmlformats.org/officeDocument/2006/relationships" name="Statutory Restrictions on Inv_2" sheetId="55" state="visible" r:id="rId55"/>
    <sheet xmlns:r="http://schemas.openxmlformats.org/officeDocument/2006/relationships" name="Debt and Equity Securities (Inv" sheetId="56" state="visible" r:id="rId56"/>
    <sheet xmlns:r="http://schemas.openxmlformats.org/officeDocument/2006/relationships" name="Debt and Equity Securities (Nar" sheetId="57" state="visible" r:id="rId57"/>
    <sheet xmlns:r="http://schemas.openxmlformats.org/officeDocument/2006/relationships" name="Debt and Equity Securities (Gro" sheetId="58" state="visible" r:id="rId58"/>
    <sheet xmlns:r="http://schemas.openxmlformats.org/officeDocument/2006/relationships" name="Debt and Equity Securities (I_2" sheetId="59" state="visible" r:id="rId59"/>
    <sheet xmlns:r="http://schemas.openxmlformats.org/officeDocument/2006/relationships" name="Debt and Equity Securities (I_3" sheetId="60" state="visible" r:id="rId60"/>
    <sheet xmlns:r="http://schemas.openxmlformats.org/officeDocument/2006/relationships" name="Debt and Equity Securities (Com" sheetId="61" state="visible" r:id="rId61"/>
    <sheet xmlns:r="http://schemas.openxmlformats.org/officeDocument/2006/relationships" name="Debt and Equity Securities (C_2" sheetId="62" state="visible" r:id="rId62"/>
    <sheet xmlns:r="http://schemas.openxmlformats.org/officeDocument/2006/relationships" name="Property and Equipment (Schedul" sheetId="63" state="visible" r:id="rId63"/>
    <sheet xmlns:r="http://schemas.openxmlformats.org/officeDocument/2006/relationships" name="Goodwill (Carrying Amount of Go" sheetId="64" state="visible" r:id="rId64"/>
    <sheet xmlns:r="http://schemas.openxmlformats.org/officeDocument/2006/relationships" name="Other Intangible Assets (Schedu" sheetId="65" state="visible" r:id="rId65"/>
    <sheet xmlns:r="http://schemas.openxmlformats.org/officeDocument/2006/relationships" name="Other Intangible Assets (Narrat" sheetId="66" state="visible" r:id="rId66"/>
    <sheet xmlns:r="http://schemas.openxmlformats.org/officeDocument/2006/relationships" name="Other Intangible Assets (Estima" sheetId="67" state="visible" r:id="rId67"/>
    <sheet xmlns:r="http://schemas.openxmlformats.org/officeDocument/2006/relationships" name="Deposits (Escrow, Savings and I" sheetId="68" state="visible" r:id="rId68"/>
    <sheet xmlns:r="http://schemas.openxmlformats.org/officeDocument/2006/relationships" name="Reserve for Known and Incurre_3" sheetId="69" state="visible" r:id="rId69"/>
    <sheet xmlns:r="http://schemas.openxmlformats.org/officeDocument/2006/relationships" name="Reserve for Known and Incurre_4" sheetId="70" state="visible" r:id="rId70"/>
    <sheet xmlns:r="http://schemas.openxmlformats.org/officeDocument/2006/relationships" name="Reserve for Known and Incurre_5" sheetId="71" state="visible" r:id="rId71"/>
    <sheet xmlns:r="http://schemas.openxmlformats.org/officeDocument/2006/relationships" name="Reserve for Known and Incurre_6" sheetId="72" state="visible" r:id="rId72"/>
    <sheet xmlns:r="http://schemas.openxmlformats.org/officeDocument/2006/relationships" name="Reserve for Known and Incurre_7" sheetId="73" state="visible" r:id="rId73"/>
    <sheet xmlns:r="http://schemas.openxmlformats.org/officeDocument/2006/relationships" name="Reserve for Known and Incurre_8" sheetId="74" state="visible" r:id="rId74"/>
    <sheet xmlns:r="http://schemas.openxmlformats.org/officeDocument/2006/relationships" name="Notes and Contracts Payable (Sc" sheetId="75" state="visible" r:id="rId75"/>
    <sheet xmlns:r="http://schemas.openxmlformats.org/officeDocument/2006/relationships" name="Notes and Contracts Payable (_2" sheetId="76" state="visible" r:id="rId76"/>
    <sheet xmlns:r="http://schemas.openxmlformats.org/officeDocument/2006/relationships" name="Notes and Contracts Payable (Na" sheetId="77" state="visible" r:id="rId77"/>
    <sheet xmlns:r="http://schemas.openxmlformats.org/officeDocument/2006/relationships" name="Notes and Contracts Payable (Ag" sheetId="78" state="visible" r:id="rId78"/>
    <sheet xmlns:r="http://schemas.openxmlformats.org/officeDocument/2006/relationships" name="Net Investment Income (Schedule" sheetId="79" state="visible" r:id="rId79"/>
    <sheet xmlns:r="http://schemas.openxmlformats.org/officeDocument/2006/relationships" name="Income Taxes (Narrative) (Detai" sheetId="80" state="visible" r:id="rId80"/>
    <sheet xmlns:r="http://schemas.openxmlformats.org/officeDocument/2006/relationships" name="Income Taxes - Summary of Tax E" sheetId="81" state="visible" r:id="rId81"/>
    <sheet xmlns:r="http://schemas.openxmlformats.org/officeDocument/2006/relationships" name="Income Taxes - Schedule of Effe" sheetId="82" state="visible" r:id="rId82"/>
    <sheet xmlns:r="http://schemas.openxmlformats.org/officeDocument/2006/relationships" name="Income Taxes - Net Deferred Tax" sheetId="83" state="visible" r:id="rId83"/>
    <sheet xmlns:r="http://schemas.openxmlformats.org/officeDocument/2006/relationships" name="Income Taxes - Changes In Unrec" sheetId="84" state="visible" r:id="rId84"/>
    <sheet xmlns:r="http://schemas.openxmlformats.org/officeDocument/2006/relationships" name="Earnings Per Share (Schedule of" sheetId="85" state="visible" r:id="rId85"/>
    <sheet xmlns:r="http://schemas.openxmlformats.org/officeDocument/2006/relationships" name="Earnings Per Share (Narrative) " sheetId="86" state="visible" r:id="rId86"/>
    <sheet xmlns:r="http://schemas.openxmlformats.org/officeDocument/2006/relationships" name="Employee Benefit Plans (Narrati" sheetId="87" state="visible" r:id="rId87"/>
    <sheet xmlns:r="http://schemas.openxmlformats.org/officeDocument/2006/relationships" name="Employee Benefit Plans (Princip" sheetId="88" state="visible" r:id="rId88"/>
    <sheet xmlns:r="http://schemas.openxmlformats.org/officeDocument/2006/relationships" name="Employee Benefit Plans (Company" sheetId="89" state="visible" r:id="rId89"/>
    <sheet xmlns:r="http://schemas.openxmlformats.org/officeDocument/2006/relationships" name="Employee Benefit Plans (Net Per" sheetId="90" state="visible" r:id="rId90"/>
    <sheet xmlns:r="http://schemas.openxmlformats.org/officeDocument/2006/relationships" name="Employee Benefit Plans (The Wei" sheetId="91" state="visible" r:id="rId91"/>
    <sheet xmlns:r="http://schemas.openxmlformats.org/officeDocument/2006/relationships" name="Employee Benefit Plans (The W_2" sheetId="92" state="visible" r:id="rId92"/>
    <sheet xmlns:r="http://schemas.openxmlformats.org/officeDocument/2006/relationships" name="Employee Benefit Plans (Benefit" sheetId="93" state="visible" r:id="rId93"/>
    <sheet xmlns:r="http://schemas.openxmlformats.org/officeDocument/2006/relationships" name="Fair Value Measurements (Fair V" sheetId="94" state="visible" r:id="rId94"/>
    <sheet xmlns:r="http://schemas.openxmlformats.org/officeDocument/2006/relationships" name="Fair Value Measurements (Narrat" sheetId="95" state="visible" r:id="rId95"/>
    <sheet xmlns:r="http://schemas.openxmlformats.org/officeDocument/2006/relationships" name="Fair Value Measurements (Summar" sheetId="96" state="visible" r:id="rId96"/>
    <sheet xmlns:r="http://schemas.openxmlformats.org/officeDocument/2006/relationships" name="Fair Value Measurements (Carryi" sheetId="97" state="visible" r:id="rId97"/>
    <sheet xmlns:r="http://schemas.openxmlformats.org/officeDocument/2006/relationships" name="Share-Based Compensation Plan_2" sheetId="98" state="visible" r:id="rId98"/>
    <sheet xmlns:r="http://schemas.openxmlformats.org/officeDocument/2006/relationships" name="Share-Based Compensation (Costs" sheetId="99" state="visible" r:id="rId99"/>
    <sheet xmlns:r="http://schemas.openxmlformats.org/officeDocument/2006/relationships" name="Share-Based Compensation (Summa" sheetId="100" state="visible" r:id="rId100"/>
    <sheet xmlns:r="http://schemas.openxmlformats.org/officeDocument/2006/relationships" name="Share-Based Compensation Plan_3" sheetId="101" state="visible" r:id="rId101"/>
    <sheet xmlns:r="http://schemas.openxmlformats.org/officeDocument/2006/relationships" name="Stockholders' Equity (Detail)"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Accumulated Other Comprehensi_5" sheetId="105" state="visible" r:id="rId105"/>
    <sheet xmlns:r="http://schemas.openxmlformats.org/officeDocument/2006/relationships" name="Accumulated Other Comprehensi_6"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Litigation and Regulatory Con_2" sheetId="109" state="visible" r:id="rId109"/>
    <sheet xmlns:r="http://schemas.openxmlformats.org/officeDocument/2006/relationships" name="Business Combinations (Narrativ" sheetId="110" state="visible" r:id="rId110"/>
    <sheet xmlns:r="http://schemas.openxmlformats.org/officeDocument/2006/relationships" name="Segment Financial Information_2" sheetId="111" state="visible" r:id="rId111"/>
    <sheet xmlns:r="http://schemas.openxmlformats.org/officeDocument/2006/relationships" name="Segment Financial Information_3" sheetId="112" state="visible" r:id="rId112"/>
    <sheet xmlns:r="http://schemas.openxmlformats.org/officeDocument/2006/relationships" name="Segment Financial Information_4" sheetId="113" state="visible" r:id="rId113"/>
    <sheet xmlns:r="http://schemas.openxmlformats.org/officeDocument/2006/relationships" name="Quarterly Financial Data (Detai" sheetId="114" state="visible" r:id="rId114"/>
    <sheet xmlns:r="http://schemas.openxmlformats.org/officeDocument/2006/relationships" name="Schedule I - Summary Of Investm" sheetId="115" state="visible" r:id="rId115"/>
    <sheet xmlns:r="http://schemas.openxmlformats.org/officeDocument/2006/relationships" name="Schedule II - Condensed Balance" sheetId="116" state="visible" r:id="rId116"/>
    <sheet xmlns:r="http://schemas.openxmlformats.org/officeDocument/2006/relationships" name="Schedule II - Condensed Balan_2" sheetId="117" state="visible" r:id="rId117"/>
    <sheet xmlns:r="http://schemas.openxmlformats.org/officeDocument/2006/relationships" name="Schedule II - Condensed Stateme" sheetId="118" state="visible" r:id="rId118"/>
    <sheet xmlns:r="http://schemas.openxmlformats.org/officeDocument/2006/relationships" name="Schedule II - Condensed State_2" sheetId="119" state="visible" r:id="rId119"/>
    <sheet xmlns:r="http://schemas.openxmlformats.org/officeDocument/2006/relationships" name="Schedule II - Condensed State_3" sheetId="120" state="visible" r:id="rId120"/>
    <sheet xmlns:r="http://schemas.openxmlformats.org/officeDocument/2006/relationships" name="Schedule II - Notes to Condense" sheetId="121" state="visible" r:id="rId121"/>
    <sheet xmlns:r="http://schemas.openxmlformats.org/officeDocument/2006/relationships" name="Schedule III - Balance Sheet Ca" sheetId="122" state="visible" r:id="rId122"/>
    <sheet xmlns:r="http://schemas.openxmlformats.org/officeDocument/2006/relationships" name="Schedule III - Income Statement" sheetId="123" state="visible" r:id="rId123"/>
    <sheet xmlns:r="http://schemas.openxmlformats.org/officeDocument/2006/relationships" name="Schedule IV - Reinsurance (Deta" sheetId="124" state="visible" r:id="rId124"/>
    <sheet xmlns:r="http://schemas.openxmlformats.org/officeDocument/2006/relationships" name="Schedule V - Valuation And Qual" sheetId="125" state="visible" r:id="rId125"/>
  </sheets>
  <definedNames/>
  <calcPr calcId="124519" fullCalcOnLoad="1"/>
</workbook>
</file>

<file path=xl/sharedStrings.xml><?xml version="1.0" encoding="utf-8"?>
<sst xmlns="http://schemas.openxmlformats.org/spreadsheetml/2006/main" uniqueCount="1286">
  <si>
    <t>Document and Entity Information - USD ($) shares in Thousands, $ in Thousand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AF</t>
  </si>
  <si>
    <t>Entity Registrant Name</t>
  </si>
  <si>
    <t>First American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Cash and cash equivalents</t>
  </si>
  <si>
    <t>Accounts and accrued income receivable, less allowances of $22,841 and $23,066</t>
  </si>
  <si>
    <t>Income taxes receivable</t>
  </si>
  <si>
    <t>Investments:</t>
  </si>
  <si>
    <t>Deposits with banks</t>
  </si>
  <si>
    <t>Debt securities, includes pledged securities of $110,975 and $108,427</t>
  </si>
  <si>
    <t>Equity securities</t>
  </si>
  <si>
    <t>Other investments</t>
  </si>
  <si>
    <t>Investments, Total</t>
  </si>
  <si>
    <t>Secured financings receivable</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Accounts payable</t>
  </si>
  <si>
    <t>Personnel costs</t>
  </si>
  <si>
    <t>Pension costs and other retirement plans</t>
  </si>
  <si>
    <t>Other</t>
  </si>
  <si>
    <t>Accounts payable and accrued liabilities</t>
  </si>
  <si>
    <t>Deferred revenue</t>
  </si>
  <si>
    <t>Reserve for known and incurred but not reported claims</t>
  </si>
  <si>
    <t>Income taxes payable</t>
  </si>
  <si>
    <t>Secured financings payable</t>
  </si>
  <si>
    <t>Notes and contracts payable</t>
  </si>
  <si>
    <t>Total liabilities</t>
  </si>
  <si>
    <t>Commitments and contingencies (Notes 18 and 19)</t>
  </si>
  <si>
    <t xml:space="preserve"> </t>
  </si>
  <si>
    <t>Stockholders’ equity:</t>
  </si>
  <si>
    <t>Preferred stock, $0.00001 par value; Authorized—500 shares; Outstanding—none</t>
  </si>
  <si>
    <t>Common stock, $0.00001 par value; Authorized—300,000 shares; Outstanding—111,496 shares and 110,925 shares</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ccounts and accrued income receivable, allowances</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SOLIDATED STATEMENTS OF INCOME - USD ($) shares in Thousands, $ in Thousands</t>
  </si>
  <si>
    <t>Dec. 31, 2016</t>
  </si>
  <si>
    <t>Revenues:</t>
  </si>
  <si>
    <t>Direct premiums and escrow fees</t>
  </si>
  <si>
    <t>Agent premiums</t>
  </si>
  <si>
    <t>Information and other</t>
  </si>
  <si>
    <t>Net investment income</t>
  </si>
  <si>
    <t>Net realized investment (losses) gains</t>
  </si>
  <si>
    <t>Total revenues</t>
  </si>
  <si>
    <t>Expense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loss) attributable to noncontrolling interests</t>
  </si>
  <si>
    <t>Net income attributable to the Company</t>
  </si>
  <si>
    <t>Net income per share attributable to the Company’s stockholders:</t>
  </si>
  <si>
    <t>Basic</t>
  </si>
  <si>
    <t>Diluted</t>
  </si>
  <si>
    <t>Cash dividends declared per share</t>
  </si>
  <si>
    <t>Weighted-average common shares outstanding:</t>
  </si>
  <si>
    <t>CONSOLIDATED STATEMENTS OF COMPREHENSIVE INCOME - USD ($) $ in Thousands</t>
  </si>
  <si>
    <t>3 Months Ended</t>
  </si>
  <si>
    <t>Sep. 30, 2018</t>
  </si>
  <si>
    <t>Mar. 31, 2018</t>
  </si>
  <si>
    <t>Sep. 30, 2017</t>
  </si>
  <si>
    <t>Jun. 30, 2017</t>
  </si>
  <si>
    <t>Mar. 31, 2017</t>
  </si>
  <si>
    <t>Statement Of Income And Comprehensive Income [Abstract]</t>
  </si>
  <si>
    <t>Other comprehensive income (loss), net of tax:</t>
  </si>
  <si>
    <t>Unrealized (losses) gains on securities</t>
  </si>
  <si>
    <t>Foreign currency translation adjustment</t>
  </si>
  <si>
    <t>Pension benefit adjustment</t>
  </si>
  <si>
    <t>Total other comprehensive (loss) income, net of tax</t>
  </si>
  <si>
    <t>Comprehensive income</t>
  </si>
  <si>
    <t>Less: Comprehensive income (loss) attributable to noncontrolling interests</t>
  </si>
  <si>
    <t>Comprehensive income attributable to the Company</t>
  </si>
  <si>
    <t>CONSOLIDATED STATEMENTS OF EQUITY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5</t>
  </si>
  <si>
    <t>Balance Shares at Dec. 31, 2015</t>
  </si>
  <si>
    <t>Dividends on common shares</t>
  </si>
  <si>
    <t>Purchase of Company shares, Value</t>
  </si>
  <si>
    <t>Purchase of Company shares, shares</t>
  </si>
  <si>
    <t>Shares issued in connection with share-based compensation, value</t>
  </si>
  <si>
    <t>Shares issued in connection with share-based compensation, shares</t>
  </si>
  <si>
    <t>Share-based compensation</t>
  </si>
  <si>
    <t>Net activity related to noncontrolling interests</t>
  </si>
  <si>
    <t>Other comprehensive income (loss)</t>
  </si>
  <si>
    <t>Balance value at Dec. 31, 2016</t>
  </si>
  <si>
    <t>Balance Shares at Dec. 31, 2016</t>
  </si>
  <si>
    <t>Balance value at Dec. 31, 2017</t>
  </si>
  <si>
    <t>Balance Shares at Dec. 31, 2017</t>
  </si>
  <si>
    <t>Cumulative effect adjustment (Note 1)</t>
  </si>
  <si>
    <t>[1]</t>
  </si>
  <si>
    <t>Cumulative effect adjustment (Note 1) | Accounting Standards Update 2016-01</t>
  </si>
  <si>
    <t>Balance value at Dec. 31, 2018</t>
  </si>
  <si>
    <t>Balance Shares at Dec. 31, 2018</t>
  </si>
  <si>
    <t>The Company recognized a cumulative-effect adjustment to retained earnings for cumulative net unrealized gains related to its investments in equity securities upon adoption of new accounting guidance on January 1, 2018.  See Note 1 Basis of Presentation and Significant Accounting Policies for further discussion of the new guidance.</t>
  </si>
  <si>
    <t>CONSOLIDATED STATEMENTS OF CASH FLOWS - USD ($) $ in Thousands</t>
  </si>
  <si>
    <t>CASH FLOWS FROM OPERATING ACTIVITIES:</t>
  </si>
  <si>
    <t>Adjustments to reconcile net income to cash provided by operating activities:</t>
  </si>
  <si>
    <t>Amortization of premiums and accretion of discounts on debt securities, net</t>
  </si>
  <si>
    <t>Excess tax benefits from share-based compensation</t>
  </si>
  <si>
    <t>Net realized investment losses (gains)</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Decrease (increase) in accounts and accrued income receivable</t>
  </si>
  <si>
    <t>Increase (decrease) in accounts payable and accrued liabilities</t>
  </si>
  <si>
    <t>Increase in deferred revenue</t>
  </si>
  <si>
    <t>Other, net</t>
  </si>
  <si>
    <t>Cash provided by operating activities</t>
  </si>
  <si>
    <t>CASH FLOWS FROM INVESTING ACTIVITIES:</t>
  </si>
  <si>
    <t>Net cash effect of acquisitions/dispositions</t>
  </si>
  <si>
    <t>Net decrease (increase) in deposits with banks</t>
  </si>
  <si>
    <t>Purchases of debt and equity securities</t>
  </si>
  <si>
    <t>Proceeds from sales of debt and equity securities</t>
  </si>
  <si>
    <t>Proceeds from maturities of debt securities</t>
  </si>
  <si>
    <t>Net change in other investments</t>
  </si>
  <si>
    <t>Advances under secured financing agreements</t>
  </si>
  <si>
    <t>Collections of secured financings receivable</t>
  </si>
  <si>
    <t>Capital expenditures</t>
  </si>
  <si>
    <t>Proceeds from sales of property and equipment</t>
  </si>
  <si>
    <t>Cash used for investing activities</t>
  </si>
  <si>
    <t>CASH FLOWS FROM FINANCING ACTIVITIES:</t>
  </si>
  <si>
    <t>Net change in deposits</t>
  </si>
  <si>
    <t>Borrowings under secured financing agreements</t>
  </si>
  <si>
    <t>Repayments of secured financings payable</t>
  </si>
  <si>
    <t>Net proceeds from issuance of notes and contracts payable</t>
  </si>
  <si>
    <t>Repayment of notes and contracts payable</t>
  </si>
  <si>
    <t>Net (payments) proceeds in connection with share-based compensation plans</t>
  </si>
  <si>
    <t>Purchase of Company shares</t>
  </si>
  <si>
    <t>Payments of cash dividends</t>
  </si>
  <si>
    <t>Cash provided by financing activities</t>
  </si>
  <si>
    <t>Effect of exchange rate changes on cash</t>
  </si>
  <si>
    <t>Net increase (decrease) in cash and cash equivalents</t>
  </si>
  <si>
    <t>Cash and cash equivalents—Beginning of year</t>
  </si>
  <si>
    <t>Cash and cash equivalents—End of year</t>
  </si>
  <si>
    <t>SUPPLEMENTAL INFORMATION:</t>
  </si>
  <si>
    <t>Income taxes, less refunds of $7,255, $52,153 and $4,055</t>
  </si>
  <si>
    <t>CONSOLIDATED STATEMENTS OF CASH FLOWS (Parenthetical) - USD ($) $ in Thousands</t>
  </si>
  <si>
    <t>Statement Of Cash Flows [Abstract]</t>
  </si>
  <si>
    <t>Income taxes, refunds</t>
  </si>
  <si>
    <t>Basis of Presentation and Significant Accounting Policies</t>
  </si>
  <si>
    <t>Organization Consolidation And Presentation Of Financial Statements [Abstract]</t>
  </si>
  <si>
    <t>NOTE 1.
Basis of Presentation and Significant Accounting Policies: First American Financial Corporation (the “Company”), through its subsidiaries, is engaged in the business of providing financial services.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records and image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2%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The corporate function consists primarily of certain financing facilities as well as the corporate services that support the Company’s business operations. 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Equity investments in which the Company does not exercise significant influence over the investee and without readily determinable fair values, are accounted for at cost, less impairment and are adjusted for any observable price changes. O ut-of-period adjustments During 2017, the Company identified certain uncollectible balances related to fees within its title insurance and services segment, which primarily related to reporting periods prior to 2016, that should have been previously written off. To correct for this error, the Company recorded an adjustment in 2017, which increased other operating expenses and increased accounts payable and accrued liabilities by $8.5 million. Also, during 2017, the Company identified certain title plant assets within its title insurance and services segment that should have been previously written off, and certain title plant imaging assets that were misclassified as title plant assets. To correct for these errors, the Company recorded adjustments in 2017 to net realized investment gains, depreciation and amortization and title plants and other indexes. The impact of these adjustments included an increase to depreciation and amortization of $4.7 million, a decrease to net realized investment gains of $1.8 million and a decrease to title plant and other indexes of $6.5 million. The Company does not consider these adjustments to be material, individually or in the aggregate, to any previously issued consolidated financial statements. Use of estimates The preparation of financial statements in accordance with GAAP requires management to make estimates and assumptions that affect the statements. Actual results could differ from the estimates and assumptions used. Cash equivalents The Company considers cash equivalents to be all short-term investments that have an initial maturity of 90 days or less and are not restricted for statutory deposit or premium reserve requirements. Accounts and accrued income receivable Accounts and accrued income receivable are generally due within thirty days and are recorded net of an allowance for doubtful account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ondition of the general economy and industry as a whole. Amounts are charged off in the period in which they are deemed to be uncollectible. Investments Deposits with banks Deposits with banks are short-term investments with initial maturities of generally more than 90 days. 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publicly traded debt securities as available-for-sale with unrealized gains or losses recorded as a component of accumulated other comprehensive loss. The Company maintains investments in debt securities in accordance with certain statutory requirements for the funding of statutory premium reserves and state deposits. At December 31, 2018 and 2017, the fair values of such investments totaled $111.0 million and $108.4 million, respectively. See Note 2 Statutory Restrictions on Investments and Stockholders’ Equity for additional discussion of the Company’s statutory restriction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The Company evaluates its debt securities with unrealized losses on a quarterly basis for potential other-than-temporary impairments in value. 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December 31, 2018,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18 and 2017 and recognized $0.5 million of other-than-temporary impairment losses considered to be credit related for the year ended December 31, 2016. It is possible that the Company could recognize additional other-than-temporary impairment losses on securities it owns at December 31, 2018 if future events or information cause it to determine that a decline in fair value is other-than-temporary. Equity securities Equity securities are carried at fair value and consist primarily of investments in exchange traded funds, mutual funds and marketable common and preferred stocks of corporate entities. The Company adopted new accounting guidance on January 1, 2018, which requires investments in equity securities with readily determinable fair values to be measured at fair value with changes in fair value recognized through net income. See Recently Adopted Accounting Pronouncements within this note for further discussion of the new guidance. Other investments Other investments consist primarily of equity investments in which the Company exercises significant influence, but does not control and is not the primary beneficiary; equity investments in which the Company does not exercise significant influence over the investee and without readily determinable fair values; investments in real estate; and notes receivabl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 of these investments is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Equity investments in which the Company does not exercise significant influence over the investee and without readily determinable fair values are measured at cost, less impairment and are adjusted for any observable price changes. Investments in real estate are classified as held for sale and carried at the lower of cost or fair value, less estimated selling costs. Notes receivable are carried at cost, less reserves for losses. Loss reserves are established for notes receivable based upon an estimate of probable losses for the individual notes. A loss reserve is established on an individual note when it is deemed probable that the Company will be unable to collect all amounts due in accordance with the contractual terms of the note. The loss reserve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Secured financings receivable and payable Secured financings receivable, which reflect financing transactions with correspondent mortgage lenders involved in residential real estate lending, are collateralized by mortgages on residential real estate. Collections of the receivable balance occur upon sale of the underlying mortgage loan to investors, generally within 30 days and more typically in less than 10 days. Secured financings receivable is stated at the principal balance outstanding and no allowance for doubtful accounts is maintained as the receivable balance is generally considered fully collectible.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 See Note 20 Business Combinations for further information about the Company’s 2018 acquisition of a specialized warehouse lender. Property and equipment Buildings and furniture and equipment are initially recorded at cost and are generally depreciated using the straight-line method over estimated useful lives ranging from 5 to 40 years and from 1 to 15 years, respectively. Leasehold improvements are initially recorded at cost and are amortized over the lesser of the remaining term of the respective lease or the estimated useful life, using the straight-line method. Computer software, which is acquired or developed for internal use and for use with the Company’s products, is amortized over estimated useful lives ranging from 1 to 15 years using the straight-line method. Software development costs, which include certain payroll-related costs of employees directly associated with developing software in addition to incremental payments to third parties, are capitalized from the time technological feasibility is established until the software is ready for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which primarily related to impairments of internally developed software, were $41 thousand, $0.5 million and $5.2 million for the years ended December 31, 2018, 2017 and 2016, respectively. Title plants and other indexes Title plants and other indexes included title plants of $530.4 million and $526.2 million and capitalized real estate data of $47.1 million and $42.3 million at December 31, 2018 and 2017, respectively.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estimated useful lives ranging from 5 to 15 years. 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 Goodwill Impairment The Company is required to perform an annual goodwill impairment assessment for each reporting unit for which goodwill has been allocated. Those reporting units include title insurance, home warranty and property and casualty insurance.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the qualitative assessment indicate the more likely than not threshold was not met, the Company may choose not to perform the quantitative impairment test. If, however, the more likely than not threshold is met, the Company will perform a quantitative test as required and discussed below. Management’s quantitative impairment testing process includes two steps. The first step (“Step 1”) compares the fair value of each reporting unit to its carrying amount. The fair value of each reporting unit is determined by using discounted cash flow analysis and market approach valuations. If the fair value of the reporting unit exceeds its carrying amount, the goodwill is not considered impaired and no additional analysis is required. However, if the carrying amount is greater than the fair value, a second step (“Step 2”) must be completed to determine if the fair value of the goodwill exceeds the carrying amount of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For 2018 and 2017, the Company chose to perform qualitative assessments for its title insurance and home warranty reporting units and performed a quantitative impairment test for its property and casualty insurance reporting unit. Based on the results of its quantitative impairment tests for 2018 and 2017, the Company determined that the fair value of its property and casualty insurance reporting unit exceeded the carrying amount and, therefore, no additional analysis was required. The results of the Company’s qualitative assessments for its title insurance and home warranty reporting units for 2018 and 2017 supported the conclusion that their fair values were not more likely than not less than their carrying amounts and, therefore, a quantitative impairment test was not considered necessary. For 2016, the Company chose to perform a quantitative impairment test for all three reporting units and, based on the results, determined that the fair values of its reporting units exceeded their carrying amounts and, therefore, no additional analysis was required. As a result of the Company’s annual goodwill impairment assessments, the Company did not record any goodwill impairment losses for 2018, 2017 or 2016. 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may involve calculating the fair value by using a discounted cash flow analysis or through a market approach valuation. If the fair value exceeds its carrying amount, the asset is not considered impaired and no additional analysis is required. However, if the carrying amount is greater than the fair value, an impairment loss is recorded equal to the excess. 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reviewed and used in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to 80%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A material change in expected ultimate losses and corresponding loss rates for older policy years is also possible, particularly for policy years with loss rates exceeding historical norms. The estimates made by management in determining the appropriate level of IBNR reserves could ultimately prove to be materially different from actual claims experience. The reserve for property and casualty insurance losses reflects management’s best estimate of the amount necessary to settle all reported and unreported claims for the ultimate cost of insured losses, based upon the facts of each case and the Company’s experience with similar cases. The Company also utilizes the services of an independent actuary as part of its reserve analysis. Because the establishment of appropriate reserves, including reserves for catastrophes, is an inherently uncertain and complex process, the ultimate cost of insured losses may be more or less than the reserve amount. Reserve estimates are regularly analyzed and updated to reflect the most current information available. The Company provides for claims losses relating to its home warranty business based on the average cost per claim and historical loss experience as applied to the total of new claims incurred. The average cost per home warranty claim is calculated using the average of the most recent 12 months of claims experience adjusted for estimated future increases in costs. 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 Revenues Premiums on title policies issued directly by the Company are recognized on the effective date of the title policy and escrow fees are recorded upon close of the escrow. Premiums on property and casualty insurance policies and home warranty contracts are generally recognized ratably over the 12-month duration of the contract or policy. Revenues from title policies issued by agents are recorded when notice of issuance is received from the agent, which is generally when cash payment is received by the Company. Information and other revenues and escrow fees are within the scope of new accounting guidance related to the recognition of revenue from contracts with customers, which the Company adopted effective January 1, 2018. Under the new guidance, revenue is recognized when control of the promised goods or services is transferred to the customer and in an amount that reflects the consideration the Company expects to be entitled to in exchange for these goods or services. See Recently Adopted Accounting Pronouncements within this note for further discussion of the new guidance. For those products and services where the Company’s performance obligation is satisfied at a point in time and for w</t>
  </si>
  <si>
    <t>Statutory Restrictions On Investments And Stockholders' Equity</t>
  </si>
  <si>
    <t>Insurance [Abstract]</t>
  </si>
  <si>
    <t>Statutory Restrictions on Investments and Stockholders’ Equity</t>
  </si>
  <si>
    <t>NOTE 2. Statutory Restrictions on Investments and Stockholders’ Equity: Investments totaling $129.2 million and $131.0 million were on deposit with state treasurers in accordance with statutory requirements for the protection of policyholders at December 31, 2018 and 2017, respectively. Pursuant to insurance and other regulations under which the Company’s insurance subsidiaries operate, the amount of dividends, loans and advances available to the Company is limited, principally for the protection of policyholders. As of December 31, 2018, under such regulations, the maximum amount available to the Company from its insurance subsidiaries in 2019, without prior approval from applicable regulators, was dividends of $291.2 million and loans and advances of $98.6 million. The Company’s principal title insurance subsidiary, First American Title Insurance Company (“FATICO”), maintained total statutory capital and surplus of $1.2 billion as of December 31, 2018 and 2017. Statutory net income for the years ended December 31, 2018, 2017 and 2016 was $258.4 million, $306.5 million and $150.0 million, respectively. FATICO was in compliance with the minimum statutory capital and surplus requirements as of December 31, 2018. FATICO is domiciled in Nebraska and its statutory-based financial statements are prepared in accordance with accounting practices prescribed or permitted by the Nebraska Department of Insurance. The National Association of Insurance Commissioners’ (“NAIC”) Accounting Practices and Procedures Manual (“NAIC SAP”) has been adopted as a component of prescribed or permitted practices by the state of Nebraska. The state of Nebraska has adopted certain prescribed accounting practices that differ from those found in the NAIC SAP. Specifically, the timing of amounts released from the statutory premium reserve under Nebraska’s required practice differs from NAIC SAP resulting in total statutory capital and surplus that was lower by $209.0 million and $148.5 million at December 31, 2018 and 2017, respectively, than if reported in accordance with NAIC SAP. Statutory accounting principles differ in some respects from GAAP, and these differences include, but are not limited to, non-admission of certain assets (principally limitations on deferred tax assets, goodwill, capitalized furniture and other equipment, capitalized software, and premiums and other receivables 90 days past due), reporting of bonds at amortized cost, amortization of goodwill, deferral of premiums received as statutory premium reserve, supplemental reserve (if applicable) and exclusion of the incurred but not reported claims reserve. In addition, beginning in 2018, the changes in the fair values of equity securities are recorded through net income for GAAP, whereas statutory accounting principles continue to require these changes to be recorded on the balance sheet.</t>
  </si>
  <si>
    <t>Debt and Equity Securities</t>
  </si>
  <si>
    <t>Investments Debt And Equity Securities [Abstract]</t>
  </si>
  <si>
    <t>NOTE 3. Debt and Equity Securities: Investments in debt securities, classified as available-for-sale, are as follows:
Amortized
Gross unrealized
Estimated
(in thousands)
gains
losses
December 31, 2018
U.S. Treasury bonds
$
162,904
$
741
$
(1,139
)
$
162,506
Municipal bonds
1,050,134
7,210
(12,309
)
1,045,035
Foreign government bonds
158,885
571
(2,159
)
157,297
Governmental agency bonds
319,115
1,145
(4,093
)
316,167
Governmental agency mortgage-backed securities
3,219,585
12,030
(29,016
)
3,202,599
U.S. corporate debt securities
575,646
1,113
(15,499
)
561,260
Foreign corporate debt securities
274,881
551
(6,485
)
268,947
$
5,761,150
$
23,361
$
(70,700
)
$
5,713,811
December 31, 2017
U.S. Treasury bonds
$
173,049
$
2,199
$
(1,250
)
$
173,998
Municipal bonds
1,031,146
12,185
(7,394
)
1,035,937
Foreign government bonds
170,220
489
(1,221
)
169,488
Governmental agency bonds
212,731
1,061
(2,322
)
211,470
Governmental agency mortgage-backed securities
2,172,377
3,168
(16,588
)
2,158,957
U.S. corporate debt securities
734,409
11,768
(2,962
)
743,215
Foreign corporate debt securities
256,430
4,145
(956
)
259,619
$
4,750,362
$
35,015
$
(32,693
)
$
4,752,684
Sales of debt securities resulted in realized gains of $3.3 million, $5.4 million and $12.6 million, realized losses of $20.3 million, $16.4 million and $2.7 million, and proceeds of $1.3 billion, $821.0 million and $561.0 million for the years ended December 31, 2018, 2017 and 2016, respectively. Gross unrealized losses on investments in debt securities are as follows:
Less than 12 months
12 months or longer
Total
(in thousands)
Estimated
Unrealized
Estimated
Unrealized
Estimated
Unrealized
December 31, 2018
U.S. Treasury bonds
$
19,749
$
(85
)
$
55,615
$
(1,054
)
$
75,364
$
(1,139
)
Municipal bonds
172,387
(1,772
)
369,139
(10,537
)
541,526
(12,309
)
Foreign government bonds
23,654
(1,037
)
42,119
(1,122
)
65,773
(2,159
)
Governmental agency bonds
56,270
(748
)
90,631
(3,345
)
146,901
(4,093
)
Governmental agency mortgage-backed securities
850,459
(6,955
)
982,610
(22,061
)
1,833,069
(29,016
)
U.S. corporate debt securities
374,473
(10,537
)
109,844
(4,962
)
484,317
(15,499
)
Foreign corporate debt securities
175,762
(4,575
)
50,802
(1,910
)
226,564
(6,485
)
$
1,672,754
$
(25,709
)
$
1,700,760
$
(44,991
)
$
3,373,514
$
(70,700
)
December 31, 2017
U.S. Treasury bonds
$
78,605
$
(511
)
$
37,498
$
(739
)
$
116,103
$
(1,250
)
Municipal bonds
279,292
(1,714
)
226,895
(5,680
)
506,187
(7,394
)
Foreign government bonds
98,942
(972
)
6,678
(249
)
105,620
(1,221
)
Governmental agency bonds
55,707
(409
)
93,737
(1,913
)
149,444
(2,322
)
Governmental agency mortgage-backed securities
671,871
(4,868
)
774,959
(11,720
)
1,446,830
(16,588
)
U.S. corporate debt securities
171,817
(1,568
)
60,724
(1,394
)
232,541
(2,962
)
Foreign corporate debt securities
81,525
(821
)
5,697
(135
)
87,222
(956
)
$
1,437,759
$
(10,863
)
$
1,206,188
$
(21,830
)
$
2,643,947
$
(32,693
) Based on the Company’s review of its debt securities in an unrealized loss position at December 31, 2018, it determined that the losses were primarily the result of changes in interest rates, which were considered to be temporary, rather than a deterioration in credit quality. The Company does not intend to sell and it is not more likely than not that the Company will be required to sell these securities prior to recovering their amortized cost. As such, the Company does not consider these securities to be other-than-temporarily impaired at December 31, 2018. Investments in debt securities at December 31, 2018, by contractual maturities, are as follows:
(in thousands)
Due in one
Due after
Due after
Due after
Total
U.S. Treasury bonds
Amortized cost
$
69,650
$
67,223
$
2,744
$
23,287
$
162,904
Estimated fair value
$
69,504
$
67,043
$
2,716
$
23,243
$
162,506
Municipal bonds
Amortized cost
$
65,779
$
232,548
$
266,936
$
484,871
$
1,050,134
Estimated fair value
$
65,708
$
232,572
$
266,724
$
480,031
$
1,045,035
Foreign government bonds
Amortized cost
$
20,304
$
112,746
$
14,336
$
11,499
$
158,885
Estimated fair value
$
20,290
$
112,629
$
13,933
$
10,445
$
157,297
Governmental agency bonds
Amortized cost
$
21,574
$
122,750
$
127,392
$
47,399
$
319,115
Estimated fair value
$
21,379
$
121,397
$
128,075
$
45,316
$
316,167
U.S. corporate debt securities
Amortized cost
$
29,561
$
266,261
$
250,275
$
29,549
$
575,646
Estimated fair value
$
29,418
$
261,369
$
241,937
$
28,536
$
561,260
Foreign corporate debt securities
Amortized cost
$
17,889
$
169,153
$
79,443
$
8,396
$
274,881
Estimated fair value
$
17,824
$
166,460
$
76,746
$
7,917
$
268,947
Total debt securities, excluding mortgage-backed securities
Amortized cost
$
224,757
$
970,681
$
741,126
$
605,001
$
2,541,565
Estimated fair value
$
224,123
$
961,470
$
730,131
$
595,488
$
2,511,212
Total mortgage-backed securities
Amortized cost
$
3,219,585
Estimated fair value
$
3,202,599
Total debt securities
Amortized cost
$
5,761,150
Estimated fair value
$
5,713,811
Mortgage-backed securities, which include contractual terms to maturity, are not categorized by contractual maturity as borrowers may have the right to call or prepay obligations with, or without, call or prepayment penalties. Investments in equity securities are as follows:
Cost
Estimated
(in thousands)
December 31, 2018
Preferred stocks
$
16,892
$
14,162
Common stocks
341,460
339,373
$
358,352
$
353,535
December 31, 2017
Preferred stocks
$
19,233
$
18,990
Common stocks
394,439
447,526
$
413,672
$
466,516
The Company adopted new accounting guidance on January 1, 2018, which requires investments in equity securities with readily determinable fair values to be measured at fair value with changes in fair value recognized through net income. See Note 1 Basis of Presentation and Significant Accounting Policies for further discussion of the new guidance. Net losses (realized and unrealized) of $38.6 million were recognized for the year ended December 31, 2018 as a result of changes in the fair values of equity securities. Included in net losses during the year ended December 31, 2018 were net unrealized losses of $37.6 million related to equity securities still held at December 31, 2018. For the years ended December 31, 2017 and 2016, sales of equity securities resulted in realized gains of $30.2 million and $18.1 million and realized losses of $2.1 million and $7.0 million, respectively. The composition of the investment portfolio at December 31, 2018, by credit rating, is as follows:
A- or higher
BBB+ to BBB-
Non-Investment Grade
Total
(in thousands, except percentages)
Estimated fair value
Percentage
Estimated fair value
Percentage
Estimated fair value
Percentage
Estimated fair value
Percentage
Debt securities:
U.S. Treasury bonds
$
162,506
100.0
$
—
—
$
—
—
$
162,506
100.0
Municipal bonds
978,624
93.6
56,174
5.4
10,237
1.0
1,045,035
100.0
Foreign government bonds
128,759
81.9
24,888
15.8
3,650
2.3
157,297
100.0
Governmental agency bonds
316,167
100.0
—
—
—
—
316,167
100.0
Governmental agency mortgage-backed securities
3,202,599
100.0
—
—
—
—
3,202,599
100.0
U.S. corporate debt securities
242,100
43.1
172,633
30.8
146,527
26.1
561,260
100.0
Foreign corporate debt
119,565
44.4
118,029
43.9
31,353
11.7
268,947
100.0
Total debt securities
5,150,320
90.1
371,724
6.5
191,767
3.4
5,713,811
100.0
Preferred stocks
48
0.3
12,916
91.2
1,198
8.5
14,162
100.0
Total
$
5,150,368
89.9
$
384,640
6.7
$
192,965
3.4
$
5,727,973
100.0
Included in debt securities at December 31, 2018, were bank loans totaling $144.6 million, of which $133.2 million were non-investment grade; high yield corporate debt securities totaling $38.7 million, all of which were non-investment grade; and emerging market debt securities totaling $72.2 million, of which $9.6 million were non-investment grade. The composition of the debt securities portfolio in an unrealized loss position at December 31, 2018, by credit rating, is as follows:
A- or higher
BBB+ to BBB-
Non-Investment Grade
Total
(in thousands, except percentages)
Estimated fair value
Percentage
Estimated fair value
Percentage
Estimated fair value
Percentage
Estimated fair value
Percentage
U.S. Treasury bonds
$
75,364
100.0
$
—
—
$
—
—
$
75,364
100.0
Municipal bonds
519,316
95.9
16,195
3.0
6,015
1.1
541,526
100.0
Foreign government bonds
38,237
58.1
23,886
36.3
3,650
5.6
65,773
100.0
Governmental agency bonds
146,901
100.0
—
—
—
—
146,901
100.0
Governmental agency mortgage-backed securities
1,833,069
100.0
—
—
—
—
1,833,069
100.0
U.S. corporate debt securities
193,758
40.0
148,054
30.6
142,505
29.4
484,317
100.0
Foreign corporate debt
88,816
39.2
107,806
47.6
29,942
13.2
226,564
100.0
Total
$
2,895,461
85.8
$
295,941
8.8
$
182,112
5.4
$
3,373,514
100.0
Debt securities in an unrealized loss position at December 31, 2018, included bank loans totaling $141.2 million, of which $129.8 million were non-investment grade; high yield corporate debt securities totaling $36.7 million, all of which were non-investment grade; and emerging market debt securities totaling $63.4 million, of which $9.6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t>
  </si>
  <si>
    <t>Property and Equipment</t>
  </si>
  <si>
    <t>Property Plant And Equipment [Abstract]</t>
  </si>
  <si>
    <t>NOTE 4. Property and Equipment: Property and equipment consists of the following:
December 31,
2018
2017
(in thousands)
Land
$
25,472
$
25,983
Buildings
257,159
255,389
Furniture and equipment
242,415
247,022
Capitalized software
667,667
621,203
1,192,713
1,149,597
Accumulated depreciation and amortization
(734,873
)
(710,028
)
$
457,840
$
439,569</t>
  </si>
  <si>
    <t>Goodwill And Intangible Assets Disclosure [Abstract]</t>
  </si>
  <si>
    <t>NOTE 5. Goodwill: A summary of the changes in the carrying amount of goodwill, by reportable segment, for the years ended December 31, 2018 and 2017, is as follows:
Title
Specialty
Total
(in thousands)
Balance as of December 31, 2016
$
970,652
$
46,765
$
1,017,417
Acquisitions
91,516
—
91,516
Foreign currency translation
4,370
—
4,370
Other adjustments
(298
)
—
(298
)
Balance as of December 31, 2017
1,066,240
46,765
1,113,005
Acquisitions
36,806
—
36,806
Foreign currency translation
(5,017
)
—
(5,017
)
Other adjustments
(628
)
—
(628
)
Balance as of December 31, 2018
$
1,097,401
$
46,765
$
1,144,166
For further discussion about the Company’s acquisitions in 2018 and 2017, see Note 20 Business Combinations.</t>
  </si>
  <si>
    <t>Other Intangible Assets</t>
  </si>
  <si>
    <t>NOTE 6. Other Intangible Assets: Other intangible assets consist of the following:
December 31,
2018
2017
(in thousands)
Finite-lived intangible assets:
Customer relationships
$
114,603
$
106,086
Noncompete agreements
14,402
11,509
Trademarks
10,753
9,229
Internal-use software licenses
29,394
28,956
Patents
2,840
2,840
171,992
158,620
Accumulated amortization
(79,535
)
(75,591
)
92,457
83,029
Indefinite-lived intangible assets:
Licenses
16,915
16,884
$
109,372
$
99,913
Amortization expense for finite-lived intangible assets was $30.4 million, $28.1 million and $15.4 million for the years ended December 31, 2018, 2017 and 2016, respectively. Estimated amortization expense for finite-lived intangible assets for the next five years is as follows:
Year
(in thousands)
2019
$
25,620
2020
$
14,294
2021
$
10,967
2022
$
10,330
2023
$
9,859</t>
  </si>
  <si>
    <t>Banking And Thrift [Abstract]</t>
  </si>
  <si>
    <t xml:space="preserve">NOTE 7. Deposits: Deposit accounts are summarized as follows:
December 31,
2018
2017
(in thousands, except
Escrow accounts:
Interest bearing
$
2,496,805
$
2,058,596
Non-interest bearing
1,133,825
879,252
3,630,630
2,937,848
Business checking and other deposits (1)
155,553
132,718
$
3,786,183
$
3,070,566
Weighted-average interest rate:
Interest bearing escrow accounts
0.12
%
0.10
%
(1)
Business checking and other deposits primarily reflect non-interest bearing accounts. </t>
  </si>
  <si>
    <t>Reserve for Known and Incurred but Not Reported Claims</t>
  </si>
  <si>
    <t>Insurance Loss Reserves [Abstract]</t>
  </si>
  <si>
    <t>NOTE 8. Reserve for Known and Incurred But Not Reported Claims: Activity in the reserve for known and incurred but not reported claims is summarized as follows:
December 31,
2018
2017
2016
(in thousands)
Balance at beginning of year
$
1,028,933
$
1,025,863
$
983,880
Provision related to:
Current year
444,969
446,500
441,228
Prior years
7,664
3,910
47,373
452,633
450,410
488,601
Payments, net of recoveries, related to:
Current year
242,617
240,468
223,735
Prior years
208,139
231,579
239,264
450,756
472,047
462,999
Other
11,869
24,707
16,381
Balance at end of year
$
1,042,679
$
1,028,933
$
1,025,863
Current year payments, net of recoveries, include $228.3 million, $225.6 million and $211.3 million for the years ended December 31, 2018, 2017 and 2016, respectively, that relate to the Company’s specialty insurance segment. Prior year payments, net of recoveries, include $56.7 million, $46.1 million and $41.4 million for the years ended December 31, 2018, 2017 and 2016, respectively, that relate to the Company’s specialty insurance segment. “Other” primarily includes foreign currency translation gains and losses and ceded reinsurance claims. Payments and recoveries on reinsured losses for the Company’s title insurance business were immaterial during the years ended December 31, 2018, 2017 and 2016. Payments on reinsured losses for the Company’s property and casualty insurance business totaled $15.3 million, $8.9 million, and $2.1 million, and recoveries totaled $20.3 million, $9.6 million, and $2.0 million for the years ended December 31, 2018, 2017 and 2016, respectively. The provision for title insurance losses, expressed as a percentage of title insurance premiums and escrow fees, was 4.0% for the years ended December 31, 2018 and 2017 and 5.5% for the year ended December 31, 2016. The current year rate of 4.0% reflects the ultimate loss rate for the current policy year and no change in the loss reserve estimates for prior policy years. The 2017 rate of 4.0% reflected the ultimate loss rate for policy year 2017 and no change in the loss reserve estimates for prior policy years. The 2016 rate of 5.5% reflected an ultimate loss rate of 4.5% for policy year 2016 and a $42.6 million net increase in loss reserve estimates for prior policy years. The increase in loss reserve estimates for prior policy years was primarily attributable to potential uncertainty with respect to the Company’s exposure to large title claims. A large title claim is defined as a title claim with a total ultimate loss in excess of $2.5 million. This uncertainty was due to the following factors, among others: (i) the volatility associated with the timing and severity of large title claims, (ii) the potential of incurring one or more large title claims that significantly exceed estimated ultimate losses indicated by current historical trends, and (iii) the complexity associated with handling large title claims which makes it difficult to estimate the ultimate outcome. While the Company believed its claims reserve attributable to large title claims was reasonable, this uncertainty increased the potential for adverse loss development. As of December 31, 2018, the projected ultimate loss rates for policy years 2018, 2017 and 2016 were 4.0%, 3.9% and 3.8%, respectively. A summary of the Company’s loss reserves is as follows:
(in thousands, except percentages)
December 31, 2018
December 31, 2017
Known title claims
$
80,306
7.7
%
$
83,094
8.1
%
IBNR title claims
877,134
84.1
%
875,724
85.1
%
Total title claims
957,440
91.8
%
958,818
93.2
%
Non-title claims
85,239
8.2
%
70,115
6.8
%
Total loss reserves
$
1,042,679
100.0
%
$
1,028,933
100.0
% Specialty Insurance Segment The following reflects information about incurred and paid claims development for the Company’s specialty insurance segment as of December 31, 2018, net of reinsurance, as well as cumulative claims frequency, by claims event, and the total of incurred but not reported claims plus expected development on reported claims included with the net incurred claims amounts. The information below about incurred and paid claims development for the years ended December 31, 2009 to 2015, is presented as supplementary information.
Incurred claims and allocated claim adjustment expenses, net of reinsurance
December 31, 2018
Accident
Years ended December 31,
Total of IBNR liabilities plus expected development on reported
Cumulative number of reported
Year
2009*
2010*
2011*
2012*
2013*
2014*
2015*
2016
2017
2018
claims
claims
(in thousands)
2009
$
141,154
$
139,580
$
139,663
$
139,266
$
138,936
$
139,090
$
139,191
$
139,216
$
139,186
$
139,186
$
—
605
2010
140,621
139,966
139,991
139,639
140,128
140,641
140,353
140,308
140,324
—
606
2011
148,395
149,076
149,768
149,486
149,763
149,552
149,488
149,487
—
641
2012
157,287
158,981
159,918
160,579
160,517
160,911
161,650
—
692
2013
182,858
184,419
185,244
184,826
184,668
184,777
26
762
2014
190,985
190,738
191,120
191,025
190,944
123
789
2015
221,617
225,754
225,977
226,555
342
867
2016
245,859
249,358
251,506
939
972
2017
267,392
275,480
2,940
1,014
2018
264,088
11,329
1,063
Total
$
1,983,997
* Amounts unaudited.
Cumulative paid claims and allocated claim adjustment expenses, net of reinsurance
Accident
Years ended December 31,
Year
2009*
2010*
2011*
2012*
2013*
2014*
2015*
2016
2017
2018
(in thousands)
2009
$
113,550
$
134,606
$
137,689
$
138,293
$
138,710
$
138,963
$
139,181
$
139,186
$
139,186
$
139,186
2010
113,513
136,770
138,978
139,486
140,136
140,886
140,302
140,304
140,321
2011
123,116
144,367
146,952
148,984
149,358
149,495
149,485
149,486
2012
130,623
153,753
157,364
159,181
159,740
160,268
161,304
2013
151,377
180,277
182,565
183,957
184,473
184,711
2014
156,536
185,686
188,117
189,525
190,398
2015
181,445
217,618
223,045
225,041
2016
205,857
243,111
248,211
2017
220,218
266,653
2018
222,966
Total
$
1,928,277
All outstanding liabilities before 2009, net of reinsurance
16
Liabilities for claims and claims adjustment expenses, net of reinsurance
$
55,736
* Amounts unaudited. A reconciliation of the net incurred and paid claims development tables to the liability for claims and claim adjustment expense at December 31, 2018, is as follows:
December 31, 2018
(in thousands)
Liability for unpaid claims and claim adjustment expenses, net of reinsurance:
Specialty insurance
$
55,736
Reinsurance recoverable on unpaid claims:
Specialty insurance
28,290
Unallocated claims adjustment expenses:
Specialty insurance
1,213
Insurance lines other than short-duration:
Title insurance
957,440
Liability for unpaid claims and claims adjustment expenses
$
1,042,679
The following reflects supplementary information about average historical claims duration for the Company’s specialty insurance segment as of December 31, 2018:
Average annual percentage payout of incurred claims by age, net of reinsurance (unaudited)
Years
1
2
3
4
5
6
7
8
9
10
Annual
payout
82.6
%
14.7
%
1.5
%
0.8
%
0.3
%
0.1
%
0.0
%
0.0
%
0.0
%
0.0
%</t>
  </si>
  <si>
    <t>Notes and Contracts Payable</t>
  </si>
  <si>
    <t>Debt Disclosure [Abstract]</t>
  </si>
  <si>
    <t>NOTE 9. Notes and Contracts Payable:
December 31,
2018
2017
(in thousands, except percentages)
4.60% senior unsecured notes due November 15, 2024, effective interest rate of 4.60%
$
300,000
$
300,000
4.30% senior unsecured notes due February 1, 2023, effective interest rate of 4.35%
250,000
250,000
Line of credit borrowings due May 14, 2019, weighted-average interest rate of 4.15% and 3.32% at December 31, 2018 and 2017, respectively
160,000
160,000
Trust deed notes with maturities through 2023, collateralized by land and buildings with net book values of $39,283 and $46,478 at December 31, 2018 and 2017, respectively, weighted-average interest rate of 5.26% and 5.27%, at December 31, 2018 and 2017, respectively
19,247
22,725
Other notes and contracts payable with maturities through 2032, weighted-average interest rate of 4.49% and 4.70% at December 31, 2018 and 2017, respectively
5,791
3,707
735,038
736,432
Unamortized discount – senior unsecured notes
(462
)
(560
)
Debt issuance costs – senior unsecured notes
(2,557
)
(3,062
)
$
732,019
$
732,810
The weighted-average interest rate for the Company’s notes and contracts payable was 4.42% and 4.24% at December 31, 2018 and 2017, respectively. The Company maintains a credit agreement with JPMorgan Chase Bank, N.A. in its capacity as administrative agent and the lenders party thereto. The credit agreement is comprised of a $700.0 million revolving credit facility. Unless terminated earlier, the revolving loan commitments under the credit agreement will terminate and outstanding borrowings will become due and payable on May 14, 2019. The obligations of the Company under the credit agreement are neither secured nor guaranteed. Proceeds under the credit agreement may be used for general corporate purposes. At December 31, 2018, outstanding borrowings under the facility totaled $160.0 million at an interest rate of 4.15%. The credit agreement includes an expansion option that permits the Company, subject to satisfaction of certain conditions, to increase the revolving commitments and/or add term loan tranches (“Incremental Term Loans”) in an aggregate amount not to exceed $150.0 million. Incremental Term Loans, if made, may not mature prior to the revolving commitment termination date, provided that amortization may occur prior to such date. At the Company’s election, borrowings under the credit agreement bear interest at (a) the Alternate Base Rate plus the applicable spread or (b) the Adjusted LIBOR rate plus the applicable spread (in each case as defined in the agreement). The Company may select interest periods of one, two, three or six months or (if agreed to by all lenders) such other number of months for Eurodollar borrowings of loans. The applicable spread varies depending upon the debt rating assigned by Moody’s Investor Service, Inc. and/or Standard &amp; Poor’s Rating Services. The minimum applicable spread for Alternate Base Rate borrowings is 0.625% and the maximum is 1.00%. The minimum applicable spread for Adjusted LIBOR rate borrowings is 1.625% and the maximum is 2.00%. The rate of interest on Incremental Term Loans will be established at or about the time such loans are made and may differ from the rate of interest on revolving loans. 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18, the Company was in compliance with the financial covenants under the credit agreement. The aggregate annual maturities for notes and contracts payable for the next five years and thereafter, are as follows:
Year
Annual maturities
(in thousands)
2019
$
165,384
2020
5,066
2021
4,965
2022
5,104
2023
254,403
Thereafter
300,116
$
735,038</t>
  </si>
  <si>
    <t>Net Investment Income</t>
  </si>
  <si>
    <t>Net Investment Income [Abstract]</t>
  </si>
  <si>
    <t>NOTE 10. Net Investment Income: The components of net investment income are as follows:
Year ended December 31,
2018
2017
2016
(in thousands)
Interest on:
Cash, cash equivalents and deposits with banks
$
21,910
$
7,321
$
3,989
Debt securities
138,409
104,458
89,920
Other investments
64,328
22,221
7,818
Dividends on equity securities
12,718
12,925
12,684
Deferred compensation plan assets
(6,399
)
14,211
5,861
Equity in earnings of affiliates, net
2,717
3,785
8,173
Other
106
607
130
Total investment income
233,789
165,528
128,575
Investment expenses
(3,500
)
(3,126
)
(2,441
)
Net investment income
$
230,289
$
162,402
$
126,134</t>
  </si>
  <si>
    <t>Income Taxes</t>
  </si>
  <si>
    <t>Income Tax Disclosure [Abstract]</t>
  </si>
  <si>
    <t>NOTE 11. Income Taxes: On December 22, 2017, comprehensive tax reform legislation known as the Tax Cuts and Jobs Act (the “Tax Reform Act”) was signed into law. The Tax Reform Act amended the Internal Revenue Code to reduce U.S. tax rates and modify policies, credits and deductions for individuals and businesses. Also, on December 22, 2017, the SEC issued Staff Accounting Bulletin No. 118, which provided for a one-year measurement period that allowed businesses time to evaluate the financial statement implications of the Tax Reform Act and to analyze its impact on financial statements issued during the measurement period. This was in recognition of the fact that the ultimate impact of the Tax Reform Act on a business’ financial statements could differ, perhaps materially, from the amounts originally estimated due to further refinement of tax calculations, changes in interpretations and assumptions related to the Tax Reform Act, guidance issued by taxing authorities and regulatory bodies, and actions businesses could take as a result of the Tax Reform Act. The Company completed its accounting for the impact of the Tax Reform Act during the measurement period and recorded adjustments of $6.8 million to its initial 2017 estimates during the fourth quarter of 2018. Specifically, during 2018 the Company relied on regulations issued by the Internal Revenue Service and recorded an additional $3.0 million of foreign tax credits available to offset taxes due on the future repatriation of foreign earnings. In addition, the Company recorded a tax benefit of $3.8 million as a result of adjustments made to its deferred tax balances as of December 31, 2017, primarily due to a change in its tax accounting method related to statutory premium reserves. These amounts are reflected in the 2018 summary of income taxes and effective tax rate reconciliation below. For the years ended December 31, 2018, 2017 and 2016, domestic and foreign pretax income from continuing operations before noncontrolling interests were $571.9 million and $37.6 million, $391.4 million and $53.9 million, and $416.5 million and $61.1 million, respectively. Income taxes are summarized as follows:
Year ended December 31,
2018
2017
2016
(in thousands)
Current:
Federal
$
101,427
$
116,400
$
24,208
State
12,285
9,382
1,943
Foreign
8,990
11,533
10,806
122,702
137,315
36,957
Deferred:
Federal
4,381
(104,062
)
91,190
State
299
(10,724
)
3,753
Foreign
6,258
939
2,205
10,938
(113,847
)
97,148
$
133,640
$
23,468
$
134,105
Income taxes differ from the amounts computed by applying the federal income tax rates of 21% for 2018 and 35.0% for 2017 and 2016. A reconciliation of these differences is as follows:
Year ended December 31,
2018
2017
2016
(in thousands, except percentages)
Taxes calculated at federal rate
$
128,003
21.0
%
$
155,866
35.0
%
$
167,153
35.0
%
State taxes, net of federal benefit
9,941
1.6
(872
)
(0.2
)
3,703
0.8
Change in liability for tax positions
875
0.1
(3,482
)
(0.8
)
(10,512
)
(2.2
)
Foreign income taxed at different rates
7,287
1.2
(6,163
)
(1.3
)
(7,983
)
(1.7
)
Federal tax credits
—
—
—
—
(12,265
)
(2.6
)
Tax reform impact
(6,804
)
(1.1
)
(129,139
)
(29.0
)
—
—
Unremitted foreign earnings
(146
)
—
14,997
3.3
—
—
Other items, net
(5,516
)
(0.9
)
(7,739
)
(1.7
)
(5,991
)
(1.2
)
$
133,640
21.9
%
$
23,468
5.3
%
$
134,105
28.1
% The Company’s effective income tax rates (income tax expense as a percentage of income before income taxes) were 21.9% for 2018, 5.3% for 2017, and 28.1% for 2016. The effective tax rates differ from the federal statutory rate as a result of state and foreign income taxes for which the Company is liable, as well as permanent differences between amounts reported for financial statement purposes and taxable income. The Company’s effective tax rates for 2018 and 2017 also include the impact of the Tax Reform Act as discussed above, as well as the recognition of excess tax benefits associated with share-based payment transactions through income tax expense. The Company’s effective tax rate for 2017 also reflects state tax benefits relating to the termination of the Company’s defined benefit pension plan and the release of reserves relating to tax positions taken on prior year tax returns. The Company’s effective tax rate for 2016 reflects the resolution of certain tax authority examinations and tax credits claimed in 2016 and in prior years. The primary components of temporary differences that give rise to the Company’s net deferred tax liability are as follows:
December 31,
2018
2017
(in thousands)
Deferred tax assets:
Deferred revenue
$
7,362
$
7,766
Employee benefits
87,960
86,519
Bad debt reserves
7,421
7,191
Loss reserves
1,793
1,372
Pension
18,817
22,600
Net operating loss carryforward
13,290
13,914
Securities
11,356
—
Foreign tax credit
8,415
7,976
Other
5,464
5,673
161,878
153,011
Valuation allowance
(10,621
)
(10,333
)
151,257
142,678
Deferred tax liabilities:
Depreciable and amortizable assets
230,758
204,863
Claims and related salvage
108,497
104,323
Investments in affiliates
1,957
3,343
Securities
—
11,656
Unremitted foreign earnings
10,506
14,997
351,718
339,182
Net deferred tax liability
$
200,461
$
196,504
The exercise of stock options and vesting of RSUs represent a tax benefit that has been reflected as a reduction of income taxes payable and a reduction of income tax expense for the years ended December 31, 2018 and 2017. The benefits recorded were $5.2 million and $3.4 million for the years ended December 31, 2018 and 2017, respectively. In connection with the Company’s June 2010 spin-off from its prior parent, the Company entered into a tax sharing agreement which governs the Company’s and its prior parent’s respective rights, responsibilities and obligations for certain tax-related matters. At December 31, 2018 and 2017, the Company had a net payable to its prior parent of $15.6 million and $15.0 million, respectively, related to tax matters prior to the spin-off. These amounts are included in the Company’s consolidated balance sheets in accounts payable and accrued liabilities. The increase during the current year was primarily the result of an additional accrual for tax matters prior to the spin-off. At December 31, 2018, the Company had available a foreign tax credit carryover net of valuation allowance of $8.3 million. The Company expects to utilize this credit within the carryover period. At December 31, 2018, the Company had available net operating loss carryforwards for income tax purposes totaling $78.2 million, consisting of federal, state and foreign losses of $0.4 million, $35.9 million and $41.9 million, respectively. Of the aggregate net operating losses, $28.6 million has an indefinite expiration and the remaining $49.6 million expires at various times beginning in 2019. The Company evaluates the realizability of its deferred tax assets by assessing the valuation allowance and makes adjustments to the allowance as necessary. The factors used to assess the likelihood of realization include the Company’s forecast of future taxable income and available tax planning strategies that could be implemented to realize the deferred tax assets. The Company’s ability or failure to achieve forecasted taxable income in the applicable taxing jurisdictions could affect the ultimate realization of deferred tax assets. At December 31, 2018 and 2017, the Company carried a valuation allowance of $10.6 million and $10.3 million, respectively, against its deferred tax assets. Of this amount, $8.9 million and $9.3 million, respectively, related to net operating losses ; As of December 31, 2018, 2017 and 2016, the liability for income taxes associated with uncertain tax positions was $13.3 million, $12.8 million and $18.1 million, respectively. The net increase in the liability during 2018 was attributable to new uncertain tax positions and the net decreases in the liabilities during 2017 and 2016 were primarily attributable to activity related to examinations conducted by various taxing authorities. The liabilities could be reduced by $3.7 million as of December 31, 2018 and 2017, and $5.7 million as of December 31, 2016, due to offsetting tax benefits associated with the correlative effects of potential adjustments, including timing adjustments and state income taxes. The net amounts of $9.6 million, $9.1 million and $12.4 million as of December 31, 2018, 2017 and 2016, respectively, if recognized, would favorably affect the Company’s effective tax rate. A reconciliation of the beginning and ending amounts of unrecognized tax benefits for the years ended December 31, 2018, 2017 and 2016 is as follows:
December 31,
2018
2017
2016
(in thousands)
Unrecognized tax benefits—beginning balance
$
12,800
$
18,100
$
23,800
Gross decreases—prior period tax positions
—
(1,000
)
(7,100
)
Gross increases—current period tax positions
500
—
1,400
Settlements with taxing authorities
—
(4,300
)
—
Unrecognized tax benefits—ending balance
$
13,300
$
12,800
$
18,100
The Company’s continuing practice is to recognize interest and penalties, if any, related to uncertain tax positions in income tax expense. As of December 31, 2018, 2017 and 2016, the Company had accrued $5.8 million, $5.3 million and $4.1 million, respectively, of interest and penalties (net of tax benefits of $1.6 million, $1.4 million and $1.8 million, respectively) related to uncertain tax positions. The Company, or one of its subsidiaries, files income tax returns in the U.S. federal jurisdiction, various state jurisdictions and various non-U.S. jurisdictions. The primary non-federal jurisdictions are California, Canada, India and the United Kingdom. As of December 31, 2018, the Company had concluded U.S. federal income tax examinations through 2015 and is generally no longer subject to state and non-U.S. income tax examinations for years prior to 2005. It is reasonably possible that the amount of the unrecognized benefit with respect to certain of the Company’s unrecognized tax positions may significantly decrease within the next 12 months. Any such change may be the result of ongoing audits or the expiration of federal and state statutes of limitations for the assessment of taxes. The Company records a liability for potential tax assessments based on its estimate of the potential exposure. New tax laws and new interpretations of laws and rulings by tax authorities may affect the liability for potential tax assessments. Due to the subjectivity and complex nature of the underlying issues, actual payments or assessments may differ from estimates. To the extent that the Company’s estimates differ from actual payments or assessments, income tax expense is adjusted. The Company’s income tax returns in several jurisdictions are being examined by various taxing authorities. The Company believes that adequate amounts of tax and related interest, if any, from any adjustments that may result from these examinations have been provided for.</t>
  </si>
  <si>
    <t>Earnings Per Share</t>
  </si>
  <si>
    <t>Earnings Per Share [Abstract]</t>
  </si>
  <si>
    <t>NOTE 12. Earnings Per Share: The computation of basic and diluted earnings per share is as follows:
Year ended December 31,
2018
2017
2016
(in thousands, except per share data)
Numerator
Net income attributable to the Company
$
474,496
$
423,049
$
342,993
Denominator
Basic weighted-average shares
112,613
111,668
110,548
Effect of dilutive employee stock options and RSUs
666
767
608
Diluted weighted-average shares
113,279
112,435
111,156
Net income per share attributable to the Company’s stockholders
Basic
$
4.21
$
3.79
$
3.10
Diluted
$
4.19
$
3.76
$
3.09
For the years ended December 31, 2018 and 2017, 11 thousand and 2 thousand RSUs, respectively, were excluded from the weighted-average diluted common shares outstanding due to their antidilutive effect. For the year ended December 31, 2016, no stock options or RSUs had an antidilutive effect on weighted-average diluted common shares outstanding.</t>
  </si>
  <si>
    <t>Employee Benefit Plans</t>
  </si>
  <si>
    <t>Compensation And Retirement Disclosure [Abstract]</t>
  </si>
  <si>
    <t>NOTE 13. Employee Benefit Plans: The First American Financial Corporation 401(k) Savings Plan (the “Savings Plan”) allows for employee-elective contributions up to the maximum amount as determined by the Internal Revenue Code. The Company makes discretionary contributions to the Savings Plan based on profitability, as well as the contributions of participants. The Savings Plan held 2,162,000 shares and 2,428,000 shares of the Company’s common stock, representing 1.9% and 2.2% of the Company’s total common shares outstanding at December 31, 2018 and 2017, respectively. Effective July 1, 2015, participants in the Savings Plan can no longer make additional investments in common stock of the Company. The Company maintains a deferred compensation plan for certain employees that allows participants to defer up to 100% of their salary, commissions and certain bonuses. Participants can allocate their deferrals among a variety of investment crediting options (known as “deemed investments”). The term deemed investments means that the participant has no ownership interest in the funds they select; the funds are only used to measure the gains or losses that will be attributed to each participant’s deferral account over time. Participants can elect to have their deferral balance paid out while they are still employed or after their employment ends. The deferred compensation plan is exempt from most provisions of the Employee Retirement Income Security Act (“ERISA”) because it is only available to a select group of management and highly compensated employees and is not a qualified employee benefit plan. To preserve the tax-deferred savings advantages of a nonqualified deferred compensation plan, federal law requires that it be unfunded or informally funded. Participant deferrals, and any earnings on those deferrals, are general unsecured obligations of the Company. The Company informally funds the deferred compensation plan through a tax-advantaged investment known as variable universal life insurance. Deferred compensation plan assets are held as an asset of the Company within a special trust, known as a “Rabbi Trust.” At December 31, 2018 and 2017, the value of the assets held in the Rabbi Trust of $86.5 million and $92.7 million, respectively, and the unfunded liabilities of $94.3 million and $97.2 million, respectively, were included in the consolidated balance sheets in other assets and pension costs and other retirement plans, respectively. The Company also has nonqualified, unfunded supplemental benefit plans covering certain management personnel. The Executive and Management Supplemental Benefit Plans, subject to certain limitations, provide participants with maximum benefits of 30% and 15%, respectively, of average annual compensation over a fixed five year period. Effective January 1, 2011, the plans were closed to new participants. During 2016, the Company, and a subsidiary of the Company, terminated their funded defined benefit pension plans. Also, during 2016, the Company made additional cash contributions of $84.8 million above scheduled amounts and provided lump sum distributions to certain participants from pension plan assets totaling $127.2 million, for which the Company recognized $66.3 million in settlement costs. During 2017, the Company made cash contributions of $34.0 million to fully fund its pension obligation, completed the transfer of all remaining benefit obligations related to the pension plans to a highly rated insurance company, and recognized $152.4 million in settlement costs in the consolidated statements of income. Certain of the Company’s subsidiaries have separate savings and employee benefit plans. Expenses related to these plans and the Company’s deferred compensation plan are included in the table below under “other plans, net”. The principal components of employee benefit costs are as follows:
Year ended December 31,
2018
2017
2016
(in thousands)
Expense:
Savings plan
$
46,208
$
34,520
$
33,109
Funded defined benefit pension plans
—
162,368
88,908
Unfunded supplemental benefit plans
9,248
12,705
13,613
Other plans, net
2,794
17,595
10,090
$
58,250
$
227,188
$
145,720
The following table summarizes the benefit obligations and funded status associated with the Company’s unfunded supplemental benefit and funded defined benefit pension plans:
December 31,
2018
2017
Unfunded
Unfunded
Defined
(in thousands)
Change in projected benefit obligation:
Benefit obligation at beginning of year
$
258,528
$
251,204
$
315,108
Service costs
519
734
—
Interest costs
8,079
8,350
4,911
Actuarial (gains) losses
(16,517
)
11,761
8,560
Annuity purchase
—
—
(318,592
)
Benefits paid
(13,836
)
(13,521
)
(9,987
)
Projected benefit obligation at end of year
236,773
258,528
—
Change in plan assets:
Fair value of plan assets at beginning of year
—
—
291,760
Actual returns on plan assets
—
—
2,859
Contributions
13,836
13,521
33,960
Annuity purchase
—
—
(318,592
)
Benefits paid
(13,836
)
(13,521
)
(9,987
)
Fair value of plan assets at end of year
—
—
—
Reconciliation of funded status:
Unfunded status of the plans
$
236,773
$
258,528
$
—
Amounts recognized in the consolidated balance sheet:
Accrued benefit liability
$
236,773
$
258,528
$
—
Amounts recognized in accumulated other comprehensive loss:
Unrecognized net actuarial loss
$
80,251
$
101,596
$
—
Unrecognized prior service credit
(8,250
)
(12,429
)
—
$
72,001
$
89,167
$
—
Accumulated benefit obligation at end of year
$
236,773
$
258,528
$
—
Net periodic costs related to the Company’s unfunded supplemental benefit and funded defined benefit pension plans included the following components:
Year ended December 31,
2018
2017
2016
(in thousands)
Expense:
Service costs
$
519
$
734
$
1,042
Interest costs
8,079
13,261
24,090
Expected return on plan assets
—
(4,740
)
(12,386
)
Amortization of net actuarial loss
4,828
17,742
28,282
Amortization of prior service credit
(4,178
)
(4,312
)
(4,844
)
Settlement costs
—
152,388
66,337
$
9,248
$
175,073
$
102,521
The Company adopted new accounting guidance which requires the components of net periodic cost, other than the service cost component, to be included in other operating expenses in the Company’s consolidated statements of income. The change was applied retrospectively to the prior year, which resulted in a reclass of $175.0 million and $101.5 million from personnel costs to other operating expenses for the years ended December 31, 2017 and 2016, respectively. For further information about the new guidance see Note 1 Basis of Presentation and Significant Accounting Policies. For the years ended December 31, 2017 and 2016, net periodic cost includes costs related to the Company’s previously terminated defined benefit pension plans, for which the Company has no remaining obligation. Net actuarial loss and prior service credit for the unfunded supplemental benefit plans expected to be amortized from accumulated other comprehensive loss into net periodic cost over the next fiscal year include an expense of $3.7 million and a credit of $4.1 million, respectively. The weighted-average discount rate assumptions used to determine net periodic benefit costs for the Company’s unfunded supplemental benefits plans for the years ended December 31, 2018, 2017 and 2016, were as follows:
Year ended December 31,
2018
2017
2016
Discount rate for projected benefit obligation
3.61
%
4.03
%
4.33
%
Discount rate for service cost
3.78
%
4.32
%
4.69
%
Discount rate for interest cost
3.23
%
3.43
%
3.56
% The weighted-average discount rate assumption used to determine the projected benefit obligation for the Company’s unfunded supplemental benefits plans at December 31, 2018 and 2017, was as follows:
December 31,
2018
2017
Discount rate
4.32
%
3.61
% The discount rate assumptions used for the Company’s benefit plans reflect the yield available on high-quality, fixed-income debt securities that match the expected timing of the benefit obligation payments. The Company expects to make cash contributions of $14.6 million to its unfunded supplemental benefit plans during 2019. Benefit payments, which reflect expected future service, as appropriate, are expected to be made as follows:
Year
(in thousands)
2019
$
14,588
2020
$
15,626
2021
$
16,000
2022
$
16,259
2023
$
16,492
Five years thereafter
$
81,032</t>
  </si>
  <si>
    <t>Fair Value Measurements</t>
  </si>
  <si>
    <t>Fair Value Disclosures [Abstract]</t>
  </si>
  <si>
    <t>NOTE 14.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s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December 31, 2018 and 2017:
(in thousands)
Total
Level 1
Level 2
Level 3
December 31, 2018
Assets:
Debt securities:
U.S. Treasury bonds
$
162,506
$
—
$
162,506
$
—
Municipal bonds
1,045,035
—
1,045,035
—
Foreign government bonds
157,297
—
157,297
—
Governmental agency bonds
316,167
—
316,167
—
Governmental agency mortgage-backed securities
3,202,599
—
3,202,599
—
U.S. corporate debt securities
561,260
—
561,260
—
Foreign corporate debt securities
268,947
—
268,947
—
5,713,811
—
5,713,811
—
Equity securities:
Preferred stocks
14,162
14,162
—
—
Common stocks
339,373
339,373
—
—
353,535
353,535
—
—
Total assets
$
6,067,346
$
353,535
$
5,713,811
$
—
(in thousands)
Total
Level 1
Level 2
Level 3
December 31, 2017
Assets:
Debt securities:
U.S. Treasury bonds
$
173,998
$
—
$
173,998
$
—
Municipal bonds
1,035,937
—
1,035,937
—
Foreign government bonds
169,488
—
169,488
—
Governmental agency bonds
211,470
—
211,470
—
Governmental agency mortgage-backed securities
2,158,957
—
2,158,957
—
U.S. corporate debt securities
743,215
—
700,347
42,868
Foreign corporate debt securities
259,619
—
257,953
1,666
4,752,684
—
4,708,150
44,534
Equity securities:
Preferred stocks
18,990
18,990
—
—
Common stocks
447,526
447,526
—
—
466,516
466,516
—
—
Total assets
$
5,219,200
$
466,516
$
4,708,150
$
44,534
There were no transfers between Levels 1 and 2 during the years ended December 31, 2018 and 2017. Transfers into or out of the Level 3 category occur when unobservable inputs become more or less significant to the fair value measurement. The Company’s policy is to recognize transfers between levels in the fair value hierarchy at the end of the reporting period. The following tables present a summary of the changes in the fair values of Level 3 assets for the years ended December 31, 2018 and 2017:
December 31, 2018
December 31, 2017
(in thousands)
U.S. corporate debt securities
Foreign corporate debt securities
Total
U.S. corporate debt securities
Foreign corporate debt securities
Total
Fair value at beginning of period
$
42,868
$
1,666
$
44,534
$
46,665
$
6,268
$
52,933
Transfers into Level 3
—
—
—
7,991
—
7,991
Transfers out of Level 3
(25,089
)
(788
)
(25,877
)
(14,472
)
(1,112
)
(15,584
)
Net realized and unrealized gains (losses):
Included in earnings
(194
)
3
(191
)
(172
)
18
(154
)
Included in other comprehensive income (loss)
(156
)
(6
)
(162
)
(300
)
(52
)
(352
)
Purchases
—
—
—
26,399
1,847
28,246
Sales
(8,838
)
(349
)
(9,187
)
(7,606
)
(1,737
)
(9,343
)
Settlements
(8,591
)
(526
)
(9,117
)
(15,637
)
(3,566
)
(19,203
)
Fair value at end of period
$
—
$
—
$
—
$
42,868
$
1,666
$
44,534
Financial instruments not measured at fair value In estimating the fair values of its financial instruments not measured at fair value, the Company used the following methods and assumptions: Cash and cash equivalents The carrying amount for cash and cash equivalents approximates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being offered for notes with similar maturities and credit quality. Secured financings receivable The carrying amount of secured financings receivable approximates fair value due to the short-term nature of these assets. Secured financings payable The carrying amount of secured financings payable approximates fair value due to the short-term nature of these liabilities. Notes and contracts payable The fair value of notes and contracts payable is estimated based on current rates offered to the Company for debt of similar remaining maturities. The following table presents the carrying amounts and estimated fair values of the Company’s financial instruments not measured at fair value as of December 31, 2018 and 2017:
Carrying
Estimated fair value
(in thousands)
Amount
Total
Level 1
Level 2
Level 3
December 31, 2018
Assets:
Cash and cash equivalents
$
1,467,129
$
1,467,129
$
1,467,129
$
—
$
—
Deposits with banks
$
36,209
$
35,979
$
4,307
$
31,672
$
—
Notes receivable, net
$
13,237
$
12,805
$
—
$
—
$
12,805
Secured financings receivable
$
76,311
$
76,311
$
—
$
76,311
$
—
Liabilities:
Secured financings payable
$
76,313
$
76,313
$
—
$
76,313
$
—
Notes and contracts payable
$
732,019
$
741,839
$
—
$
736,048
$
5,791
Carrying
Estimated fair value
(in thousands)
Amount
Total
Level 1
Level 2
Level 3
December 31, 2017
Assets:
Cash and cash equivalents
$
1,387,226
$
1,387,226
$
1,387,226
$
—
$
—
Deposits with banks
$
41,335
$
41,259
$
6,846
$
34,413
$
—
Notes receivable, net
$
7,066
$
6,798
$
—
$
—
$
6,798
Liabilities:
Notes and contracts payable
$
732,810
$
755,670
$
—
$
751,827
$
3,843</t>
  </si>
  <si>
    <t>Share-Based Compensation Plans</t>
  </si>
  <si>
    <t>Disclosure Of Compensation Related Costs Sharebased Payments [Abstract]</t>
  </si>
  <si>
    <t>NOTE 15. Share-Based Compensation Plans: The First American Financial Corporation 2010 Incentive Compensation Plan (the “Incentive Compensation Plan”), effective May 28, 2010, permits the granting of stock options, stock appreciation rights, restricted stock, RSUs, performance units, performance shares and other stock-based awards. Eligible participants, which include the Company’s directors and officers, as well as other employees, may elect to defer the distribution of their RSUs to a future date beyond the scheduled vesting date. At December 31, 2018, 2.5 million shares of common stock remain available to be issued from either authorized and unissued shares or previously issued shares acquired by the Company, subject to certain annual limits based on the type of award granted. The Incentive Compensation Plan terminates 10 years from its effective date unless previously canceled by the Company’s board of directors. The First American Financial Corporation 2010 Employee Stock Purchase Plan (the “ESPP”) allows eligible employees the option to purchase common stock of the Company at 85% of the lower of the closing price on either the first or last day of each quarterly offering period. There were 363,000 and 390,000 shares issued in connection with this plan for the years ended December 31, 2018 and 2017, respectively. At December 31, 2018, there were 2.0 million shares reserved for future issuances. The following table summarizes the costs associated with the Company’s share-based compensation plans:
Year ended December 31,
2018
2017
2016
(in thousands)
Expense:
RSUs
$
37,597
$
34,059
$
31,120
Stock options
—
263
271
Employee stock purchase plan
3,548
3,077
2,734
$
41,145
$
37,399
$
34,125
The following table summarizes RSU activity for the year ended December 31, 2018:
(in thousands, except weighted-average grant-date fair value)
Shares
Weighted-average
Unvested at December 31, 2017
1,411
$
36.66
Granted during 2018
791
54.80
Vested during 2018
(919
)
41.27
Forfeited during 2018
(35
)
44.84
Unvested at December 31, 2018
1,248
$
44.53
As of December 31, 2018, there was $28.1 million of total unrecognized compensation cost related to unvested RSUs that is expected to be recognized over a weighted-average period of 2.2 years. The fair value of RSUs is generally based on the market value of the Company’s shares on the date of grant. The weighted average grant-date fair value of RSUs was $54.80, $39.56 and $36.70 for the years ended December 31, 2018, 2017 and 2016, respectively. The total fair value of shares distributed for the years ended December 31, 2018, 2017 and 2016 was $54.5 million, $34.6 million and $29.0 million, respectively. At December 31, 2018, 1.0 million shares were vested but not distributed. The following table summarizes stock option activity for the year ended December 31, 2018:
(in thousands, except weighted-average exercise price and contractual term)
Number
Weighted-
Weighted-
Aggregate
Balance at December 31, 2017
66
$
27.66
Exercised during 2018
(36
)
27.66
Balance at December 31, 2018
30
$
27.66
5.0 years
$
509
Exercisable at December 31, 2018
30
$
27.66
5.0 years
$
509
As of December 31, 2018, there was no unrecognized compensation cost related to unvested stock options. Cash proceeds from stock options exercised totaled $1.0 million and $1.8 million, and the total intrinsic value of stock options exercised was $1.1 million and $1.0 million for the years ended December 31, 2018 and 2017, respectively. No stock options were exercised during the year ended December 31, 2016. Intrinsic value represents the difference between the fair market value of the Company’s common stock on the date of exercise and the exercise price of each option.</t>
  </si>
  <si>
    <t>Stockholders' Equity</t>
  </si>
  <si>
    <t>Equity [Abstract]</t>
  </si>
  <si>
    <t>NOTE 16. Stockholders’ Equity: In March 2014, the Company’s board of directors approved an increase in the size of the Company’s stock repurchase plan from $150.0 million to $250.0 million, of which $163.6 million remained as of December 31, 2018. Purchases may be made from time to time by the Company in the open market at prevailing market prices or in privately negotiated transactions. During the year ended December 31, 2018, the Company repurchased and retired 425 thousand shares of its common stock for a total purchase price of $18.8 million and as of December 31, 2018, had repurchased and retired 3.6 million shares of its common stock under the current authorization for a total purchase price of $86.4 million.</t>
  </si>
  <si>
    <t>Accumulated Other Comprehensive Income (Loss) ("AOCI")</t>
  </si>
  <si>
    <t>Accumulated Other Comprehensive Income Other Comprehensive Income [Abstract]</t>
  </si>
  <si>
    <t>NOTE 17. Accumulated Other Comprehensive Income (Loss) (“AOCI”): The following table presents a summary of the changes in each component of AOCI for the years ended December 31, 2018, 2017 and 2016:
Unrealized
Foreign
Pension
Accumulated
(in thousands)
Balance at December 31, 2015
$
(16,401
)
$
(57,242
)
$
(165,357
)
$
(239,000
)
Change in unrealized gains (losses) on debt
(15,702
)
—
—
(15,702
)
Change in foreign currency translation adjustment
—
(6,334
)
—
(6,334
)
Net actuarial loss
—
—
(48,803
)
(48,803
)
Amortization of net actuarial loss
—
—
28,282
28,282
Amortization of prior service credit
—
—
(4,844
)
(4,844
)
Settlement costs
—
—
66,337
66,337
Tax effect
5,343
—
(15,672
)
(10,329
)
Balance at December 31, 2016
(26,760
)
(63,576
)
(140,057
)
(230,393
)
Change in unrealized gains (losses) on debt
86,834
—
—
86,834
Change in foreign currency translation adjustment
—
24,744
—
24,744
Net actuarial loss
—
—
(20,407
)
(20,407
)
Amortization of net actuarial loss
—
—
17,742
17,742
Amortization of prior service credit
—
—
(4,312
)
(4,312
)
Settlement costs
—
—
152,388
152,388
Tax effect
(23,271
)
—
(70,814
)
(94,085
)
Balance at December 31, 2017
36,803
(38,832
)
(65,460
)
(67,489
)
Cumulative-effect adjustment, net of taxes (1)
(40,550
)
—
—
(40,550
)
Change in unrealized gains (losses) on debt securities
(49,661
)
—
—
(49,661
)
Change in foreign currency translation adjustment
—
(28,145
)
—
(28,145
)
Net actuarial gain
—
—
16,517
16,517
Amortization of net actuarial loss
—
—
4,828
4,828
Amortization of prior service credit
—
—
(4,178
)
(4,178
)
Tax effect
11,243
1,349
(4,487
)
8,105
Balance at December 31, 2018
$
(42,165
)
$
(65,628
)
$
(52,780
)
$
(160,573
)
(1)
The Company recognized a cumulative-effect adjustment to retained earnings for cumulative net unrealized gains related to its investments in equity securities upon adoption of new accounting guidance on January 1, 2018. See Note 1 Basis of Presentation and Significant Accounting Policies for further discussion of the new guidance. Components of AOCI allocated to the Company and noncontrolling interests at December 31, 2018, 2017 and 2016, are as follows:
Unrealized
Foreign
Pension
Accumulated
(in thousands)
2018
Allocated to the Company
$
(42,167
)
$
(65,628
)
$
(52,780
)
$
(160,575
)
Allocated to noncontrolling interests
2
—
—
2
Balance at December 31, 2018
$
(42,165
)
$
(65,628
)
$
(52,780
)
$
(160,573
)
2017
Allocated to the Company
$
36,783
$
(38,832
)
$
(65,460
)
$
(67,509
)
Allocated to noncontrolling interests
20
—
—
20
Balance at December 31, 2017
$
36,803
$
(38,832
)
$
(65,460
)
$
(67,489
)
2016
Allocated to the Company
$
(26,767
)
$
(63,576
)
$
(140,057
)
$
(230,400
)
Allocated to noncontrolling interests
7
—
—
7
Balance at December 31, 2016
$
(26,760
)
$
(63,576
)
$
(140,057
)
$
(230,393
) The following table presents the other comprehensive income (loss) reclassification adjustments for the years ended December 31, 2018, 2017 and 2016:
Unrealized
Foreign
Pension
Total
(in thousands)
Year ended December 31, 2018
Pretax change before reclassifications
$
(63,910
)
$
(28,145
)
$
16,517
$
(75,538
)
Reclassifications out of AOCI
14,249
—
650
14,899
Tax effect
11,243
1,349
(4,487
)
8,105
Total other comprehensive income (loss), net of tax
$
(38,418
)
$
(26,796
)
$
12,680
$
(52,534
)
Year ended December 31, 2017
Pretax change before reclassifications
$
101,553
$
24,744
$
(20,407
)
$
105,890
Reclassifications out of AOCI
(14,719
)
—
165,818
151,099
Tax effect
(23,271
)
—
(70,814
)
(94,085
)
Total other comprehensive income (loss), net of tax
$
63,563
$
24,744
$
74,597
$
162,904
Year ended December 31, 2016
Pretax change before reclassifications
$
2,617
$
(6,334
)
$
(48,803
)
$
(52,520
)
Reclassifications out of AOCI
(18,319
)
—
89,775
71,456
Tax effect
5,343
—
(15,672
)
(10,329
)
Total other comprehensive income (loss), net of tax
$
(10,359
)
$
(6,334
)
$
25,300
$
8,607
The following table presents the effect of the reclassifications out of AOCI on the respective line items in the consolidated statements of income:
Amounts reclassified from AOCI
Year ended December 31,
(in thousands)
2018
2017
2016
Affected line items
Unrealized gains (losses) on securities:
Net realized gains (losses) on sales of securities (1)
$
(14,249
)
$
14,719
$
18,804
Net realized investment (losses) gains
Net other-than-temporary impairment losses
—
—
(485
)
Net realized investment (losses) gains
Pretax total
$
(14,249
)
$
14,719
$
18,319
Tax effect
$
3,226
$
(5,259
)
$
(7,007
)
Pension benefit adjustment (2):
Amortization of net actuarial loss
$
(4,828
)
$
(17,742
)
$
(28,282
)
Other operating expenses
Amortization of prior service credit
4,178
4,312
4,844
Other operating expenses
Settlement costs
—
(152,388
)
(66,337
)
Other operating expenses
Pretax total
$
(650
)
$
(165,818
)
$
(89,775
)
Tax effect
$
170
$
67,322
$
34,339
(1)
Net realized losses for the year ended December 31, 2018 related to sales of debt securities and net realized gains for the years ended December 31, 2017 and 2016 related to sales of debt and equity securities.
(2)
These components of AOCI are components of net periodic cost. See Note 13 Employee Benefit Plans for additional details.</t>
  </si>
  <si>
    <t>Commitments and Contingencies</t>
  </si>
  <si>
    <t>Commitments And Contingencies Disclosure [Abstract]</t>
  </si>
  <si>
    <t>NOTE 18. Commitments and Contingencies: Lease commitments The Company leases certain office facilities, automobiles and equipment under operating leases, which, for the most part, are renewable. The majority of these leases also provide that the Company pay insurance and taxes. Future minimum rental payments under operating leases that have initial noncancelable lease terms in excess of one year, as of December 31, 2018, are as follows:
(in thousands)
Year
2019
$
76,375
2020
68,026
2021
54,853
2022
41,859
2023
28,948
Thereafter
64,732
$
334,793
Total rental expense for all operating leases, including month-to-month rentals, was $89.4 million, $91.0 million and $91.4 million for the years ended December 31, 2018, 2017 and 2016, respectively.</t>
  </si>
  <si>
    <t>Litigation and Regulatory Contingencies</t>
  </si>
  <si>
    <t>NOTE 19.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r one of its subsidiaries engaged in improper debt collection practices, improperly charged fees for products and services, participated in the conveyance of illusory property interests, failed to pay overtime and provide break periods, improperly handled property and casualty claims and gave items of value to builders as inducements to refer business in violation of certain laws, such as consumer protection laws and laws generally prohibiting unfair business practices, and certain obligations, including:
•
Bartine v. First American Title Insurance Company, et al., filed on August 17, 2018 and pending in the United States District Court for the Middle District of Florida,
•
Brackens v. First American Home Warranty Corporation, filed on November 28, 2018 and pending in the United States District Court for the District of Arizona,
•
Lennen v. First American Financial Corporation, et al., filed on May 19, 2016 and pending in the United States District Court for the Middle District of Florida,
•
Leramo v. First American Title Insurance Company, et al., filed on December 19, 2018 and pending in the United States District Court for the Eastern District of California,
•
Simons v. First American Title Insurance Company, filed on December 14, 2018 and pending in the United States District Court for the Middle District of Florida,
•
Tenefufu vs. First American Specialty Insurance Company, filed on June 1, 2017 and pending in the Superior Court of the State of California, County of Sacramento, and
•
Wilmot v. First American Financial Corporation, et al., filed on April 20, 2007 and pending in the Superior Court of the State of California, County of Los Angeles. All of these lawsuits are putative class or collective actions for which a class or collective has not been certified. For the reasons described above, the Company has not yet been able to assess the probability of loss or estimate the possible loss or the range of loss or, where the Company has been able to make an estimate, the Company believes the amount is not material to the consolidated financial statements as a whole.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solidated financial statements as a whole. The Company’s title insurance, property and casualty insurance, home warranty,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The Company believes it will receive an assessment related to this matter in the first half of 2019. While the amount of such assessment is not currently known, based on preliminary discussions with the taxing authority, the Company expects the assessment to be in the range of $12.0 million to $12.8 million, plus interest charges. As the Company does not believe that the services in question are subject to excise tax, it intends to avail itself of avenues of appeal after the assessment is received, and it believes it is reasonably likely that the Company will prevail on the merits. Based on the current facts and circumstances, the Company does not believe a loss is probable, therefore no liability has been recorded.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solidated financial statements as a whole.</t>
  </si>
  <si>
    <t>Business Combinations</t>
  </si>
  <si>
    <t>Business Combinations [Abstract]</t>
  </si>
  <si>
    <t>NOTE 20. Business Combinations: During the year ended December 31, 2018, the Company completed acquisitions for an aggregate purchase price of $82.9 million. For acquisitions in which the Company has not completed its purchase price allocation, preliminary fair value estimates for the assets acquired and liabilities assumed have been recorded. The Company allocates the purchase price of each acquisition to the assets acquired and liabilities assumed using a variety of valuation techniques, including discounted cash flow analysis. These acquisitions have been included in the Company’s title insurance and services segment. Current year acquisitions included the purchase of a specialized warehouse lender that provides financing for correspondent mortgage lenders. The business has itself secured warehouse lending facilities with several banking institutions. The mortgage loans are generally sold by the correspondent mortgage lenders to investors within 30 days and more typically in less than 10 days. The assets acquired included secured financings receivable from correspondent mortgage lenders of $69.6 million and liabilities assumed included secured financings payable of $69.8 million. The combined capacity for the warehouse lending facilities totals $123.0 million with one additional warehouse lending facility having no stated capacity. Interest rates for the warehouse lending facilities range from 3.50% to the current prime lending rate as published by The Wall Street Journal. At December 31, 2018, outstanding borrowings under the facilities totaled $76.3 million. During the year ended December 31, 2017, the Company completed acquisitions for an aggregate purchase price of $91.1 million. These acquisitions have been included in the Company’s title insurance and services segment.</t>
  </si>
  <si>
    <t>Segment Financial Information</t>
  </si>
  <si>
    <t>Segment Reporting [Abstract]</t>
  </si>
  <si>
    <t>NOTE 21. Segment Financial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records and image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2%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The corporate function consists primarily of certain financing facilities as well as the corporate services that support the Company’s business operations. Eliminations consist of inter-segment revenues and related expenses included in the results of the operating segments. Selected financial information about the Company’s operations, by segment, for the years ended December 31, 2018, 2017 and 2016, is as follows:
Revenues
Depreciation
Equity in affiliates, net
Income (loss)
Assets
Investments method affiliates
Capital
(in thousands)
2018
Title Insurance and Services
$
5,282,781
$
119,053
$
2,717
$
655,003
$
9,613,658
$
54,674
$
112,726
Specialty Insurance
469,342
6,721
—
26,999
600,268
—
12,791
Corporate
(3,115
)
153
—
(72,464
)
431,222
—
—
Eliminations
(1,164
)
—
—
—
(14,513
)
—
—
$
5,747,844
$
125,927
$
2,717
$
609,538
$
10,630,635
$
54,674
$
125,517
2017
Title Insurance and Services
$
5,293,156
$
121,540
$
3,785
$
642,364
$
8,669,936
$
56,583
$
128,751
Specialty Insurance
465,020
6,351
—
36,908
592,405
—
7,913
Corporate
15,326
162
—
(233,941
)
429,128
—
—
Eliminations
(1,139
)
—
—
—
(118,247
)
—
—
$
5,772,363
$
128,053
$
3,785
$
445,331
$
9,573,222
$
56,583
$
136,664
2016
Title Insurance and Services
$
5,134,125
$
93,069
$
8,173
$
598,872
$
7,905,433
$
102,925
$
126,715
Specialty Insurance
435,844
5,593
—
40,074
551,231
—
5,631
Corporate
5,946
385
—
(161,365
)
453,410
—
—
Eliminations
(69
)
—
—
—
(78,297
)
—
—
$
5,575,846
$
99,047
$
8,173
$
477,581
$
8,831,777
$
102,925
$
132,346
Direct premiums and escrow fees
Agent premiums
Information and other
Net investment income
Net realized investment gains (losses)
Total Revenues
2018
(in thousands)
Title Insurance and Services
$
2,052,951
$
2,284,906
$
770,725
$
223,318
$
(49,119
)
$
5,282,781
Specialty Insurance
454,718
—
11,802
10,190
(7,368
)
469,342
$
2,507,669
$
2,284,906
$
782,527
$
233,508
$
(56,487
)
$
5,752,123
2017
Title Insurance and Services
$
2,022,384
$
2,360,659
$
766,018
$
137,439
$
6,656
$
5,293,156
Specialty Insurance
439,470
—
11,259
9,713
4,578
465,020
$
2,461,854
$
2,360,659
$
777,277
$
147,152
$
11,234
$
5,758,176
2016
Title Insurance and Services
$
2,004,686
$
2,286,630
$
713,137
$
110,757
$
18,915
$
5,134,125
Specialty Insurance
411,353
—
10,877
9,476
4,138
435,844
$
2,416,039
$
2,286,630
$
724,014
$
120,233
$
23,053
$
5,569,969
Revenues from external customers allocated between domestic and foreign operations, by segment, for the years ended December 31, 2018, 2017 and 2016, are as follows:
Year Ended December 31,
2018
2017
2016
Domestic
Foreign
Domestic
Foreign
Domestic
Foreign
(in thousands)
Title Insurance and Services
$
4,984,617
$
298,059
$
5,011,990
$
281,090
$
4,830,727
$
303,352
Specialty Insurance
469,342
—
465,020
—
435,844
—
$
5,453,959
$
298,059
$
5,477,010
$
281,090
$
5,266,571
$
303,352
Long-lived assets allocated between domestic and foreign operations, by segment, as of December 31, 2018, 2017 and 2016, are as follows:
December 31,
2018
2017
2016
Domestic
Foreign
Domestic
Foreign
Domestic
Foreign
(in thousands)
Title Insurance and Services
$
994,023
$
61,615
$
975,443
$
59,960
$
986,718
$
40,161
Specialty Insurance
65,644
—
57,762
—
55,045
—
$
1,059,667
$
61,615
$
1,033,205
$
59,960
$
1,041,763
$
40,161</t>
  </si>
  <si>
    <t>Quarterly Financial Data</t>
  </si>
  <si>
    <t>Quarterly Financial Information Disclosure [Abstract]</t>
  </si>
  <si>
    <t>(Unaudited)
Quarter Ended
March 31
June 30
September 30
December 31
(in thousands, except per share amounts)
2018
Revenues
$
1,297,388
$
1,491,157
$
1,542,186
$
1,417,113
Income before income taxes
$
93,065
$
201,968
$
195,587
$
118,918
Net income
$
76,172
$
155,091
$
151,461
$
93,174
Net (loss) income attributable to noncontrolling interests
$
(55
)
$
(49
)
$
(19
)
$
1,525
Net income attributable to the Company
$
76,227
$
155,140
$
151,480
$
91,649
Net income per share attributable to the Company’s stockholders (1):
Basic
$
0.68
$
1.38
$
1.34
$
0.81
Diluted
$
0.67
$
1.37
$
1.34
$
0.81
Quarter Ended
March 31
June 30
September 30
December 31
(in thousands, except per share amounts)
2017
Revenues
$
1,317,043
$
1,454,429
$
1,519,568
$
1,481,323
Income before income taxes
$
83,880
$
184,154
$
17,962
$
159,335
Net income
$
58,069
$
121,895
$
21,186
$
220,713
Net income (loss) attributable to noncontrolling interests
$
(213
)
$
(362
)
$
(197
)
$
(414
)
Net income attributable to the Company
$
58,282
$
122,257
$
21,383
$
221,127
Net income per share attributable to the Company’s stockholders (1):
Basic
$
0.52
$
1.10
$
0.19
$
1.98
Diluted
$
0.52
$
1.09
$
0.19
$
1.96
(1)
Net income per share attributable to the Company’s stockholders for the four quarters of each fiscal year may not sum to the total for the fiscal year because of the different number of shares outstanding during each period.</t>
  </si>
  <si>
    <t>Summary Of Investments-Other Than Investments In Related Parties</t>
  </si>
  <si>
    <t>Summary Of Investments Other Than Investments In Related Parties [Abstract]</t>
  </si>
  <si>
    <t>Summary of Investments-Other Than Investments in Related Parties</t>
  </si>
  <si>
    <t>1 OF 1 FIRST AMERICAN FINANCIAL CORPORATION AND SUBSIDIARY COMPANIES SUMMARY OF INVESTMENTS—OTHER THAN INVESTMENTS IN RELATED PARTIES (in thousands) December 31, 2018
Column A
Column B
Column C
Column D
Type of investment
Cost
Market value
Amount at which
Deposits with banks:
Consolidated
$
36,209
$
35,979
$
36,209
Debt securities:
U.S. Treasury bonds
Consolidated
$
162,904
$
162,506
$
162,506
Municipal bonds
Consolidated
$
1,050,134
$
1,045,035
$
1,045,035
Foreign government bonds
Consolidated
$
158,885
$
157,297
$
157,297
Governmental agency bonds
Consolidated
$
319,115
$
316,167
$
316,167
Governmental agency mortgage-backed securities
Consolidated
$
3,219,585
$
3,202,599
$
3,202,599
U.S. corporate debt securities
Consolidated
$
575,646
$
561,260
$
561,260
Foreign corporate debt securities
Consolidated
$
274,881
$
268,947
$
268,947
Total debt securities:
Consolidated
$
5,761,150
$
5,713,811
$
5,713,811
Equity securities:
Consolidated
$
358,352
$
353,535
$
353,535
Notes receivable, net:
Consolidated
$
13,237
$
12,805
$
13,237
Other investments:
Consolidated
$
108,728
$
108,728
(1)
$
108,728
Total investments:
Consolidated
$
6,277,676
$
6,224,858
$
6,225,520
(1)
As other investments are not publicly traded, estimates of fair value could not be made without incurring excessive costs.</t>
  </si>
  <si>
    <t>Condensed Financial Statements (Parent Company)</t>
  </si>
  <si>
    <t>Condensed Financial Information Of Parent Company Only Disclosure [Abstract]</t>
  </si>
  <si>
    <t>Condensed Financial Information of Parent Company Only Disclosure</t>
  </si>
  <si>
    <t>1 OF 5 FIRST AMERICAN FINANCIAL CORPORATION (Parent Company) CONDENSED BALANCE SHEETS (in thousands, except par values)
December 31,
2018
2017
Assets
Cash and cash equivalents
$
327,306
$
233,920
Dividends receivable
—
54,347
Due from subsidiaries, net
2,529
4,098
Income taxes receivable
11,007
38,673
Investment in subsidiaries
4,592,281
4,360,010
Note receivable from subsidiary
7,500
—
Deferred income taxes
16,636
22,803
Other assets
90,164
97,991
$
5,047,423
$
4,811,842
Liabilities and Equity
Accounts payable and other accrued liabilities
$
34,578
$
38,724
Pension costs and other retirement plans
334,390
359,806
Income taxes payable
8,988
4,602
Deferred income taxes
217,097
219,307
Notes and contracts payable
706,982
706,378
1,302,035
1,328,817
Commitments and contingencies
Stockholders’ equity:
Preferred stock, $0.00001 par value; Authorized—500 shares;
—
—
Common stock, $0.00001 par value; Authorized—300,000 shares;
Outstanding—111,496 shares and 110,925 shares
1
1
Additional paid-in capital
2,258,290
2,236,351
Retained earnings
1,644,165
1,311,112
Accumulated other comprehensive loss
(160,575
)
(67,509
)
Total stockholders’ equity
3,741,881
3,479,955
Noncontrolling interests
3,507
3,070
Total equity
3,745,388
3,483,025
$
5,047,423
$
4,811,842
See Notes to Condensed Financial Statements SCHEDULE II 2 OF 5 FIRST AMERICAN FINANCIAL CORPORATION (Parent Company) CONDENSED STATEMENTS OF INCOME (in thousands)
Year Ended December 31,
2018
2017
2016
Revenues:
Dividends from subsidiaries
$
394,742
$
354,350
$
46,422
Other (losses) income
(2,986
)
15,011
5,809
391,756
369,361
52,231
Expenses:
Other expenses
40,415
54,245
44,592
Income before income taxes and equity in undistributed earnings of subsidiaries
351,341
315,116
7,639
Income taxes
77,031
16,606
2,145
Equity in undistributed earnings of subsidiaries
201,588
123,353
337,982
Net income
475,898
421,863
343,476
Less: Net income (loss) attributable to noncontrolling interests
1,402
(1,186
)
483
Net income attributable to the Company
$
474,496
$
423,049
$
342,993
See Notes to Condensed Financial Statements SCHEDULE II 3 OF 5 FIRST AMERICAN FINANCIAL CORPORATION (Parent Company) CONDENSED STATEMENTS OF COMPREHENSIVE INCOME (in thousands)
Year Ended December 31,
2018
2017
2016
Net income
$
475,898
$
421,863
$
343,476
Other comprehensive income (loss), net of tax:
Unrealized (losses) gains on securities
(38,418
)
63,563
(10,359
)
Foreign currency translation adjustment
(26,796
)
24,744
(6,334
)
Pension benefit adjustment
12,680
74,597
25,300
Total other comprehensive (loss) income, net of tax
(52,534
)
162,904
8,607
Comprehensive income
423,364
584,767
352,083
Less: Comprehensive income (loss) attributable to noncontrolling interests
1,384
(1,173
)
487
Comprehensive income attributable to the Company
$
421,980
$
585,940
$
351,596
See Notes to Condensed Financial Statements SCHEDULE II 4 OF 5 FIRST AMERICAN FINANCIAL CORPORATION (Parent Company) CONDENSED STATEMENTS OF CASH FLOWS (in thousands)
Year Ended December 31,
2018
2017
2016
Cash flows from operating activities:
Cash provided by (used for) operating activities
$
381,516
$
232,347
$
(26,682
)
Cash flows from investing activities:
Net cash effect of acquisitions
(67,061
)
(21,750
)
—
Net payments to subsidiaries
(19,676
)
(41,726
)
(74,318
)
Net change in other investments
—
82
204
Cash used for investing activities
(86,737
)
(63,394
)
(74,114
)
Cash flows from financing activities:
Net proceeds from issuance of debt
—
—
160,000
Excess tax benefits from share-based compensation
—
—
3,415
Net (payments) proceeds in connection with share-based
(4,105
)
2,732
1,104
Purchase of Company shares
(18,801
)
—
(454
)
Payments of cash dividends
(178,487
)
(159,284
)
(131,541
)
Cash (used for) provided by financing activities
(201,393
)
(156,552
)
32,524
Net increase (decrease) in cash and cash equivalents
93,386
12,401
(68,272
)
Cash and cash equivalents—Beginning of period
233,920
221,519
289,791
Cash and cash equivalents—End of period
$
327,306
$
233,920
$
221,519
See Notes to Condensed Financial Statements SCHEDULE II 5 OF 5 FIRST AMERICAN FINANCIAL CORPORATION (Parent Company) NOTES TO CONDENSED FINANCIAL STATEMENTS NOTE 1. Description of the Company: First American Financial Corporation is a holding company that conducts all of its operations through its subsidiaries. The Parent Company financial statements should be read in connection with the consolidated financial statements and notes thereto included elsewhere in this Form 10-K. NOTE 2. Dividends Received: The holding company received cash dividends from subsidiaries of $394.4 million, $87.4 million and $46.4 million for the years ended December 31, 2018, 2017 and 2016, respectively.</t>
  </si>
  <si>
    <t>Supplementary Insurance Information</t>
  </si>
  <si>
    <t>Supplementary Insurance Information [Abstract]</t>
  </si>
  <si>
    <t>1 OF 2 FIRST AMERICAN FINANCIAL CORPORATION AND SUBSIDIARY COMPANIES SUPPLEMENTARY INSURANCE INFORMATION (in thousands) BALANCE SHEET CAPTIONS
Column A
Column B
Column C
Column D
Segment
Deferred
Claims
Deferred
2018
Title Insurance and Services
$
343
$
957,440
$
9,339
Specialty Insurance
32,390
85,239
233,941
Total
$
32,733
$
1,042,679
$
243,280
2017
Title Insurance and Services
$
300
$
958,818
$
11,124
Specialty Insurance
31,252
70,115
229,698
Total
$
31,552
$
1,028,933
$
240,822
SCHEDULE III 2 OF 2 FIRST AMERICAN FINANCIAL CORPORATION AND SUBSIDIARY COMPANIES SUPPLEMENTARY INSURANCE INFORMATION (in thousands) INCOME STATEMENT CAPTIONS
Column A
Column F
Column G
Column H
Column I
Column J
Column K
Segment
Premiums
Net
Loss
Amortization
Other
Premiums
2018
Title Insurance and Services
$
4,337,857
$
174,199
$
173,520
$
(125
)
$
793,364
$
—
Specialty Insurance
454,718
2,822
279,113
(1,138
)
74,025
459,098
Corporate
—
(3,115
)
—
—
33,879
—
Eliminations
—
(104
)
—
—
(1,060
)
—
Total
$
4,792,575
$
173,802
$
452,633
$
(1,263
)
$
900,208
$
459,098
2017
Title Insurance and Services
$
4,383,043
$
144,095
$
175,322
$
122
$
788,074
$
—
Specialty Insurance
439,470
14,291
275,088
(1,030
)
67,813
450,098
Corporate
—
15,326
—
—
201,062
—
Eliminations
—
(76
)
—
—
(1,063
)
—
Total
$
4,822,513
$
173,636
$
450,410
$
(908
)
$
1,055,886
$
450,098
2016
Title Insurance and Services
$
4,291,316
$
129,672
$
235,661
$
—
$
764,502
$
—
Specialty Insurance
411,353
13,614
252,940
(4,179
)
62,610
426,815
Corporate
—
5,946
—
—
128,222
—
Eliminations
—
(45
)
—
—
(24
)
—
Total
$
4,702,669
$
149,187
$
488,601
$
(4,179
)
$
955,310
$
426,815
(1)
Net investment income includes net investment income and net realized investment gains (losses).</t>
  </si>
  <si>
    <t>Reinsurance</t>
  </si>
  <si>
    <t>Supplemental Schedule Of Reinsurance Premiums For Insurance Companies [Abstract]</t>
  </si>
  <si>
    <t>1 OF 1 FIRST AMERICAN FINANCIAL CORPORATION AND SUBSIDIARY COMPANIES REINSURANCE (in thousands, except percentages)
Segment
Premiums
Ceded to
Assumed
Premiums
Percentage of
Title Insurance and Services
2018
$
4,353,130
$
16,398
$
1,125
$
4,337,857
0.0
%
2017
$
4,396,882
$
15,014
$
1,175
$
4,383,043
0.0
%
2016
$
4,304,868
$
16,277
$
2,725
$
4,291,316
0.1
%
Specialty Insurance
2018
$
466,245
$
11,527
$
—
$
454,718
0.0
%
2017
$
448,296
$
8,826
$
—
$
439,470
0.0
%
2016
$
419,629
$
8,276
$
—
$
411,353
0.0
%</t>
  </si>
  <si>
    <t>Valuation And Qualifying Accounts</t>
  </si>
  <si>
    <t>Valuation And Qualifying Accounts [Abstract]</t>
  </si>
  <si>
    <t>Valuation and Qualifying Accounts</t>
  </si>
  <si>
    <t>1 OF 3 FIRST AMERICAN FINANCIAL CORPORATION AND SUBSIDIARY COMPANIES VALUATION AND QUALIFYING ACCOUNTS (in thousands) Year Ended December 31, 2018
Column A
Column B
Column C
Column D
Column E
Additions
Description
Balance at
Charged to
Charged
Deductions
Balance
Reserve deducted from accounts receivable:
Consolidated
$
23,066
$
5,039
$
—
$
5,264
(A)
$
22,841
Reserve for known and incurred but not reported claims:
Consolidated
$
1,028,933
$
452,633
$
11,869
$
450,756
(B)
$
1,042,679
Reserve deducted from notes receivable:
Consolidated
$
510
$
167
$
—
$
334
$
343
Reserve deducted from deferred income taxes:
Consolidated
$
10,333
$
288
$
—
$
—
$
10,621
Note A—Amount represents accounts written off, net of recoveries. Note B—Amount represents claim payments, net of recoveries. SCHEDULE V 2 OF 3 FIRST AMERICAN FINANCIAL CORPORATION AND SUBSIDIARY COMPANIES VALUATION AND QUALIFYING ACCOUNTS (in thousands) Year Ended December 31, 2017
Column A
Column B
Column C
Column D
Column E
Additions
Description
Balance at
Charged to
Charged
Deductions
Balance
Reserve deducted from accounts receivable:
Consolidated
$
30,185
$
5,975
$
—
$
13,094
(A)
$
23,066
Reserve for known and incurred but not reported claims:
Consolidated
$
1,025,863
$
450,410
$
24,707
$
472,047
(B)
$
1,028,933
Reserve deducted from notes receivable:
Consolidated
$
2,113
$
38
$
—
$
1,641
$
510
Reserve deducted from deferred income taxes:
Consolidated
$
8,049
$
2,284
$
—
$
—
$
10,333
Note A—Amount represents accounts written off, net of recoveries. Note B—Amount represents claim payments, net of recoveries. SCHEDULE V 3 OF 3 FIRST AMERICAN FINANCIAL CORPORATION AND SUBSIDIARY COMPANIES VALUATION AND QUALIFYING ACCOUNTS (in thousands) Year Ended December 31, 2016
Column A
Column B
Column C
Column D
Column E
Additions
Description
Balance at
Charged to
Charged
Deductions
Balance
Reserve deducted from accounts receivable:
Consolidated
$
31,552
$
5,208
$
—
$
6,575
(A)
$
30,185
Reserve for known and incurred but not reported claims:
Consolidated
$
983,880
$
488,601
$
16,381
$
462,999
(B)
$
1,025,863
Reserve deducted from notes receivable:
Consolidated
$
2,275
$
162
$
—
$
324
$
2,113
Reserve deducted from deferred income taxes:
Consolidated
$
6,729
$
1,516
$
—
$
196
$
8,049
Note A—Amount represents accounts written off, net of recoveries. Note B—Amount represents claim payments, net of recoveries.</t>
  </si>
  <si>
    <t>Basis of Presentation and Significant Accounting Policies (Policies)</t>
  </si>
  <si>
    <t>Accounting Policies [Abstract]</t>
  </si>
  <si>
    <t>Basis of Presentation</t>
  </si>
  <si>
    <t>First American Financial Corporation (the “Company”), through its subsidiaries, is engaged in the business of providing financial services.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records and image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2%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The corporate function consists primarily of certain financing facilities as well as the corporate services that support the Company’s business operations.</t>
  </si>
  <si>
    <t>Principles of Consolidation</t>
  </si>
  <si>
    <t>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Equity investments in which the Company does not exercise significant influence over the investee and without readily determinable fair values, are accounted for at cost, less impairment and are adjusted for any observable price changes.</t>
  </si>
  <si>
    <t>Out-of-period Adjustments</t>
  </si>
  <si>
    <t>O ut-of-period adjustments During 2017, the Company identified certain uncollectible balances related to fees within its title insurance and services segment, which primarily related to reporting periods prior to 2016, that should have been previously written off. To correct for this error, the Company recorded an adjustment in 2017, which increased other operating expenses and increased accounts payable and accrued liabilities by $8.5 million. Also, during 2017, the Company identified certain title plant assets within its title insurance and services segment that should have been previously written off, and certain title plant imaging assets that were misclassified as title plant assets. To correct for these errors, the Company recorded adjustments in 2017 to net realized investment gains, depreciation and amortization and title plants and other indexes. The impact of these adjustments included an increase to depreciation and amortization of $4.7 million, a decrease to net realized investment gains of $1.8 million and a decrease to title plant and other indexes of $6.5 million. The Company does not consider these adjustments to be material, individually or in the aggregate, to any previously issued consolidated financial statements.</t>
  </si>
  <si>
    <t>Use of Estimates</t>
  </si>
  <si>
    <t>Use of estimates The preparation of financial statements in accordance with GAAP requires management to make estimates and assumptions that affect the statements. Actual results could differ from the estimates and assumptions used.</t>
  </si>
  <si>
    <t>Cash Equivalents</t>
  </si>
  <si>
    <t>Cash equivalents The Company considers cash equivalents to be all short-term investments that have an initial maturity of 90 days or less and are not restricted for statutory deposit or premium reserve requirements.</t>
  </si>
  <si>
    <t>Accounts and Accrued Income Receivable</t>
  </si>
  <si>
    <t>Accounts and accrued income receivable Accounts and accrued income receivable are generally due within thirty days and are recorded net of an allowance for doubtful account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ondition of the general economy and industry as a whole. Amounts are charged off in the period in which they are deemed to be uncollectible.</t>
  </si>
  <si>
    <t>Investments</t>
  </si>
  <si>
    <t xml:space="preserve">Investments Deposits with banks Deposits with banks are short-term investments with initial maturities of generally more than 90 days. </t>
  </si>
  <si>
    <t>Debt And Equity Securities</t>
  </si>
  <si>
    <t>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publicly traded debt securities as available-for-sale with unrealized gains or losses recorded as a component of accumulated other comprehensive loss. The Company maintains investments in debt securities in accordance with certain statutory requirements for the funding of statutory premium reserves and state deposits. At December 31, 2018 and 2017, the fair values of such investments totaled $111.0 million and $108.4 million, respectively. See Note 2 Statutory Restrictions on Investments and Stockholders’ Equity for additional discussion of the Company’s statutory restriction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The Company evaluates its debt securities with unrealized losses on a quarterly basis for potential other-than-temporary impairments in value. 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December 31, 2018,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18 and 2017 and recognized $0.5 million of other-than-temporary impairment losses considered to be credit related for the year ended December 31, 2016. It is possible that the Company could recognize additional other-than-temporary impairment losses on securities it owns at December 31, 2018 if future events or information cause it to determine that a decline in fair value is other-than-temporary. Equity securities Equity securities are carried at fair value and consist primarily of investments in exchange traded funds, mutual funds and marketable common and preferred stocks of corporate entities. The Company adopted new accounting guidance on January 1, 2018, which requires investments in equity securities with readily determinable fair values to be measured at fair value with changes in fair value recognized through net income. See Recently Adopted Accounting Pronouncements within this note for further discussion of the new guidance.</t>
  </si>
  <si>
    <t>Other Investments</t>
  </si>
  <si>
    <t xml:space="preserve">Other investments Other investments consist primarily of equity investments in which the Company exercises significant influence, but does not control and is not the primary beneficiary; equity investments in which the Company does not exercise significant influence over the investee and without readily determinable fair values; investments in real estate; and notes receivabl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 of these investments is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Equity investments in which the Company does not exercise significant influence over the investee and without readily determinable fair values are measured at cost, less impairment and are adjusted for any observable price changes. Investments in real estate are classified as held for sale and carried at the lower of cost or fair value, less estimated selling costs. Notes receivable are carried at cost, less reserves for losses. Loss reserves are established for notes receivable based upon an estimate of probable losses for the individual notes. A loss reserve is established on an individual note when it is deemed probable that the Company will be unable to collect all amounts due in accordance with the contractual terms of the note. The loss reserve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t>
  </si>
  <si>
    <t>Secured Financings Receivable and Payable</t>
  </si>
  <si>
    <t>Secured financings receivable and payable Secured financings receivable, which reflect financing transactions with correspondent mortgage lenders involved in residential real estate lending, are collateralized by mortgages on residential real estate. Collections of the receivable balance occur upon sale of the underlying mortgage loan to investors, generally within 30 days and more typically in less than 10 days. Secured financings receivable is stated at the principal balance outstanding and no allowance for doubtful accounts is maintained as the receivable balance is generally considered fully collectible.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 See Note 20 Business Combinations for further information about the Company’s 2018 acquisition of a specialized warehouse lender.</t>
  </si>
  <si>
    <t>Property and equipment Buildings and furniture and equipment are initially recorded at cost and are generally depreciated using the straight-line method over estimated useful lives ranging from 5 to 40 years and from 1 to 15 years, respectively. Leasehold improvements are initially recorded at cost and are amortized over the lesser of the remaining term of the respective lease or the estimated useful life, using the straight-line method. Computer software, which is acquired or developed for internal use and for use with the Company’s products, is amortized over estimated useful lives ranging from 1 to 15 years using the straight-line method. Software development costs, which include certain payroll-related costs of employees directly associated with developing software in addition to incremental payments to third parties, are capitalized from the time technological feasibility is established until the software is ready for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which primarily related to impairments of internally developed software, were $41 thousand, $0.5 million and $5.2 million for the years ended December 31, 2018, 2017 and 2016, respectively.</t>
  </si>
  <si>
    <t>Title Plants and Other Indexes</t>
  </si>
  <si>
    <t>Title plants and other indexes Title plants and other indexes included title plants of $530.4 million and $526.2 million and capitalized real estate data of $47.1 million and $42.3 million at December 31, 2018 and 2017, respectively.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estimated useful lives ranging from 5 to 15 years.</t>
  </si>
  <si>
    <t>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t>
  </si>
  <si>
    <t>Goodwill Impairment</t>
  </si>
  <si>
    <t>Goodwill Impairment The Company is required to perform an annual goodwill impairment assessment for each reporting unit for which goodwill has been allocated. Those reporting units include title insurance, home warranty and property and casualty insurance.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the qualitative assessment indicate the more likely than not threshold was not met, the Company may choose not to perform the quantitative impairment test. If, however, the more likely than not threshold is met, the Company will perform a quantitative test as required and discussed below. Management’s quantitative impairment testing process includes two steps. The first step (“Step 1”) compares the fair value of each reporting unit to its carrying amount. The fair value of each reporting unit is determined by using discounted cash flow analysis and market approach valuations. If the fair value of the reporting unit exceeds its carrying amount, the goodwill is not considered impaired and no additional analysis is required. However, if the carrying amount is greater than the fair value, a second step (“Step 2”) must be completed to determine if the fair value of the goodwill exceeds the carrying amount of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For 2018 and 2017, the Company chose to perform qualitative assessments for its title insurance and home warranty reporting units and performed a quantitative impairment test for its property and casualty insurance reporting unit. Based on the results of its quantitative impairment tests for 2018 and 2017, the Company determined that the fair value of its property and casualty insurance reporting unit exceeded the carrying amount and, therefore, no additional analysis was required. The results of the Company’s qualitative assessments for its title insurance and home warranty reporting units for 2018 and 2017 supported the conclusion that their fair values were not more likely than not less than their carrying amounts and, therefore, a quantitative impairment test was not considered necessary. For 2016, the Company chose to perform a quantitative impairment test for all three reporting units and, based on the results, determined that the fair values of its reporting units exceeded their carrying amounts and, therefore, no additional analysis was required. As a result of the Company’s annual goodwill impairment assessments, the Company did not record any goodwill impairment losses for 2018, 2017 or 2016.</t>
  </si>
  <si>
    <t>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may involve calculating the fair value by using a discounted cash flow analysis or through a market approach valuation. If the fair value exceeds its carrying amount, the asset is not considered impaired and no additional analysis is required. However, if the carrying amount is greater than the fair value, an impairment loss is recorded equal to the excess.</t>
  </si>
  <si>
    <t>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reviewed and used in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to 80%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A material change in expected ultimate losses and corresponding loss rates for older policy years is also possible, particularly for policy years with loss rates exceeding historical norms. The estimates made by management in determining the appropriate level of IBNR reserves could ultimately prove to be materially different from actual claims experience. The reserve for property and casualty insurance losses reflects management’s best estimate of the amount necessary to settle all reported and unreported claims for the ultimate cost of insured losses, based upon the facts of each case and the Company’s experience with similar cases. The Company also utilizes the services of an independent actuary as part of its reserve analysis. Because the establishment of appropriate reserves, including reserves for catastrophes, is an inherently uncertain and complex process, the ultimate cost of insured losses may be more or less than the reserve amount. Reserve estimates are regularly analyzed and updated to reflect the most current information available. The Company provides for claims losses relating to its home warranty business based on the average cost per claim and historical loss experience as applied to the total of new claims incurred. The average cost per home warranty claim is calculated using the average of the most recent 12 months of claims experience adjusted for estimated future increases in costs.</t>
  </si>
  <si>
    <t>Contingent Litigation and Regulatory Liabilities</t>
  </si>
  <si>
    <t>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t>
  </si>
  <si>
    <t>Revenues</t>
  </si>
  <si>
    <t>Revenues Premiums on title policies issued directly by the Company are recognized on the effective date of the title policy and escrow fees are recorded upon close of the escrow. Premiums on property and casualty insurance policies and home warranty contracts are generally recognized ratably over the 12-month duration of the contract or policy. Revenues from title policies issued by agents are recorded when notice of issuance is received from the agent, which is generally when cash payment is received by the Company. Information and other revenues and escrow fees are within the scope of new accounting guidance related to the recognition of revenue from contracts with customers, which the Company adopted effective January 1, 2018. Under the new guidance, revenue is recognized when control of the promised goods or services is transferred to the customer and in an amount that reflects the consideration the Company expects to be entitled to in exchange for these goods or services. See Recently Adopted Accounting Pronouncements within this note for further discussion of the new guidance. For those products and services where the Company’s performance obligation is satisfied at a point in time and for which there is no ongoing obligation, revenue is recognized upon delivery. For those products and services where the Company satisfies its performance obligation over time as the product or service is being transferred to the customer, revenue is generally recognized using the output method as the products or services are delivered. The Company has elected to apply the optional exemptions allowed under the new guidance whereby the Company is not required to disclose either the transaction price allocated to performance obligations that are unsatisfied as of the end of the period or an explanation as to when the Company expects to recognize the related revenue. Such contracts generally include performance obligations that are contingent upon the closing of a real estate transaction or include variable consideration based on order volumes, and have remaining contract terms of generally less than three years. The Company is eligible to apply the optional exemptions to its remaining performance obligations due to 1) the performance obligation is part of a contract that has an original duration of one year or less, 2) the associated revenue being recognized is based on the Company’s right to invoice for the value of the product or service delivered, 3) the associated variable consideration is being allocated entirely to wholly unsatisfied performance obligations or 4) immateriality. The Company has also elected to apply the practical expedient allowed under the new guidance whereby it can disregard the impact to the transaction price of the effects of a significant financing component for arrangements where the Company expects the period between delivery of the product or service and customer payment to be one year or less. In addition, the Company has elected to apply the practical expedient whereby it can recognize the incremental costs of obtaining a contract as an expense when incurred if the amortization period for the asset that the Company otherwise would have recognized is one year or less. The Company records a contract asset, and recognizes revenue, upon delivery of certain products related to the closing of a real property transaction where the Company’s right to payment is subject to the closing of the real estate transaction. The Company records a contract liability for payments received in advance of revenue recognition for certain products or services. Contract assets and liabilities were not material at December 31, 2018. Revenues recognized during the year ended December 31, 2018 that were included in contract liabilities at the beginning of the period were not material. For information about the Company’s revenues disaggregated by reportable segment see Note 21 Segment Financial Information.</t>
  </si>
  <si>
    <t>Premium Taxes</t>
  </si>
  <si>
    <t>Premium taxes Title insurance, property and casualty insurance and home warranty companies, like other types of insurers, are generally not subject to state income or franchise taxes. However, in lieu thereof, most states impose a tax based primarily on insurance premiums written. This premium tax is reported as a separate line item in the consolidated statements of income in order to provide a more meaningful disclosure of the taxation of the Company.</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The Company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considered more likely than not that some or all of the deferred tax assets will not be realized. The Company recognizes the effect of income tax positions only if sustaining those positions is considered more likely than not. Changes in recognition or measurement of uncertain tax positions are reflected in the period in which a change in judgment occurs. The Company recognizes interest and penalties, if any, related to uncertain tax positions in income tax expense.</t>
  </si>
  <si>
    <t>Share-Based Compensation</t>
  </si>
  <si>
    <t xml:space="preserve">Share-based compensation The Company measures the cost of employee services received in exchange for an award of equity instruments based on the grant-date fair value of the award. The cost is recognized in the Company’s financial statements over the requisite service period of the award using the straight-line method for awards that contain only a service condition and the graded vesting method for awards that contain a performance or market condition. For awards with retirement eligibility provisions, the cost is recognized through the date the employee becomes eligible to retire and is no longer required to provide service to earn the award. The Company accounts for forfeitures as they occur. The Company’s primary means of providing share-based compensation is through the granting of restricted stock units (“RSUs”). RSUs granted generally have graded vesting features and include a service condition; and for certain key employees and executives, may also include either a performance or market condition. RSUs receive dividend equivalents in the form of RSUs having the same vesting requirements as the RSUs initially granted. The Company also offers an employee stock purchase plan that allows eligible employees the option to purchase common stock of the Company at </t>
  </si>
  <si>
    <t>Earnings per share Basic earnings per share is computed by dividing net income available to the Company’s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were vested.</t>
  </si>
  <si>
    <t>Employee benefit plans The Company recognizes the underfunded status of its unfunded supplemental benefit plans as a liability on its consolidated balance sheets. Actuarial gains and losses and prior service costs and credits that have not been recognized as a component of net periodic benefit cost previously are recorded as a component of accumulated other comprehensive loss. Plan obligations are measured annually as of December 31. During 2016, the Company terminated its funded defined benefit pension plans and, in 2017, transferred all remaining benefit obligations relating to the pension plans to a highly rated insurance company. See Note 13 Employee Benefit Plans for further discussion of the termination of the Company’s funded defined benefit pension plans. The Company informally funds its nonqualified deferred compensation plan through tax-advantaged investments known as variable universal life insurance. The Company’s deferred compensation plan assets are included as a component of other assets and the Company’s deferred compensation plan liability is included as a component of pension costs and other retirement plans on the consolidated balance sheets. The income earned on the Company’s deferred compensation plan assets is included as a component of net investment income and the income earned by the deferred compensation plan participants is included as a component of personnel costs on the consolidated statements of income.</t>
  </si>
  <si>
    <t>Foreign Currency</t>
  </si>
  <si>
    <t>Foreign currency The Company operates in other countries, including Canada, the United Kingdom, Australia, South Korea and Hong Kong. The functional currencies of the Company’s foreign subsidiaries are generally their respective local currencies. The financial statements of foreign subsidiaries with local currencies that were determined to be the functional currency are translated into U.S. dollars as follows: assets and liabilities at the exchange rate as of the balance sheet date, equity at the historical rates of exchange, and income and expense amounts at average rates prevailing during the period. Translation adjustments resulting from the translation of the subsidiaries’ accounts are included in accumulated other comprehensive loss as a separate component of stockholders’ equity. For those foreign subsidiaries where the U.S. dollar has been determined to be the functional currency, non-monetary assets and liabilities are translated using historical rates, while monetary assets and liabilities are translated at current rates, with remeasurement gains and losses included in other operating expenses. Gains and losses resulting from foreign currency transactions are included within other operating expenses.</t>
  </si>
  <si>
    <t>Reinsurance The Company assumes and cedes large title insurance risks through reinsurance. Additionally, the Company’s property and casualty insurance business purchases reinsurance to limit risk associated with large losses from single events. In reinsurance arrangements, the primary insurer retains a certain amount of risk under a policy and cedes the remainder of the risk under the policy to the reinsurer. The primary insurer pays the reinsurer a premium in exchange for accepting this risk of loss. The primary insurer generally remains liable to its insured for the total risk, but is reinsured under the terms of the reinsurance agreement. The amount of premiums assumed and ceded is recorded as a component of direct premiums and escrow fees on the Company’s consolidated statements of income. The total amount of premiums assumed and ceded in connection with reinsurance was less than 1.0% of consolidated premium and escrow fees for each of the three years in the period ended December 31, 2018. Payments and recoveries on reinsured losses for the Company’s title insurance business were immaterial during the years ended December 31, 2018, 2017 and 2016. For information related to payments on reinsured losses for the Company’s property and casualty insurance business see Note 8 Reserve for Known and Incurred But Not Reported Claims.</t>
  </si>
  <si>
    <t>Recently Adopted Accounting Pronouncements</t>
  </si>
  <si>
    <t>Recently Adopted Accounting Pronouncements: In May 2017, the Financial Accounting Standards Board (“FASB”) issued updated guidance intended to reduce diversity in practice by clarifying which changes to the terms or conditions of a share-based payment award require an entity to apply modification accounting. The updated guidance is effective for interim and annual reporting periods beginning after December 15, 2017. The adoption of this guidance had no impact on the Company’s consolidated financial statements. In March 2017, the FASB issued updated guidance intended to improve the presentation of net periodic pension cost and net periodic postretirement benefit cost through the disaggregation of the service cost component from the other components of net benefit cost. The updated guidance is effective for interim and annual reporting periods beginning after December 15, 2017. The Company adopted this change in accounting principle at the beginning of 2018 and applied the change retrospectively. As a result, other components of net benefit cost totaling $175.0 million and $101.5 million were reclassified from personnel costs to other operating expenses on the consolidated statements of income for the years ended December 31, 2017 and 2016, respectively. See Note 13 Employee Benefit Plans for further information on the Company’s net periodic pension costs. In January 2017, the FASB issued updated guidance to clarify the definition of a business with the objective of providing guidance to assist entities with evaluating whether transactions should be accounted for as acquisitions (or disposals) of assets or businesses. The updated guidance is effective for interim and annual reporting periods beginning after December 15, 2017. The adoption of this guidance had no impact on the Company’s consolidated financial statements. In November 2016, the FASB issued updated guidance intended to reduce the diversity in practice on presenting restricted cash and restricted cash equivalents in the statement of cash flows. The updated guidance is effective for interim and annual reporting periods beginning after December 15, 2017. The adoption of this guidance had no impact on the Company’s consolidated financial statements. In October 2016, the FASB issued updated guidance intended to simplify and improve the accounting for the income tax consequences of intra-entity transfers of assets, other than inventory. The updated guidance, which eliminates the intra-entity transfers exception, requires entities to recognize the income tax consequences of intra-entity transfers of assets, other than inventory, when the transfers occur. The updated guidance is effective for interim and annual reporting periods beginning after December 15, 2017. The adoption of this guidance had no impact on the Company’s consolidated financial statements. In August 2016, the FASB issued updated guidance intended to eliminate the diversity in practice regarding the presentation and classification of certain cash receipts and cash payments in the statement of cash flows. The updated guidance is effective for interim and annual reporting periods beginning after December 15, 2017. The adoption of this guidance had no impact on the Company’s consolidated financial statements. In January 2016, the FASB issued updated guidance intended to enhance the reporting model for financial instruments to provide users of financial statements with more decision-useful information. In addition to making other targeted improvements to current guidance, the updated guidance also requires all equity investments, except those accounted for under the equity method of accounting or those that result in consolidation of the investee, to be measured at fair value with changes in the fair value recognized through net income. The updated guidance is effective for interim and annual reporting periods beginning after December 15, 2017. The Company adopted this guidance at the beginning of 2018 and recognized cumulative net unrealized gains, net of taxes, of $40.6 million related to its investments in equity securities, previously classified as available-for-sale, through a cumulative-effect adjustment to retained earnings. Changes in the fair values of these investments are reflected in net realized investment gains/losses on the Company’s consolidated statements of income. See Note 3 Debt and Equity Securities for further discussion of the Company’s investments in equity securities.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In 2016, the FASB issued additional updates to the new guidance primarily to clarify, among other things, the implementation guidance related to principal versus agent considerations, identifying performance obligations, accounting for licenses of intellectual property, and to provide narrow-scope improvements and additional practical expedients. In February 2017, the FASB issued an additional update to the new guidance to clarify the scope of derecognition guidance for nonfinancial assets and to provide guidance for partial sales of nonfinancial assets. The updated guidance is effective for interim and annual reporting periods beginning after December 15, 2017. The Company elected to adopt the new guidance under the modified retrospective approach, which did not have a material impact on its consolidated financial statements. See Revenues within this note for further information about the Company’s revenues within the scope of the new guidance.</t>
  </si>
  <si>
    <t>Pending Accounting Pronouncements</t>
  </si>
  <si>
    <t xml:space="preserve">Pending Accounting Pronouncements: In August 2018, the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with early adoption permitted. The Company is currently assessing the impact of this guidance on its consolidated financial stat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with early adoption permitted. Except for the disclosure requirements, the Company does not expect the adoption of this guidance to have a material impact on its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with early adoption permitted. The Company does not expect the adoption of this guidance to have a material impact on its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is guidance on its consolidated financial statements. In February 2016, the FASB issued updated guidance that requires the rights and obligations associated with leasing arrangements be reflected on the balance sheet in order to increase transparency and comparability among organizations. Under the updated guidance, lessees will be required to recognize a right-of-use asset and a liability to make lease payments and disclose key information about leasing arrangements. The updated guidance is effective for interim and annual reporting periods beginning after December 15, 2018. The updated guidance may either be adopted using a modified retrospective transition approach or may be initially applied on the adoption date with the recognition of a cumulative-effect adjustment to the opening balance of retained earnings in the period of adoption. The Company has elected to initially apply the guidance as of the adoption date, January 1, 2019, and expects to record on its balance sheet right-of-use assets and lease liabilities of approximately $350 million and an immaterial cumulative-effect adjustment to retained earnings. The Company expects the new guidance to have an insignificant impact on its consolidated statements of income and statements of cash flows. </t>
  </si>
  <si>
    <t>Debt and Equity Securities (Tables)</t>
  </si>
  <si>
    <t>Investments in Debt Securities, Classified as Available-For-Sale</t>
  </si>
  <si>
    <t>Investments in debt securities, classified as available-for-sale, are as follows:
Amortized
Gross unrealized
Estimated
(in thousands)
gains
losses
December 31, 2018
U.S. Treasury bonds
$
162,904
$
741
$
(1,139
)
$
162,506
Municipal bonds
1,050,134
7,210
(12,309
)
1,045,035
Foreign government bonds
158,885
571
(2,159
)
157,297
Governmental agency bonds
319,115
1,145
(4,093
)
316,167
Governmental agency mortgage-backed securities
3,219,585
12,030
(29,016
)
3,202,599
U.S. corporate debt securities
575,646
1,113
(15,499
)
561,260
Foreign corporate debt securities
274,881
551
(6,485
)
268,947
$
5,761,150
$
23,361
$
(70,700
)
$
5,713,811
December 31, 2017
U.S. Treasury bonds
$
173,049
$
2,199
$
(1,250
)
$
173,998
Municipal bonds
1,031,146
12,185
(7,394
)
1,035,937
Foreign government bonds
170,220
489
(1,221
)
169,488
Governmental agency bonds
212,731
1,061
(2,322
)
211,470
Governmental agency mortgage-backed securities
2,172,377
3,168
(16,588
)
2,158,957
U.S. corporate debt securities
734,409
11,768
(2,962
)
743,215
Foreign corporate debt securities
256,430
4,145
(956
)
259,619
$
4,750,362
$
35,015
$
(32,693
)
$
4,752,684</t>
  </si>
  <si>
    <t>Gross Unrealized Losses on Investments in Debt Securities</t>
  </si>
  <si>
    <t>Gross unrealized losses on investments in debt securities are as follows:
Less than 12 months
12 months or longer
Total
(in thousands)
Estimated
Unrealized
Estimated
Unrealized
Estimated
Unrealized
December 31, 2018
U.S. Treasury bonds
$
19,749
$
(85
)
$
55,615
$
(1,054
)
$
75,364
$
(1,139
)
Municipal bonds
172,387
(1,772
)
369,139
(10,537
)
541,526
(12,309
)
Foreign government bonds
23,654
(1,037
)
42,119
(1,122
)
65,773
(2,159
)
Governmental agency bonds
56,270
(748
)
90,631
(3,345
)
146,901
(4,093
)
Governmental agency mortgage-backed securities
850,459
(6,955
)
982,610
(22,061
)
1,833,069
(29,016
)
U.S. corporate debt securities
374,473
(10,537
)
109,844
(4,962
)
484,317
(15,499
)
Foreign corporate debt securities
175,762
(4,575
)
50,802
(1,910
)
226,564
(6,485
)
$
1,672,754
$
(25,709
)
$
1,700,760
$
(44,991
)
$
3,373,514
$
(70,700
)
December 31, 2017
U.S. Treasury bonds
$
78,605
$
(511
)
$
37,498
$
(739
)
$
116,103
$
(1,250
)
Municipal bonds
279,292
(1,714
)
226,895
(5,680
)
506,187
(7,394
)
Foreign government bonds
98,942
(972
)
6,678
(249
)
105,620
(1,221
)
Governmental agency bonds
55,707
(409
)
93,737
(1,913
)
149,444
(2,322
)
Governmental agency mortgage-backed securities
671,871
(4,868
)
774,959
(11,720
)
1,446,830
(16,588
)
U.S. corporate debt securities
171,817
(1,568
)
60,724
(1,394
)
232,541
(2,962
)
Foreign corporate debt securities
81,525
(821
)
5,697
(135
)
87,222
(956
)
$
1,437,759
$
(10,863
)
$
1,206,188
$
(21,830
)
$
2,643,947
$
(32,693
)</t>
  </si>
  <si>
    <t>Investments in Debt Securities by Contractual Maturity</t>
  </si>
  <si>
    <t>Investments in debt securities at December 31, 2018, by contractual maturities, are as follows:
(in thousands)
Due in one
Due after
Due after
Due after
Total
U.S. Treasury bonds
Amortized cost
$
69,650
$
67,223
$
2,744
$
23,287
$
162,904
Estimated fair value
$
69,504
$
67,043
$
2,716
$
23,243
$
162,506
Municipal bonds
Amortized cost
$
65,779
$
232,548
$
266,936
$
484,871
$
1,050,134
Estimated fair value
$
65,708
$
232,572
$
266,724
$
480,031
$
1,045,035
Foreign government bonds
Amortized cost
$
20,304
$
112,746
$
14,336
$
11,499
$
158,885
Estimated fair value
$
20,290
$
112,629
$
13,933
$
10,445
$
157,297
Governmental agency bonds
Amortized cost
$
21,574
$
122,750
$
127,392
$
47,399
$
319,115
Estimated fair value
$
21,379
$
121,397
$
128,075
$
45,316
$
316,167
U.S. corporate debt securities
Amortized cost
$
29,561
$
266,261
$
250,275
$
29,549
$
575,646
Estimated fair value
$
29,418
$
261,369
$
241,937
$
28,536
$
561,260
Foreign corporate debt securities
Amortized cost
$
17,889
$
169,153
$
79,443
$
8,396
$
274,881
Estimated fair value
$
17,824
$
166,460
$
76,746
$
7,917
$
268,947
Total debt securities, excluding mortgage-backed securities
Amortized cost
$
224,757
$
970,681
$
741,126
$
605,001
$
2,541,565
Estimated fair value
$
224,123
$
961,470
$
730,131
$
595,488
$
2,511,212
Total mortgage-backed securities
Amortized cost
$
3,219,585
Estimated fair value
$
3,202,599
Total debt securities
Amortized cost
$
5,761,150
Estimated fair value
$
5,713,811</t>
  </si>
  <si>
    <t>Investments in Equity Securities</t>
  </si>
  <si>
    <t>Investments in equity securities are as follows:
Cost
Estimated
(in thousands)
December 31, 2018
Preferred stocks
$
16,892
$
14,162
Common stocks
341,460
339,373
$
358,352
$
353,535
December 31, 2017
Preferred stocks
$
19,233
$
18,990
Common stocks
394,439
447,526
$
413,672
$
466,516</t>
  </si>
  <si>
    <t>Composition of Investment Portfolio by Credit Rating Agencies</t>
  </si>
  <si>
    <t>The composition of the investment portfolio at December 31, 2018, by credit rating, is as follows:
A- or higher
BBB+ to BBB-
Non-Investment Grade
Total
(in thousands, except percentages)
Estimated fair value
Percentage
Estimated fair value
Percentage
Estimated fair value
Percentage
Estimated fair value
Percentage
Debt securities:
U.S. Treasury bonds
$
162,506
100.0
$
—
—
$
—
—
$
162,506
100.0
Municipal bonds
978,624
93.6
56,174
5.4
10,237
1.0
1,045,035
100.0
Foreign government bonds
128,759
81.9
24,888
15.8
3,650
2.3
157,297
100.0
Governmental agency bonds
316,167
100.0
—
—
—
—
316,167
100.0
Governmental agency mortgage-backed securities
3,202,599
100.0
—
—
—
—
3,202,599
100.0
U.S. corporate debt securities
242,100
43.1
172,633
30.8
146,527
26.1
561,260
100.0
Foreign corporate debt
119,565
44.4
118,029
43.9
31,353
11.7
268,947
100.0
Total debt securities
5,150,320
90.1
371,724
6.5
191,767
3.4
5,713,811
100.0
Preferred stocks
48
0.3
12,916
91.2
1,198
8.5
14,162
100.0
Total
$
5,150,368
89.9
$
384,640
6.7
$
192,965
3.4
$
5,727,973
100.0</t>
  </si>
  <si>
    <t>Composition of Debt Securities Portfolio in Unrealized Loss Position by Credit Rating Agencies</t>
  </si>
  <si>
    <t>The composition of the debt securities portfolio in an unrealized loss position at December 31, 2018, by credit rating, is as follows:
A- or higher
BBB+ to BBB-
Non-Investment Grade
Total
(in thousands, except percentages)
Estimated fair value
Percentage
Estimated fair value
Percentage
Estimated fair value
Percentage
Estimated fair value
Percentage
U.S. Treasury bonds
$
75,364
100.0
$
—
—
$
—
—
$
75,364
100.0
Municipal bonds
519,316
95.9
16,195
3.0
6,015
1.1
541,526
100.0
Foreign government bonds
38,237
58.1
23,886
36.3
3,650
5.6
65,773
100.0
Governmental agency bonds
146,901
100.0
—
—
—
—
146,901
100.0
Governmental agency mortgage-backed securities
1,833,069
100.0
—
—
—
—
1,833,069
100.0
U.S. corporate debt securities
193,758
40.0
148,054
30.6
142,505
29.4
484,317
100.0
Foreign corporate debt
88,816
39.2
107,806
47.6
29,942
13.2
226,564
100.0
Total
$
2,895,461
85.8
$
295,941
8.8
$
182,112
5.4
$
3,373,514
100.0</t>
  </si>
  <si>
    <t>Property and Equipment (Tables)</t>
  </si>
  <si>
    <t>Schedule of Property and Equipment</t>
  </si>
  <si>
    <t>Property and equipment consists of the following:
December 31,
2018
2017
(in thousands)
Land
$
25,472
$
25,983
Buildings
257,159
255,389
Furniture and equipment
242,415
247,022
Capitalized software
667,667
621,203
1,192,713
1,149,597
Accumulated depreciation and amortization
(734,873
)
(710,028
)
$
457,840
$
439,569</t>
  </si>
  <si>
    <t>Goodwill (Tables)</t>
  </si>
  <si>
    <t>Carrying Amount of Goodwill by Reportable Segment</t>
  </si>
  <si>
    <t>A summary of the changes in the carrying amount of goodwill, by reportable segment, for the years ended December 31, 2018 and 2017, is as follows:
Title
Specialty
Total
(in thousands)
Balance as of December 31, 2016
$
970,652
$
46,765
$
1,017,417
Acquisitions
91,516
—
91,516
Foreign currency translation
4,370
—
4,370
Other adjustments
(298
)
—
(298
)
Balance as of December 31, 2017
1,066,240
46,765
1,113,005
Acquisitions
36,806
—
36,806
Foreign currency translation
(5,017
)
—
(5,017
)
Other adjustments
(628
)
—
(628
)
Balance as of December 31, 2018
$
1,097,401
$
46,765
$
1,144,166</t>
  </si>
  <si>
    <t>Other Intangible Assets (Tables)</t>
  </si>
  <si>
    <t>Intangible Assets Gross Excluding Goodwill [Abstract]</t>
  </si>
  <si>
    <t>Schedule of Other Intangible Assets</t>
  </si>
  <si>
    <t>Other intangible assets consist of the following:
December 31,
2018
2017
(in thousands)
Finite-lived intangible assets:
Customer relationships
$
114,603
$
106,086
Noncompete agreements
14,402
11,509
Trademarks
10,753
9,229
Internal-use software licenses
29,394
28,956
Patents
2,840
2,840
171,992
158,620
Accumulated amortization
(79,535
)
(75,591
)
92,457
83,029
Indefinite-lived intangible assets:
Licenses
16,915
16,884
$
109,372
$
99,913</t>
  </si>
  <si>
    <t>Estimated Amortization Expense for Finite-Lived Intangible Assets</t>
  </si>
  <si>
    <t>Estimated amortization expense for finite-lived intangible assets for the next five years is as follows:
Year
(in thousands)
2019
$
25,620
2020
$
14,294
2021
$
10,967
2022
$
10,330
2023
$
9,859</t>
  </si>
  <si>
    <t>Deposits (Tables)</t>
  </si>
  <si>
    <t>Deposits Liabilities Balance Sheet Reported Amounts [Abstract]</t>
  </si>
  <si>
    <t>Escrow, Savings and Investment Certificate Accounts</t>
  </si>
  <si>
    <t xml:space="preserve">Deposit accounts are summarized as follows:
December 31,
2018
2017
(in thousands, except
Escrow accounts:
Interest bearing
$
2,496,805
$
2,058,596
Non-interest bearing
1,133,825
879,252
3,630,630
2,937,848
Business checking and other deposits (1)
155,553
132,718
$
3,786,183
$
3,070,566
Weighted-average interest rate:
Interest bearing escrow accounts
0.12
%
0.10
%
(1)
Business checking and other deposits primarily reflect non-interest bearing accounts. </t>
  </si>
  <si>
    <t>Reserve for Known and Incurred but Not Reported Claims (Tables)</t>
  </si>
  <si>
    <t>Activity in Reserve for Known and Incurred but Not Reported Claims</t>
  </si>
  <si>
    <t>Activity in the reserve for known and incurred but not reported claims is summarized as follows:
December 31,
2018
2017
2016
(in thousands)
Balance at beginning of year
$
1,028,933
$
1,025,863
$
983,880
Provision related to:
Current year
444,969
446,500
441,228
Prior years
7,664
3,910
47,373
452,633
450,410
488,601
Payments, net of recoveries, related to:
Current year
242,617
240,468
223,735
Prior years
208,139
231,579
239,264
450,756
472,047
462,999
Other
11,869
24,707
16,381
Balance at end of year
$
1,042,679
$
1,028,933
$
1,025,863</t>
  </si>
  <si>
    <t>Summary of Loss Reserves</t>
  </si>
  <si>
    <t xml:space="preserve">A summary of the Company’s loss reserves is as follows:
(in thousands, except percentages)
December 31, 2018
December 31, 2017
Known title claims
$
80,306
7.7
%
$
83,094
8.1
%
IBNR title claims
877,134
84.1
%
875,724
85.1
%
Total title claims
957,440
91.8
%
958,818
93.2
%
Non-title claims
85,239
8.2
%
70,115
6.8
%
Total loss reserves
$
1,042,679
100.0
%
$
1,028,933
100.0
% </t>
  </si>
  <si>
    <t>Summary of Incurred and Paid Claims Development Net of Reinsurance</t>
  </si>
  <si>
    <t>The information below about incurred and paid claims development for the years ended December 31, 2009 to 2015, is presented as supplementary information.
Incurred claims and allocated claim adjustment expenses, net of reinsurance
December 31, 2018
Accident
Years ended December 31,
Total of IBNR liabilities plus expected development on reported
Cumulative number of reported
Year
2009*
2010*
2011*
2012*
2013*
2014*
2015*
2016
2017
2018
claims
claims
(in thousands)
2009
$
141,154
$
139,580
$
139,663
$
139,266
$
138,936
$
139,090
$
139,191
$
139,216
$
139,186
$
139,186
$
—
605
2010
140,621
139,966
139,991
139,639
140,128
140,641
140,353
140,308
140,324
—
606
2011
148,395
149,076
149,768
149,486
149,763
149,552
149,488
149,487
—
641
2012
157,287
158,981
159,918
160,579
160,517
160,911
161,650
—
692
2013
182,858
184,419
185,244
184,826
184,668
184,777
26
762
2014
190,985
190,738
191,120
191,025
190,944
123
789
2015
221,617
225,754
225,977
226,555
342
867
2016
245,859
249,358
251,506
939
972
2017
267,392
275,480
2,940
1,014
2018
264,088
11,329
1,063
Total
$
1,983,997
* Amounts unaudited.
Cumulative paid claims and allocated claim adjustment expenses, net of reinsurance
Accident
Years ended December 31,
Year
2009*
2010*
2011*
2012*
2013*
2014*
2015*
2016
2017
2018
(in thousands)
2009
$
113,550
$
134,606
$
137,689
$
138,293
$
138,710
$
138,963
$
139,181
$
139,186
$
139,186
$
139,186
2010
113,513
136,770
138,978
139,486
140,136
140,886
140,302
140,304
140,321
2011
123,116
144,367
146,952
148,984
149,358
149,495
149,485
149,486
2012
130,623
153,753
157,364
159,181
159,740
160,268
161,304
2013
151,377
180,277
182,565
183,957
184,473
184,711
2014
156,536
185,686
188,117
189,525
190,398
2015
181,445
217,618
223,045
225,041
2016
205,857
243,111
248,211
2017
220,218
266,653
2018
222,966
Total
$
1,928,277
All outstanding liabilities before 2009, net of reinsurance
16
Liabilities for claims and claims adjustment expenses, net of reinsurance
$
55,736
* Amounts unaudited.</t>
  </si>
  <si>
    <t>Reconciliation of the Net Incurred and Paid Claims Development Tables to the Liability for Claims and Claim Adjustment Expense</t>
  </si>
  <si>
    <t>A reconciliation of the net incurred and paid claims development tables to the liability for claims and claim adjustment expense at December 31, 2018, is as follows:
December 31, 2018
(in thousands)
Liability for unpaid claims and claim adjustment expenses, net of reinsurance:
Specialty insurance
$
55,736
Reinsurance recoverable on unpaid claims:
Specialty insurance
28,290
Unallocated claims adjustment expenses:
Specialty insurance
1,213
Insurance lines other than short-duration:
Title insurance
957,440
Liability for unpaid claims and claims adjustment expenses
$
1,042,679</t>
  </si>
  <si>
    <t>Schedule of Supplementary Information about Average Historical Claims</t>
  </si>
  <si>
    <t>The following reflects supplementary information about average historical claims duration for the Company’s specialty insurance segment as of December 31, 2018:
Average annual percentage payout of incurred claims by age, net of reinsurance (unaudited)
Years
1
2
3
4
5
6
7
8
9
10
Annual
payout
82.6
%
14.7
%
1.5
%
0.8
%
0.3
%
0.1
%
0.0
%
0.0
%
0.0
%
0.0
%</t>
  </si>
  <si>
    <t>Notes and Contracts Payable (Tables)</t>
  </si>
  <si>
    <t>Schedule of Notes and Contracts Payable</t>
  </si>
  <si>
    <t>December 31,
2018
2017
(in thousands, except percentages)
4.60% senior unsecured notes due November 15, 2024, effective interest rate of 4.60%
$
300,000
$
300,000
4.30% senior unsecured notes due February 1, 2023, effective interest rate of 4.35%
250,000
250,000
Line of credit borrowings due May 14, 2019, weighted-average interest rate of 4.15% and 3.32% at December 31, 2018 and 2017, respectively
160,000
160,000
Trust deed notes with maturities through 2023, collateralized by land and buildings with net book values of $39,283 and $46,478 at December 31, 2018 and 2017, respectively, weighted-average interest rate of 5.26% and 5.27%, at December 31, 2018 and 2017, respectively
19,247
22,725
Other notes and contracts payable with maturities through 2032, weighted-average interest rate of 4.49% and 4.70% at December 31, 2018 and 2017, respectively
5,791
3,707
735,038
736,432
Unamortized discount – senior unsecured notes
(462
)
(560
)
Debt issuance costs – senior unsecured notes
(2,557
)
(3,062
)
$
732,019
$
732,810</t>
  </si>
  <si>
    <t>Aggregate Annual Maturities of Notes and Contracts Payable</t>
  </si>
  <si>
    <t>The aggregate annual maturities for notes and contracts payable for the next five years and thereafter, are as follows:
Year
Annual maturities
(in thousands)
2019
$
165,384
2020
5,066
2021
4,965
2022
5,104
2023
254,403
Thereafter
300,116
$
735,038</t>
  </si>
  <si>
    <t>Net Investment Income (Tables)</t>
  </si>
  <si>
    <t>Schedule of Net Investment Income</t>
  </si>
  <si>
    <t>The components of net investment income are as follows:
Year ended December 31,
2018
2017
2016
(in thousands)
Interest on:
Cash, cash equivalents and deposits with banks
$
21,910
$
7,321
$
3,989
Debt securities
138,409
104,458
89,920
Other investments
64,328
22,221
7,818
Dividends on equity securities
12,718
12,925
12,684
Deferred compensation plan assets
(6,399
)
14,211
5,861
Equity in earnings of affiliates, net
2,717
3,785
8,173
Other
106
607
130
Total investment income
233,789
165,528
128,575
Investment expenses
(3,500
)
(3,126
)
(2,441
)
Net investment income
$
230,289
$
162,402
$
126,134</t>
  </si>
  <si>
    <t>Income Taxes (Tables)</t>
  </si>
  <si>
    <t>Summary of Tax Expenses</t>
  </si>
  <si>
    <t>Income taxes are summarized as follows:
Year ended December 31,
2018
2017
2016
(in thousands)
Current:
Federal
$
101,427
$
116,400
$
24,208
State
12,285
9,382
1,943
Foreign
8,990
11,533
10,806
122,702
137,315
36,957
Deferred:
Federal
4,381
(104,062
)
91,190
State
299
(10,724
)
3,753
Foreign
6,258
939
2,205
10,938
(113,847
)
97,148
$
133,640
$
23,468
$
134,105</t>
  </si>
  <si>
    <t>Schedule of Effective Income Tax Rate Reconciliation</t>
  </si>
  <si>
    <t>Income taxes differ from the amounts computed by applying the federal income tax rates of 21% for 2018 and 35.0% for 2017 and 2016. A reconciliation of these differences is as follows:
Year ended December 31,
2018
2017
2016
(in thousands, except percentages)
Taxes calculated at federal rate
$
128,003
21.0
%
$
155,866
35.0
%
$
167,153
35.0
%
State taxes, net of federal benefit
9,941
1.6
(872
)
(0.2
)
3,703
0.8
Change in liability for tax positions
875
0.1
(3,482
)
(0.8
)
(10,512
)
(2.2
)
Foreign income taxed at different rates
7,287
1.2
(6,163
)
(1.3
)
(7,983
)
(1.7
)
Federal tax credits
—
—
—
—
(12,265
)
(2.6
)
Tax reform impact
(6,804
)
(1.1
)
(129,139
)
(29.0
)
—
—
Unremitted foreign earnings
(146
)
—
14,997
3.3
—
—
Other items, net
(5,516
)
(0.9
)
(7,739
)
(1.7
)
(5,991
)
(1.2
)
$
133,640
21.9
%
$
23,468
5.3
%
$
134,105
28.1
%</t>
  </si>
  <si>
    <t>Net Deferred Tax (Liability) Assets</t>
  </si>
  <si>
    <t>The primary components of temporary differences that give rise to the Company’s net deferred tax liability are as follows:
December 31,
2018
2017
(in thousands)
Deferred tax assets:
Deferred revenue
$
7,362
$
7,766
Employee benefits
87,960
86,519
Bad debt reserves
7,421
7,191
Loss reserves
1,793
1,372
Pension
18,817
22,600
Net operating loss carryforward
13,290
13,914
Securities
11,356
—
Foreign tax credit
8,415
7,976
Other
5,464
5,673
161,878
153,011
Valuation allowance
(10,621
)
(10,333
)
151,257
142,678
Deferred tax liabilities:
Depreciable and amortizable assets
230,758
204,863
Claims and related salvage
108,497
104,323
Investments in affiliates
1,957
3,343
Securities
—
11,656
Unremitted foreign earnings
10,506
14,997
351,718
339,182
Net deferred tax liability
$
200,461
$
196,504</t>
  </si>
  <si>
    <t>Changes in Unrecognized Tax Benefits</t>
  </si>
  <si>
    <t>A reconciliation of the beginning and ending amounts of unrecognized tax benefits for the years ended December 31, 2018, 2017 and 2016 is as follows:
December 31,
2018
2017
2016
(in thousands)
Unrecognized tax benefits—beginning balance
$
12,800
$
18,100
$
23,800
Gross decreases—prior period tax positions
—
(1,000
)
(7,100
)
Gross increases—current period tax positions
500
—
1,400
Settlements with taxing authorities
—
(4,300
)
—
Unrecognized tax benefits—ending balance
$
13,300
$
12,800
$
18,100</t>
  </si>
  <si>
    <t>Earnings Per Share (Tables)</t>
  </si>
  <si>
    <t>Schedule of Earnings Per Share</t>
  </si>
  <si>
    <t>The computation of basic and diluted earnings per share is as follows:
Year ended December 31,
2018
2017
2016
(in thousands, except per share data)
Numerator
Net income attributable to the Company
$
474,496
$
423,049
$
342,993
Denominator
Basic weighted-average shares
112,613
111,668
110,548
Effect of dilutive employee stock options and RSUs
666
767
608
Diluted weighted-average shares
113,279
112,435
111,156
Net income per share attributable to the Company’s stockholders
Basic
$
4.21
$
3.79
$
3.10
Diluted
$
4.19
$
3.76
$
3.09</t>
  </si>
  <si>
    <t>Employee Benefit Plans (Tables)</t>
  </si>
  <si>
    <t>Principal Components of Employee Benefit Costs</t>
  </si>
  <si>
    <t>The principal components of employee benefit costs are as follows:
Year ended December 31,
2018
2017
2016
(in thousands)
Expense:
Savings plan
$
46,208
$
34,520
$
33,109
Funded defined benefit pension plans
—
162,368
88,908
Unfunded supplemental benefit plans
9,248
12,705
13,613
Other plans, net
2,794
17,595
10,090
$
58,250
$
227,188
$
145,720</t>
  </si>
  <si>
    <t>Company's Benefit Obligations and Funded Status</t>
  </si>
  <si>
    <t>The following table summarizes the benefit obligations and funded status associated with the Company’s unfunded supplemental benefit and funded defined benefit pension plans:
December 31,
2018
2017
Unfunded
Unfunded
Defined
(in thousands)
Change in projected benefit obligation:
Benefit obligation at beginning of year
$
258,528
$
251,204
$
315,108
Service costs
519
734
—
Interest costs
8,079
8,350
4,911
Actuarial (gains) losses
(16,517
)
11,761
8,560
Annuity purchase
—
—
(318,592
)
Benefits paid
(13,836
)
(13,521
)
(9,987
)
Projected benefit obligation at end of year
236,773
258,528
—
Change in plan assets:
Fair value of plan assets at beginning of year
—
—
291,760
Actual returns on plan assets
—
—
2,859
Contributions
13,836
13,521
33,960
Annuity purchase
—
—
(318,592
)
Benefits paid
(13,836
)
(13,521
)
(9,987
)
Fair value of plan assets at end of year
—
—
—
Reconciliation of funded status:
Unfunded status of the plans
$
236,773
$
258,528
$
—
Amounts recognized in the consolidated balance sheet:
Accrued benefit liability
$
236,773
$
258,528
$
—
Amounts recognized in accumulated other comprehensive loss:
Unrecognized net actuarial loss
$
80,251
$
101,596
$
—
Unrecognized prior service credit
(8,250
)
(12,429
)
—
$
72,001
$
89,167
$
—
Accumulated benefit obligation at end of year
$
236,773
$
258,528
$
—</t>
  </si>
  <si>
    <t>Net Periodic Costs</t>
  </si>
  <si>
    <t>Net periodic costs related to the Company’s unfunded supplemental benefit and funded defined benefit pension plans included the following components:
Year ended December 31,
2018
2017
2016
(in thousands)
Expense:
Service costs
$
519
$
734
$
1,042
Interest costs
8,079
13,261
24,090
Expected return on plan assets
—
(4,740
)
(12,386
)
Amortization of net actuarial loss
4,828
17,742
28,282
Amortization of prior service credit
(4,178
)
(4,312
)
(4,844
)
Settlement costs
—
152,388
66,337
$
9,248
$
175,073
$
102,521</t>
  </si>
  <si>
    <t>The Weighted-Average Discount Rate Assumptions Used to Determine Net Periodic Benefit Costs and Projected Benefit Obligations</t>
  </si>
  <si>
    <t>The weighted-average discount rate assumptions used to determine net periodic benefit costs for the Company’s unfunded supplemental benefits plans for the years ended December 31, 2018, 2017 and 2016, were as follows:
Year ended December 31,
2018
2017
2016
Discount rate for projected benefit obligation
3.61
%
4.03
%
4.33
%
Discount rate for service cost
3.78
%
4.32
%
4.69
%
Discount rate for interest cost
3.23
%
3.43
%
3.56
% The weighted-average discount rate assumption used to determine the projected benefit obligation for the Company’s unfunded supplemental benefits plans at December 31, 2018 and 2017, was as follows:
December 31,
2018
2017
Discount rate
4.32
%
3.61
%</t>
  </si>
  <si>
    <t>Benefit Payments</t>
  </si>
  <si>
    <t>Benefit payments, which reflect expected future service, as appropriate, are expected to be made as follows:
Year
(in thousands)
2019
$
14,588
2020
$
15,626
2021
$
16,000
2022
$
16,259
2023
$
16,492
Five years thereafter
$
81,032</t>
  </si>
  <si>
    <t>Fair Value Measurements (Tables)</t>
  </si>
  <si>
    <t>Fair Value of Assets Measured on Recurring Basis</t>
  </si>
  <si>
    <t>The following tables present the fair values of the Company’s assets, measured on a recurring basis, as of December 31, 2018 and 2017:
(in thousands)
Total
Level 1
Level 2
Level 3
December 31, 2018
Assets:
Debt securities:
U.S. Treasury bonds
$
162,506
$
—
$
162,506
$
—
Municipal bonds
1,045,035
—
1,045,035
—
Foreign government bonds
157,297
—
157,297
—
Governmental agency bonds
316,167
—
316,167
—
Governmental agency mortgage-backed securities
3,202,599
—
3,202,599
—
U.S. corporate debt securities
561,260
—
561,260
—
Foreign corporate debt securities
268,947
—
268,947
—
5,713,811
—
5,713,811
—
Equity securities:
Preferred stocks
14,162
14,162
—
—
Common stocks
339,373
339,373
—
—
353,535
353,535
—
—
Total assets
$
6,067,346
$
353,535
$
5,713,811
$
—
(in thousands)
Total
Level 1
Level 2
Level 3
December 31, 2017
Assets:
Debt securities:
U.S. Treasury bonds
$
173,998
$
—
$
173,998
$
—
Municipal bonds
1,035,937
—
1,035,937
—
Foreign government bonds
169,488
—
169,488
—
Governmental agency bonds
211,470
—
211,470
—
Governmental agency mortgage-backed securities
2,158,957
—
2,158,957
—
U.S. corporate debt securities
743,215
—
700,347
42,868
Foreign corporate debt securities
259,619
—
257,953
1,666
4,752,684
—
4,708,150
44,534
Equity securities:
Preferred stocks
18,990
18,990
—
—
Common stocks
447,526
447,526
—
—
466,516
466,516
—
—
Total assets
$
5,219,200
$
466,516
$
4,708,150
$
44,534</t>
  </si>
  <si>
    <t>Summary of Changes in Fair Value of Level 3 Assets</t>
  </si>
  <si>
    <t>The following tables present a summary of the changes in the fair values of Level 3 assets for the years ended December 31, 2018 and 2017:
December 31, 2018
December 31, 2017
(in thousands)
U.S. corporate debt securities
Foreign corporate debt securities
Total
U.S. corporate debt securities
Foreign corporate debt securities
Total
Fair value at beginning of period
$
42,868
$
1,666
$
44,534
$
46,665
$
6,268
$
52,933
Transfers into Level 3
—
—
—
7,991
—
7,991
Transfers out of Level 3
(25,089
)
(788
)
(25,877
)
(14,472
)
(1,112
)
(15,584
)
Net realized and unrealized gains (losses):
Included in earnings
(194
)
3
(191
)
(172
)
18
(154
)
Included in other comprehensive income (loss)
(156
)
(6
)
(162
)
(300
)
(52
)
(352
)
Purchases
—
—
—
26,399
1,847
28,246
Sales
(8,838
)
(349
)
(9,187
)
(7,606
)
(1,737
)
(9,343
)
Settlements
(8,591
)
(526
)
(9,117
)
(15,637
)
(3,566
)
(19,203
)
Fair value at end of period
$
—
$
—
$
—
$
42,868
$
1,666
$
44,534</t>
  </si>
  <si>
    <t>Carrying Amounts and Estimated Fair Values of Financial Instruments Not Measured at Fair Value</t>
  </si>
  <si>
    <t>The following table presents the carrying amounts and estimated fair values of the Company’s financial instruments not measured at fair value as of December 31, 2018 and 2017:
Carrying
Estimated fair value
(in thousands)
Amount
Total
Level 1
Level 2
Level 3
December 31, 2018
Assets:
Cash and cash equivalents
$
1,467,129
$
1,467,129
$
1,467,129
$
—
$
—
Deposits with banks
$
36,209
$
35,979
$
4,307
$
31,672
$
—
Notes receivable, net
$
13,237
$
12,805
$
—
$
—
$
12,805
Secured financings receivable
$
76,311
$
76,311
$
—
$
76,311
$
—
Liabilities:
Secured financings payable
$
76,313
$
76,313
$
—
$
76,313
$
—
Notes and contracts payable
$
732,019
$
741,839
$
—
$
736,048
$
5,791
Carrying
Estimated fair value
(in thousands)
Amount
Total
Level 1
Level 2
Level 3
December 31, 2017
Assets:
Cash and cash equivalents
$
1,387,226
$
1,387,226
$
1,387,226
$
—
$
—
Deposits with banks
$
41,335
$
41,259
$
6,846
$
34,413
$
—
Notes receivable, net
$
7,066
$
6,798
$
—
$
—
$
6,798
Liabilities:
Notes and contracts payable
$
732,810
$
755,670
$
—
$
751,827
$
3,843</t>
  </si>
  <si>
    <t>Share-Based Compensation Plans (Tables)</t>
  </si>
  <si>
    <t>Costs Associated with Share-Based Compensation Plans</t>
  </si>
  <si>
    <t>The following table summarizes the costs associated with the Company’s share-based compensation plans:
Year ended December 31,
2018
2017
2016
(in thousands)
Expense:
RSUs
$
37,597
$
34,059
$
31,120
Stock options
—
263
271
Employee stock purchase plan
3,548
3,077
2,734
$
41,145
$
37,399
$
34,125</t>
  </si>
  <si>
    <t>Summary of RSU Activity</t>
  </si>
  <si>
    <t>The following table summarizes RSU activity for the year ended December 31, 2018:
(in thousands, except weighted-average grant-date fair value)
Shares
Weighted-average
Unvested at December 31, 2017
1,411
$
36.66
Granted during 2018
791
54.80
Vested during 2018
(919
)
41.27
Forfeited during 2018
(35
)
44.84
Unvested at December 31, 2018
1,248
$
44.53</t>
  </si>
  <si>
    <t>Summary of Stock Option Activity</t>
  </si>
  <si>
    <t>The following table summarizes stock option activity for the year ended December 31, 2018:
(in thousands, except weighted-average exercise price and contractual term)
Number
Weighted-
Weighted-
Aggregate
Balance at December 31, 2017
66
$
27.66
Exercised during 2018
(36
)
27.66
Balance at December 31, 2018
30
$
27.66
5.0 years
$
509
Exercisable at December 31, 2018
30
$
27.66
5.0 years
$
509</t>
  </si>
  <si>
    <t>Accumulated Other Comprehensive Income (Loss) ("AOCI") (Tables)</t>
  </si>
  <si>
    <t>Components of Accumulated Other Comprehensive Income (Loss)</t>
  </si>
  <si>
    <t>The following table presents a summary of the changes in each component of AOCI for the years ended December 31, 2018, 2017 and 2016:
Unrealized
Foreign
Pension
Accumulated
(in thousands)
Balance at December 31, 2015
$
(16,401
)
$
(57,242
)
$
(165,357
)
$
(239,000
)
Change in unrealized gains (losses) on debt
(15,702
)
—
—
(15,702
)
Change in foreign currency translation adjustment
—
(6,334
)
—
(6,334
)
Net actuarial loss
—
—
(48,803
)
(48,803
)
Amortization of net actuarial loss
—
—
28,282
28,282
Amortization of prior service credit
—
—
(4,844
)
(4,844
)
Settlement costs
—
—
66,337
66,337
Tax effect
5,343
—
(15,672
)
(10,329
)
Balance at December 31, 2016
(26,760
)
(63,576
)
(140,057
)
(230,393
)
Change in unrealized gains (losses) on debt
86,834
—
—
86,834
Change in foreign currency translation adjustment
—
24,744
—
24,744
Net actuarial loss
—
—
(20,407
)
(20,407
)
Amortization of net actuarial loss
—
—
17,742
17,742
Amortization of prior service credit
—
—
(4,312
)
(4,312
)
Settlement costs
—
—
152,388
152,388
Tax effect
(23,271
)
—
(70,814
)
(94,085
)
Balance at December 31, 2017
36,803
(38,832
)
(65,460
)
(67,489
)
Cumulative-effect adjustment, net of taxes (1)
(40,550
)
—
—
(40,550
)
Change in unrealized gains (losses) on debt securities
(49,661
)
—
—
(49,661
)
Change in foreign currency translation adjustment
—
(28,145
)
—
(28,145
)
Net actuarial gain
—
—
16,517
16,517
Amortization of net actuarial loss
—
—
4,828
4,828
Amortization of prior service credit
—
—
(4,178
)
(4,178
)
Tax effect
11,243
1,349
(4,487
)
8,105
Balance at December 31, 2018
$
(42,165
)
$
(65,628
)
$
(52,780
)
$
(160,573
)
(1)
The Company recognized a cumulative-effect adjustment to retained earnings for cumulative net unrealized gains related to its investments in equity securities upon adoption of new accounting guidance on January 1, 2018. See Note 1 Basis of Presentation and Significant Accounting Policies for further discussion of the new guidance.</t>
  </si>
  <si>
    <t>Accumulated Other Comprehensive Income (Loss) Allocated to Company and Noncontrolling Interests</t>
  </si>
  <si>
    <t>Components of AOCI allocated to the Company and noncontrolling interests at December 31, 2018, 2017 and 2016, are as follows:
Unrealized
Foreign
Pension
Accumulated
(in thousands)
2018
Allocated to the Company
$
(42,167
)
$
(65,628
)
$
(52,780
)
$
(160,575
)
Allocated to noncontrolling interests
2
—
—
2
Balance at December 31, 2018
$
(42,165
)
$
(65,628
)
$
(52,780
)
$
(160,573
)
2017
Allocated to the Company
$
36,783
$
(38,832
)
$
(65,460
)
$
(67,509
)
Allocated to noncontrolling interests
20
—
—
20
Balance at December 31, 2017
$
36,803
$
(38,832
)
$
(65,460
)
$
(67,489
)
2016
Allocated to the Company
$
(26,767
)
$
(63,576
)
$
(140,057
)
$
(230,400
)
Allocated to noncontrolling interests
7
—
—
7
Balance at December 31, 2016
$
(26,760
)
$
(63,576
)
$
(140,057
)
$
(230,393
)</t>
  </si>
  <si>
    <t>Adjustments for Reclassification of Other Comprehensive Income (Loss)</t>
  </si>
  <si>
    <t>The following table presents the other comprehensive income (loss) reclassification adjustments for the years ended December 31, 2018, 2017 and 2016:
Unrealized
Foreign
Pension
Total
(in thousands)
Year ended December 31, 2018
Pretax change before reclassifications
$
(63,910
)
$
(28,145
)
$
16,517
$
(75,538
)
Reclassifications out of AOCI
14,249
—
650
14,899
Tax effect
11,243
1,349
(4,487
)
8,105
Total other comprehensive income (loss), net of tax
$
(38,418
)
$
(26,796
)
$
12,680
$
(52,534
)
Year ended December 31, 2017
Pretax change before reclassifications
$
101,553
$
24,744
$
(20,407
)
$
105,890
Reclassifications out of AOCI
(14,719
)
—
165,818
151,099
Tax effect
(23,271
)
—
(70,814
)
(94,085
)
Total other comprehensive income (loss), net of tax
$
63,563
$
24,744
$
74,597
$
162,904
Year ended December 31, 2016
Pretax change before reclassifications
$
2,617
$
(6,334
)
$
(48,803
)
$
(52,520
)
Reclassifications out of AOCI
(18,319
)
—
89,775
71,456
Tax effect
5,343
—
(15,672
)
(10,329
)
Total other comprehensive income (loss), net of tax
$
(10,359
)
$
(6,334
)
$
25,300
$
8,607</t>
  </si>
  <si>
    <t>Reclassifications out of Accumulated Other Comprehensive Income (Loss)</t>
  </si>
  <si>
    <t>The following table presents the effect of the reclassifications out of AOCI on the respective line items in the consolidated statements of income:
Amounts reclassified from AOCI
Year ended December 31,
(in thousands)
2018
2017
2016
Affected line items
Unrealized gains (losses) on securities:
Net realized gains (losses) on sales of securities (1)
$
(14,249
)
$
14,719
$
18,804
Net realized investment (losses) gains
Net other-than-temporary impairment losses
—
—
(485
)
Net realized investment (losses) gains
Pretax total
$
(14,249
)
$
14,719
$
18,319
Tax effect
$
3,226
$
(5,259
)
$
(7,007
)
Pension benefit adjustment (2):
Amortization of net actuarial loss
$
(4,828
)
$
(17,742
)
$
(28,282
)
Other operating expenses
Amortization of prior service credit
4,178
4,312
4,844
Other operating expenses
Settlement costs
—
(152,388
)
(66,337
)
Other operating expenses
Pretax total
$
(650
)
$
(165,818
)
$
(89,775
)
Tax effect
$
170
$
67,322
$
34,339
(1)
Net realized losses for the year ended December 31, 2018 related to sales of debt securities and net realized gains for the years ended December 31, 2017 and 2016 related to sales of debt and equity securities.
(2)
These components of AOCI are components of net periodic cost. See Note 13 Employee Benefit Plans for additional details.</t>
  </si>
  <si>
    <t>Commitments and Contingencies (Tables)</t>
  </si>
  <si>
    <t>Future Minimum Rental Payments</t>
  </si>
  <si>
    <t>Future minimum rental payments under operating leases that have initial noncancelable lease terms in excess of one year, as of December 31, 2018, are as follows:
(in thousands)
Year
2019
$
76,375
2020
68,026
2021
54,853
2022
41,859
2023
28,948
Thereafter
64,732
$
334,793</t>
  </si>
  <si>
    <t>Segment Financial Information (Tables)</t>
  </si>
  <si>
    <t>Schedule of Selected Financial Information</t>
  </si>
  <si>
    <t>Selected financial information about the Company’s operations, by segment, for the years ended December 31, 2018, 2017 and 2016, is as follows:
Revenues
Depreciation
Equity in affiliates, net
Income (loss)
Assets
Investments method affiliates
Capital
(in thousands)
2018
Title Insurance and Services
$
5,282,781
$
119,053
$
2,717
$
655,003
$
9,613,658
$
54,674
$
112,726
Specialty Insurance
469,342
6,721
—
26,999
600,268
—
12,791
Corporate
(3,115
)
153
—
(72,464
)
431,222
—
—
Eliminations
(1,164
)
—
—
—
(14,513
)
—
—
$
5,747,844
$
125,927
$
2,717
$
609,538
$
10,630,635
$
54,674
$
125,517
2017
Title Insurance and Services
$
5,293,156
$
121,540
$
3,785
$
642,364
$
8,669,936
$
56,583
$
128,751
Specialty Insurance
465,020
6,351
—
36,908
592,405
—
7,913
Corporate
15,326
162
—
(233,941
)
429,128
—
—
Eliminations
(1,139
)
—
—
—
(118,247
)
—
—
$
5,772,363
$
128,053
$
3,785
$
445,331
$
9,573,222
$
56,583
$
136,664
2016
Title Insurance and Services
$
5,134,125
$
93,069
$
8,173
$
598,872
$
7,905,433
$
102,925
$
126,715
Specialty Insurance
435,844
5,593
—
40,074
551,231
—
5,631
Corporate
5,946
385
—
(161,365
)
453,410
—
—
Eliminations
(69
)
—
—
—
(78,297
)
—
—
$
5,575,846
$
99,047
$
8,173
$
477,581
$
8,831,777
$
102,925
$
132,346</t>
  </si>
  <si>
    <t>Schedule Of Revenues From External Customers And Long-Lived Assets</t>
  </si>
  <si>
    <t>Direct premiums and escrow fees
Agent premiums
Information and other
Net investment income
Net realized investment gains (losses)
Total Revenues
2018
(in thousands)
Title Insurance and Services
$
2,052,951
$
2,284,906
$
770,725
$
223,318
$
(49,119
)
$
5,282,781
Specialty Insurance
454,718
—
11,802
10,190
(7,368
)
469,342
$
2,507,669
$
2,284,906
$
782,527
$
233,508
$
(56,487
)
$
5,752,123
2017
Title Insurance and Services
$
2,022,384
$
2,360,659
$
766,018
$
137,439
$
6,656
$
5,293,156
Specialty Insurance
439,470
—
11,259
9,713
4,578
465,020
$
2,461,854
$
2,360,659
$
777,277
$
147,152
$
11,234
$
5,758,176
2016
Title Insurance and Services
$
2,004,686
$
2,286,630
$
713,137
$
110,757
$
18,915
$
5,134,125
Specialty Insurance
411,353
—
10,877
9,476
4,138
435,844
$
2,416,039
$
2,286,630
$
724,014
$
120,233
$
23,053
$
5,569,969
Revenues from external customers allocated between domestic and foreign operations, by segment, for the years ended December 31, 2018, 2017 and 2016, are as follows:
Year Ended December 31,
2018
2017
2016
Domestic
Foreign
Domestic
Foreign
Domestic
Foreign
(in thousands)
Title Insurance and Services
$
4,984,617
$
298,059
$
5,011,990
$
281,090
$
4,830,727
$
303,352
Specialty Insurance
469,342
—
465,020
—
435,844
—
$
5,453,959
$
298,059
$
5,477,010
$
281,090
$
5,266,571
$
303,352
Long-lived assets allocated between domestic and foreign operations, by segment, as of December 31, 2018, 2017 and 2016, are as follows:
December 31,
2018
2017
2016
Domestic
Foreign
Domestic
Foreign
Domestic
Foreign
(in thousands)
Title Insurance and Services
$
994,023
$
61,615
$
975,443
$
59,960
$
986,718
$
40,161
Specialty Insurance
65,644
—
57,762
—
55,045
—
$
1,059,667
$
61,615
$
1,033,205
$
59,960
$
1,041,763
$
40,161</t>
  </si>
  <si>
    <t>Quarterly Financial Data (Tables)</t>
  </si>
  <si>
    <t>Quarter Ended
March 31
June 30
September 30
December 31
(in thousands, except per share amounts)
2018
Revenues
$
1,297,388
$
1,491,157
$
1,542,186
$
1,417,113
Income before income taxes
$
93,065
$
201,968
$
195,587
$
118,918
Net income
$
76,172
$
155,091
$
151,461
$
93,174
Net (loss) income attributable to noncontrolling interests
$
(55
)
$
(49
)
$
(19
)
$
1,525
Net income attributable to the Company
$
76,227
$
155,140
$
151,480
$
91,649
Net income per share attributable to the Company’s stockholders (1):
Basic
$
0.68
$
1.38
$
1.34
$
0.81
Diluted
$
0.67
$
1.37
$
1.34
$
0.81
Quarter Ended
March 31
June 30
September 30
December 31
(in thousands, except per share amounts)
2017
Revenues
$
1,317,043
$
1,454,429
$
1,519,568
$
1,481,323
Income before income taxes
$
83,880
$
184,154
$
17,962
$
159,335
Net income
$
58,069
$
121,895
$
21,186
$
220,713
Net income (loss) attributable to noncontrolling interests
$
(213
)
$
(362
)
$
(197
)
$
(414
)
Net income attributable to the Company
$
58,282
$
122,257
$
21,383
$
221,127
Net income per share attributable to the Company’s stockholders (1):
Basic
$
0.52
$
1.10
$
0.19
$
1.98
Diluted
$
0.52
$
1.09
$
0.19
$
1.96
(1)
Net income per share attributable to the Company’s stockholders for the four quarters of each fiscal year may not sum to the total for the fiscal year because of the different number of shares outstanding during each period.</t>
  </si>
  <si>
    <t>Basis of Presentation and Significant Accounting Policies (Narrative) (Detail)</t>
  </si>
  <si>
    <t>Dec. 31, 2018USD ($)State</t>
  </si>
  <si>
    <t>Dec. 31, 2017USD ($)</t>
  </si>
  <si>
    <t>Dec. 31, 2016USD ($)</t>
  </si>
  <si>
    <t>Basis Of Presentation And Significant Accounting Policies [Line Items]</t>
  </si>
  <si>
    <t>Number of states company issues title insurance policies | State</t>
  </si>
  <si>
    <t>Number of states company licensed to issue property and casualty insurance policies | State</t>
  </si>
  <si>
    <t>Number of states company issues property and casualty policies | State</t>
  </si>
  <si>
    <t>Number of states company issues home warranty contracts | State</t>
  </si>
  <si>
    <t>Net realized investment gains (losses)</t>
  </si>
  <si>
    <t>Fair values of investments in debt securities for funding of statutory premium reserves and state deposits</t>
  </si>
  <si>
    <t>Net other-than-temporary impairment losses</t>
  </si>
  <si>
    <t>Period of mortgage loan sold description</t>
  </si>
  <si>
    <t>Collections of the receivable balance occur upon sale of the underlying mortgage loan to investors, generally within 30 days and more typically in less than 10 days.</t>
  </si>
  <si>
    <t>Impairment losses on property and equipment primarily related to impairments of internally developed software</t>
  </si>
  <si>
    <t>Title plants</t>
  </si>
  <si>
    <t>Capitalized real estate data</t>
  </si>
  <si>
    <t>Assessment to determine fair value</t>
  </si>
  <si>
    <t>50.00%</t>
  </si>
  <si>
    <t>Goodwill impairment losses</t>
  </si>
  <si>
    <t>Performance obligation contract original term</t>
  </si>
  <si>
    <t>true</t>
  </si>
  <si>
    <t>Expected term of delivery of product or service and customer payment</t>
  </si>
  <si>
    <t>Escrow deposits</t>
  </si>
  <si>
    <t>Like-kind exchange funds</t>
  </si>
  <si>
    <t>Accounting Standards Update 2017-07</t>
  </si>
  <si>
    <t>Prior period reclassification of non-service cost components from Personnel costs to Other operating expenses</t>
  </si>
  <si>
    <t>Accounting Standards Update 2016-01 | Retained Earnings</t>
  </si>
  <si>
    <t>Cumulative-effect adjustment to retained earnings</t>
  </si>
  <si>
    <t>Accounting Standards Update 2016-02</t>
  </si>
  <si>
    <t>New accounting pronouncement or change in accounting principle, expects to record right-of-use assets and lease liabilities</t>
  </si>
  <si>
    <t>First American Trust</t>
  </si>
  <si>
    <t>Assets held-in-trust</t>
  </si>
  <si>
    <t>Incentive Compensation Plan</t>
  </si>
  <si>
    <t>Employee stock purchase plan percentage of purchase price on closing price</t>
  </si>
  <si>
    <t>85.00%</t>
  </si>
  <si>
    <t>Employee stock purchase plan percentage of discount purchase price on closing price</t>
  </si>
  <si>
    <t>15.00%</t>
  </si>
  <si>
    <t>Minimum</t>
  </si>
  <si>
    <t>Percentage of claim amounts known in the first few years of the policy life</t>
  </si>
  <si>
    <t>70.00%</t>
  </si>
  <si>
    <t>Minimum | Capitalized Real Estate</t>
  </si>
  <si>
    <t>Capitalized real estate estimated useful lives, years</t>
  </si>
  <si>
    <t>5 years</t>
  </si>
  <si>
    <t>Minimum | Other Intangible Assets</t>
  </si>
  <si>
    <t>Other intangible assets estimated useful lives, years</t>
  </si>
  <si>
    <t>1 year</t>
  </si>
  <si>
    <t>Maximum</t>
  </si>
  <si>
    <t>80.00%</t>
  </si>
  <si>
    <t>Remaining contract term</t>
  </si>
  <si>
    <t>3 years</t>
  </si>
  <si>
    <t>Percentage of total premiums assumed and ceded in connection with reinsurance</t>
  </si>
  <si>
    <t>1.00%</t>
  </si>
  <si>
    <t>Maximum | Capitalized Real Estate</t>
  </si>
  <si>
    <t>15 years</t>
  </si>
  <si>
    <t>Maximum | Other Intangible Assets</t>
  </si>
  <si>
    <t>20 years</t>
  </si>
  <si>
    <t>Buildings | Minimum</t>
  </si>
  <si>
    <t>Property, plant and equipment, estimated useful lives, years</t>
  </si>
  <si>
    <t>Buildings | Maximum</t>
  </si>
  <si>
    <t>40 years</t>
  </si>
  <si>
    <t>Furniture and Equipment | Minimum</t>
  </si>
  <si>
    <t>Furniture and Equipment | Maximum</t>
  </si>
  <si>
    <t>Leasehold Improvements</t>
  </si>
  <si>
    <t>Leasehold improvements, estimated useful lives</t>
  </si>
  <si>
    <t>Initially recorded at cost and are amortized over the lesser of the remaining term of the respective lease or the estimated useful life, using the straight-line method.</t>
  </si>
  <si>
    <t>Capitalized Software Costs | Minimum</t>
  </si>
  <si>
    <t>Capitalized Software Costs | Maximum</t>
  </si>
  <si>
    <t>Adjustment for error correction</t>
  </si>
  <si>
    <t>California</t>
  </si>
  <si>
    <t>Policy liability percentage</t>
  </si>
  <si>
    <t>62.00%</t>
  </si>
  <si>
    <t>Statutory Restrictions on Investments and Stockholders' Equity (Narrative) (Detail) - USD ($) $ in Millions</t>
  </si>
  <si>
    <t>Statutory Accounting Practices [Line Items]</t>
  </si>
  <si>
    <t>Investments on deposit with state treasurers</t>
  </si>
  <si>
    <t>Dividends available to parent from subsidiaries</t>
  </si>
  <si>
    <t>Loans and advances available to parent from subsidiaries</t>
  </si>
  <si>
    <t>Differences in state prescribed or permitted practices to NAIC Statutory Accounting</t>
  </si>
  <si>
    <t>FATICO</t>
  </si>
  <si>
    <t>Statutory surplus maintained by insurance subsidiary</t>
  </si>
  <si>
    <t>Statutory net income of insurance subsidiary</t>
  </si>
  <si>
    <t>Debt and Equity Securities (Investments in Debt Securities, Classified as Available-For-Sale) (Detail) - USD ($) $ in Thousands</t>
  </si>
  <si>
    <t>Schedule Of Available For Sale Securities [Line Items]</t>
  </si>
  <si>
    <t>Debt Securities, Amortized cost</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Narrative) (Detail) - USD ($) $ in Thousands</t>
  </si>
  <si>
    <t>Schedule Of Debt and Equity Securities [Line Items]</t>
  </si>
  <si>
    <t>Realized gains on sales of debt securities</t>
  </si>
  <si>
    <t>Realized losses on sales of debt securities</t>
  </si>
  <si>
    <t>Proceeds from sale of debt securities</t>
  </si>
  <si>
    <t>Realized and unrealized net losses on sales of equity securities</t>
  </si>
  <si>
    <t>Net unrealized Losses on equity securities</t>
  </si>
  <si>
    <t>Realized gains on sales of equity securities</t>
  </si>
  <si>
    <t>Realized losses on sales of equity securities</t>
  </si>
  <si>
    <t>Estimated fair value of debt securities, Unrealized loss position</t>
  </si>
  <si>
    <t>Bank Loans</t>
  </si>
  <si>
    <t>Emerging Market Securities</t>
  </si>
  <si>
    <t>Non-Investment Grade</t>
  </si>
  <si>
    <t>Non-Investment Grade | Bank Loans</t>
  </si>
  <si>
    <t>Non-Investment Grade | High Yield Corporate Debt Securities</t>
  </si>
  <si>
    <t>Non-Investment Grade | Emerging Market Securities</t>
  </si>
  <si>
    <t>Debt and Equity Securities (Gross Unrealized Losses on Investments in Debt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and Equity Securities (Investments in Debt Securities by Contractual Maturity)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Investments in Equity Securities) (Detail) - USD ($) $ in Thousands</t>
  </si>
  <si>
    <t>Debt And Equity Securities F V N I [Line Items]</t>
  </si>
  <si>
    <t>Equity securities, Cost</t>
  </si>
  <si>
    <t>Equity securities, Estimated fair value</t>
  </si>
  <si>
    <t>Preferred stocks</t>
  </si>
  <si>
    <t>Common stocks</t>
  </si>
  <si>
    <t>Debt and Equity Securities (Composition of Investment Portfolio by Credit Rating Agencies) (Detail) - USD ($) $ in Thousands</t>
  </si>
  <si>
    <t>Percentage of debt securities by credit rating agencies</t>
  </si>
  <si>
    <t>100.00%</t>
  </si>
  <si>
    <t>Percentage of investment portfolio by credit rating agencies</t>
  </si>
  <si>
    <t>Investment Grade | A- or Higher</t>
  </si>
  <si>
    <t>90.10%</t>
  </si>
  <si>
    <t>89.90%</t>
  </si>
  <si>
    <t>Investment Grade | BBB+ to BBB-</t>
  </si>
  <si>
    <t>6.50%</t>
  </si>
  <si>
    <t>6.70%</t>
  </si>
  <si>
    <t>3.40%</t>
  </si>
  <si>
    <t>U.S. Treasury Bonds | Investment Grade | A- or Higher</t>
  </si>
  <si>
    <t>U.S. Treasury Bonds | Investment Grade | BBB+ to BBB-</t>
  </si>
  <si>
    <t>U.S. Treasury Bonds | Non-Investment Grade</t>
  </si>
  <si>
    <t>Municipal Bonds | Investment Grade | A- or Higher</t>
  </si>
  <si>
    <t>93.60%</t>
  </si>
  <si>
    <t>Municipal Bonds | Investment Grade | BBB+ to BBB-</t>
  </si>
  <si>
    <t>5.40%</t>
  </si>
  <si>
    <t>Municipal Bonds | Non-Investment Grade</t>
  </si>
  <si>
    <t>Foreign Government Bonds | Investment Grade | A- or Higher</t>
  </si>
  <si>
    <t>81.90%</t>
  </si>
  <si>
    <t>Foreign Government Bonds | Investment Grade | BBB+ to BBB-</t>
  </si>
  <si>
    <t>15.80%</t>
  </si>
  <si>
    <t>Foreign Government Bonds | Non-Investment Grade</t>
  </si>
  <si>
    <t>2.30%</t>
  </si>
  <si>
    <t>Governmental Agency Bonds | Investment Grade | A- or Higher</t>
  </si>
  <si>
    <t>Governmental Agency Bonds | Investment Grade | BBB+ to BBB-</t>
  </si>
  <si>
    <t>Governmental Agency Bonds | Non-Investment Grade</t>
  </si>
  <si>
    <t>Governmental Agency Mortgage-Backed Securities | Investment Grade | A- or Higher</t>
  </si>
  <si>
    <t>Governmental Agency Mortgage-Backed Securities | Investment Grade | BBB+ to BBB-</t>
  </si>
  <si>
    <t>Governmental Agency Mortgage-Backed Securities | Non-Investment Grade</t>
  </si>
  <si>
    <t>U.S. Corporate Debt Securities | Investment Grade | A- or Higher</t>
  </si>
  <si>
    <t>43.10%</t>
  </si>
  <si>
    <t>U.S. Corporate Debt Securities | Investment Grade | BBB+ to BBB-</t>
  </si>
  <si>
    <t>30.80%</t>
  </si>
  <si>
    <t>U.S. Corporate Debt Securities | Non-Investment Grade</t>
  </si>
  <si>
    <t>26.10%</t>
  </si>
  <si>
    <t>Foreign Corporate Debt Securities | Investment Grade | A- or Higher</t>
  </si>
  <si>
    <t>44.40%</t>
  </si>
  <si>
    <t>Foreign Corporate Debt Securities | Investment Grade | BBB+ to BBB-</t>
  </si>
  <si>
    <t>43.90%</t>
  </si>
  <si>
    <t>Foreign Corporate Debt Securities | Non-Investment Grade</t>
  </si>
  <si>
    <t>11.70%</t>
  </si>
  <si>
    <t>Percentage of equity securities by credit rating agencies</t>
  </si>
  <si>
    <t>Preferred stocks | Investment Grade | A- or Higher</t>
  </si>
  <si>
    <t>0.30%</t>
  </si>
  <si>
    <t>Preferred stocks | Investment Grade | BBB+ to BBB-</t>
  </si>
  <si>
    <t>91.20%</t>
  </si>
  <si>
    <t>Preferred stocks | Non-Investment Grade</t>
  </si>
  <si>
    <t>8.50%</t>
  </si>
  <si>
    <t>Debt and Equity Securities (Composition of Debt Securities Portfolio in Unrealized Loss Position by Credit Rating Agencies) (Detail) - USD ($) $ in Thousands</t>
  </si>
  <si>
    <t>Percentage of debt securities in unrealized loss position</t>
  </si>
  <si>
    <t>85.80%</t>
  </si>
  <si>
    <t>8.80%</t>
  </si>
  <si>
    <t>Investment Grade | U.S. Treasury Bonds | A- or Higher</t>
  </si>
  <si>
    <t>Investment Grade | Municipal Bonds | A- or Higher</t>
  </si>
  <si>
    <t>95.90%</t>
  </si>
  <si>
    <t>Investment Grade | Municipal Bonds | BBB+ to BBB-</t>
  </si>
  <si>
    <t>3.00%</t>
  </si>
  <si>
    <t>Investment Grade | Foreign Government Bonds | A- or Higher</t>
  </si>
  <si>
    <t>58.10%</t>
  </si>
  <si>
    <t>Investment Grade | Foreign Government Bonds | BBB+ to BBB-</t>
  </si>
  <si>
    <t>36.30%</t>
  </si>
  <si>
    <t>Investment Grade | Governmental Agency Bonds | A- or Higher</t>
  </si>
  <si>
    <t>Investment Grade | Governmental Agency Mortgage-Backed Securities | A- or Higher</t>
  </si>
  <si>
    <t>Investment Grade | U.S. Corporate Debt Securities | A- or Higher</t>
  </si>
  <si>
    <t>40.00%</t>
  </si>
  <si>
    <t>Investment Grade | U.S. Corporate Debt Securities | BBB+ to BBB-</t>
  </si>
  <si>
    <t>30.60%</t>
  </si>
  <si>
    <t>Investment Grade | Foreign Corporate Debt Securities | A- or Higher</t>
  </si>
  <si>
    <t>39.20%</t>
  </si>
  <si>
    <t>Investment Grade | Foreign Corporate Debt Securities | BBB+ to BBB-</t>
  </si>
  <si>
    <t>47.60%</t>
  </si>
  <si>
    <t>Non-Investment Grade | Municipal Bonds</t>
  </si>
  <si>
    <t>1.10%</t>
  </si>
  <si>
    <t>Non-Investment Grade | Foreign Government Bonds</t>
  </si>
  <si>
    <t>5.60%</t>
  </si>
  <si>
    <t>Non-Investment Grade | U.S. Corporate Debt Securities</t>
  </si>
  <si>
    <t>29.40%</t>
  </si>
  <si>
    <t>Non-Investment Grade | Foreign Corporate Debt Securities</t>
  </si>
  <si>
    <t>13.20%</t>
  </si>
  <si>
    <t>Property and Equipment (Schedule of Property and Equipment) (Detail) - USD ($) $ in Thousands</t>
  </si>
  <si>
    <t>Land</t>
  </si>
  <si>
    <t>Buildings</t>
  </si>
  <si>
    <t>Furniture and equipment</t>
  </si>
  <si>
    <t>Capitalized software</t>
  </si>
  <si>
    <t>Property and equipment, Gross</t>
  </si>
  <si>
    <t>Accumulated depreciation and amortization</t>
  </si>
  <si>
    <t>Property and equipment, Total</t>
  </si>
  <si>
    <t>Goodwill (Carrying Amount of Goodwill by Reportable Segment) (Detail) - USD ($) $ in Thousands</t>
  </si>
  <si>
    <t>Goodwill [Line Items]</t>
  </si>
  <si>
    <t>Beginning balance</t>
  </si>
  <si>
    <t>Acquisitions</t>
  </si>
  <si>
    <t>Foreign currency translation</t>
  </si>
  <si>
    <t>Other adjustments</t>
  </si>
  <si>
    <t>Ending balance</t>
  </si>
  <si>
    <t>Title Insurance and Services</t>
  </si>
  <si>
    <t>Specialty Insurance</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Dec. 31, 2018USD ($)</t>
  </si>
  <si>
    <t>Deposits (Escrow, Savings and Investment Certificate Accounts) (Detail) - USD ($) $ in Thousands</t>
  </si>
  <si>
    <t>Interest bearing</t>
  </si>
  <si>
    <t>Non-interest bearing</t>
  </si>
  <si>
    <t>Escrow accounts</t>
  </si>
  <si>
    <t>Business checking and other deposits</t>
  </si>
  <si>
    <t>Deposits, Total</t>
  </si>
  <si>
    <t>Weighted average interest rate, Interest bearing escrow accounts</t>
  </si>
  <si>
    <t>0.12%</t>
  </si>
  <si>
    <t>0.10%</t>
  </si>
  <si>
    <t>Business checking and other deposits primarily reflect non-interest bearing accounts.</t>
  </si>
  <si>
    <t>Reserve for Known and Incurred but Not Reported Claims (Activity in Reserve for Known and Incurred but Not Reported Claims) (Detail) - USD ($) $ in Thousands</t>
  </si>
  <si>
    <t>Liability for Unpaid Claims and Claims Adjustment Expense [Roll Forward]</t>
  </si>
  <si>
    <t>Balance at beginning of year</t>
  </si>
  <si>
    <t>Provision related to current year</t>
  </si>
  <si>
    <t>Provision related to prior years</t>
  </si>
  <si>
    <t>Total Provision</t>
  </si>
  <si>
    <t>Payments, net of recoveries, related to: Current year</t>
  </si>
  <si>
    <t>Payments, net of recoveries, related to: Prior years</t>
  </si>
  <si>
    <t>Total Payments, net of recoveries</t>
  </si>
  <si>
    <t>Balance at end of year</t>
  </si>
  <si>
    <t>Reserve for Known and Incurred but Not Reported Claims (Narrative) (Detail) - USD ($)</t>
  </si>
  <si>
    <t>Reserve For Known And Incurred But Not Reported Claims [Line Items]</t>
  </si>
  <si>
    <t>Provision for title loss, percentage of title premiums and escrow fees</t>
  </si>
  <si>
    <t>4.00%</t>
  </si>
  <si>
    <t>5.50%</t>
  </si>
  <si>
    <t>Ultimate loss rate</t>
  </si>
  <si>
    <t>4.50%</t>
  </si>
  <si>
    <t>Estimated increase in loss reserve for prior policy years</t>
  </si>
  <si>
    <t>Ultimate loss in excess</t>
  </si>
  <si>
    <t>Projected ultimate loss ratio percentage</t>
  </si>
  <si>
    <t>3.90%</t>
  </si>
  <si>
    <t>3.80%</t>
  </si>
  <si>
    <t>Property and Casualty Insurance Business</t>
  </si>
  <si>
    <t>Payments on reinsured losses</t>
  </si>
  <si>
    <t>Reinsurance recoveries</t>
  </si>
  <si>
    <t>Reserve for Known and Incurred but Not Reported Claims (Summary of Loss Reserves) (Detail) - USD ($) $ in Thousands</t>
  </si>
  <si>
    <t>Dec. 31, 2015</t>
  </si>
  <si>
    <t>Known title claims, amount</t>
  </si>
  <si>
    <t>IBNR title claims, amount</t>
  </si>
  <si>
    <t>Total title claims, amount</t>
  </si>
  <si>
    <t>Non-title claims, amount</t>
  </si>
  <si>
    <t>Total loss reserves, amount</t>
  </si>
  <si>
    <t>Known title claims, percent</t>
  </si>
  <si>
    <t>7.70%</t>
  </si>
  <si>
    <t>8.10%</t>
  </si>
  <si>
    <t>IBNR title claims, percent</t>
  </si>
  <si>
    <t>84.10%</t>
  </si>
  <si>
    <t>85.10%</t>
  </si>
  <si>
    <t>Total title claims, percent</t>
  </si>
  <si>
    <t>91.80%</t>
  </si>
  <si>
    <t>93.20%</t>
  </si>
  <si>
    <t>Non-title claims, percent</t>
  </si>
  <si>
    <t>8.20%</t>
  </si>
  <si>
    <t>6.80%</t>
  </si>
  <si>
    <t>Total loss reserves, percent</t>
  </si>
  <si>
    <t>Reserve for Known and Incurred but Not Reported Claims - Summary of Incurred and Paid Claims Development Net of Reinsurance (Detail) $ in Thousands</t>
  </si>
  <si>
    <t>Dec. 31, 2018USD ($)Claim</t>
  </si>
  <si>
    <t>Dec. 31, 2015USD ($)</t>
  </si>
  <si>
    <t>Dec. 31, 2014USD ($)</t>
  </si>
  <si>
    <t>Dec. 31, 2013USD ($)</t>
  </si>
  <si>
    <t>Dec. 31, 2012USD ($)</t>
  </si>
  <si>
    <t>Dec. 31, 2011USD ($)</t>
  </si>
  <si>
    <t>Dec. 31, 2010USD ($)</t>
  </si>
  <si>
    <t>Dec. 31, 2009USD ($)</t>
  </si>
  <si>
    <t>Claims Development [Line Items]</t>
  </si>
  <si>
    <t>Incurred claims and allocated claim adjustment expenses, net of reinsurance</t>
  </si>
  <si>
    <t>Cumulative paid claims and allocated claim adjustment expenses, net of reinsurance</t>
  </si>
  <si>
    <t>All outstanding liabilities before 2008, net of reinsurance</t>
  </si>
  <si>
    <t>Liabilities for claims and claims adjustment expenses, net of reinsurance</t>
  </si>
  <si>
    <t>Accident Year 2009 [Member]</t>
  </si>
  <si>
    <t>Total of IBNR liabilities plus expected development on reported</t>
  </si>
  <si>
    <t>Cumulative number of reported | Claim</t>
  </si>
  <si>
    <t>Accident Year 2010 [Member]</t>
  </si>
  <si>
    <t>Accident Year 2011 [Member]</t>
  </si>
  <si>
    <t>Accident Year 2012 [Member]</t>
  </si>
  <si>
    <t>Accident Year 2013 [Member]</t>
  </si>
  <si>
    <t>Accident Year 2014 [Member]</t>
  </si>
  <si>
    <t>Accident Year 2015 [Member]</t>
  </si>
  <si>
    <t>Accident Year 2016 [Member]</t>
  </si>
  <si>
    <t>Accident Year 2017 [Member]</t>
  </si>
  <si>
    <t>Accident Year 2018 [Member]</t>
  </si>
  <si>
    <t>*Amounts unaudited.</t>
  </si>
  <si>
    <t>Reserve for Known and Incurred but Not Reported Claims - Reconciliation of the Net Incurred and Paid Claims Development Tables to the Liability for Claims and Claim Adjustment Expense (Detail) - USD ($) $ in Thousands</t>
  </si>
  <si>
    <t>Shortduration Insurance Contracts Liability For Unpaid Claims And Allocated Claim Adjustment Expense Net [Abstract]</t>
  </si>
  <si>
    <t>Liability for unpaid claims and claim adjustment expenses, net of reinsurance</t>
  </si>
  <si>
    <t>Reinsurance recoverable on unpaid claims: Specialty insurance</t>
  </si>
  <si>
    <t>Unallocated claims adjustment expenses: Specialty insurance</t>
  </si>
  <si>
    <t>Title insurance</t>
  </si>
  <si>
    <t>Reserve for Known and Incurred but Not Reported Claims - Schedule of Supplementary Information about Average Historical Claims (Detail)</t>
  </si>
  <si>
    <t>Average annual percentage payout of incurred claims by age, net of reinsurance, Year 1</t>
  </si>
  <si>
    <t>82.60%</t>
  </si>
  <si>
    <t>Average annual percentage payout of incurred claims by age, net of reinsurance, Year 2</t>
  </si>
  <si>
    <t>14.70%</t>
  </si>
  <si>
    <t>Average annual percentage payout of incurred claims by age, net of reinsurance, Year 3</t>
  </si>
  <si>
    <t>1.50%</t>
  </si>
  <si>
    <t>Average annual percentage payout of incurred claims by age, net of reinsurance, Year 4</t>
  </si>
  <si>
    <t>0.80%</t>
  </si>
  <si>
    <t>Average annual percentage payout of incurred claims by age, net of reinsurance, Year 5</t>
  </si>
  <si>
    <t>Average annual percentage payout of incurred claims by age, net of reinsurance, Year 6</t>
  </si>
  <si>
    <t>Average annual percentage payout of incurred claims by age, net of reinsurance, Year 7</t>
  </si>
  <si>
    <t>0.00%</t>
  </si>
  <si>
    <t>Average annual percentage payout of incurred claims by age, net of reinsurance, Year 8</t>
  </si>
  <si>
    <t>Average annual percentage payout of incurred claims by age, net of reinsurance, Year 9</t>
  </si>
  <si>
    <t>Average annual percentage payout of incurred claims by age, net of reinsurance, Year 10</t>
  </si>
  <si>
    <t>Notes and Contracts Payable (Schedule of Notes and Contracts Payable) (Detail) - USD ($) $ in Thousands</t>
  </si>
  <si>
    <t>Debt Instrument [Line Items]</t>
  </si>
  <si>
    <t>Line of credit borrowings due May 14, 2019, weighted-average interest rate of 4.15% and 3.32% at December 31, 2018 and 2017, respectively</t>
  </si>
  <si>
    <t>Trust deed notes with maturities through 2023, collateralized by land and buildings with net book values of $39,283 and $46,478 at December 31, 2018 and 2017, respectively, weighted-average interest rate of 5.26% and 5.27%, at December 31, 2018 and 2017, respectively</t>
  </si>
  <si>
    <t>Other notes and contracts payable with maturities through 2032, weighted-average interest rate of 4.49% and 4.70% at December 31, 2018 and 2017, respectively</t>
  </si>
  <si>
    <t>Unamortized discount – senior unsecured notes</t>
  </si>
  <si>
    <t>Debt issuance costs – senior unsecured notes</t>
  </si>
  <si>
    <t>Notes and contracts payable net of unamortized discount and debt issuance costs</t>
  </si>
  <si>
    <t>4.60% unsecured notes</t>
  </si>
  <si>
    <t>Senior unsecured notes</t>
  </si>
  <si>
    <t>4.30% unsecured notes</t>
  </si>
  <si>
    <t>Notes and Contracts Payable (Schedule of Notes and Contracts Payable) (Parenthetical) (Detail) - USD ($) $ in Thousands</t>
  </si>
  <si>
    <t>Weighted-average interest rate</t>
  </si>
  <si>
    <t>4.42%</t>
  </si>
  <si>
    <t>4.24%</t>
  </si>
  <si>
    <t>Senior Notes | 4.60% unsecured notes</t>
  </si>
  <si>
    <t>Senior unsecured notes maturity date</t>
  </si>
  <si>
    <t>Nov. 15,
		2024</t>
  </si>
  <si>
    <t>Effective interest rate</t>
  </si>
  <si>
    <t>4.60%</t>
  </si>
  <si>
    <t>Senior Notes | 4.30% unsecured notes</t>
  </si>
  <si>
    <t>Feb. 1,
		2023</t>
  </si>
  <si>
    <t>4.35%</t>
  </si>
  <si>
    <t>Line of Credit</t>
  </si>
  <si>
    <t>Line of credit borrowings maturity date</t>
  </si>
  <si>
    <t>May 14,
		2019</t>
  </si>
  <si>
    <t>4.15%</t>
  </si>
  <si>
    <t>3.32%</t>
  </si>
  <si>
    <t>Mortgages</t>
  </si>
  <si>
    <t>5.26%</t>
  </si>
  <si>
    <t>5.27%</t>
  </si>
  <si>
    <t>Maturity year</t>
  </si>
  <si>
    <t>Collateral value</t>
  </si>
  <si>
    <t>Other Notes and Contracts Payable</t>
  </si>
  <si>
    <t>4.49%</t>
  </si>
  <si>
    <t>4.70%</t>
  </si>
  <si>
    <t>Other notes and contracts payable maturities in year</t>
  </si>
  <si>
    <t>Notes and Contracts Payable (Narrative) (Detail) - USD ($)</t>
  </si>
  <si>
    <t>Line of Credit Facility [Abstract]</t>
  </si>
  <si>
    <t>Outstanding borrowings under credit facility</t>
  </si>
  <si>
    <t>Credit facility interest rate</t>
  </si>
  <si>
    <t>Line of credit facility, maximum increase in revolving credit</t>
  </si>
  <si>
    <t>Revolving loans, interest rate description</t>
  </si>
  <si>
    <t>At the Company’s election, borrowings under the credit agreement bear interest at (a) the Alternate Base Rate plus the applicable spread or (b) the Adjusted LIBOR rate plus the applicable spread (in each case as defined in the agreement).  The Company may select interest periods of one, two, three or six months or (if agreed to by all lenders) such other number of months for Eurodollar borrowings of loans.  The applicable spread varies depending upon the debt rating assigned by Moody’s Investor Service, Inc. and/or Standard &amp; Poor’s Rating Services.  The minimum applicable spread for Alternate Base Rate borrowings is 0.625% and the maximum is 1.00%.  The minimum applicable spread for Adjusted LIBOR rate borrowings is 1.625% and the maximum is 2.00%.  The rate of interest on Incremental Term Loans will be established at or about the time such loans are made and may differ from the rate of interest on revolving loans.</t>
  </si>
  <si>
    <t>Base Rate | Minimum</t>
  </si>
  <si>
    <t>Debt instrument, applicable spread</t>
  </si>
  <si>
    <t>0.625%</t>
  </si>
  <si>
    <t>Base Rate | Maximum</t>
  </si>
  <si>
    <t>London Interbank Offered Rate (LIBOR) | Minimum</t>
  </si>
  <si>
    <t>1.625%</t>
  </si>
  <si>
    <t>London Interbank Offered Rate (LIBOR) | Maximum</t>
  </si>
  <si>
    <t>2.00%</t>
  </si>
  <si>
    <t>Unsecured Debt | JPMorgan Chase Bank, N.A</t>
  </si>
  <si>
    <t>Credit facility, maximum borrowing capacity</t>
  </si>
  <si>
    <t>Credit agreement termination date</t>
  </si>
  <si>
    <t>Notes and Contracts Payable (Aggregate Annual Maturities of Notes and Contracts Payable) (Detail) - USD ($) $ in Thousands</t>
  </si>
  <si>
    <t>Maturities of Long-term Debt [Abstract]</t>
  </si>
  <si>
    <t>Thereafter</t>
  </si>
  <si>
    <t>Notes and contracts payable, Total</t>
  </si>
  <si>
    <t>Net Investment Income (Schedule of Net Investment Income) (Detail) - USD ($) $ in Thousands</t>
  </si>
  <si>
    <t>Net Investment Income, Insurance Entity [Abstract]</t>
  </si>
  <si>
    <t>Total investment income</t>
  </si>
  <si>
    <t>Deferred compensation plan assets</t>
  </si>
  <si>
    <t>Investment expenses</t>
  </si>
  <si>
    <t>Cash, cash equivalents and deposits with banks</t>
  </si>
  <si>
    <t>Debt Securities</t>
  </si>
  <si>
    <t>Income Taxes (Narrative) (Detail) - USD ($) $ in Thousands</t>
  </si>
  <si>
    <t>Income Tax Disclosure [Line Items]</t>
  </si>
  <si>
    <t>Tax Cuts and Jobs Act, change in Tax Rate, Income Tax Expense (Benefit) adjustment</t>
  </si>
  <si>
    <t>Additional foreign credits</t>
  </si>
  <si>
    <t>Adjustments to deferred balances</t>
  </si>
  <si>
    <t>Income (loss) from continuing operations before noncontrolling interests, Domestic</t>
  </si>
  <si>
    <t>Income (loss) from continuing operations before noncontrolling interests, Foreign</t>
  </si>
  <si>
    <t>Federal income tax rates</t>
  </si>
  <si>
    <t>21.00%</t>
  </si>
  <si>
    <t>35.00%</t>
  </si>
  <si>
    <t>Effective income tax rates</t>
  </si>
  <si>
    <t>21.90%</t>
  </si>
  <si>
    <t>5.30%</t>
  </si>
  <si>
    <t>28.10%</t>
  </si>
  <si>
    <t>Tax benefits recorded</t>
  </si>
  <si>
    <t>Net payable related to spin-off tax liabilities</t>
  </si>
  <si>
    <t>Foreign tax credit carryover net of valuation allowance</t>
  </si>
  <si>
    <t>Operating loss carryforwards, amount</t>
  </si>
  <si>
    <t>Operating loss carryforwards, indefinite expiration, amount</t>
  </si>
  <si>
    <t>Operating loss carryforwards, remaining expiration, amount</t>
  </si>
  <si>
    <t>Deferred tax asset valuation allowance</t>
  </si>
  <si>
    <t>Liability for income taxes associated with uncertain tax positions</t>
  </si>
  <si>
    <t>Offsetting tax benefits related to uncertain tax positions</t>
  </si>
  <si>
    <t>Uncertain tax positions, net</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significantly decrease within the next 12 months.  Any such change may be the result of ongoing audits or the expiration of federal and state statutes of limitations for the assessment of taxes.</t>
  </si>
  <si>
    <t>Deferred Tax Assets Valuation Allowances On Net Operating Loss Carryforwards</t>
  </si>
  <si>
    <t>Deferred Tax Assets Valuation Allowances On Other Foreign Deferred Tax Assets</t>
  </si>
  <si>
    <t>Federal</t>
  </si>
  <si>
    <t>State</t>
  </si>
  <si>
    <t>Foreign</t>
  </si>
  <si>
    <t>Income Taxes - Summary of Tax Expenses (Detail) - USD ($) $ in Thousands</t>
  </si>
  <si>
    <t>Current Federal</t>
  </si>
  <si>
    <t>Current State</t>
  </si>
  <si>
    <t>Current Foreign</t>
  </si>
  <si>
    <t>Current Income Tax Expense (Benefit), Total</t>
  </si>
  <si>
    <t>Deferred Federal</t>
  </si>
  <si>
    <t>Deferred State</t>
  </si>
  <si>
    <t>Deferred Foreign</t>
  </si>
  <si>
    <t>Deferred Income Tax Expense (Benefit), Total</t>
  </si>
  <si>
    <t>Income tax</t>
  </si>
  <si>
    <t>Income Taxes - Schedule of Effective Income Tax Rate Reconciliation (Detail) - USD ($) $ in Thousands</t>
  </si>
  <si>
    <t>Taxes calculated at federal rate</t>
  </si>
  <si>
    <t>State taxes, net of federal benefit</t>
  </si>
  <si>
    <t>Change in liability for tax positions</t>
  </si>
  <si>
    <t>Foreign income taxed at different rates</t>
  </si>
  <si>
    <t>Federal tax credits</t>
  </si>
  <si>
    <t>Tax reform impact</t>
  </si>
  <si>
    <t>Unremitted foreign earnings</t>
  </si>
  <si>
    <t>Other items, net</t>
  </si>
  <si>
    <t>Federal income tax rate</t>
  </si>
  <si>
    <t>1.60%</t>
  </si>
  <si>
    <t>(0.20%)</t>
  </si>
  <si>
    <t>(0.80%)</t>
  </si>
  <si>
    <t>(2.20%)</t>
  </si>
  <si>
    <t>1.20%</t>
  </si>
  <si>
    <t>(1.30%)</t>
  </si>
  <si>
    <t>(1.70%)</t>
  </si>
  <si>
    <t>(0.00%)</t>
  </si>
  <si>
    <t>(2.60%)</t>
  </si>
  <si>
    <t>(1.10%)</t>
  </si>
  <si>
    <t>(29.00%)</t>
  </si>
  <si>
    <t>3.30%</t>
  </si>
  <si>
    <t>(0.90%)</t>
  </si>
  <si>
    <t>(1.20%)</t>
  </si>
  <si>
    <t>Income Taxes - Net Deferred Tax Liability (Detail) - USD ($) $ in Thousands</t>
  </si>
  <si>
    <t>Components Of Deferred Tax Assets And Liabilities [Abstract]</t>
  </si>
  <si>
    <t>Employee benefits</t>
  </si>
  <si>
    <t>Bad debt reserves</t>
  </si>
  <si>
    <t>Loss reserves</t>
  </si>
  <si>
    <t>Pension</t>
  </si>
  <si>
    <t>Net operating loss carryforward</t>
  </si>
  <si>
    <t>Securities</t>
  </si>
  <si>
    <t>Foreign tax credit</t>
  </si>
  <si>
    <t>Deferred tax assets before valuation allowance</t>
  </si>
  <si>
    <t>Valuation allowance</t>
  </si>
  <si>
    <t>Deferred tax assets</t>
  </si>
  <si>
    <t>Depreciable and amortizable assets</t>
  </si>
  <si>
    <t>Claims and related salvage</t>
  </si>
  <si>
    <t>Investments in affiliates</t>
  </si>
  <si>
    <t>Deferred tax liabilities</t>
  </si>
  <si>
    <t>Net deferred tax liability</t>
  </si>
  <si>
    <t>Income Taxes - Changes In Unrecognized Tax Benefits (Detail) - USD ($) $ in Thousands</t>
  </si>
  <si>
    <t>Unrecognized tax benefits</t>
  </si>
  <si>
    <t>Unrecognized tax benefits—beginning balance</t>
  </si>
  <si>
    <t>Gross decreases—prior period tax positions</t>
  </si>
  <si>
    <t>Gross increases—current period tax positions</t>
  </si>
  <si>
    <t>Settlements with taxing authorities</t>
  </si>
  <si>
    <t>Unrecognized tax benefits—ending balance</t>
  </si>
  <si>
    <t>Earnings Per Share (Schedule of Earnings Per Share) (Detail) - USD ($) $ / shares in Units, shares in Thousands, $ in Thousands</t>
  </si>
  <si>
    <t>Basic weighted-average shares</t>
  </si>
  <si>
    <t>Effect of dilutive employee stock options and RSUs</t>
  </si>
  <si>
    <t>Diluted weighted-average shares</t>
  </si>
  <si>
    <t>Net income per share attributable to the Company’s stockholders for the four quarters of each fiscal year may not sum to the total for the fiscal year because of the different number of shares outstanding during each period.</t>
  </si>
  <si>
    <t>Earnings Per Share (Narrative) (Detail) - shares shares in Thousands</t>
  </si>
  <si>
    <t>Stock Options ​and​ Restricted​ Stock​ Units</t>
  </si>
  <si>
    <t>Antidilutive Securities Excluded From Computation Of Earnings Per Share [Line Items]</t>
  </si>
  <si>
    <t>Antidilutive securities excluded from the weighted-average diluted common shares outstanding</t>
  </si>
  <si>
    <t>RSUs</t>
  </si>
  <si>
    <t>Employee Benefit Plans (Narrative) (Detail) - USD ($) $ in Thousands</t>
  </si>
  <si>
    <t>Deferred compensation arrangements [Abstract]</t>
  </si>
  <si>
    <t>Deferred compensation plan, maximum deferral percentage</t>
  </si>
  <si>
    <t>Unfunded liabilities</t>
  </si>
  <si>
    <t>Defined benefit pension plans and defined benefit postretirement plans disclosure [Abstract]</t>
  </si>
  <si>
    <t>Executive and management supplemental benefit plans compensation period</t>
  </si>
  <si>
    <t>Contribution for pension obligation</t>
  </si>
  <si>
    <t>Defined benefit plan, settlements benefit obligation</t>
  </si>
  <si>
    <t>Defined benefit plan, lump sum distributions to certain participants</t>
  </si>
  <si>
    <t>Savings Plan</t>
  </si>
  <si>
    <t>Defined contribution pension and other postretirement plans disclosure [Abstract]</t>
  </si>
  <si>
    <t>Common stock, outstanding</t>
  </si>
  <si>
    <t>Percentage of plan shares in total shares outstanding</t>
  </si>
  <si>
    <t>1.90%</t>
  </si>
  <si>
    <t>2.20%</t>
  </si>
  <si>
    <t>Unfunded Supplemental Benefit Plans</t>
  </si>
  <si>
    <t>Cash contribution to plans during the next 12 months</t>
  </si>
  <si>
    <t>Unfunded Supplemental Benefit Plans | Maximum</t>
  </si>
  <si>
    <t>Maximum benefit rate of final average compensation under non qualified plan</t>
  </si>
  <si>
    <t>30.00%</t>
  </si>
  <si>
    <t>Unfunded Supplemental Benefit Plans | Minimum</t>
  </si>
  <si>
    <t>Defined Benefit Pension And Supplemental Benefit Plans</t>
  </si>
  <si>
    <t>Net actuarial loss expected to be amortized from accumulated comprehensive loss into net periodic loss in next fiscal year</t>
  </si>
  <si>
    <t>Prior service credit expected to be amortized from accumulated comprehensive loss into net periodic loss in next fiscal year</t>
  </si>
  <si>
    <t>Employee Benefit Plans (Principal Components of Employee Benefit Costs) (Detail) - USD ($) $ in Thousands</t>
  </si>
  <si>
    <t>Employee Benefit Plan Disclosure [Line Items]</t>
  </si>
  <si>
    <t>Employee benefit plan expenses</t>
  </si>
  <si>
    <t>Savings plan</t>
  </si>
  <si>
    <t>Funded Defined Benefit Pension Plans</t>
  </si>
  <si>
    <t>Other Plans, Net</t>
  </si>
  <si>
    <t>Other plans, net</t>
  </si>
  <si>
    <t>Employee Benefit Plans (Company's Benefit Obligations and Funded Status) (Detail) - USD ($) $ in Thousands</t>
  </si>
  <si>
    <t>Change in projected benefit obligation:</t>
  </si>
  <si>
    <t>Service costs</t>
  </si>
  <si>
    <t>Interest costs</t>
  </si>
  <si>
    <t>Change in plan assets:</t>
  </si>
  <si>
    <t>Contributions</t>
  </si>
  <si>
    <t>Benefit obligation at beginning of year</t>
  </si>
  <si>
    <t>Actuarial (gains) losses</t>
  </si>
  <si>
    <t>Annuity purchase</t>
  </si>
  <si>
    <t>Benefits paid</t>
  </si>
  <si>
    <t>Projected benefit obligation at end of year</t>
  </si>
  <si>
    <t>Fair value of plan assets at beginning of year</t>
  </si>
  <si>
    <t>Actual returns on plan assets</t>
  </si>
  <si>
    <t>Fair value of plan assets at end of year</t>
  </si>
  <si>
    <t>Reconciliation of funded status, Unfunded status of the plans</t>
  </si>
  <si>
    <t>Amounts recognized in the consolidated balance sheet, Accrued benefit liability</t>
  </si>
  <si>
    <t>Unrecognized net actuarial loss</t>
  </si>
  <si>
    <t>Unrecognized prior service credit</t>
  </si>
  <si>
    <t>Amounts recognized in accumulated other comprehensive income</t>
  </si>
  <si>
    <t>Accumulated benefit obligation at end of year</t>
  </si>
  <si>
    <t>Defined Benefit Pension Plans</t>
  </si>
  <si>
    <t>Employee Benefit Plans (Net Periodic Costs) (Detail) - USD ($) $ in Thousands</t>
  </si>
  <si>
    <t>Defined Benefit Plan Net Periodic Benefit Cost [Abstract]</t>
  </si>
  <si>
    <t>Expected return on plan assets</t>
  </si>
  <si>
    <t>Amortization of net actuarial loss</t>
  </si>
  <si>
    <t>Amortization of prior service credit</t>
  </si>
  <si>
    <t>Settlement costs</t>
  </si>
  <si>
    <t>Net periodic costs</t>
  </si>
  <si>
    <t>Employee Benefit Plans (The Weighted-Average Discount Rate Assumptions Used to Determine Net Periodic Benefit Costs) (Detail) - Unfunded Supplemental Benefit Plans</t>
  </si>
  <si>
    <t>Defined Benefit Plan, Weighted Average Assumptions Used in Calculating Net Periodic Benefit Cost [Abstract]</t>
  </si>
  <si>
    <t>Discount rate for projected benefit obligation</t>
  </si>
  <si>
    <t>3.61%</t>
  </si>
  <si>
    <t>4.03%</t>
  </si>
  <si>
    <t>4.33%</t>
  </si>
  <si>
    <t>Discount rate for service cost</t>
  </si>
  <si>
    <t>3.78%</t>
  </si>
  <si>
    <t>4.32%</t>
  </si>
  <si>
    <t>4.69%</t>
  </si>
  <si>
    <t>Discount rate for interest cost</t>
  </si>
  <si>
    <t>3.23%</t>
  </si>
  <si>
    <t>3.43%</t>
  </si>
  <si>
    <t>3.56%</t>
  </si>
  <si>
    <t>Employee Benefit Plans (The Weighted-Average Discount Rate Assumptions Used to Determine the Projected Benefit Obligations) (Detail)</t>
  </si>
  <si>
    <t>Defined Benefit Plan, Weighted Average Assumptions Used in Calculating Benefit Obligation [Abstract]</t>
  </si>
  <si>
    <t>Defined benefit pension plans, Discount rate</t>
  </si>
  <si>
    <t>Employee Benefit Plans (Benefit Payments, Expected Future Service) (Detail) $ in Thousands</t>
  </si>
  <si>
    <t>Defined Benefit Plan Estimated Future Benefit Payments [Abstract]</t>
  </si>
  <si>
    <t>Five years thereafter</t>
  </si>
  <si>
    <t>Fair Value Measurements (Fair Value of Assets Measured on Recurring Basis) (Detail) - USD ($) $ in Thousands</t>
  </si>
  <si>
    <t>Fair Value, Assets and Liabilities Measured on Recurring Basis [Abstract]</t>
  </si>
  <si>
    <t>Debt and Equity securities, estimated fair value</t>
  </si>
  <si>
    <t>Level 1 | U.S. Treasury Bonds</t>
  </si>
  <si>
    <t>Level 1 | Municipal Bonds</t>
  </si>
  <si>
    <t>Level 1 | Foreign Government Bonds</t>
  </si>
  <si>
    <t>Level 1 | Governmental Agency Bonds</t>
  </si>
  <si>
    <t>Level 1 | Governmental Agency Mortgage-Backed Securities</t>
  </si>
  <si>
    <t>Level 1 | U.S. Corporate Debt Securities</t>
  </si>
  <si>
    <t>Level 1 | Foreign Corporate Debt Securities</t>
  </si>
  <si>
    <t>Level 1 | Preferred stocks</t>
  </si>
  <si>
    <t>Level 1 | Common Stock</t>
  </si>
  <si>
    <t>Level 2 | U.S. Treasury Bonds</t>
  </si>
  <si>
    <t>Level 2 | Municipal Bonds</t>
  </si>
  <si>
    <t>Level 2 | Foreign Government Bonds</t>
  </si>
  <si>
    <t>Level 2 | Governmental Agency Bonds</t>
  </si>
  <si>
    <t>Level 2 | Governmental Agency Mortgage-Backed Securities</t>
  </si>
  <si>
    <t>Level 2 | U.S. Corporate Debt Securities</t>
  </si>
  <si>
    <t>Level 2 | Foreign Corporate Debt Securities</t>
  </si>
  <si>
    <t>Level 2 | Preferred stocks</t>
  </si>
  <si>
    <t>Level 2 | Common Stock</t>
  </si>
  <si>
    <t>Level 3 | U.S. Treasury Bonds</t>
  </si>
  <si>
    <t>Level 3 | Municipal Bonds</t>
  </si>
  <si>
    <t>Level 3 | Foreign Government Bonds</t>
  </si>
  <si>
    <t>Level 3 | Governmental Agency Bonds</t>
  </si>
  <si>
    <t>Level 3 | Governmental Agency Mortgage-Backed Securities</t>
  </si>
  <si>
    <t>Level 3 | U.S. Corporate Debt Securities</t>
  </si>
  <si>
    <t>Level 3 | Foreign Corporate Debt Securities</t>
  </si>
  <si>
    <t>Level 3 | Preferred stocks</t>
  </si>
  <si>
    <t>Level 3 | Common Stock</t>
  </si>
  <si>
    <t>Fair Value Measurements (Narrative) (Detail) - USD ($)</t>
  </si>
  <si>
    <t>Fair value assets, Level 1 to Level 2 transfers amount</t>
  </si>
  <si>
    <t>Fair value assets, Level 2 to Level 1 transfers amount</t>
  </si>
  <si>
    <t>Fair Value Measurements (Summary of Changes in Fair Value of Level 3 Assets) (Detail) - Level 3 - USD ($) $ in Thousands</t>
  </si>
  <si>
    <t>Fair Value, Assets Measured on Recurring Basis, Unobservable Input Reconciliation, Calculation [Roll Forward]</t>
  </si>
  <si>
    <t>Fair value at beginning of period</t>
  </si>
  <si>
    <t>Transfers into Level 3</t>
  </si>
  <si>
    <t>Transfers out of Level 3</t>
  </si>
  <si>
    <t>Included in earnings</t>
  </si>
  <si>
    <t>Included in other comprehensive income (loss)</t>
  </si>
  <si>
    <t>Purchases</t>
  </si>
  <si>
    <t>Sales</t>
  </si>
  <si>
    <t>Settlements</t>
  </si>
  <si>
    <t>Fair value at end of period</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Plans (Narrative) (Detail) - USD ($) $ / shares in Units, $ in Millions</t>
  </si>
  <si>
    <t>Share Based Compensation Arrangement By Share Based Payment Award [Line Items]</t>
  </si>
  <si>
    <t>Unrecognized compensation cost related to unvested RSUs</t>
  </si>
  <si>
    <t>Unrecognized compensation cost related to unvested stock options</t>
  </si>
  <si>
    <t>Total intrinsic value of options exercised for years</t>
  </si>
  <si>
    <t>Cash proceeds from stock options exercised</t>
  </si>
  <si>
    <t>Stock options exercised</t>
  </si>
  <si>
    <t>Common stock that can be awarded under terms of incentive compensation plan, in shares</t>
  </si>
  <si>
    <t>Incentive Compensation Plan, termination period, in years</t>
  </si>
  <si>
    <t>10 years</t>
  </si>
  <si>
    <t>Shares issued Employee Stock Purchase Plan</t>
  </si>
  <si>
    <t>Shares reserved for future issuances</t>
  </si>
  <si>
    <t>Unrecognized compensation cost related to unvested RSUs that is expected to be recognized over a weighted-average period, Years</t>
  </si>
  <si>
    <t>2 years 2 months 12 days</t>
  </si>
  <si>
    <t>Weighted average grant-date fair value</t>
  </si>
  <si>
    <t>Total fair value of shares distributed</t>
  </si>
  <si>
    <t>Shares vested but not distributed</t>
  </si>
  <si>
    <t>Share-Based Compensation (Costs Associated with Share-Based Compensation Plans) (Detail) - USD ($) $ in Thousands</t>
  </si>
  <si>
    <t>Stock options</t>
  </si>
  <si>
    <t>Employee stock purchase plan</t>
  </si>
  <si>
    <t>Share-Based Compensation (Summary of RSU Activity) (Detail) - RSUs - RSUs - $ / shares shares in Thousands</t>
  </si>
  <si>
    <t>RSU, Shares</t>
  </si>
  <si>
    <t>Unvested at December 31, 2017</t>
  </si>
  <si>
    <t>Granted during 2018</t>
  </si>
  <si>
    <t>Vested during 2018</t>
  </si>
  <si>
    <t>Forfeited during 2018</t>
  </si>
  <si>
    <t>Unvested at December 31, 2018</t>
  </si>
  <si>
    <t>RSU, Weighted-average grant-date fair value</t>
  </si>
  <si>
    <t>Share-Based Compensation Plans (Summary of Stock Option Activity) (Detail) - USD ($) $ / shares in Units, shares in Thousands, $ in Thousands</t>
  </si>
  <si>
    <t>Stock option</t>
  </si>
  <si>
    <t>Balance at December 31, 2017</t>
  </si>
  <si>
    <t>Exercised during 2018</t>
  </si>
  <si>
    <t>Balance at December 31, 2018</t>
  </si>
  <si>
    <t>Exercisable at December 31, 2018</t>
  </si>
  <si>
    <t>Stock option, weighted-average exercise price</t>
  </si>
  <si>
    <t>Share-based Compensation Arrangement by Share-based Payment Award, Options, Additional Disclosures</t>
  </si>
  <si>
    <t>Ending Balance, Weighted-average remaining contractual term, years</t>
  </si>
  <si>
    <t>Exercisable at December 31, 2018, Weighted-average remaining contractual term, years</t>
  </si>
  <si>
    <t>Ending Balance, Aggregate intrinsic value</t>
  </si>
  <si>
    <t>Exercisable at December 31, 2018, Aggregate intrinsic value</t>
  </si>
  <si>
    <t>Stockholders' Equity (Detail) - USD ($) shares in Thousands</t>
  </si>
  <si>
    <t>94 Months Ended</t>
  </si>
  <si>
    <t>Mar. 31, 2014</t>
  </si>
  <si>
    <t>Mar. 31, 2011</t>
  </si>
  <si>
    <t>Stock repurchase program, authorized amount</t>
  </si>
  <si>
    <t>Remaining authorized amount under stock repurchase program</t>
  </si>
  <si>
    <t>Common stock repurchased, shares</t>
  </si>
  <si>
    <t>Purchase of Company, value</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umulative-effect adjustment, net of taxes</t>
  </si>
  <si>
    <t>Change in unrealized gains (losses) on debt and equity securities</t>
  </si>
  <si>
    <t>Change in foreign currency translation adjustment</t>
  </si>
  <si>
    <t>Net actuarial gain (loss)</t>
  </si>
  <si>
    <t>Tax effect</t>
  </si>
  <si>
    <t>Accumulated other comprehensive income (loss) including non-controlling interest, Ending Balance</t>
  </si>
  <si>
    <t>Unrealized Gains (Losses) on Securities</t>
  </si>
  <si>
    <t>Foreign Currency Translation Adjustment</t>
  </si>
  <si>
    <t>Pension Benefit Adjustment</t>
  </si>
  <si>
    <t>Accumulated Other Comprehensive Income (Loss) (Accumulated Other Comprehensive Income (Loss) Allocated to Company and Noncontrolling Interests) (Detail) - USD ($) $ in Thousands</t>
  </si>
  <si>
    <t>Accumulated Other Comprehensive Income Loss [Line Items]</t>
  </si>
  <si>
    <t>Accumulated other comprehensive income (loss), Allocated to the Company</t>
  </si>
  <si>
    <t>Accumulated other comprehensive income (loss), Allocated to noncontrolling interests</t>
  </si>
  <si>
    <t>Accumulated other comprehensive income (loss) including non-controlling interest</t>
  </si>
  <si>
    <t>Accumulated Other Comprehensive Income (Loss) (Other Comprehensive Income (Loss) Reclassification Adjustments) (Detail) - USD ($) $ in Thousands</t>
  </si>
  <si>
    <t>Pretax change before reclassifications</t>
  </si>
  <si>
    <t>Reclassifications out of AOCI</t>
  </si>
  <si>
    <t>Accumulated Other Comprehensive Income (Loss) (Reclassifications Out of AOCI) (Detail) - USD ($) $ in Thousands</t>
  </si>
  <si>
    <t>Reclassification Adjustment Out Of Accumulated Other Comprehensive Income [Line Items]</t>
  </si>
  <si>
    <t>Net realized gains (losses) on sales of securities</t>
  </si>
  <si>
    <t>[2]</t>
  </si>
  <si>
    <t>Net realized losses for the year ended December 31, 2018 related to sales of debt securities and net realized gains for the years ended December 31, 2017 and 2016 related to sales of debt and equity securities.</t>
  </si>
  <si>
    <t>These components of AOCI are components of net periodic cost.  See Note 13 Employee Benefit Plans for additional details.</t>
  </si>
  <si>
    <t>Commitments and Contingencies (Future Minimum Rental Payments) (Detail) $ in Thousands</t>
  </si>
  <si>
    <t>Operating Leases, Future Minimum Payments Due, Fiscal Year Maturity [Abstract]</t>
  </si>
  <si>
    <t>Future minimum rental payments</t>
  </si>
  <si>
    <t>Commitments and Contingencies (Narrative) (Detail) - USD ($) $ in Millions</t>
  </si>
  <si>
    <t>Total rental expense for all operating leases</t>
  </si>
  <si>
    <t>Litigation and Regulatory Contingencies (Narrative) (Detail) - Canadian Taxing Authority $ in Millions</t>
  </si>
  <si>
    <t>Income Tax Examination [Line Items]</t>
  </si>
  <si>
    <t>Income tax authority assessment</t>
  </si>
  <si>
    <t>Business Combinations (Narrative) (Detail) - USD ($)</t>
  </si>
  <si>
    <t>Business Acquisition [Line Items]</t>
  </si>
  <si>
    <t>Acquisition purchase price</t>
  </si>
  <si>
    <t>Warehouse lending facilities outstanding borrowings</t>
  </si>
  <si>
    <t>Specialized Warehouse Lender</t>
  </si>
  <si>
    <t>The mortgage loans are generally sold by the correspondent mortgage lenders to investors within 30 days and more typically in less than 10 days.</t>
  </si>
  <si>
    <t>Assets acquired included secured financings receivable from correspondent mortgage lenders</t>
  </si>
  <si>
    <t>Liabilities assumed included secured financings payable</t>
  </si>
  <si>
    <t>Combined capacity for warehouse lending facilities</t>
  </si>
  <si>
    <t>Maximum | Specialized Warehouse Lender</t>
  </si>
  <si>
    <t>Period of mortgage loan sold</t>
  </si>
  <si>
    <t>10 days</t>
  </si>
  <si>
    <t>Minimum | Specialized Warehouse Lender</t>
  </si>
  <si>
    <t>Interest rate</t>
  </si>
  <si>
    <t>3.50%</t>
  </si>
  <si>
    <t>Segment Financial Information (Narrative) (Detail)</t>
  </si>
  <si>
    <t>Dec. 31, 2018State</t>
  </si>
  <si>
    <t>Segment Reporting Information [Line Items]</t>
  </si>
  <si>
    <t>Number of states issues title insurance policies</t>
  </si>
  <si>
    <t>Number of states licensed to issues property and casualty insurance policies</t>
  </si>
  <si>
    <t>Number of states issues property and casualty policies</t>
  </si>
  <si>
    <t>Number of states issues home warranty contracts</t>
  </si>
  <si>
    <t>Segment Financial Information (Schedule of Selected Financial Information) (Detail) - USD ($) $ in Thousands</t>
  </si>
  <si>
    <t>Income (loss) before income taxes</t>
  </si>
  <si>
    <t>Assets</t>
  </si>
  <si>
    <t>Investments in equity method affiliates</t>
  </si>
  <si>
    <t>Operating Segments</t>
  </si>
  <si>
    <t>Operating Segments | Title Insurance and Services</t>
  </si>
  <si>
    <t>Operating Segments | Specialty Insurance</t>
  </si>
  <si>
    <t>Corporate</t>
  </si>
  <si>
    <t>Eliminations</t>
  </si>
  <si>
    <t>Segment Financial Information (Schedule of Total Revenues From External Customers And Long-Lived Assets) (Detail) - USD ($) $ in Thousands</t>
  </si>
  <si>
    <t>Revenues From External Customers And Long Lived Assets [Line Items]</t>
  </si>
  <si>
    <t>Revenues from external customers</t>
  </si>
  <si>
    <t>Domestic</t>
  </si>
  <si>
    <t>Long-lived assets</t>
  </si>
  <si>
    <t>Title Insurance and Services | Domestic</t>
  </si>
  <si>
    <t>Title Insurance and Services | Foreign</t>
  </si>
  <si>
    <t>Specialty Insurance | Domestic</t>
  </si>
  <si>
    <t>Specialty Insurance | Foreign</t>
  </si>
  <si>
    <t>Quarterly Financial Data (Detail) - USD ($) $ / shares in Units, $ in Thousands</t>
  </si>
  <si>
    <t>Net (loss) income attributable to noncontrolling interests</t>
  </si>
  <si>
    <t>Schedule I - Summary Of Investments - Other Than Investments In Related Parties (Detail) $ in Thousands</t>
  </si>
  <si>
    <t>Summary Of Investments Other Than Investments In Related Parties Reportable Data [Line Items]</t>
  </si>
  <si>
    <t>Cost</t>
  </si>
  <si>
    <t>Market value</t>
  </si>
  <si>
    <t>Amount at which shown in the balance sheet</t>
  </si>
  <si>
    <t>Deposits with Banks</t>
  </si>
  <si>
    <t>Equity Securities</t>
  </si>
  <si>
    <t>Notes Receivable, Net</t>
  </si>
  <si>
    <t>As other investments are not publicly traded, estimates of fair value could not be made without incurring excessive costs.</t>
  </si>
  <si>
    <t>Schedule II - Condensed Balance Sheets Parent Company (Detail) - USD ($) $ in Thousands</t>
  </si>
  <si>
    <t>Liabilities and Equity</t>
  </si>
  <si>
    <t>Commitments and contingencies</t>
  </si>
  <si>
    <t>Parent Company</t>
  </si>
  <si>
    <t>Dividends receivable</t>
  </si>
  <si>
    <t>Due from subsidiaries, net</t>
  </si>
  <si>
    <t>Investment in subsidiaries</t>
  </si>
  <si>
    <t>Note receivable from subsidiary</t>
  </si>
  <si>
    <t>Schedule II - Condensed Balance Sheets Parent Company (Parenthetical) (Detail) - $ / shares</t>
  </si>
  <si>
    <t>Condensed Balance Sheet Statements Captions [Line Items]</t>
  </si>
  <si>
    <t>Schedule II - Condensed Statements Of Income Parent Company (Detail) - USD ($) $ in Thousands</t>
  </si>
  <si>
    <t>Dividends from subsidiaries</t>
  </si>
  <si>
    <t>Other (losses) income</t>
  </si>
  <si>
    <t>Other expenses</t>
  </si>
  <si>
    <t>Income before income taxes and equity in undistributed earnings of subsidiaries</t>
  </si>
  <si>
    <t>Equity in undistributed earnings of subsidiaries</t>
  </si>
  <si>
    <t>Schedule II - Condensed Statements Of Comprehensive Income Parent Company (Detail) - USD ($) $ in Thousands</t>
  </si>
  <si>
    <t>Condensed Statement Of Income Captions [Line Items]</t>
  </si>
  <si>
    <t>Schedule II - Condensed Statements Of Cash Flows Parent Company (Detail) - USD ($) $ in Thousands</t>
  </si>
  <si>
    <t>Cash flows from operating activities:</t>
  </si>
  <si>
    <t>Cash provided by (used for) operating activities</t>
  </si>
  <si>
    <t>Cash flows from investing activities:</t>
  </si>
  <si>
    <t>Cash flows from financing activities:</t>
  </si>
  <si>
    <t>Cash and cash equivalents—Beginning of period</t>
  </si>
  <si>
    <t>Cash and cash equivalents—End of period</t>
  </si>
  <si>
    <t>Net payments to subsidiaries</t>
  </si>
  <si>
    <t>Schedule II - Notes to Condensed Financial Statements Parent Company (Detail) - USD ($) $ in Millions</t>
  </si>
  <si>
    <t>Condensed Cash Flow Statements, Captions [Line Items]</t>
  </si>
  <si>
    <t>Cash dividends received from subsidiaries</t>
  </si>
  <si>
    <t>Schedule III - Balance Sheet Captions (Detail) - USD ($) $ in Thousands</t>
  </si>
  <si>
    <t>Supplementary Insurance Information By Segment [Line Items]</t>
  </si>
  <si>
    <t>Deferred policy acquisition costs</t>
  </si>
  <si>
    <t>Claims reserves</t>
  </si>
  <si>
    <t>Deferred revenues</t>
  </si>
  <si>
    <t>Schedule III - Income Statement Captions (Detail) - USD ($) $ in Thousands</t>
  </si>
  <si>
    <t>Premiums and escrow fees</t>
  </si>
  <si>
    <t>Loss provision</t>
  </si>
  <si>
    <t>Amortization of deferred policy acquisition costs (credits)</t>
  </si>
  <si>
    <t>Premiums written</t>
  </si>
  <si>
    <t>Net investment income includes net investment income and net realized investment gains (losses).</t>
  </si>
  <si>
    <t>Schedule IV - Reinsurance (Detail) - USD ($) $ in Thousands</t>
  </si>
  <si>
    <t>Reinsurance Premiums For Insurance Companies By Product Segment [Line Items]</t>
  </si>
  <si>
    <t>Premiums and escrow fees before reinsurance</t>
  </si>
  <si>
    <t>Ceded to other companies</t>
  </si>
  <si>
    <t>Assumed from other companies</t>
  </si>
  <si>
    <t>Percentage of amount assumed to premiums and escrow fees</t>
  </si>
  <si>
    <t>Schedule V - Valuation And Qualifying Accounts (Detail) - USD ($) $ in Thousands</t>
  </si>
  <si>
    <t>Reserve Deducted From Accounts Receivable</t>
  </si>
  <si>
    <t>Valuation And Qualifying Accounts Disclosure [Line Items]</t>
  </si>
  <si>
    <t>Balance at beginning of period</t>
  </si>
  <si>
    <t>Additions Charged to costs and expenses</t>
  </si>
  <si>
    <t>Additions Charged to other accounts</t>
  </si>
  <si>
    <t>Deductions from reserve</t>
  </si>
  <si>
    <t>Balance at end of period</t>
  </si>
  <si>
    <t>Reserve For Known And Incurred But Not Reported Claims</t>
  </si>
  <si>
    <t>Reserve Deducted From Notes Receivable</t>
  </si>
  <si>
    <t>Reserve Deducted From Deferred Income Taxes</t>
  </si>
  <si>
    <t>Amount represents accounts written off, net of recoveries.</t>
  </si>
  <si>
    <t>Amount represents claim payments, net of recoveri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727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1476203</v>
      </c>
    </row>
    <row r="21" spans="1:4">
      <c r="A21" s="4" t="s">
        <v>33</v>
      </c>
      <c r="D21" s="6" t="n">
        <v>5602927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91</v>
      </c>
    </row>
    <row r="3" spans="1:4">
      <c r="A3" s="3" t="s">
        <v>1115</v>
      </c>
    </row>
    <row r="4" spans="1:4">
      <c r="A4" s="4" t="s">
        <v>1116</v>
      </c>
      <c r="B4" s="5" t="n">
        <v>1411</v>
      </c>
    </row>
    <row r="5" spans="1:4">
      <c r="A5" s="4" t="s">
        <v>1117</v>
      </c>
      <c r="B5" s="5" t="n">
        <v>791</v>
      </c>
    </row>
    <row r="6" spans="1:4">
      <c r="A6" s="4" t="s">
        <v>1118</v>
      </c>
      <c r="B6" s="5" t="n">
        <v>-919</v>
      </c>
    </row>
    <row r="7" spans="1:4">
      <c r="A7" s="4" t="s">
        <v>1119</v>
      </c>
      <c r="B7" s="5" t="n">
        <v>-35</v>
      </c>
    </row>
    <row r="8" spans="1:4">
      <c r="A8" s="4" t="s">
        <v>1120</v>
      </c>
      <c r="B8" s="5" t="n">
        <v>1248</v>
      </c>
      <c r="C8" s="5" t="n">
        <v>1411</v>
      </c>
    </row>
    <row r="9" spans="1:4">
      <c r="A9" s="3" t="s">
        <v>1121</v>
      </c>
    </row>
    <row r="10" spans="1:4">
      <c r="A10" s="4" t="s">
        <v>1116</v>
      </c>
      <c r="B10" s="8" t="n">
        <v>36.66</v>
      </c>
    </row>
    <row r="11" spans="1:4">
      <c r="A11" s="4" t="s">
        <v>1117</v>
      </c>
      <c r="B11" s="9" t="n">
        <v>54.8</v>
      </c>
      <c r="C11" s="8" t="n">
        <v>39.56</v>
      </c>
      <c r="D11" s="8" t="n">
        <v>36.7</v>
      </c>
    </row>
    <row r="12" spans="1:4">
      <c r="A12" s="4" t="s">
        <v>1118</v>
      </c>
      <c r="B12" s="9" t="n">
        <v>41.27</v>
      </c>
    </row>
    <row r="13" spans="1:4">
      <c r="A13" s="4" t="s">
        <v>1119</v>
      </c>
      <c r="B13" s="9" t="n">
        <v>44.84</v>
      </c>
    </row>
    <row r="14" spans="1:4">
      <c r="A14" s="4" t="s">
        <v>1120</v>
      </c>
      <c r="B14" s="8" t="n">
        <v>44.53</v>
      </c>
      <c r="C14" s="8" t="n">
        <v>36.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91</v>
      </c>
    </row>
    <row r="3" spans="1:3">
      <c r="A3" s="3" t="s">
        <v>1123</v>
      </c>
    </row>
    <row r="4" spans="1:3">
      <c r="A4" s="4" t="s">
        <v>1124</v>
      </c>
      <c r="B4" s="5" t="n">
        <v>66</v>
      </c>
    </row>
    <row r="5" spans="1:3">
      <c r="A5" s="4" t="s">
        <v>1125</v>
      </c>
      <c r="B5" s="5" t="n">
        <v>-36</v>
      </c>
      <c r="C5" s="5" t="n">
        <v>0</v>
      </c>
    </row>
    <row r="6" spans="1:3">
      <c r="A6" s="4" t="s">
        <v>1126</v>
      </c>
      <c r="B6" s="5" t="n">
        <v>30</v>
      </c>
    </row>
    <row r="7" spans="1:3">
      <c r="A7" s="4" t="s">
        <v>1127</v>
      </c>
      <c r="B7" s="5" t="n">
        <v>30</v>
      </c>
    </row>
    <row r="8" spans="1:3">
      <c r="A8" s="3" t="s">
        <v>1128</v>
      </c>
    </row>
    <row r="9" spans="1:3">
      <c r="A9" s="4" t="s">
        <v>1124</v>
      </c>
      <c r="B9" s="8" t="n">
        <v>27.66</v>
      </c>
    </row>
    <row r="10" spans="1:3">
      <c r="A10" s="4" t="s">
        <v>1125</v>
      </c>
      <c r="B10" s="9" t="n">
        <v>27.66</v>
      </c>
    </row>
    <row r="11" spans="1:3">
      <c r="A11" s="4" t="s">
        <v>1126</v>
      </c>
      <c r="B11" s="9" t="n">
        <v>27.66</v>
      </c>
    </row>
    <row r="12" spans="1:3">
      <c r="A12" s="4" t="s">
        <v>1127</v>
      </c>
      <c r="B12" s="8" t="n">
        <v>27.66</v>
      </c>
    </row>
    <row r="13" spans="1:3">
      <c r="A13" s="3" t="s">
        <v>1129</v>
      </c>
    </row>
    <row r="14" spans="1:3">
      <c r="A14" s="4" t="s">
        <v>1130</v>
      </c>
      <c r="B14" s="4" t="s">
        <v>484</v>
      </c>
    </row>
    <row r="15" spans="1:3">
      <c r="A15" s="4" t="s">
        <v>1131</v>
      </c>
      <c r="B15" s="4" t="s">
        <v>484</v>
      </c>
    </row>
    <row r="16" spans="1:3">
      <c r="A16" s="4" t="s">
        <v>1132</v>
      </c>
      <c r="B16" s="6" t="n">
        <v>509</v>
      </c>
    </row>
    <row r="17" spans="1:3">
      <c r="A17" s="4" t="s">
        <v>1133</v>
      </c>
      <c r="B17" s="6" t="n">
        <v>50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 customWidth="1" max="5" min="5" width="14"/>
    <col customWidth="1" max="6" min="6" width="14"/>
  </cols>
  <sheetData>
    <row r="1" spans="1:6">
      <c r="A1" s="1" t="s">
        <v>1134</v>
      </c>
      <c r="B1" s="2" t="s">
        <v>1</v>
      </c>
      <c r="D1" s="2" t="s">
        <v>1135</v>
      </c>
    </row>
    <row r="2" spans="1:6">
      <c r="B2" s="2" t="s">
        <v>2</v>
      </c>
      <c r="C2" s="2" t="s">
        <v>91</v>
      </c>
      <c r="D2" s="2" t="s">
        <v>2</v>
      </c>
      <c r="E2" s="2" t="s">
        <v>1136</v>
      </c>
      <c r="F2" s="2" t="s">
        <v>1137</v>
      </c>
    </row>
    <row r="3" spans="1:6">
      <c r="A3" s="3" t="s">
        <v>252</v>
      </c>
    </row>
    <row r="4" spans="1:6">
      <c r="A4" s="4" t="s">
        <v>1138</v>
      </c>
      <c r="E4" s="6" t="n">
        <v>250000000</v>
      </c>
      <c r="F4" s="6" t="n">
        <v>150000000</v>
      </c>
    </row>
    <row r="5" spans="1:6">
      <c r="A5" s="4" t="s">
        <v>1139</v>
      </c>
      <c r="B5" s="6" t="n">
        <v>163600000</v>
      </c>
      <c r="D5" s="6" t="n">
        <v>163600000</v>
      </c>
    </row>
    <row r="6" spans="1:6">
      <c r="A6" s="4" t="s">
        <v>1140</v>
      </c>
      <c r="B6" s="5" t="n">
        <v>425</v>
      </c>
      <c r="C6" s="5" t="n">
        <v>14</v>
      </c>
      <c r="D6" s="5" t="n">
        <v>3600</v>
      </c>
    </row>
    <row r="7" spans="1:6">
      <c r="A7" s="4" t="s">
        <v>1141</v>
      </c>
      <c r="B7" s="6" t="n">
        <v>18801000</v>
      </c>
      <c r="C7" s="6" t="n">
        <v>454000</v>
      </c>
      <c r="D7" s="6" t="n">
        <v>864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42</v>
      </c>
      <c r="C1" s="2" t="s">
        <v>1</v>
      </c>
    </row>
    <row r="2" spans="1:6">
      <c r="C2" s="2" t="s">
        <v>2</v>
      </c>
      <c r="D2" s="2" t="s">
        <v>35</v>
      </c>
      <c r="E2" s="2" t="s">
        <v>91</v>
      </c>
      <c r="F2" s="2" t="s">
        <v>727</v>
      </c>
    </row>
    <row r="3" spans="1:6">
      <c r="A3" s="3" t="s">
        <v>1143</v>
      </c>
    </row>
    <row r="4" spans="1:6">
      <c r="A4" s="4" t="s">
        <v>1144</v>
      </c>
      <c r="C4" s="6" t="n">
        <v>-160573</v>
      </c>
      <c r="D4" s="6" t="n">
        <v>-67489</v>
      </c>
      <c r="E4" s="6" t="n">
        <v>-230393</v>
      </c>
      <c r="F4" s="6" t="n">
        <v>-239000</v>
      </c>
    </row>
    <row r="5" spans="1:6">
      <c r="A5" s="4" t="s">
        <v>1145</v>
      </c>
      <c r="B5" s="4" t="s">
        <v>156</v>
      </c>
      <c r="C5" s="5" t="n">
        <v>-40550</v>
      </c>
    </row>
    <row r="6" spans="1:6">
      <c r="A6" s="4" t="s">
        <v>1146</v>
      </c>
      <c r="C6" s="5" t="n">
        <v>-49661</v>
      </c>
      <c r="D6" s="5" t="n">
        <v>86834</v>
      </c>
      <c r="E6" s="5" t="n">
        <v>-15702</v>
      </c>
    </row>
    <row r="7" spans="1:6">
      <c r="A7" s="4" t="s">
        <v>1147</v>
      </c>
      <c r="C7" s="5" t="n">
        <v>-28145</v>
      </c>
      <c r="D7" s="5" t="n">
        <v>24744</v>
      </c>
      <c r="E7" s="5" t="n">
        <v>-6334</v>
      </c>
    </row>
    <row r="8" spans="1:6">
      <c r="A8" s="4" t="s">
        <v>1148</v>
      </c>
      <c r="C8" s="5" t="n">
        <v>16517</v>
      </c>
      <c r="D8" s="5" t="n">
        <v>-20407</v>
      </c>
      <c r="E8" s="5" t="n">
        <v>-48803</v>
      </c>
    </row>
    <row r="9" spans="1:6">
      <c r="A9" s="4" t="s">
        <v>1017</v>
      </c>
      <c r="C9" s="5" t="n">
        <v>4828</v>
      </c>
      <c r="D9" s="5" t="n">
        <v>17742</v>
      </c>
      <c r="E9" s="5" t="n">
        <v>28282</v>
      </c>
    </row>
    <row r="10" spans="1:6">
      <c r="A10" s="4" t="s">
        <v>1018</v>
      </c>
      <c r="C10" s="5" t="n">
        <v>-4178</v>
      </c>
      <c r="D10" s="5" t="n">
        <v>-4312</v>
      </c>
      <c r="E10" s="5" t="n">
        <v>-4844</v>
      </c>
    </row>
    <row r="11" spans="1:6">
      <c r="A11" s="4" t="s">
        <v>1019</v>
      </c>
      <c r="D11" s="5" t="n">
        <v>152388</v>
      </c>
      <c r="E11" s="5" t="n">
        <v>66337</v>
      </c>
    </row>
    <row r="12" spans="1:6">
      <c r="A12" s="4" t="s">
        <v>1149</v>
      </c>
      <c r="C12" s="5" t="n">
        <v>8105</v>
      </c>
      <c r="D12" s="5" t="n">
        <v>-94085</v>
      </c>
      <c r="E12" s="5" t="n">
        <v>-10329</v>
      </c>
    </row>
    <row r="13" spans="1:6">
      <c r="A13" s="4" t="s">
        <v>1150</v>
      </c>
      <c r="C13" s="5" t="n">
        <v>-160573</v>
      </c>
      <c r="D13" s="5" t="n">
        <v>-67489</v>
      </c>
      <c r="E13" s="5" t="n">
        <v>-230393</v>
      </c>
    </row>
    <row r="14" spans="1:6">
      <c r="A14" s="4" t="s">
        <v>1151</v>
      </c>
    </row>
    <row r="15" spans="1:6">
      <c r="A15" s="3" t="s">
        <v>1143</v>
      </c>
    </row>
    <row r="16" spans="1:6">
      <c r="A16" s="4" t="s">
        <v>1144</v>
      </c>
      <c r="C16" s="5" t="n">
        <v>-42165</v>
      </c>
      <c r="D16" s="5" t="n">
        <v>36803</v>
      </c>
      <c r="E16" s="5" t="n">
        <v>-26760</v>
      </c>
      <c r="F16" s="5" t="n">
        <v>-16401</v>
      </c>
    </row>
    <row r="17" spans="1:6">
      <c r="A17" s="4" t="s">
        <v>1145</v>
      </c>
      <c r="B17" s="4" t="s">
        <v>156</v>
      </c>
      <c r="C17" s="5" t="n">
        <v>-40550</v>
      </c>
    </row>
    <row r="18" spans="1:6">
      <c r="A18" s="4" t="s">
        <v>1146</v>
      </c>
      <c r="C18" s="5" t="n">
        <v>-49661</v>
      </c>
      <c r="D18" s="5" t="n">
        <v>86834</v>
      </c>
      <c r="E18" s="5" t="n">
        <v>-15702</v>
      </c>
    </row>
    <row r="19" spans="1:6">
      <c r="A19" s="4" t="s">
        <v>1149</v>
      </c>
      <c r="C19" s="5" t="n">
        <v>11243</v>
      </c>
      <c r="D19" s="5" t="n">
        <v>-23271</v>
      </c>
      <c r="E19" s="5" t="n">
        <v>5343</v>
      </c>
    </row>
    <row r="20" spans="1:6">
      <c r="A20" s="4" t="s">
        <v>1150</v>
      </c>
      <c r="C20" s="5" t="n">
        <v>-42165</v>
      </c>
      <c r="D20" s="5" t="n">
        <v>36803</v>
      </c>
      <c r="E20" s="5" t="n">
        <v>-26760</v>
      </c>
    </row>
    <row r="21" spans="1:6">
      <c r="A21" s="4" t="s">
        <v>1152</v>
      </c>
    </row>
    <row r="22" spans="1:6">
      <c r="A22" s="3" t="s">
        <v>1143</v>
      </c>
    </row>
    <row r="23" spans="1:6">
      <c r="A23" s="4" t="s">
        <v>1144</v>
      </c>
      <c r="C23" s="5" t="n">
        <v>-65628</v>
      </c>
      <c r="D23" s="5" t="n">
        <v>-38832</v>
      </c>
      <c r="E23" s="5" t="n">
        <v>-63576</v>
      </c>
      <c r="F23" s="5" t="n">
        <v>-57242</v>
      </c>
    </row>
    <row r="24" spans="1:6">
      <c r="A24" s="4" t="s">
        <v>1147</v>
      </c>
      <c r="C24" s="5" t="n">
        <v>-28145</v>
      </c>
      <c r="D24" s="5" t="n">
        <v>24744</v>
      </c>
      <c r="E24" s="5" t="n">
        <v>-6334</v>
      </c>
    </row>
    <row r="25" spans="1:6">
      <c r="A25" s="4" t="s">
        <v>1149</v>
      </c>
      <c r="C25" s="5" t="n">
        <v>1349</v>
      </c>
      <c r="D25" s="5" t="n">
        <v>0</v>
      </c>
      <c r="E25" s="5" t="n">
        <v>0</v>
      </c>
    </row>
    <row r="26" spans="1:6">
      <c r="A26" s="4" t="s">
        <v>1150</v>
      </c>
      <c r="C26" s="5" t="n">
        <v>-65628</v>
      </c>
      <c r="D26" s="5" t="n">
        <v>-38832</v>
      </c>
      <c r="E26" s="5" t="n">
        <v>-63576</v>
      </c>
    </row>
    <row r="27" spans="1:6">
      <c r="A27" s="4" t="s">
        <v>1153</v>
      </c>
    </row>
    <row r="28" spans="1:6">
      <c r="A28" s="3" t="s">
        <v>1143</v>
      </c>
    </row>
    <row r="29" spans="1:6">
      <c r="A29" s="4" t="s">
        <v>1144</v>
      </c>
      <c r="C29" s="5" t="n">
        <v>-52780</v>
      </c>
      <c r="D29" s="5" t="n">
        <v>-65460</v>
      </c>
      <c r="E29" s="5" t="n">
        <v>-140057</v>
      </c>
      <c r="F29" s="6" t="n">
        <v>-165357</v>
      </c>
    </row>
    <row r="30" spans="1:6">
      <c r="A30" s="4" t="s">
        <v>1148</v>
      </c>
      <c r="C30" s="5" t="n">
        <v>16517</v>
      </c>
      <c r="D30" s="5" t="n">
        <v>-20407</v>
      </c>
      <c r="E30" s="5" t="n">
        <v>-48803</v>
      </c>
    </row>
    <row r="31" spans="1:6">
      <c r="A31" s="4" t="s">
        <v>1017</v>
      </c>
      <c r="C31" s="5" t="n">
        <v>4828</v>
      </c>
      <c r="D31" s="5" t="n">
        <v>17742</v>
      </c>
      <c r="E31" s="5" t="n">
        <v>28282</v>
      </c>
    </row>
    <row r="32" spans="1:6">
      <c r="A32" s="4" t="s">
        <v>1018</v>
      </c>
      <c r="C32" s="5" t="n">
        <v>-4178</v>
      </c>
      <c r="D32" s="5" t="n">
        <v>-4312</v>
      </c>
      <c r="E32" s="5" t="n">
        <v>-4844</v>
      </c>
    </row>
    <row r="33" spans="1:6">
      <c r="A33" s="4" t="s">
        <v>1019</v>
      </c>
      <c r="D33" s="5" t="n">
        <v>152388</v>
      </c>
      <c r="E33" s="5" t="n">
        <v>66337</v>
      </c>
    </row>
    <row r="34" spans="1:6">
      <c r="A34" s="4" t="s">
        <v>1149</v>
      </c>
      <c r="C34" s="5" t="n">
        <v>-4487</v>
      </c>
      <c r="D34" s="5" t="n">
        <v>-70814</v>
      </c>
      <c r="E34" s="5" t="n">
        <v>-15672</v>
      </c>
    </row>
    <row r="35" spans="1:6">
      <c r="A35" s="4" t="s">
        <v>1150</v>
      </c>
      <c r="C35" s="6" t="n">
        <v>-52780</v>
      </c>
      <c r="D35" s="6" t="n">
        <v>-65460</v>
      </c>
      <c r="E35" s="6" t="n">
        <v>-140057</v>
      </c>
    </row>
    <row r="36" spans="1:6"/>
    <row r="37" spans="1:6">
      <c r="A37" s="4" t="s">
        <v>156</v>
      </c>
      <c r="B37" s="4" t="s">
        <v>160</v>
      </c>
    </row>
  </sheetData>
  <mergeCells count="4">
    <mergeCell ref="A1:B2"/>
    <mergeCell ref="C1:E1"/>
    <mergeCell ref="A36:E36"/>
    <mergeCell ref="B37:E3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2</v>
      </c>
      <c r="C1" s="2" t="s">
        <v>35</v>
      </c>
      <c r="D1" s="2" t="s">
        <v>91</v>
      </c>
      <c r="E1" s="2" t="s">
        <v>727</v>
      </c>
    </row>
    <row r="2" spans="1:5">
      <c r="A2" s="3" t="s">
        <v>1155</v>
      </c>
    </row>
    <row r="3" spans="1:5">
      <c r="A3" s="4" t="s">
        <v>1156</v>
      </c>
      <c r="B3" s="6" t="n">
        <v>-160575</v>
      </c>
      <c r="C3" s="6" t="n">
        <v>-67509</v>
      </c>
      <c r="D3" s="6" t="n">
        <v>-230400</v>
      </c>
    </row>
    <row r="4" spans="1:5">
      <c r="A4" s="4" t="s">
        <v>1157</v>
      </c>
      <c r="B4" s="5" t="n">
        <v>2</v>
      </c>
      <c r="C4" s="5" t="n">
        <v>20</v>
      </c>
      <c r="D4" s="5" t="n">
        <v>7</v>
      </c>
    </row>
    <row r="5" spans="1:5">
      <c r="A5" s="4" t="s">
        <v>1158</v>
      </c>
      <c r="B5" s="5" t="n">
        <v>-160573</v>
      </c>
      <c r="C5" s="5" t="n">
        <v>-67489</v>
      </c>
      <c r="D5" s="5" t="n">
        <v>-230393</v>
      </c>
      <c r="E5" s="6" t="n">
        <v>-239000</v>
      </c>
    </row>
    <row r="6" spans="1:5">
      <c r="A6" s="4" t="s">
        <v>1151</v>
      </c>
    </row>
    <row r="7" spans="1:5">
      <c r="A7" s="3" t="s">
        <v>1155</v>
      </c>
    </row>
    <row r="8" spans="1:5">
      <c r="A8" s="4" t="s">
        <v>1156</v>
      </c>
      <c r="B8" s="5" t="n">
        <v>-42167</v>
      </c>
      <c r="C8" s="5" t="n">
        <v>36783</v>
      </c>
      <c r="D8" s="5" t="n">
        <v>-26767</v>
      </c>
    </row>
    <row r="9" spans="1:5">
      <c r="A9" s="4" t="s">
        <v>1157</v>
      </c>
      <c r="B9" s="5" t="n">
        <v>2</v>
      </c>
      <c r="C9" s="5" t="n">
        <v>20</v>
      </c>
      <c r="D9" s="5" t="n">
        <v>7</v>
      </c>
    </row>
    <row r="10" spans="1:5">
      <c r="A10" s="4" t="s">
        <v>1158</v>
      </c>
      <c r="B10" s="5" t="n">
        <v>-42165</v>
      </c>
      <c r="C10" s="5" t="n">
        <v>36803</v>
      </c>
      <c r="D10" s="5" t="n">
        <v>-26760</v>
      </c>
      <c r="E10" s="5" t="n">
        <v>-16401</v>
      </c>
    </row>
    <row r="11" spans="1:5">
      <c r="A11" s="4" t="s">
        <v>1152</v>
      </c>
    </row>
    <row r="12" spans="1:5">
      <c r="A12" s="3" t="s">
        <v>1155</v>
      </c>
    </row>
    <row r="13" spans="1:5">
      <c r="A13" s="4" t="s">
        <v>1156</v>
      </c>
      <c r="B13" s="5" t="n">
        <v>-65628</v>
      </c>
      <c r="C13" s="5" t="n">
        <v>-38832</v>
      </c>
      <c r="D13" s="5" t="n">
        <v>-63576</v>
      </c>
    </row>
    <row r="14" spans="1:5">
      <c r="A14" s="4" t="s">
        <v>1157</v>
      </c>
      <c r="B14" s="5" t="n">
        <v>0</v>
      </c>
      <c r="C14" s="5" t="n">
        <v>0</v>
      </c>
      <c r="D14" s="5" t="n">
        <v>0</v>
      </c>
    </row>
    <row r="15" spans="1:5">
      <c r="A15" s="4" t="s">
        <v>1158</v>
      </c>
      <c r="B15" s="5" t="n">
        <v>-65628</v>
      </c>
      <c r="C15" s="5" t="n">
        <v>-38832</v>
      </c>
      <c r="D15" s="5" t="n">
        <v>-63576</v>
      </c>
      <c r="E15" s="5" t="n">
        <v>-57242</v>
      </c>
    </row>
    <row r="16" spans="1:5">
      <c r="A16" s="4" t="s">
        <v>1153</v>
      </c>
    </row>
    <row r="17" spans="1:5">
      <c r="A17" s="3" t="s">
        <v>1155</v>
      </c>
    </row>
    <row r="18" spans="1:5">
      <c r="A18" s="4" t="s">
        <v>1156</v>
      </c>
      <c r="B18" s="5" t="n">
        <v>-52780</v>
      </c>
      <c r="C18" s="5" t="n">
        <v>-65460</v>
      </c>
      <c r="D18" s="5" t="n">
        <v>-140057</v>
      </c>
    </row>
    <row r="19" spans="1:5">
      <c r="A19" s="4" t="s">
        <v>1157</v>
      </c>
      <c r="B19" s="5" t="n">
        <v>0</v>
      </c>
      <c r="C19" s="5" t="n">
        <v>0</v>
      </c>
      <c r="D19" s="5" t="n">
        <v>0</v>
      </c>
    </row>
    <row r="20" spans="1:5">
      <c r="A20" s="4" t="s">
        <v>1158</v>
      </c>
      <c r="B20" s="6" t="n">
        <v>-52780</v>
      </c>
      <c r="C20" s="6" t="n">
        <v>-65460</v>
      </c>
      <c r="D20" s="6" t="n">
        <v>-140057</v>
      </c>
      <c r="E20" s="6" t="n">
        <v>-1653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91</v>
      </c>
    </row>
    <row r="3" spans="1:4">
      <c r="A3" s="3" t="s">
        <v>1155</v>
      </c>
    </row>
    <row r="4" spans="1:4">
      <c r="A4" s="4" t="s">
        <v>1160</v>
      </c>
      <c r="B4" s="6" t="n">
        <v>-75538</v>
      </c>
      <c r="C4" s="6" t="n">
        <v>105890</v>
      </c>
      <c r="D4" s="6" t="n">
        <v>-52520</v>
      </c>
    </row>
    <row r="5" spans="1:4">
      <c r="A5" s="4" t="s">
        <v>1161</v>
      </c>
      <c r="B5" s="5" t="n">
        <v>14899</v>
      </c>
      <c r="C5" s="5" t="n">
        <v>151099</v>
      </c>
      <c r="D5" s="5" t="n">
        <v>71456</v>
      </c>
    </row>
    <row r="6" spans="1:4">
      <c r="A6" s="4" t="s">
        <v>1149</v>
      </c>
      <c r="B6" s="5" t="n">
        <v>8105</v>
      </c>
      <c r="C6" s="5" t="n">
        <v>-94085</v>
      </c>
      <c r="D6" s="5" t="n">
        <v>-10329</v>
      </c>
    </row>
    <row r="7" spans="1:4">
      <c r="A7" s="4" t="s">
        <v>129</v>
      </c>
      <c r="B7" s="5" t="n">
        <v>-52534</v>
      </c>
      <c r="C7" s="5" t="n">
        <v>162904</v>
      </c>
      <c r="D7" s="5" t="n">
        <v>8607</v>
      </c>
    </row>
    <row r="8" spans="1:4">
      <c r="A8" s="4" t="s">
        <v>1151</v>
      </c>
    </row>
    <row r="9" spans="1:4">
      <c r="A9" s="3" t="s">
        <v>1155</v>
      </c>
    </row>
    <row r="10" spans="1:4">
      <c r="A10" s="4" t="s">
        <v>1160</v>
      </c>
      <c r="B10" s="5" t="n">
        <v>-63910</v>
      </c>
      <c r="C10" s="5" t="n">
        <v>101553</v>
      </c>
      <c r="D10" s="5" t="n">
        <v>2617</v>
      </c>
    </row>
    <row r="11" spans="1:4">
      <c r="A11" s="4" t="s">
        <v>1161</v>
      </c>
      <c r="B11" s="5" t="n">
        <v>14249</v>
      </c>
      <c r="C11" s="5" t="n">
        <v>-14719</v>
      </c>
      <c r="D11" s="5" t="n">
        <v>-18319</v>
      </c>
    </row>
    <row r="12" spans="1:4">
      <c r="A12" s="4" t="s">
        <v>1149</v>
      </c>
      <c r="B12" s="5" t="n">
        <v>11243</v>
      </c>
      <c r="C12" s="5" t="n">
        <v>-23271</v>
      </c>
      <c r="D12" s="5" t="n">
        <v>5343</v>
      </c>
    </row>
    <row r="13" spans="1:4">
      <c r="A13" s="4" t="s">
        <v>129</v>
      </c>
      <c r="B13" s="5" t="n">
        <v>-38418</v>
      </c>
      <c r="C13" s="5" t="n">
        <v>63563</v>
      </c>
      <c r="D13" s="5" t="n">
        <v>-10359</v>
      </c>
    </row>
    <row r="14" spans="1:4">
      <c r="A14" s="4" t="s">
        <v>1152</v>
      </c>
    </row>
    <row r="15" spans="1:4">
      <c r="A15" s="3" t="s">
        <v>1155</v>
      </c>
    </row>
    <row r="16" spans="1:4">
      <c r="A16" s="4" t="s">
        <v>1160</v>
      </c>
      <c r="B16" s="5" t="n">
        <v>-28145</v>
      </c>
      <c r="C16" s="5" t="n">
        <v>24744</v>
      </c>
      <c r="D16" s="5" t="n">
        <v>-6334</v>
      </c>
    </row>
    <row r="17" spans="1:4">
      <c r="A17" s="4" t="s">
        <v>1161</v>
      </c>
      <c r="B17" s="5" t="n">
        <v>0</v>
      </c>
      <c r="C17" s="5" t="n">
        <v>0</v>
      </c>
      <c r="D17" s="5" t="n">
        <v>0</v>
      </c>
    </row>
    <row r="18" spans="1:4">
      <c r="A18" s="4" t="s">
        <v>1149</v>
      </c>
      <c r="B18" s="5" t="n">
        <v>1349</v>
      </c>
      <c r="C18" s="5" t="n">
        <v>0</v>
      </c>
      <c r="D18" s="5" t="n">
        <v>0</v>
      </c>
    </row>
    <row r="19" spans="1:4">
      <c r="A19" s="4" t="s">
        <v>129</v>
      </c>
      <c r="B19" s="5" t="n">
        <v>-26796</v>
      </c>
      <c r="C19" s="5" t="n">
        <v>24744</v>
      </c>
      <c r="D19" s="5" t="n">
        <v>-6334</v>
      </c>
    </row>
    <row r="20" spans="1:4">
      <c r="A20" s="4" t="s">
        <v>1153</v>
      </c>
    </row>
    <row r="21" spans="1:4">
      <c r="A21" s="3" t="s">
        <v>1155</v>
      </c>
    </row>
    <row r="22" spans="1:4">
      <c r="A22" s="4" t="s">
        <v>1160</v>
      </c>
      <c r="B22" s="5" t="n">
        <v>16517</v>
      </c>
      <c r="C22" s="5" t="n">
        <v>-20407</v>
      </c>
      <c r="D22" s="5" t="n">
        <v>-48803</v>
      </c>
    </row>
    <row r="23" spans="1:4">
      <c r="A23" s="4" t="s">
        <v>1161</v>
      </c>
      <c r="B23" s="5" t="n">
        <v>650</v>
      </c>
      <c r="C23" s="5" t="n">
        <v>165818</v>
      </c>
      <c r="D23" s="5" t="n">
        <v>89775</v>
      </c>
    </row>
    <row r="24" spans="1:4">
      <c r="A24" s="4" t="s">
        <v>1149</v>
      </c>
      <c r="B24" s="5" t="n">
        <v>-4487</v>
      </c>
      <c r="C24" s="5" t="n">
        <v>-70814</v>
      </c>
      <c r="D24" s="5" t="n">
        <v>-15672</v>
      </c>
    </row>
    <row r="25" spans="1:4">
      <c r="A25" s="4" t="s">
        <v>129</v>
      </c>
      <c r="B25" s="6" t="n">
        <v>12680</v>
      </c>
      <c r="C25" s="6" t="n">
        <v>74597</v>
      </c>
      <c r="D25" s="6" t="n">
        <v>25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2</v>
      </c>
      <c r="C1" s="2" t="s">
        <v>1</v>
      </c>
    </row>
    <row r="2" spans="1:5">
      <c r="C2" s="2" t="s">
        <v>2</v>
      </c>
      <c r="D2" s="2" t="s">
        <v>35</v>
      </c>
      <c r="E2" s="2" t="s">
        <v>91</v>
      </c>
    </row>
    <row r="3" spans="1:5">
      <c r="A3" s="3" t="s">
        <v>1163</v>
      </c>
    </row>
    <row r="4" spans="1:5">
      <c r="A4" s="4" t="s">
        <v>1161</v>
      </c>
      <c r="C4" s="6" t="n">
        <v>-14899</v>
      </c>
      <c r="D4" s="6" t="n">
        <v>-151099</v>
      </c>
      <c r="E4" s="6" t="n">
        <v>-71456</v>
      </c>
    </row>
    <row r="5" spans="1:5">
      <c r="A5" s="4" t="s">
        <v>1017</v>
      </c>
      <c r="C5" s="5" t="n">
        <v>-4828</v>
      </c>
      <c r="D5" s="5" t="n">
        <v>-17742</v>
      </c>
      <c r="E5" s="5" t="n">
        <v>-28282</v>
      </c>
    </row>
    <row r="6" spans="1:5">
      <c r="A6" s="4" t="s">
        <v>1018</v>
      </c>
      <c r="C6" s="5" t="n">
        <v>4178</v>
      </c>
      <c r="D6" s="5" t="n">
        <v>4312</v>
      </c>
      <c r="E6" s="5" t="n">
        <v>4844</v>
      </c>
    </row>
    <row r="7" spans="1:5">
      <c r="A7" s="4" t="s">
        <v>1019</v>
      </c>
      <c r="D7" s="5" t="n">
        <v>-152388</v>
      </c>
      <c r="E7" s="5" t="n">
        <v>-66337</v>
      </c>
    </row>
    <row r="8" spans="1:5">
      <c r="A8" s="4" t="s">
        <v>1151</v>
      </c>
    </row>
    <row r="9" spans="1:5">
      <c r="A9" s="3" t="s">
        <v>1163</v>
      </c>
    </row>
    <row r="10" spans="1:5">
      <c r="A10" s="4" t="s">
        <v>1164</v>
      </c>
      <c r="B10" s="4" t="s">
        <v>156</v>
      </c>
      <c r="C10" s="5" t="n">
        <v>-14249</v>
      </c>
      <c r="D10" s="5" t="n">
        <v>14719</v>
      </c>
      <c r="E10" s="5" t="n">
        <v>18804</v>
      </c>
    </row>
    <row r="11" spans="1:5">
      <c r="A11" s="4" t="s">
        <v>452</v>
      </c>
      <c r="E11" s="5" t="n">
        <v>-485</v>
      </c>
    </row>
    <row r="12" spans="1:5">
      <c r="A12" s="4" t="s">
        <v>1161</v>
      </c>
      <c r="C12" s="5" t="n">
        <v>-14249</v>
      </c>
      <c r="D12" s="5" t="n">
        <v>14719</v>
      </c>
      <c r="E12" s="5" t="n">
        <v>18319</v>
      </c>
    </row>
    <row r="13" spans="1:5">
      <c r="A13" s="4" t="s">
        <v>1149</v>
      </c>
      <c r="C13" s="5" t="n">
        <v>3226</v>
      </c>
      <c r="D13" s="5" t="n">
        <v>-5259</v>
      </c>
      <c r="E13" s="5" t="n">
        <v>-7007</v>
      </c>
    </row>
    <row r="14" spans="1:5">
      <c r="A14" s="4" t="s">
        <v>1153</v>
      </c>
    </row>
    <row r="15" spans="1:5">
      <c r="A15" s="3" t="s">
        <v>1163</v>
      </c>
    </row>
    <row r="16" spans="1:5">
      <c r="A16" s="4" t="s">
        <v>1161</v>
      </c>
      <c r="B16" s="4" t="s">
        <v>1165</v>
      </c>
      <c r="C16" s="5" t="n">
        <v>-650</v>
      </c>
      <c r="D16" s="5" t="n">
        <v>-165818</v>
      </c>
      <c r="E16" s="5" t="n">
        <v>-89775</v>
      </c>
    </row>
    <row r="17" spans="1:5">
      <c r="A17" s="4" t="s">
        <v>1149</v>
      </c>
      <c r="B17" s="4" t="s">
        <v>1165</v>
      </c>
      <c r="C17" s="5" t="n">
        <v>170</v>
      </c>
      <c r="D17" s="5" t="n">
        <v>67322</v>
      </c>
      <c r="E17" s="5" t="n">
        <v>34339</v>
      </c>
    </row>
    <row r="18" spans="1:5">
      <c r="A18" s="4" t="s">
        <v>1017</v>
      </c>
      <c r="B18" s="4" t="s">
        <v>1165</v>
      </c>
      <c r="C18" s="5" t="n">
        <v>-4828</v>
      </c>
      <c r="D18" s="5" t="n">
        <v>-17742</v>
      </c>
      <c r="E18" s="5" t="n">
        <v>-28282</v>
      </c>
    </row>
    <row r="19" spans="1:5">
      <c r="A19" s="4" t="s">
        <v>1018</v>
      </c>
      <c r="B19" s="4" t="s">
        <v>1165</v>
      </c>
      <c r="C19" s="6" t="n">
        <v>4178</v>
      </c>
      <c r="D19" s="5" t="n">
        <v>4312</v>
      </c>
      <c r="E19" s="5" t="n">
        <v>4844</v>
      </c>
    </row>
    <row r="20" spans="1:5">
      <c r="A20" s="4" t="s">
        <v>1019</v>
      </c>
      <c r="B20" s="4" t="s">
        <v>1165</v>
      </c>
      <c r="D20" s="6" t="n">
        <v>-152388</v>
      </c>
      <c r="E20" s="6" t="n">
        <v>-66337</v>
      </c>
    </row>
    <row r="21" spans="1:5"/>
    <row r="22" spans="1:5">
      <c r="A22" s="4" t="s">
        <v>156</v>
      </c>
      <c r="B22" s="4" t="s">
        <v>1166</v>
      </c>
    </row>
    <row r="23" spans="1:5">
      <c r="A23" s="4" t="s">
        <v>1165</v>
      </c>
      <c r="B23" s="4" t="s">
        <v>1167</v>
      </c>
    </row>
  </sheetData>
  <mergeCells count="5">
    <mergeCell ref="A1:B2"/>
    <mergeCell ref="C1:E1"/>
    <mergeCell ref="A21:D21"/>
    <mergeCell ref="B22:D22"/>
    <mergeCell ref="B23:D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690</v>
      </c>
    </row>
    <row r="2" spans="1:2">
      <c r="A2" s="3" t="s">
        <v>1169</v>
      </c>
    </row>
    <row r="3" spans="1:2">
      <c r="A3" s="5" t="n">
        <v>2019</v>
      </c>
      <c r="B3" s="6" t="n">
        <v>76375</v>
      </c>
    </row>
    <row r="4" spans="1:2">
      <c r="A4" s="5" t="n">
        <v>2020</v>
      </c>
      <c r="B4" s="5" t="n">
        <v>68026</v>
      </c>
    </row>
    <row r="5" spans="1:2">
      <c r="A5" s="5" t="n">
        <v>2021</v>
      </c>
      <c r="B5" s="5" t="n">
        <v>54853</v>
      </c>
    </row>
    <row r="6" spans="1:2">
      <c r="A6" s="5" t="n">
        <v>2022</v>
      </c>
      <c r="B6" s="5" t="n">
        <v>41859</v>
      </c>
    </row>
    <row r="7" spans="1:2">
      <c r="A7" s="5" t="n">
        <v>2023</v>
      </c>
      <c r="B7" s="5" t="n">
        <v>28948</v>
      </c>
    </row>
    <row r="8" spans="1:2">
      <c r="A8" s="4" t="s">
        <v>852</v>
      </c>
      <c r="B8" s="5" t="n">
        <v>64732</v>
      </c>
    </row>
    <row r="9" spans="1:2">
      <c r="A9" s="4" t="s">
        <v>1170</v>
      </c>
      <c r="B9" s="6" t="n">
        <v>33479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1</v>
      </c>
      <c r="B1" s="2" t="s">
        <v>1</v>
      </c>
    </row>
    <row r="2" spans="1:4">
      <c r="B2" s="2" t="s">
        <v>2</v>
      </c>
      <c r="C2" s="2" t="s">
        <v>35</v>
      </c>
      <c r="D2" s="2" t="s">
        <v>91</v>
      </c>
    </row>
    <row r="3" spans="1:4">
      <c r="A3" s="3" t="s">
        <v>258</v>
      </c>
    </row>
    <row r="4" spans="1:4">
      <c r="A4" s="4" t="s">
        <v>1172</v>
      </c>
      <c r="B4" s="10" t="n">
        <v>89.40000000000001</v>
      </c>
      <c r="C4" s="6" t="n">
        <v>91</v>
      </c>
      <c r="D4" s="10" t="n">
        <v>91.400000000000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690</v>
      </c>
    </row>
    <row r="3" spans="1:2">
      <c r="A3" s="4" t="s">
        <v>479</v>
      </c>
    </row>
    <row r="4" spans="1:2">
      <c r="A4" s="3" t="s">
        <v>1174</v>
      </c>
    </row>
    <row r="5" spans="1:2">
      <c r="A5" s="4" t="s">
        <v>1175</v>
      </c>
      <c r="B5" s="6" t="n">
        <v>12</v>
      </c>
    </row>
    <row r="6" spans="1:2">
      <c r="A6" s="4" t="s">
        <v>488</v>
      </c>
    </row>
    <row r="7" spans="1:2">
      <c r="A7" s="3" t="s">
        <v>1174</v>
      </c>
    </row>
    <row r="8" spans="1:2">
      <c r="A8" s="4" t="s">
        <v>1175</v>
      </c>
      <c r="B8" s="10" t="n">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76</v>
      </c>
      <c r="B1" s="2" t="s">
        <v>1</v>
      </c>
    </row>
    <row r="2" spans="1:3">
      <c r="B2" s="2" t="s">
        <v>2</v>
      </c>
      <c r="C2" s="2" t="s">
        <v>35</v>
      </c>
    </row>
    <row r="3" spans="1:3">
      <c r="A3" s="3" t="s">
        <v>1177</v>
      </c>
    </row>
    <row r="4" spans="1:3">
      <c r="A4" s="4" t="s">
        <v>1178</v>
      </c>
      <c r="B4" s="6" t="n">
        <v>82900000</v>
      </c>
      <c r="C4" s="6" t="n">
        <v>91100000</v>
      </c>
    </row>
    <row r="5" spans="1:3">
      <c r="A5" s="4" t="s">
        <v>453</v>
      </c>
      <c r="B5" s="4" t="s">
        <v>454</v>
      </c>
    </row>
    <row r="6" spans="1:3">
      <c r="A6" s="4" t="s">
        <v>1179</v>
      </c>
      <c r="B6" s="6" t="n">
        <v>160000000</v>
      </c>
      <c r="C6" s="6" t="n">
        <v>160000000</v>
      </c>
    </row>
    <row r="7" spans="1:3">
      <c r="A7" s="4" t="s">
        <v>1180</v>
      </c>
    </row>
    <row r="8" spans="1:3">
      <c r="A8" s="3" t="s">
        <v>1177</v>
      </c>
    </row>
    <row r="9" spans="1:3">
      <c r="A9" s="4" t="s">
        <v>453</v>
      </c>
      <c r="B9" s="4" t="s">
        <v>1181</v>
      </c>
    </row>
    <row r="10" spans="1:3">
      <c r="A10" s="4" t="s">
        <v>1182</v>
      </c>
      <c r="B10" s="6" t="n">
        <v>69600000</v>
      </c>
    </row>
    <row r="11" spans="1:3">
      <c r="A11" s="4" t="s">
        <v>1183</v>
      </c>
      <c r="B11" s="5" t="n">
        <v>69800000</v>
      </c>
    </row>
    <row r="12" spans="1:3">
      <c r="A12" s="4" t="s">
        <v>1184</v>
      </c>
      <c r="B12" s="5" t="n">
        <v>123000000</v>
      </c>
    </row>
    <row r="13" spans="1:3">
      <c r="A13" s="4" t="s">
        <v>1179</v>
      </c>
      <c r="B13" s="6" t="n">
        <v>76300000</v>
      </c>
    </row>
    <row r="14" spans="1:3">
      <c r="A14" s="4" t="s">
        <v>1185</v>
      </c>
    </row>
    <row r="15" spans="1:3">
      <c r="A15" s="3" t="s">
        <v>1177</v>
      </c>
    </row>
    <row r="16" spans="1:3">
      <c r="A16" s="4" t="s">
        <v>1186</v>
      </c>
      <c r="B16" s="4" t="s">
        <v>1187</v>
      </c>
    </row>
    <row r="17" spans="1:3">
      <c r="A17" s="4" t="s">
        <v>1188</v>
      </c>
    </row>
    <row r="18" spans="1:3">
      <c r="A18" s="3" t="s">
        <v>1177</v>
      </c>
    </row>
    <row r="19" spans="1:3">
      <c r="A19" s="4" t="s">
        <v>1189</v>
      </c>
      <c r="B19" s="4" t="s">
        <v>11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9"/>
  </cols>
  <sheetData>
    <row r="1" spans="1:2">
      <c r="A1" s="1" t="s">
        <v>1191</v>
      </c>
      <c r="B1" s="2" t="s">
        <v>1</v>
      </c>
    </row>
    <row r="2" spans="1:2">
      <c r="B2" s="2" t="s">
        <v>1192</v>
      </c>
    </row>
    <row r="3" spans="1:2">
      <c r="A3" s="3" t="s">
        <v>1193</v>
      </c>
    </row>
    <row r="4" spans="1:2">
      <c r="A4" s="4" t="s">
        <v>1194</v>
      </c>
      <c r="B4" s="5" t="n">
        <v>49</v>
      </c>
    </row>
    <row r="5" spans="1:2">
      <c r="A5" s="4" t="s">
        <v>1195</v>
      </c>
      <c r="B5" s="5" t="n">
        <v>50</v>
      </c>
    </row>
    <row r="6" spans="1:2">
      <c r="A6" s="4" t="s">
        <v>1196</v>
      </c>
      <c r="B6" s="5" t="n">
        <v>47</v>
      </c>
    </row>
    <row r="7" spans="1:2">
      <c r="A7" s="4" t="s">
        <v>1197</v>
      </c>
      <c r="B7" s="5" t="n">
        <v>36</v>
      </c>
    </row>
    <row r="8" spans="1:2">
      <c r="A8" s="4" t="s">
        <v>510</v>
      </c>
    </row>
    <row r="9" spans="1:2">
      <c r="A9" s="3" t="s">
        <v>1193</v>
      </c>
    </row>
    <row r="10" spans="1:2">
      <c r="A10" s="4" t="s">
        <v>511</v>
      </c>
      <c r="B10" s="4" t="s">
        <v>51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118</v>
      </c>
      <c r="J1" s="2" t="s">
        <v>1</v>
      </c>
    </row>
    <row r="2" spans="1:12">
      <c r="B2" s="2" t="s">
        <v>2</v>
      </c>
      <c r="C2" s="2" t="s">
        <v>119</v>
      </c>
      <c r="D2" s="2" t="s">
        <v>4</v>
      </c>
      <c r="E2" s="2" t="s">
        <v>120</v>
      </c>
      <c r="F2" s="2" t="s">
        <v>35</v>
      </c>
      <c r="G2" s="2" t="s">
        <v>121</v>
      </c>
      <c r="H2" s="2" t="s">
        <v>122</v>
      </c>
      <c r="I2" s="2" t="s">
        <v>123</v>
      </c>
      <c r="J2" s="2" t="s">
        <v>2</v>
      </c>
      <c r="K2" s="2" t="s">
        <v>35</v>
      </c>
      <c r="L2" s="2" t="s">
        <v>91</v>
      </c>
    </row>
    <row r="3" spans="1:12">
      <c r="A3" s="3" t="s">
        <v>1193</v>
      </c>
    </row>
    <row r="4" spans="1:12">
      <c r="A4" s="4" t="s">
        <v>321</v>
      </c>
      <c r="B4" s="6" t="n">
        <v>1417113</v>
      </c>
      <c r="C4" s="6" t="n">
        <v>1542186</v>
      </c>
      <c r="D4" s="6" t="n">
        <v>1491157</v>
      </c>
      <c r="E4" s="6" t="n">
        <v>1297388</v>
      </c>
      <c r="F4" s="6" t="n">
        <v>1481323</v>
      </c>
      <c r="G4" s="6" t="n">
        <v>1519568</v>
      </c>
      <c r="H4" s="6" t="n">
        <v>1454429</v>
      </c>
      <c r="I4" s="6" t="n">
        <v>1317043</v>
      </c>
      <c r="J4" s="6" t="n">
        <v>5747844</v>
      </c>
      <c r="K4" s="6" t="n">
        <v>5772363</v>
      </c>
      <c r="L4" s="6" t="n">
        <v>5575846</v>
      </c>
    </row>
    <row r="5" spans="1:12">
      <c r="A5" s="4" t="s">
        <v>103</v>
      </c>
      <c r="J5" s="5" t="n">
        <v>125927</v>
      </c>
      <c r="K5" s="5" t="n">
        <v>128053</v>
      </c>
      <c r="L5" s="5" t="n">
        <v>99047</v>
      </c>
    </row>
    <row r="6" spans="1:12">
      <c r="A6" s="4" t="s">
        <v>167</v>
      </c>
      <c r="J6" s="5" t="n">
        <v>2717</v>
      </c>
      <c r="K6" s="5" t="n">
        <v>3785</v>
      </c>
      <c r="L6" s="5" t="n">
        <v>8173</v>
      </c>
    </row>
    <row r="7" spans="1:12">
      <c r="A7" s="4" t="s">
        <v>1199</v>
      </c>
      <c r="B7" s="5" t="n">
        <v>118918</v>
      </c>
      <c r="C7" s="6" t="n">
        <v>195587</v>
      </c>
      <c r="D7" s="6" t="n">
        <v>201968</v>
      </c>
      <c r="E7" s="6" t="n">
        <v>93065</v>
      </c>
      <c r="F7" s="5" t="n">
        <v>159335</v>
      </c>
      <c r="G7" s="6" t="n">
        <v>17962</v>
      </c>
      <c r="H7" s="6" t="n">
        <v>184154</v>
      </c>
      <c r="I7" s="6" t="n">
        <v>83880</v>
      </c>
      <c r="J7" s="5" t="n">
        <v>609538</v>
      </c>
      <c r="K7" s="5" t="n">
        <v>445331</v>
      </c>
      <c r="L7" s="5" t="n">
        <v>477581</v>
      </c>
    </row>
    <row r="8" spans="1:12">
      <c r="A8" s="4" t="s">
        <v>1200</v>
      </c>
      <c r="B8" s="5" t="n">
        <v>10630635</v>
      </c>
      <c r="F8" s="5" t="n">
        <v>9573222</v>
      </c>
      <c r="J8" s="5" t="n">
        <v>10630635</v>
      </c>
      <c r="K8" s="5" t="n">
        <v>9573222</v>
      </c>
      <c r="L8" s="5" t="n">
        <v>8831777</v>
      </c>
    </row>
    <row r="9" spans="1:12">
      <c r="A9" s="4" t="s">
        <v>1201</v>
      </c>
      <c r="B9" s="5" t="n">
        <v>54674</v>
      </c>
      <c r="F9" s="5" t="n">
        <v>56583</v>
      </c>
      <c r="J9" s="5" t="n">
        <v>54674</v>
      </c>
      <c r="K9" s="5" t="n">
        <v>56583</v>
      </c>
      <c r="L9" s="5" t="n">
        <v>102925</v>
      </c>
    </row>
    <row r="10" spans="1:12">
      <c r="A10" s="4" t="s">
        <v>186</v>
      </c>
      <c r="J10" s="5" t="n">
        <v>125517</v>
      </c>
      <c r="K10" s="5" t="n">
        <v>136664</v>
      </c>
      <c r="L10" s="5" t="n">
        <v>132346</v>
      </c>
    </row>
    <row r="11" spans="1:12">
      <c r="A11" s="4" t="s">
        <v>93</v>
      </c>
      <c r="J11" s="5" t="n">
        <v>2507669</v>
      </c>
      <c r="K11" s="5" t="n">
        <v>2461854</v>
      </c>
      <c r="L11" s="5" t="n">
        <v>2416039</v>
      </c>
    </row>
    <row r="12" spans="1:12">
      <c r="A12" s="4" t="s">
        <v>94</v>
      </c>
      <c r="J12" s="5" t="n">
        <v>2284906</v>
      </c>
      <c r="K12" s="5" t="n">
        <v>2360659</v>
      </c>
      <c r="L12" s="5" t="n">
        <v>2286630</v>
      </c>
    </row>
    <row r="13" spans="1:12">
      <c r="A13" s="4" t="s">
        <v>95</v>
      </c>
      <c r="J13" s="5" t="n">
        <v>781467</v>
      </c>
      <c r="K13" s="5" t="n">
        <v>776214</v>
      </c>
      <c r="L13" s="5" t="n">
        <v>723990</v>
      </c>
    </row>
    <row r="14" spans="1:12">
      <c r="A14" s="4" t="s">
        <v>96</v>
      </c>
      <c r="J14" s="5" t="n">
        <v>230289</v>
      </c>
      <c r="K14" s="5" t="n">
        <v>162402</v>
      </c>
      <c r="L14" s="5" t="n">
        <v>126134</v>
      </c>
    </row>
    <row r="15" spans="1:12">
      <c r="A15" s="4" t="s">
        <v>450</v>
      </c>
      <c r="J15" s="5" t="n">
        <v>-56487</v>
      </c>
      <c r="K15" s="5" t="n">
        <v>11234</v>
      </c>
      <c r="L15" s="5" t="n">
        <v>23053</v>
      </c>
    </row>
    <row r="16" spans="1:12">
      <c r="A16" s="4" t="s">
        <v>1202</v>
      </c>
    </row>
    <row r="17" spans="1:12">
      <c r="A17" s="3" t="s">
        <v>1193</v>
      </c>
    </row>
    <row r="18" spans="1:12">
      <c r="A18" s="4" t="s">
        <v>321</v>
      </c>
      <c r="J18" s="5" t="n">
        <v>5752123</v>
      </c>
      <c r="K18" s="5" t="n">
        <v>5758176</v>
      </c>
      <c r="L18" s="5" t="n">
        <v>5569969</v>
      </c>
    </row>
    <row r="19" spans="1:12">
      <c r="A19" s="4" t="s">
        <v>93</v>
      </c>
      <c r="J19" s="5" t="n">
        <v>2507669</v>
      </c>
      <c r="K19" s="5" t="n">
        <v>2461854</v>
      </c>
      <c r="L19" s="5" t="n">
        <v>2416039</v>
      </c>
    </row>
    <row r="20" spans="1:12">
      <c r="A20" s="4" t="s">
        <v>94</v>
      </c>
      <c r="J20" s="5" t="n">
        <v>2284906</v>
      </c>
      <c r="K20" s="5" t="n">
        <v>2360659</v>
      </c>
      <c r="L20" s="5" t="n">
        <v>2286630</v>
      </c>
    </row>
    <row r="21" spans="1:12">
      <c r="A21" s="4" t="s">
        <v>95</v>
      </c>
      <c r="J21" s="5" t="n">
        <v>782527</v>
      </c>
      <c r="K21" s="5" t="n">
        <v>777277</v>
      </c>
      <c r="L21" s="5" t="n">
        <v>724014</v>
      </c>
    </row>
    <row r="22" spans="1:12">
      <c r="A22" s="4" t="s">
        <v>96</v>
      </c>
      <c r="J22" s="5" t="n">
        <v>233508</v>
      </c>
      <c r="K22" s="5" t="n">
        <v>147152</v>
      </c>
      <c r="L22" s="5" t="n">
        <v>120233</v>
      </c>
    </row>
    <row r="23" spans="1:12">
      <c r="A23" s="4" t="s">
        <v>450</v>
      </c>
      <c r="J23" s="5" t="n">
        <v>-56487</v>
      </c>
      <c r="K23" s="5" t="n">
        <v>11234</v>
      </c>
      <c r="L23" s="5" t="n">
        <v>23053</v>
      </c>
    </row>
    <row r="24" spans="1:12">
      <c r="A24" s="4" t="s">
        <v>1203</v>
      </c>
    </row>
    <row r="25" spans="1:12">
      <c r="A25" s="3" t="s">
        <v>1193</v>
      </c>
    </row>
    <row r="26" spans="1:12">
      <c r="A26" s="4" t="s">
        <v>321</v>
      </c>
      <c r="J26" s="5" t="n">
        <v>5282781</v>
      </c>
      <c r="K26" s="5" t="n">
        <v>5293156</v>
      </c>
      <c r="L26" s="5" t="n">
        <v>5134125</v>
      </c>
    </row>
    <row r="27" spans="1:12">
      <c r="A27" s="4" t="s">
        <v>103</v>
      </c>
      <c r="J27" s="5" t="n">
        <v>119053</v>
      </c>
      <c r="K27" s="5" t="n">
        <v>121540</v>
      </c>
      <c r="L27" s="5" t="n">
        <v>93069</v>
      </c>
    </row>
    <row r="28" spans="1:12">
      <c r="A28" s="4" t="s">
        <v>167</v>
      </c>
      <c r="J28" s="5" t="n">
        <v>2717</v>
      </c>
      <c r="K28" s="5" t="n">
        <v>3785</v>
      </c>
      <c r="L28" s="5" t="n">
        <v>8173</v>
      </c>
    </row>
    <row r="29" spans="1:12">
      <c r="A29" s="4" t="s">
        <v>1199</v>
      </c>
      <c r="J29" s="5" t="n">
        <v>655003</v>
      </c>
      <c r="K29" s="5" t="n">
        <v>642364</v>
      </c>
      <c r="L29" s="5" t="n">
        <v>598872</v>
      </c>
    </row>
    <row r="30" spans="1:12">
      <c r="A30" s="4" t="s">
        <v>1200</v>
      </c>
      <c r="B30" s="5" t="n">
        <v>9613658</v>
      </c>
      <c r="F30" s="5" t="n">
        <v>8669936</v>
      </c>
      <c r="J30" s="5" t="n">
        <v>9613658</v>
      </c>
      <c r="K30" s="5" t="n">
        <v>8669936</v>
      </c>
      <c r="L30" s="5" t="n">
        <v>7905433</v>
      </c>
    </row>
    <row r="31" spans="1:12">
      <c r="A31" s="4" t="s">
        <v>1201</v>
      </c>
      <c r="B31" s="5" t="n">
        <v>54674</v>
      </c>
      <c r="F31" s="5" t="n">
        <v>56583</v>
      </c>
      <c r="J31" s="5" t="n">
        <v>54674</v>
      </c>
      <c r="K31" s="5" t="n">
        <v>56583</v>
      </c>
      <c r="L31" s="5" t="n">
        <v>102925</v>
      </c>
    </row>
    <row r="32" spans="1:12">
      <c r="A32" s="4" t="s">
        <v>186</v>
      </c>
      <c r="J32" s="5" t="n">
        <v>112726</v>
      </c>
      <c r="K32" s="5" t="n">
        <v>128751</v>
      </c>
      <c r="L32" s="5" t="n">
        <v>126715</v>
      </c>
    </row>
    <row r="33" spans="1:12">
      <c r="A33" s="4" t="s">
        <v>93</v>
      </c>
      <c r="J33" s="5" t="n">
        <v>2052951</v>
      </c>
      <c r="K33" s="5" t="n">
        <v>2022384</v>
      </c>
      <c r="L33" s="5" t="n">
        <v>2004686</v>
      </c>
    </row>
    <row r="34" spans="1:12">
      <c r="A34" s="4" t="s">
        <v>94</v>
      </c>
      <c r="J34" s="5" t="n">
        <v>2284906</v>
      </c>
      <c r="K34" s="5" t="n">
        <v>2360659</v>
      </c>
      <c r="L34" s="5" t="n">
        <v>2286630</v>
      </c>
    </row>
    <row r="35" spans="1:12">
      <c r="A35" s="4" t="s">
        <v>95</v>
      </c>
      <c r="J35" s="5" t="n">
        <v>770725</v>
      </c>
      <c r="K35" s="5" t="n">
        <v>766018</v>
      </c>
      <c r="L35" s="5" t="n">
        <v>713137</v>
      </c>
    </row>
    <row r="36" spans="1:12">
      <c r="A36" s="4" t="s">
        <v>96</v>
      </c>
      <c r="J36" s="5" t="n">
        <v>223318</v>
      </c>
      <c r="K36" s="5" t="n">
        <v>137439</v>
      </c>
      <c r="L36" s="5" t="n">
        <v>110757</v>
      </c>
    </row>
    <row r="37" spans="1:12">
      <c r="A37" s="4" t="s">
        <v>450</v>
      </c>
      <c r="J37" s="5" t="n">
        <v>-49119</v>
      </c>
      <c r="K37" s="5" t="n">
        <v>6656</v>
      </c>
      <c r="L37" s="5" t="n">
        <v>18915</v>
      </c>
    </row>
    <row r="38" spans="1:12">
      <c r="A38" s="4" t="s">
        <v>1204</v>
      </c>
    </row>
    <row r="39" spans="1:12">
      <c r="A39" s="3" t="s">
        <v>1193</v>
      </c>
    </row>
    <row r="40" spans="1:12">
      <c r="A40" s="4" t="s">
        <v>321</v>
      </c>
      <c r="J40" s="5" t="n">
        <v>469342</v>
      </c>
      <c r="K40" s="5" t="n">
        <v>465020</v>
      </c>
      <c r="L40" s="5" t="n">
        <v>435844</v>
      </c>
    </row>
    <row r="41" spans="1:12">
      <c r="A41" s="4" t="s">
        <v>103</v>
      </c>
      <c r="J41" s="5" t="n">
        <v>6721</v>
      </c>
      <c r="K41" s="5" t="n">
        <v>6351</v>
      </c>
      <c r="L41" s="5" t="n">
        <v>5593</v>
      </c>
    </row>
    <row r="42" spans="1:12">
      <c r="A42" s="4" t="s">
        <v>167</v>
      </c>
      <c r="J42" s="5" t="n">
        <v>0</v>
      </c>
      <c r="K42" s="5" t="n">
        <v>0</v>
      </c>
      <c r="L42" s="5" t="n">
        <v>0</v>
      </c>
    </row>
    <row r="43" spans="1:12">
      <c r="A43" s="4" t="s">
        <v>1199</v>
      </c>
      <c r="J43" s="5" t="n">
        <v>26999</v>
      </c>
      <c r="K43" s="5" t="n">
        <v>36908</v>
      </c>
      <c r="L43" s="5" t="n">
        <v>40074</v>
      </c>
    </row>
    <row r="44" spans="1:12">
      <c r="A44" s="4" t="s">
        <v>1200</v>
      </c>
      <c r="B44" s="5" t="n">
        <v>600268</v>
      </c>
      <c r="F44" s="5" t="n">
        <v>592405</v>
      </c>
      <c r="J44" s="5" t="n">
        <v>600268</v>
      </c>
      <c r="K44" s="5" t="n">
        <v>592405</v>
      </c>
      <c r="L44" s="5" t="n">
        <v>551231</v>
      </c>
    </row>
    <row r="45" spans="1:12">
      <c r="A45" s="4" t="s">
        <v>1201</v>
      </c>
      <c r="B45" s="5" t="n">
        <v>0</v>
      </c>
      <c r="F45" s="5" t="n">
        <v>0</v>
      </c>
      <c r="J45" s="5" t="n">
        <v>0</v>
      </c>
      <c r="K45" s="5" t="n">
        <v>0</v>
      </c>
      <c r="L45" s="5" t="n">
        <v>0</v>
      </c>
    </row>
    <row r="46" spans="1:12">
      <c r="A46" s="4" t="s">
        <v>186</v>
      </c>
      <c r="J46" s="5" t="n">
        <v>12791</v>
      </c>
      <c r="K46" s="5" t="n">
        <v>7913</v>
      </c>
      <c r="L46" s="5" t="n">
        <v>5631</v>
      </c>
    </row>
    <row r="47" spans="1:12">
      <c r="A47" s="4" t="s">
        <v>93</v>
      </c>
      <c r="J47" s="5" t="n">
        <v>454718</v>
      </c>
      <c r="K47" s="5" t="n">
        <v>439470</v>
      </c>
      <c r="L47" s="5" t="n">
        <v>411353</v>
      </c>
    </row>
    <row r="48" spans="1:12">
      <c r="A48" s="4" t="s">
        <v>95</v>
      </c>
      <c r="J48" s="5" t="n">
        <v>11802</v>
      </c>
      <c r="K48" s="5" t="n">
        <v>11259</v>
      </c>
      <c r="L48" s="5" t="n">
        <v>10877</v>
      </c>
    </row>
    <row r="49" spans="1:12">
      <c r="A49" s="4" t="s">
        <v>96</v>
      </c>
      <c r="J49" s="5" t="n">
        <v>10190</v>
      </c>
      <c r="K49" s="5" t="n">
        <v>9713</v>
      </c>
      <c r="L49" s="5" t="n">
        <v>9476</v>
      </c>
    </row>
    <row r="50" spans="1:12">
      <c r="A50" s="4" t="s">
        <v>450</v>
      </c>
      <c r="J50" s="5" t="n">
        <v>-7368</v>
      </c>
      <c r="K50" s="5" t="n">
        <v>4578</v>
      </c>
      <c r="L50" s="5" t="n">
        <v>4138</v>
      </c>
    </row>
    <row r="51" spans="1:12">
      <c r="A51" s="4" t="s">
        <v>1205</v>
      </c>
    </row>
    <row r="52" spans="1:12">
      <c r="A52" s="3" t="s">
        <v>1193</v>
      </c>
    </row>
    <row r="53" spans="1:12">
      <c r="A53" s="4" t="s">
        <v>321</v>
      </c>
      <c r="J53" s="5" t="n">
        <v>-3115</v>
      </c>
      <c r="K53" s="5" t="n">
        <v>15326</v>
      </c>
      <c r="L53" s="5" t="n">
        <v>5946</v>
      </c>
    </row>
    <row r="54" spans="1:12">
      <c r="A54" s="4" t="s">
        <v>103</v>
      </c>
      <c r="J54" s="5" t="n">
        <v>153</v>
      </c>
      <c r="K54" s="5" t="n">
        <v>162</v>
      </c>
      <c r="L54" s="5" t="n">
        <v>385</v>
      </c>
    </row>
    <row r="55" spans="1:12">
      <c r="A55" s="4" t="s">
        <v>167</v>
      </c>
      <c r="J55" s="5" t="n">
        <v>0</v>
      </c>
      <c r="K55" s="5" t="n">
        <v>0</v>
      </c>
      <c r="L55" s="5" t="n">
        <v>0</v>
      </c>
    </row>
    <row r="56" spans="1:12">
      <c r="A56" s="4" t="s">
        <v>1199</v>
      </c>
      <c r="J56" s="5" t="n">
        <v>-72464</v>
      </c>
      <c r="K56" s="5" t="n">
        <v>-233941</v>
      </c>
      <c r="L56" s="5" t="n">
        <v>-161365</v>
      </c>
    </row>
    <row r="57" spans="1:12">
      <c r="A57" s="4" t="s">
        <v>1200</v>
      </c>
      <c r="B57" s="5" t="n">
        <v>431222</v>
      </c>
      <c r="F57" s="5" t="n">
        <v>429128</v>
      </c>
      <c r="J57" s="5" t="n">
        <v>431222</v>
      </c>
      <c r="K57" s="5" t="n">
        <v>429128</v>
      </c>
      <c r="L57" s="5" t="n">
        <v>453410</v>
      </c>
    </row>
    <row r="58" spans="1:12">
      <c r="A58" s="4" t="s">
        <v>1201</v>
      </c>
      <c r="B58" s="5" t="n">
        <v>0</v>
      </c>
      <c r="F58" s="5" t="n">
        <v>0</v>
      </c>
      <c r="J58" s="5" t="n">
        <v>0</v>
      </c>
      <c r="K58" s="5" t="n">
        <v>0</v>
      </c>
      <c r="L58" s="5" t="n">
        <v>0</v>
      </c>
    </row>
    <row r="59" spans="1:12">
      <c r="A59" s="4" t="s">
        <v>186</v>
      </c>
      <c r="J59" s="5" t="n">
        <v>0</v>
      </c>
      <c r="K59" s="5" t="n">
        <v>0</v>
      </c>
      <c r="L59" s="5" t="n">
        <v>0</v>
      </c>
    </row>
    <row r="60" spans="1:12">
      <c r="A60" s="4" t="s">
        <v>1206</v>
      </c>
    </row>
    <row r="61" spans="1:12">
      <c r="A61" s="3" t="s">
        <v>1193</v>
      </c>
    </row>
    <row r="62" spans="1:12">
      <c r="A62" s="4" t="s">
        <v>321</v>
      </c>
      <c r="J62" s="5" t="n">
        <v>-1164</v>
      </c>
      <c r="K62" s="5" t="n">
        <v>-1139</v>
      </c>
      <c r="L62" s="5" t="n">
        <v>-69</v>
      </c>
    </row>
    <row r="63" spans="1:12">
      <c r="A63" s="4" t="s">
        <v>103</v>
      </c>
      <c r="J63" s="5" t="n">
        <v>0</v>
      </c>
      <c r="K63" s="5" t="n">
        <v>0</v>
      </c>
      <c r="L63" s="5" t="n">
        <v>0</v>
      </c>
    </row>
    <row r="64" spans="1:12">
      <c r="A64" s="4" t="s">
        <v>167</v>
      </c>
      <c r="J64" s="5" t="n">
        <v>0</v>
      </c>
      <c r="K64" s="5" t="n">
        <v>0</v>
      </c>
      <c r="L64" s="5" t="n">
        <v>0</v>
      </c>
    </row>
    <row r="65" spans="1:12">
      <c r="A65" s="4" t="s">
        <v>1199</v>
      </c>
      <c r="J65" s="5" t="n">
        <v>0</v>
      </c>
      <c r="K65" s="5" t="n">
        <v>0</v>
      </c>
      <c r="L65" s="5" t="n">
        <v>0</v>
      </c>
    </row>
    <row r="66" spans="1:12">
      <c r="A66" s="4" t="s">
        <v>1200</v>
      </c>
      <c r="B66" s="5" t="n">
        <v>-14513</v>
      </c>
      <c r="F66" s="5" t="n">
        <v>-118247</v>
      </c>
      <c r="J66" s="5" t="n">
        <v>-14513</v>
      </c>
      <c r="K66" s="5" t="n">
        <v>-118247</v>
      </c>
      <c r="L66" s="5" t="n">
        <v>-78297</v>
      </c>
    </row>
    <row r="67" spans="1:12">
      <c r="A67" s="4" t="s">
        <v>1201</v>
      </c>
      <c r="B67" s="6" t="n">
        <v>0</v>
      </c>
      <c r="F67" s="6" t="n">
        <v>0</v>
      </c>
      <c r="J67" s="5" t="n">
        <v>0</v>
      </c>
      <c r="K67" s="5" t="n">
        <v>0</v>
      </c>
      <c r="L67" s="5" t="n">
        <v>0</v>
      </c>
    </row>
    <row r="68" spans="1:12">
      <c r="A68" s="4" t="s">
        <v>186</v>
      </c>
      <c r="J68" s="6" t="n">
        <v>0</v>
      </c>
      <c r="K68" s="6" t="n">
        <v>0</v>
      </c>
      <c r="L68"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118</v>
      </c>
      <c r="J1" s="2" t="s">
        <v>1</v>
      </c>
    </row>
    <row r="2" spans="1:12">
      <c r="B2" s="2" t="s">
        <v>2</v>
      </c>
      <c r="C2" s="2" t="s">
        <v>119</v>
      </c>
      <c r="D2" s="2" t="s">
        <v>4</v>
      </c>
      <c r="E2" s="2" t="s">
        <v>120</v>
      </c>
      <c r="F2" s="2" t="s">
        <v>35</v>
      </c>
      <c r="G2" s="2" t="s">
        <v>121</v>
      </c>
      <c r="H2" s="2" t="s">
        <v>122</v>
      </c>
      <c r="I2" s="2" t="s">
        <v>123</v>
      </c>
      <c r="J2" s="2" t="s">
        <v>2</v>
      </c>
      <c r="K2" s="2" t="s">
        <v>35</v>
      </c>
      <c r="L2" s="2" t="s">
        <v>91</v>
      </c>
    </row>
    <row r="3" spans="1:12">
      <c r="A3" s="3" t="s">
        <v>1208</v>
      </c>
    </row>
    <row r="4" spans="1:12">
      <c r="A4" s="4" t="s">
        <v>1209</v>
      </c>
      <c r="B4" s="6" t="n">
        <v>1417113</v>
      </c>
      <c r="C4" s="6" t="n">
        <v>1542186</v>
      </c>
      <c r="D4" s="6" t="n">
        <v>1491157</v>
      </c>
      <c r="E4" s="6" t="n">
        <v>1297388</v>
      </c>
      <c r="F4" s="6" t="n">
        <v>1481323</v>
      </c>
      <c r="G4" s="6" t="n">
        <v>1519568</v>
      </c>
      <c r="H4" s="6" t="n">
        <v>1454429</v>
      </c>
      <c r="I4" s="6" t="n">
        <v>1317043</v>
      </c>
      <c r="J4" s="6" t="n">
        <v>5747844</v>
      </c>
      <c r="K4" s="6" t="n">
        <v>5772363</v>
      </c>
      <c r="L4" s="6" t="n">
        <v>5575846</v>
      </c>
    </row>
    <row r="5" spans="1:12">
      <c r="A5" s="4" t="s">
        <v>1210</v>
      </c>
    </row>
    <row r="6" spans="1:12">
      <c r="A6" s="3" t="s">
        <v>1208</v>
      </c>
    </row>
    <row r="7" spans="1:12">
      <c r="A7" s="4" t="s">
        <v>1209</v>
      </c>
      <c r="J7" s="5" t="n">
        <v>5453959</v>
      </c>
      <c r="K7" s="5" t="n">
        <v>5477010</v>
      </c>
      <c r="L7" s="5" t="n">
        <v>5266571</v>
      </c>
    </row>
    <row r="8" spans="1:12">
      <c r="A8" s="4" t="s">
        <v>1211</v>
      </c>
      <c r="B8" s="5" t="n">
        <v>1059667</v>
      </c>
      <c r="F8" s="5" t="n">
        <v>1033205</v>
      </c>
      <c r="J8" s="5" t="n">
        <v>1059667</v>
      </c>
      <c r="K8" s="5" t="n">
        <v>1033205</v>
      </c>
      <c r="L8" s="5" t="n">
        <v>1041763</v>
      </c>
    </row>
    <row r="9" spans="1:12">
      <c r="A9" s="4" t="s">
        <v>893</v>
      </c>
    </row>
    <row r="10" spans="1:12">
      <c r="A10" s="3" t="s">
        <v>1208</v>
      </c>
    </row>
    <row r="11" spans="1:12">
      <c r="A11" s="4" t="s">
        <v>1209</v>
      </c>
      <c r="J11" s="5" t="n">
        <v>298059</v>
      </c>
      <c r="K11" s="5" t="n">
        <v>281090</v>
      </c>
      <c r="L11" s="5" t="n">
        <v>303352</v>
      </c>
    </row>
    <row r="12" spans="1:12">
      <c r="A12" s="4" t="s">
        <v>1211</v>
      </c>
      <c r="B12" s="5" t="n">
        <v>61615</v>
      </c>
      <c r="F12" s="5" t="n">
        <v>59960</v>
      </c>
      <c r="J12" s="5" t="n">
        <v>61615</v>
      </c>
      <c r="K12" s="5" t="n">
        <v>59960</v>
      </c>
      <c r="L12" s="5" t="n">
        <v>40161</v>
      </c>
    </row>
    <row r="13" spans="1:12">
      <c r="A13" s="4" t="s">
        <v>1212</v>
      </c>
    </row>
    <row r="14" spans="1:12">
      <c r="A14" s="3" t="s">
        <v>1208</v>
      </c>
    </row>
    <row r="15" spans="1:12">
      <c r="A15" s="4" t="s">
        <v>1209</v>
      </c>
      <c r="J15" s="5" t="n">
        <v>4984617</v>
      </c>
      <c r="K15" s="5" t="n">
        <v>5011990</v>
      </c>
      <c r="L15" s="5" t="n">
        <v>4830727</v>
      </c>
    </row>
    <row r="16" spans="1:12">
      <c r="A16" s="4" t="s">
        <v>1211</v>
      </c>
      <c r="B16" s="5" t="n">
        <v>994023</v>
      </c>
      <c r="F16" s="5" t="n">
        <v>975443</v>
      </c>
      <c r="J16" s="5" t="n">
        <v>994023</v>
      </c>
      <c r="K16" s="5" t="n">
        <v>975443</v>
      </c>
      <c r="L16" s="5" t="n">
        <v>986718</v>
      </c>
    </row>
    <row r="17" spans="1:12">
      <c r="A17" s="4" t="s">
        <v>1213</v>
      </c>
    </row>
    <row r="18" spans="1:12">
      <c r="A18" s="3" t="s">
        <v>1208</v>
      </c>
    </row>
    <row r="19" spans="1:12">
      <c r="A19" s="4" t="s">
        <v>1209</v>
      </c>
      <c r="J19" s="5" t="n">
        <v>298059</v>
      </c>
      <c r="K19" s="5" t="n">
        <v>281090</v>
      </c>
      <c r="L19" s="5" t="n">
        <v>303352</v>
      </c>
    </row>
    <row r="20" spans="1:12">
      <c r="A20" s="4" t="s">
        <v>1211</v>
      </c>
      <c r="B20" s="5" t="n">
        <v>61615</v>
      </c>
      <c r="F20" s="5" t="n">
        <v>59960</v>
      </c>
      <c r="J20" s="5" t="n">
        <v>61615</v>
      </c>
      <c r="K20" s="5" t="n">
        <v>59960</v>
      </c>
      <c r="L20" s="5" t="n">
        <v>40161</v>
      </c>
    </row>
    <row r="21" spans="1:12">
      <c r="A21" s="4" t="s">
        <v>1214</v>
      </c>
    </row>
    <row r="22" spans="1:12">
      <c r="A22" s="3" t="s">
        <v>1208</v>
      </c>
    </row>
    <row r="23" spans="1:12">
      <c r="A23" s="4" t="s">
        <v>1209</v>
      </c>
      <c r="J23" s="5" t="n">
        <v>469342</v>
      </c>
      <c r="K23" s="5" t="n">
        <v>465020</v>
      </c>
      <c r="L23" s="5" t="n">
        <v>435844</v>
      </c>
    </row>
    <row r="24" spans="1:12">
      <c r="A24" s="4" t="s">
        <v>1211</v>
      </c>
      <c r="B24" s="5" t="n">
        <v>65644</v>
      </c>
      <c r="F24" s="5" t="n">
        <v>57762</v>
      </c>
      <c r="J24" s="5" t="n">
        <v>65644</v>
      </c>
      <c r="K24" s="5" t="n">
        <v>57762</v>
      </c>
      <c r="L24" s="5" t="n">
        <v>55045</v>
      </c>
    </row>
    <row r="25" spans="1:12">
      <c r="A25" s="4" t="s">
        <v>1215</v>
      </c>
    </row>
    <row r="26" spans="1:12">
      <c r="A26" s="3" t="s">
        <v>1208</v>
      </c>
    </row>
    <row r="27" spans="1:12">
      <c r="A27" s="4" t="s">
        <v>1209</v>
      </c>
      <c r="J27" s="5" t="n">
        <v>0</v>
      </c>
      <c r="K27" s="5" t="n">
        <v>0</v>
      </c>
      <c r="L27" s="5" t="n">
        <v>0</v>
      </c>
    </row>
    <row r="28" spans="1:12">
      <c r="A28" s="4" t="s">
        <v>1211</v>
      </c>
      <c r="B28" s="6" t="n">
        <v>0</v>
      </c>
      <c r="F28" s="6" t="n">
        <v>0</v>
      </c>
      <c r="J28" s="6" t="n">
        <v>0</v>
      </c>
      <c r="K28" s="6" t="n">
        <v>0</v>
      </c>
      <c r="L28"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16</v>
      </c>
      <c r="B1" s="2" t="s">
        <v>118</v>
      </c>
      <c r="R1" s="2" t="s">
        <v>1</v>
      </c>
    </row>
    <row r="2" spans="1:20">
      <c r="B2" s="2" t="s">
        <v>2</v>
      </c>
      <c r="D2" s="2" t="s">
        <v>119</v>
      </c>
      <c r="F2" s="2" t="s">
        <v>4</v>
      </c>
      <c r="H2" s="2" t="s">
        <v>120</v>
      </c>
      <c r="J2" s="2" t="s">
        <v>35</v>
      </c>
      <c r="L2" s="2" t="s">
        <v>121</v>
      </c>
      <c r="N2" s="2" t="s">
        <v>122</v>
      </c>
      <c r="P2" s="2" t="s">
        <v>123</v>
      </c>
      <c r="R2" s="2" t="s">
        <v>2</v>
      </c>
      <c r="S2" s="2" t="s">
        <v>35</v>
      </c>
      <c r="T2" s="2" t="s">
        <v>91</v>
      </c>
    </row>
    <row r="3" spans="1:20">
      <c r="A3" s="3" t="s">
        <v>269</v>
      </c>
    </row>
    <row r="4" spans="1:20">
      <c r="A4" s="4" t="s">
        <v>321</v>
      </c>
      <c r="B4" s="6" t="n">
        <v>1417113</v>
      </c>
      <c r="D4" s="6" t="n">
        <v>1542186</v>
      </c>
      <c r="F4" s="6" t="n">
        <v>1491157</v>
      </c>
      <c r="H4" s="6" t="n">
        <v>1297388</v>
      </c>
      <c r="J4" s="6" t="n">
        <v>1481323</v>
      </c>
      <c r="L4" s="6" t="n">
        <v>1519568</v>
      </c>
      <c r="N4" s="6" t="n">
        <v>1454429</v>
      </c>
      <c r="P4" s="6" t="n">
        <v>1317043</v>
      </c>
      <c r="R4" s="6" t="n">
        <v>5747844</v>
      </c>
      <c r="S4" s="6" t="n">
        <v>5772363</v>
      </c>
      <c r="T4" s="6" t="n">
        <v>5575846</v>
      </c>
    </row>
    <row r="5" spans="1:20">
      <c r="A5" s="4" t="s">
        <v>107</v>
      </c>
      <c r="B5" s="5" t="n">
        <v>118918</v>
      </c>
      <c r="D5" s="5" t="n">
        <v>195587</v>
      </c>
      <c r="F5" s="5" t="n">
        <v>201968</v>
      </c>
      <c r="H5" s="5" t="n">
        <v>93065</v>
      </c>
      <c r="J5" s="5" t="n">
        <v>159335</v>
      </c>
      <c r="L5" s="5" t="n">
        <v>17962</v>
      </c>
      <c r="N5" s="5" t="n">
        <v>184154</v>
      </c>
      <c r="P5" s="5" t="n">
        <v>83880</v>
      </c>
      <c r="R5" s="5" t="n">
        <v>609538</v>
      </c>
      <c r="S5" s="5" t="n">
        <v>445331</v>
      </c>
      <c r="T5" s="5" t="n">
        <v>477581</v>
      </c>
    </row>
    <row r="6" spans="1:20">
      <c r="A6" s="4" t="s">
        <v>109</v>
      </c>
      <c r="B6" s="5" t="n">
        <v>93174</v>
      </c>
      <c r="D6" s="5" t="n">
        <v>151461</v>
      </c>
      <c r="F6" s="5" t="n">
        <v>155091</v>
      </c>
      <c r="H6" s="5" t="n">
        <v>76172</v>
      </c>
      <c r="J6" s="5" t="n">
        <v>220713</v>
      </c>
      <c r="L6" s="5" t="n">
        <v>21186</v>
      </c>
      <c r="N6" s="5" t="n">
        <v>121895</v>
      </c>
      <c r="P6" s="5" t="n">
        <v>58069</v>
      </c>
      <c r="R6" s="5" t="n">
        <v>475898</v>
      </c>
      <c r="S6" s="5" t="n">
        <v>421863</v>
      </c>
      <c r="T6" s="5" t="n">
        <v>343476</v>
      </c>
    </row>
    <row r="7" spans="1:20">
      <c r="A7" s="4" t="s">
        <v>1217</v>
      </c>
      <c r="B7" s="5" t="n">
        <v>1525</v>
      </c>
      <c r="D7" s="5" t="n">
        <v>-19</v>
      </c>
      <c r="F7" s="5" t="n">
        <v>-49</v>
      </c>
      <c r="H7" s="5" t="n">
        <v>-55</v>
      </c>
      <c r="J7" s="5" t="n">
        <v>-414</v>
      </c>
      <c r="L7" s="5" t="n">
        <v>-197</v>
      </c>
      <c r="N7" s="5" t="n">
        <v>-362</v>
      </c>
      <c r="P7" s="5" t="n">
        <v>-213</v>
      </c>
      <c r="R7" s="5" t="n">
        <v>1402</v>
      </c>
      <c r="S7" s="5" t="n">
        <v>-1186</v>
      </c>
      <c r="T7" s="5" t="n">
        <v>483</v>
      </c>
    </row>
    <row r="8" spans="1:20">
      <c r="A8" s="4" t="s">
        <v>111</v>
      </c>
      <c r="B8" s="6" t="n">
        <v>91649</v>
      </c>
      <c r="D8" s="6" t="n">
        <v>151480</v>
      </c>
      <c r="F8" s="6" t="n">
        <v>155140</v>
      </c>
      <c r="H8" s="6" t="n">
        <v>76227</v>
      </c>
      <c r="J8" s="6" t="n">
        <v>221127</v>
      </c>
      <c r="L8" s="6" t="n">
        <v>21383</v>
      </c>
      <c r="N8" s="6" t="n">
        <v>122257</v>
      </c>
      <c r="P8" s="6" t="n">
        <v>58282</v>
      </c>
      <c r="R8" s="6" t="n">
        <v>474496</v>
      </c>
      <c r="S8" s="6" t="n">
        <v>423049</v>
      </c>
      <c r="T8" s="6" t="n">
        <v>342993</v>
      </c>
    </row>
    <row r="9" spans="1:20">
      <c r="A9" s="4" t="s">
        <v>113</v>
      </c>
      <c r="B9" s="8" t="n">
        <v>0.8100000000000001</v>
      </c>
      <c r="C9" s="4" t="s">
        <v>156</v>
      </c>
      <c r="D9" s="8" t="n">
        <v>1.34</v>
      </c>
      <c r="E9" s="4" t="s">
        <v>156</v>
      </c>
      <c r="F9" s="8" t="n">
        <v>1.38</v>
      </c>
      <c r="G9" s="4" t="s">
        <v>156</v>
      </c>
      <c r="H9" s="8" t="n">
        <v>0.68</v>
      </c>
      <c r="I9" s="4" t="s">
        <v>156</v>
      </c>
      <c r="J9" s="8" t="n">
        <v>1.98</v>
      </c>
      <c r="K9" s="4" t="s">
        <v>156</v>
      </c>
      <c r="L9" s="8" t="n">
        <v>0.19</v>
      </c>
      <c r="M9" s="4" t="s">
        <v>156</v>
      </c>
      <c r="N9" s="8" t="n">
        <v>1.1</v>
      </c>
      <c r="O9" s="4" t="s">
        <v>156</v>
      </c>
      <c r="P9" s="8" t="n">
        <v>0.52</v>
      </c>
      <c r="Q9" s="4" t="s">
        <v>156</v>
      </c>
      <c r="R9" s="8" t="n">
        <v>4.21</v>
      </c>
      <c r="S9" s="8" t="n">
        <v>3.79</v>
      </c>
      <c r="T9" s="8" t="n">
        <v>3.1</v>
      </c>
    </row>
    <row r="10" spans="1:20">
      <c r="A10" s="4" t="s">
        <v>114</v>
      </c>
      <c r="B10" s="8" t="n">
        <v>0.8100000000000001</v>
      </c>
      <c r="C10" s="4" t="s">
        <v>156</v>
      </c>
      <c r="D10" s="8" t="n">
        <v>1.34</v>
      </c>
      <c r="E10" s="4" t="s">
        <v>156</v>
      </c>
      <c r="F10" s="8" t="n">
        <v>1.37</v>
      </c>
      <c r="G10" s="4" t="s">
        <v>156</v>
      </c>
      <c r="H10" s="8" t="n">
        <v>0.67</v>
      </c>
      <c r="I10" s="4" t="s">
        <v>156</v>
      </c>
      <c r="J10" s="8" t="n">
        <v>1.96</v>
      </c>
      <c r="K10" s="4" t="s">
        <v>156</v>
      </c>
      <c r="L10" s="8" t="n">
        <v>0.19</v>
      </c>
      <c r="M10" s="4" t="s">
        <v>156</v>
      </c>
      <c r="N10" s="8" t="n">
        <v>1.09</v>
      </c>
      <c r="O10" s="4" t="s">
        <v>156</v>
      </c>
      <c r="P10" s="8" t="n">
        <v>0.52</v>
      </c>
      <c r="Q10" s="4" t="s">
        <v>156</v>
      </c>
      <c r="R10" s="8" t="n">
        <v>4.19</v>
      </c>
      <c r="S10" s="8" t="n">
        <v>3.76</v>
      </c>
      <c r="T10" s="8" t="n">
        <v>3.09</v>
      </c>
    </row>
    <row r="11" spans="1:20"/>
    <row r="12" spans="1:20">
      <c r="A12" s="4" t="s">
        <v>156</v>
      </c>
      <c r="B12" s="4" t="s">
        <v>956</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18</v>
      </c>
      <c r="B1" s="2" t="s">
        <v>690</v>
      </c>
    </row>
    <row r="2" spans="1:3">
      <c r="A2" s="3" t="s">
        <v>1219</v>
      </c>
    </row>
    <row r="3" spans="1:3">
      <c r="A3" s="4" t="s">
        <v>1220</v>
      </c>
      <c r="B3" s="6" t="n">
        <v>6277676</v>
      </c>
    </row>
    <row r="4" spans="1:3">
      <c r="A4" s="4" t="s">
        <v>1221</v>
      </c>
      <c r="B4" s="5" t="n">
        <v>6224858</v>
      </c>
    </row>
    <row r="5" spans="1:3">
      <c r="A5" s="4" t="s">
        <v>1222</v>
      </c>
      <c r="B5" s="5" t="n">
        <v>6225520</v>
      </c>
    </row>
    <row r="6" spans="1:3">
      <c r="A6" s="4" t="s">
        <v>1223</v>
      </c>
    </row>
    <row r="7" spans="1:3">
      <c r="A7" s="3" t="s">
        <v>1219</v>
      </c>
    </row>
    <row r="8" spans="1:3">
      <c r="A8" s="4" t="s">
        <v>1220</v>
      </c>
      <c r="B8" s="5" t="n">
        <v>36209</v>
      </c>
    </row>
    <row r="9" spans="1:3">
      <c r="A9" s="4" t="s">
        <v>1221</v>
      </c>
      <c r="B9" s="5" t="n">
        <v>35979</v>
      </c>
    </row>
    <row r="10" spans="1:3">
      <c r="A10" s="4" t="s">
        <v>1222</v>
      </c>
      <c r="B10" s="5" t="n">
        <v>36209</v>
      </c>
    </row>
    <row r="11" spans="1:3">
      <c r="A11" s="4" t="s">
        <v>528</v>
      </c>
    </row>
    <row r="12" spans="1:3">
      <c r="A12" s="3" t="s">
        <v>1219</v>
      </c>
    </row>
    <row r="13" spans="1:3">
      <c r="A13" s="4" t="s">
        <v>1220</v>
      </c>
      <c r="B13" s="5" t="n">
        <v>162904</v>
      </c>
    </row>
    <row r="14" spans="1:3">
      <c r="A14" s="4" t="s">
        <v>1221</v>
      </c>
      <c r="B14" s="5" t="n">
        <v>162506</v>
      </c>
    </row>
    <row r="15" spans="1:3">
      <c r="A15" s="4" t="s">
        <v>1222</v>
      </c>
      <c r="B15" s="5" t="n">
        <v>162506</v>
      </c>
    </row>
    <row r="16" spans="1:3">
      <c r="A16" s="4" t="s">
        <v>529</v>
      </c>
    </row>
    <row r="17" spans="1:3">
      <c r="A17" s="3" t="s">
        <v>1219</v>
      </c>
    </row>
    <row r="18" spans="1:3">
      <c r="A18" s="4" t="s">
        <v>1220</v>
      </c>
      <c r="B18" s="5" t="n">
        <v>1050134</v>
      </c>
    </row>
    <row r="19" spans="1:3">
      <c r="A19" s="4" t="s">
        <v>1221</v>
      </c>
      <c r="B19" s="5" t="n">
        <v>1045035</v>
      </c>
    </row>
    <row r="20" spans="1:3">
      <c r="A20" s="4" t="s">
        <v>1222</v>
      </c>
      <c r="B20" s="5" t="n">
        <v>1045035</v>
      </c>
    </row>
    <row r="21" spans="1:3">
      <c r="A21" s="4" t="s">
        <v>530</v>
      </c>
    </row>
    <row r="22" spans="1:3">
      <c r="A22" s="3" t="s">
        <v>1219</v>
      </c>
    </row>
    <row r="23" spans="1:3">
      <c r="A23" s="4" t="s">
        <v>1220</v>
      </c>
      <c r="B23" s="5" t="n">
        <v>158885</v>
      </c>
    </row>
    <row r="24" spans="1:3">
      <c r="A24" s="4" t="s">
        <v>1221</v>
      </c>
      <c r="B24" s="5" t="n">
        <v>157297</v>
      </c>
    </row>
    <row r="25" spans="1:3">
      <c r="A25" s="4" t="s">
        <v>1222</v>
      </c>
      <c r="B25" s="5" t="n">
        <v>157297</v>
      </c>
    </row>
    <row r="26" spans="1:3">
      <c r="A26" s="4" t="s">
        <v>531</v>
      </c>
    </row>
    <row r="27" spans="1:3">
      <c r="A27" s="3" t="s">
        <v>1219</v>
      </c>
    </row>
    <row r="28" spans="1:3">
      <c r="A28" s="4" t="s">
        <v>1220</v>
      </c>
      <c r="B28" s="5" t="n">
        <v>319115</v>
      </c>
    </row>
    <row r="29" spans="1:3">
      <c r="A29" s="4" t="s">
        <v>1221</v>
      </c>
      <c r="B29" s="5" t="n">
        <v>316167</v>
      </c>
    </row>
    <row r="30" spans="1:3">
      <c r="A30" s="4" t="s">
        <v>1222</v>
      </c>
      <c r="B30" s="5" t="n">
        <v>316167</v>
      </c>
    </row>
    <row r="31" spans="1:3">
      <c r="A31" s="4" t="s">
        <v>532</v>
      </c>
    </row>
    <row r="32" spans="1:3">
      <c r="A32" s="3" t="s">
        <v>1219</v>
      </c>
    </row>
    <row r="33" spans="1:3">
      <c r="A33" s="4" t="s">
        <v>1220</v>
      </c>
      <c r="B33" s="5" t="n">
        <v>3219585</v>
      </c>
    </row>
    <row r="34" spans="1:3">
      <c r="A34" s="4" t="s">
        <v>1221</v>
      </c>
      <c r="B34" s="5" t="n">
        <v>3202599</v>
      </c>
    </row>
    <row r="35" spans="1:3">
      <c r="A35" s="4" t="s">
        <v>1222</v>
      </c>
      <c r="B35" s="5" t="n">
        <v>3202599</v>
      </c>
    </row>
    <row r="36" spans="1:3">
      <c r="A36" s="4" t="s">
        <v>533</v>
      </c>
    </row>
    <row r="37" spans="1:3">
      <c r="A37" s="3" t="s">
        <v>1219</v>
      </c>
    </row>
    <row r="38" spans="1:3">
      <c r="A38" s="4" t="s">
        <v>1220</v>
      </c>
      <c r="B38" s="5" t="n">
        <v>575646</v>
      </c>
    </row>
    <row r="39" spans="1:3">
      <c r="A39" s="4" t="s">
        <v>1221</v>
      </c>
      <c r="B39" s="5" t="n">
        <v>561260</v>
      </c>
    </row>
    <row r="40" spans="1:3">
      <c r="A40" s="4" t="s">
        <v>1222</v>
      </c>
      <c r="B40" s="5" t="n">
        <v>561260</v>
      </c>
    </row>
    <row r="41" spans="1:3">
      <c r="A41" s="4" t="s">
        <v>534</v>
      </c>
    </row>
    <row r="42" spans="1:3">
      <c r="A42" s="3" t="s">
        <v>1219</v>
      </c>
    </row>
    <row r="43" spans="1:3">
      <c r="A43" s="4" t="s">
        <v>1220</v>
      </c>
      <c r="B43" s="5" t="n">
        <v>274881</v>
      </c>
    </row>
    <row r="44" spans="1:3">
      <c r="A44" s="4" t="s">
        <v>1221</v>
      </c>
      <c r="B44" s="5" t="n">
        <v>268947</v>
      </c>
    </row>
    <row r="45" spans="1:3">
      <c r="A45" s="4" t="s">
        <v>1222</v>
      </c>
      <c r="B45" s="5" t="n">
        <v>268947</v>
      </c>
    </row>
    <row r="46" spans="1:3">
      <c r="A46" s="4" t="s">
        <v>860</v>
      </c>
    </row>
    <row r="47" spans="1:3">
      <c r="A47" s="3" t="s">
        <v>1219</v>
      </c>
    </row>
    <row r="48" spans="1:3">
      <c r="A48" s="4" t="s">
        <v>1220</v>
      </c>
      <c r="B48" s="5" t="n">
        <v>5761150</v>
      </c>
    </row>
    <row r="49" spans="1:3">
      <c r="A49" s="4" t="s">
        <v>1221</v>
      </c>
      <c r="B49" s="5" t="n">
        <v>5713811</v>
      </c>
    </row>
    <row r="50" spans="1:3">
      <c r="A50" s="4" t="s">
        <v>1222</v>
      </c>
      <c r="B50" s="5" t="n">
        <v>5713811</v>
      </c>
    </row>
    <row r="51" spans="1:3">
      <c r="A51" s="4" t="s">
        <v>1224</v>
      </c>
    </row>
    <row r="52" spans="1:3">
      <c r="A52" s="3" t="s">
        <v>1219</v>
      </c>
    </row>
    <row r="53" spans="1:3">
      <c r="A53" s="4" t="s">
        <v>1220</v>
      </c>
      <c r="B53" s="5" t="n">
        <v>358352</v>
      </c>
    </row>
    <row r="54" spans="1:3">
      <c r="A54" s="4" t="s">
        <v>1221</v>
      </c>
      <c r="B54" s="5" t="n">
        <v>353535</v>
      </c>
    </row>
    <row r="55" spans="1:3">
      <c r="A55" s="4" t="s">
        <v>1222</v>
      </c>
      <c r="B55" s="5" t="n">
        <v>353535</v>
      </c>
    </row>
    <row r="56" spans="1:3">
      <c r="A56" s="4" t="s">
        <v>1225</v>
      </c>
    </row>
    <row r="57" spans="1:3">
      <c r="A57" s="3" t="s">
        <v>1219</v>
      </c>
    </row>
    <row r="58" spans="1:3">
      <c r="A58" s="4" t="s">
        <v>1220</v>
      </c>
      <c r="B58" s="5" t="n">
        <v>13237</v>
      </c>
    </row>
    <row r="59" spans="1:3">
      <c r="A59" s="4" t="s">
        <v>1221</v>
      </c>
      <c r="B59" s="5" t="n">
        <v>12805</v>
      </c>
    </row>
    <row r="60" spans="1:3">
      <c r="A60" s="4" t="s">
        <v>1222</v>
      </c>
      <c r="B60" s="5" t="n">
        <v>13237</v>
      </c>
    </row>
    <row r="61" spans="1:3">
      <c r="A61" s="4" t="s">
        <v>307</v>
      </c>
    </row>
    <row r="62" spans="1:3">
      <c r="A62" s="3" t="s">
        <v>1219</v>
      </c>
    </row>
    <row r="63" spans="1:3">
      <c r="A63" s="4" t="s">
        <v>1220</v>
      </c>
      <c r="B63" s="5" t="n">
        <v>108728</v>
      </c>
    </row>
    <row r="64" spans="1:3">
      <c r="A64" s="4" t="s">
        <v>1221</v>
      </c>
      <c r="B64" s="5" t="n">
        <v>108728</v>
      </c>
      <c r="C64" s="4" t="s">
        <v>156</v>
      </c>
    </row>
    <row r="65" spans="1:3">
      <c r="A65" s="4" t="s">
        <v>1222</v>
      </c>
      <c r="B65" s="6" t="n">
        <v>108728</v>
      </c>
    </row>
    <row r="66" spans="1:3"/>
    <row r="67" spans="1:3">
      <c r="A67" s="4" t="s">
        <v>156</v>
      </c>
      <c r="B67" s="4" t="s">
        <v>1226</v>
      </c>
    </row>
  </sheetData>
  <mergeCells count="3">
    <mergeCell ref="B1:C1"/>
    <mergeCell ref="A66:C66"/>
    <mergeCell ref="B67:C6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35</v>
      </c>
      <c r="D1" s="2" t="s">
        <v>91</v>
      </c>
      <c r="E1" s="2" t="s">
        <v>727</v>
      </c>
    </row>
    <row r="2" spans="1:5">
      <c r="A2" s="3" t="s">
        <v>1200</v>
      </c>
    </row>
    <row r="3" spans="1:5">
      <c r="A3" s="4" t="s">
        <v>37</v>
      </c>
      <c r="B3" s="6" t="n">
        <v>1467129</v>
      </c>
      <c r="C3" s="6" t="n">
        <v>1387226</v>
      </c>
    </row>
    <row r="4" spans="1:5">
      <c r="A4" s="4" t="s">
        <v>39</v>
      </c>
      <c r="B4" s="5" t="n">
        <v>11007</v>
      </c>
      <c r="C4" s="5" t="n">
        <v>38673</v>
      </c>
    </row>
    <row r="5" spans="1:5">
      <c r="A5" s="4" t="s">
        <v>49</v>
      </c>
      <c r="B5" s="5" t="n">
        <v>151257</v>
      </c>
      <c r="C5" s="5" t="n">
        <v>142678</v>
      </c>
    </row>
    <row r="6" spans="1:5">
      <c r="A6" s="4" t="s">
        <v>52</v>
      </c>
      <c r="B6" s="5" t="n">
        <v>219501</v>
      </c>
      <c r="C6" s="5" t="n">
        <v>214194</v>
      </c>
    </row>
    <row r="7" spans="1:5">
      <c r="A7" s="4" t="s">
        <v>53</v>
      </c>
      <c r="B7" s="5" t="n">
        <v>10630635</v>
      </c>
      <c r="C7" s="5" t="n">
        <v>9573222</v>
      </c>
      <c r="D7" s="6" t="n">
        <v>8831777</v>
      </c>
    </row>
    <row r="8" spans="1:5">
      <c r="A8" s="3" t="s">
        <v>1228</v>
      </c>
    </row>
    <row r="9" spans="1:5">
      <c r="A9" s="4" t="s">
        <v>61</v>
      </c>
      <c r="B9" s="5" t="n">
        <v>778688</v>
      </c>
      <c r="C9" s="5" t="n">
        <v>793157</v>
      </c>
    </row>
    <row r="10" spans="1:5">
      <c r="A10" s="4" t="s">
        <v>59</v>
      </c>
      <c r="B10" s="5" t="n">
        <v>386264</v>
      </c>
      <c r="C10" s="5" t="n">
        <v>401083</v>
      </c>
    </row>
    <row r="11" spans="1:5">
      <c r="A11" s="4" t="s">
        <v>64</v>
      </c>
      <c r="B11" s="5" t="n">
        <v>8988</v>
      </c>
      <c r="C11" s="5" t="n">
        <v>4602</v>
      </c>
    </row>
    <row r="12" spans="1:5">
      <c r="A12" s="4" t="s">
        <v>49</v>
      </c>
      <c r="B12" s="5" t="n">
        <v>351718</v>
      </c>
      <c r="C12" s="5" t="n">
        <v>339182</v>
      </c>
    </row>
    <row r="13" spans="1:5">
      <c r="A13" s="4" t="s">
        <v>66</v>
      </c>
      <c r="B13" s="5" t="n">
        <v>732019</v>
      </c>
      <c r="C13" s="5" t="n">
        <v>732810</v>
      </c>
    </row>
    <row r="14" spans="1:5">
      <c r="A14" s="4" t="s">
        <v>67</v>
      </c>
      <c r="B14" s="5" t="n">
        <v>6885247</v>
      </c>
      <c r="C14" s="5" t="n">
        <v>6090197</v>
      </c>
    </row>
    <row r="15" spans="1:5">
      <c r="A15" s="4" t="s">
        <v>1229</v>
      </c>
      <c r="B15" s="4" t="s">
        <v>69</v>
      </c>
      <c r="C15" s="4" t="s">
        <v>69</v>
      </c>
    </row>
    <row r="16" spans="1:5">
      <c r="A16" s="3" t="s">
        <v>70</v>
      </c>
    </row>
    <row r="17" spans="1:5">
      <c r="A17" s="4" t="s">
        <v>71</v>
      </c>
      <c r="B17" s="5" t="n">
        <v>0</v>
      </c>
      <c r="C17" s="5" t="n">
        <v>0</v>
      </c>
    </row>
    <row r="18" spans="1:5">
      <c r="A18" s="4" t="s">
        <v>72</v>
      </c>
      <c r="B18" s="5" t="n">
        <v>1</v>
      </c>
      <c r="C18" s="5" t="n">
        <v>1</v>
      </c>
    </row>
    <row r="19" spans="1:5">
      <c r="A19" s="4" t="s">
        <v>73</v>
      </c>
      <c r="B19" s="5" t="n">
        <v>2258290</v>
      </c>
      <c r="C19" s="5" t="n">
        <v>2236351</v>
      </c>
    </row>
    <row r="20" spans="1:5">
      <c r="A20" s="4" t="s">
        <v>74</v>
      </c>
      <c r="B20" s="5" t="n">
        <v>1644165</v>
      </c>
      <c r="C20" s="5" t="n">
        <v>1311112</v>
      </c>
    </row>
    <row r="21" spans="1:5">
      <c r="A21" s="4" t="s">
        <v>75</v>
      </c>
      <c r="B21" s="5" t="n">
        <v>-160575</v>
      </c>
      <c r="C21" s="5" t="n">
        <v>-67509</v>
      </c>
      <c r="D21" s="5" t="n">
        <v>-230400</v>
      </c>
    </row>
    <row r="22" spans="1:5">
      <c r="A22" s="4" t="s">
        <v>76</v>
      </c>
      <c r="B22" s="5" t="n">
        <v>3741881</v>
      </c>
      <c r="C22" s="5" t="n">
        <v>3479955</v>
      </c>
    </row>
    <row r="23" spans="1:5">
      <c r="A23" s="4" t="s">
        <v>77</v>
      </c>
      <c r="B23" s="5" t="n">
        <v>3507</v>
      </c>
      <c r="C23" s="5" t="n">
        <v>3070</v>
      </c>
    </row>
    <row r="24" spans="1:5">
      <c r="A24" s="4" t="s">
        <v>78</v>
      </c>
      <c r="B24" s="5" t="n">
        <v>3745388</v>
      </c>
      <c r="C24" s="5" t="n">
        <v>3483025</v>
      </c>
      <c r="D24" s="5" t="n">
        <v>3014349</v>
      </c>
      <c r="E24" s="6" t="n">
        <v>2753123</v>
      </c>
    </row>
    <row r="25" spans="1:5">
      <c r="A25" s="4" t="s">
        <v>79</v>
      </c>
      <c r="B25" s="5" t="n">
        <v>10630635</v>
      </c>
      <c r="C25" s="5" t="n">
        <v>9573222</v>
      </c>
    </row>
    <row r="26" spans="1:5">
      <c r="A26" s="4" t="s">
        <v>1230</v>
      </c>
    </row>
    <row r="27" spans="1:5">
      <c r="A27" s="3" t="s">
        <v>1200</v>
      </c>
    </row>
    <row r="28" spans="1:5">
      <c r="A28" s="4" t="s">
        <v>37</v>
      </c>
      <c r="B28" s="5" t="n">
        <v>327306</v>
      </c>
      <c r="C28" s="5" t="n">
        <v>233920</v>
      </c>
      <c r="D28" s="6" t="n">
        <v>221519</v>
      </c>
      <c r="E28" s="6" t="n">
        <v>289791</v>
      </c>
    </row>
    <row r="29" spans="1:5">
      <c r="A29" s="4" t="s">
        <v>1231</v>
      </c>
      <c r="B29" s="5" t="n">
        <v>0</v>
      </c>
      <c r="C29" s="5" t="n">
        <v>54347</v>
      </c>
    </row>
    <row r="30" spans="1:5">
      <c r="A30" s="4" t="s">
        <v>1232</v>
      </c>
      <c r="B30" s="5" t="n">
        <v>2529</v>
      </c>
      <c r="C30" s="5" t="n">
        <v>4098</v>
      </c>
    </row>
    <row r="31" spans="1:5">
      <c r="A31" s="4" t="s">
        <v>39</v>
      </c>
      <c r="B31" s="5" t="n">
        <v>11007</v>
      </c>
      <c r="C31" s="5" t="n">
        <v>38673</v>
      </c>
    </row>
    <row r="32" spans="1:5">
      <c r="A32" s="4" t="s">
        <v>1233</v>
      </c>
      <c r="B32" s="5" t="n">
        <v>4592281</v>
      </c>
      <c r="C32" s="5" t="n">
        <v>4360010</v>
      </c>
    </row>
    <row r="33" spans="1:5">
      <c r="A33" s="4" t="s">
        <v>1234</v>
      </c>
      <c r="B33" s="5" t="n">
        <v>7500</v>
      </c>
      <c r="C33" s="5" t="n">
        <v>0</v>
      </c>
    </row>
    <row r="34" spans="1:5">
      <c r="A34" s="4" t="s">
        <v>49</v>
      </c>
      <c r="B34" s="5" t="n">
        <v>16636</v>
      </c>
      <c r="C34" s="5" t="n">
        <v>22803</v>
      </c>
    </row>
    <row r="35" spans="1:5">
      <c r="A35" s="4" t="s">
        <v>52</v>
      </c>
      <c r="B35" s="5" t="n">
        <v>90164</v>
      </c>
      <c r="C35" s="5" t="n">
        <v>97991</v>
      </c>
    </row>
    <row r="36" spans="1:5">
      <c r="A36" s="4" t="s">
        <v>53</v>
      </c>
      <c r="B36" s="5" t="n">
        <v>5047423</v>
      </c>
      <c r="C36" s="5" t="n">
        <v>4811842</v>
      </c>
    </row>
    <row r="37" spans="1:5">
      <c r="A37" s="3" t="s">
        <v>1228</v>
      </c>
    </row>
    <row r="38" spans="1:5">
      <c r="A38" s="4" t="s">
        <v>61</v>
      </c>
      <c r="B38" s="5" t="n">
        <v>34578</v>
      </c>
      <c r="C38" s="5" t="n">
        <v>38724</v>
      </c>
    </row>
    <row r="39" spans="1:5">
      <c r="A39" s="4" t="s">
        <v>59</v>
      </c>
      <c r="B39" s="5" t="n">
        <v>334390</v>
      </c>
      <c r="C39" s="5" t="n">
        <v>359806</v>
      </c>
    </row>
    <row r="40" spans="1:5">
      <c r="A40" s="4" t="s">
        <v>64</v>
      </c>
      <c r="B40" s="5" t="n">
        <v>8988</v>
      </c>
      <c r="C40" s="5" t="n">
        <v>4602</v>
      </c>
    </row>
    <row r="41" spans="1:5">
      <c r="A41" s="4" t="s">
        <v>49</v>
      </c>
      <c r="B41" s="5" t="n">
        <v>217097</v>
      </c>
      <c r="C41" s="5" t="n">
        <v>219307</v>
      </c>
    </row>
    <row r="42" spans="1:5">
      <c r="A42" s="4" t="s">
        <v>66</v>
      </c>
      <c r="B42" s="5" t="n">
        <v>706982</v>
      </c>
      <c r="C42" s="5" t="n">
        <v>706378</v>
      </c>
    </row>
    <row r="43" spans="1:5">
      <c r="A43" s="4" t="s">
        <v>67</v>
      </c>
      <c r="B43" s="5" t="n">
        <v>1302035</v>
      </c>
      <c r="C43" s="5" t="n">
        <v>1328817</v>
      </c>
    </row>
    <row r="44" spans="1:5">
      <c r="A44" s="4" t="s">
        <v>1229</v>
      </c>
      <c r="B44" s="5" t="n">
        <v>0</v>
      </c>
      <c r="C44" s="5" t="n">
        <v>0</v>
      </c>
    </row>
    <row r="45" spans="1:5">
      <c r="A45" s="3" t="s">
        <v>70</v>
      </c>
    </row>
    <row r="46" spans="1:5">
      <c r="A46" s="4" t="s">
        <v>71</v>
      </c>
      <c r="B46" s="5" t="n">
        <v>0</v>
      </c>
      <c r="C46" s="5" t="n">
        <v>0</v>
      </c>
    </row>
    <row r="47" spans="1:5">
      <c r="A47" s="4" t="s">
        <v>72</v>
      </c>
      <c r="B47" s="5" t="n">
        <v>1</v>
      </c>
      <c r="C47" s="5" t="n">
        <v>1</v>
      </c>
    </row>
    <row r="48" spans="1:5">
      <c r="A48" s="4" t="s">
        <v>73</v>
      </c>
      <c r="B48" s="5" t="n">
        <v>2258290</v>
      </c>
      <c r="C48" s="5" t="n">
        <v>2236351</v>
      </c>
    </row>
    <row r="49" spans="1:5">
      <c r="A49" s="4" t="s">
        <v>74</v>
      </c>
      <c r="B49" s="5" t="n">
        <v>1644165</v>
      </c>
      <c r="C49" s="5" t="n">
        <v>1311112</v>
      </c>
    </row>
    <row r="50" spans="1:5">
      <c r="A50" s="4" t="s">
        <v>75</v>
      </c>
      <c r="B50" s="5" t="n">
        <v>-160575</v>
      </c>
      <c r="C50" s="5" t="n">
        <v>-67509</v>
      </c>
    </row>
    <row r="51" spans="1:5">
      <c r="A51" s="4" t="s">
        <v>76</v>
      </c>
      <c r="B51" s="5" t="n">
        <v>3741881</v>
      </c>
      <c r="C51" s="5" t="n">
        <v>3479955</v>
      </c>
    </row>
    <row r="52" spans="1:5">
      <c r="A52" s="4" t="s">
        <v>77</v>
      </c>
      <c r="B52" s="5" t="n">
        <v>3507</v>
      </c>
      <c r="C52" s="5" t="n">
        <v>3070</v>
      </c>
    </row>
    <row r="53" spans="1:5">
      <c r="A53" s="4" t="s">
        <v>78</v>
      </c>
      <c r="B53" s="5" t="n">
        <v>3745388</v>
      </c>
      <c r="C53" s="5" t="n">
        <v>3483025</v>
      </c>
    </row>
    <row r="54" spans="1:5">
      <c r="A54" s="4" t="s">
        <v>79</v>
      </c>
      <c r="B54" s="6" t="n">
        <v>5047423</v>
      </c>
      <c r="C54" s="6" t="n">
        <v>481184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2</v>
      </c>
      <c r="C1" s="2" t="s">
        <v>35</v>
      </c>
      <c r="D1" s="2" t="s">
        <v>91</v>
      </c>
      <c r="E1" s="2" t="s">
        <v>727</v>
      </c>
    </row>
    <row r="2" spans="1:5">
      <c r="A2" s="3" t="s">
        <v>1236</v>
      </c>
    </row>
    <row r="3" spans="1:5">
      <c r="A3" s="4" t="s">
        <v>84</v>
      </c>
      <c r="B3" s="7" t="n">
        <v>1e-05</v>
      </c>
      <c r="C3" s="7" t="n">
        <v>1e-05</v>
      </c>
    </row>
    <row r="4" spans="1:5">
      <c r="A4" s="4" t="s">
        <v>85</v>
      </c>
      <c r="B4" s="5" t="n">
        <v>500000</v>
      </c>
      <c r="C4" s="5" t="n">
        <v>500000</v>
      </c>
    </row>
    <row r="5" spans="1:5">
      <c r="A5" s="4" t="s">
        <v>86</v>
      </c>
      <c r="B5" s="5" t="n">
        <v>0</v>
      </c>
      <c r="C5" s="5" t="n">
        <v>0</v>
      </c>
    </row>
    <row r="6" spans="1:5">
      <c r="A6" s="4" t="s">
        <v>87</v>
      </c>
      <c r="B6" s="7" t="n">
        <v>1e-05</v>
      </c>
      <c r="C6" s="7" t="n">
        <v>1e-05</v>
      </c>
    </row>
    <row r="7" spans="1:5">
      <c r="A7" s="4" t="s">
        <v>88</v>
      </c>
      <c r="B7" s="5" t="n">
        <v>300000000</v>
      </c>
      <c r="C7" s="5" t="n">
        <v>300000000</v>
      </c>
    </row>
    <row r="8" spans="1:5">
      <c r="A8" s="4" t="s">
        <v>89</v>
      </c>
      <c r="B8" s="5" t="n">
        <v>111496000</v>
      </c>
      <c r="C8" s="5" t="n">
        <v>110925000</v>
      </c>
      <c r="D8" s="5" t="n">
        <v>109944000</v>
      </c>
      <c r="E8" s="5" t="n">
        <v>109098000</v>
      </c>
    </row>
    <row r="9" spans="1:5">
      <c r="A9" s="4" t="s">
        <v>1230</v>
      </c>
    </row>
    <row r="10" spans="1:5">
      <c r="A10" s="3" t="s">
        <v>1236</v>
      </c>
    </row>
    <row r="11" spans="1:5">
      <c r="A11" s="4" t="s">
        <v>84</v>
      </c>
      <c r="B11" s="7" t="n">
        <v>1e-05</v>
      </c>
      <c r="C11" s="7" t="n">
        <v>1e-05</v>
      </c>
    </row>
    <row r="12" spans="1:5">
      <c r="A12" s="4" t="s">
        <v>85</v>
      </c>
      <c r="B12" s="5" t="n">
        <v>500000</v>
      </c>
      <c r="C12" s="5" t="n">
        <v>500000</v>
      </c>
    </row>
    <row r="13" spans="1:5">
      <c r="A13" s="4" t="s">
        <v>86</v>
      </c>
      <c r="B13" s="5" t="n">
        <v>0</v>
      </c>
      <c r="C13" s="5" t="n">
        <v>0</v>
      </c>
    </row>
    <row r="14" spans="1:5">
      <c r="A14" s="4" t="s">
        <v>87</v>
      </c>
      <c r="B14" s="7" t="n">
        <v>1e-05</v>
      </c>
      <c r="C14" s="7" t="n">
        <v>1e-05</v>
      </c>
    </row>
    <row r="15" spans="1:5">
      <c r="A15" s="4" t="s">
        <v>88</v>
      </c>
      <c r="B15" s="5" t="n">
        <v>300000000</v>
      </c>
      <c r="C15" s="5" t="n">
        <v>300000000</v>
      </c>
    </row>
    <row r="16" spans="1:5">
      <c r="A16" s="4" t="s">
        <v>89</v>
      </c>
      <c r="B16" s="5" t="n">
        <v>111496000</v>
      </c>
      <c r="C16" s="5" t="n">
        <v>110925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118</v>
      </c>
      <c r="J1" s="2" t="s">
        <v>1</v>
      </c>
    </row>
    <row r="2" spans="1:12">
      <c r="B2" s="2" t="s">
        <v>2</v>
      </c>
      <c r="C2" s="2" t="s">
        <v>119</v>
      </c>
      <c r="D2" s="2" t="s">
        <v>4</v>
      </c>
      <c r="E2" s="2" t="s">
        <v>120</v>
      </c>
      <c r="F2" s="2" t="s">
        <v>35</v>
      </c>
      <c r="G2" s="2" t="s">
        <v>121</v>
      </c>
      <c r="H2" s="2" t="s">
        <v>122</v>
      </c>
      <c r="I2" s="2" t="s">
        <v>123</v>
      </c>
      <c r="J2" s="2" t="s">
        <v>2</v>
      </c>
      <c r="K2" s="2" t="s">
        <v>35</v>
      </c>
      <c r="L2" s="2" t="s">
        <v>91</v>
      </c>
    </row>
    <row r="3" spans="1:12">
      <c r="A3" s="3" t="s">
        <v>92</v>
      </c>
    </row>
    <row r="4" spans="1:12">
      <c r="A4" s="4" t="s">
        <v>98</v>
      </c>
      <c r="B4" s="6" t="n">
        <v>1417113</v>
      </c>
      <c r="C4" s="6" t="n">
        <v>1542186</v>
      </c>
      <c r="D4" s="6" t="n">
        <v>1491157</v>
      </c>
      <c r="E4" s="6" t="n">
        <v>1297388</v>
      </c>
      <c r="F4" s="6" t="n">
        <v>1481323</v>
      </c>
      <c r="G4" s="6" t="n">
        <v>1519568</v>
      </c>
      <c r="H4" s="6" t="n">
        <v>1454429</v>
      </c>
      <c r="I4" s="6" t="n">
        <v>1317043</v>
      </c>
      <c r="J4" s="6" t="n">
        <v>5747844</v>
      </c>
      <c r="K4" s="6" t="n">
        <v>5772363</v>
      </c>
      <c r="L4" s="6" t="n">
        <v>5575846</v>
      </c>
    </row>
    <row r="5" spans="1:12">
      <c r="A5" s="3" t="s">
        <v>99</v>
      </c>
    </row>
    <row r="6" spans="1:12">
      <c r="A6" s="4" t="s">
        <v>108</v>
      </c>
      <c r="J6" s="5" t="n">
        <v>133640</v>
      </c>
      <c r="K6" s="5" t="n">
        <v>23468</v>
      </c>
      <c r="L6" s="5" t="n">
        <v>134105</v>
      </c>
    </row>
    <row r="7" spans="1:12">
      <c r="A7" s="4" t="s">
        <v>109</v>
      </c>
      <c r="B7" s="5" t="n">
        <v>93174</v>
      </c>
      <c r="C7" s="5" t="n">
        <v>151461</v>
      </c>
      <c r="D7" s="5" t="n">
        <v>155091</v>
      </c>
      <c r="E7" s="5" t="n">
        <v>76172</v>
      </c>
      <c r="F7" s="5" t="n">
        <v>220713</v>
      </c>
      <c r="G7" s="5" t="n">
        <v>21186</v>
      </c>
      <c r="H7" s="5" t="n">
        <v>121895</v>
      </c>
      <c r="I7" s="5" t="n">
        <v>58069</v>
      </c>
      <c r="J7" s="5" t="n">
        <v>475898</v>
      </c>
      <c r="K7" s="5" t="n">
        <v>421863</v>
      </c>
      <c r="L7" s="5" t="n">
        <v>343476</v>
      </c>
    </row>
    <row r="8" spans="1:12">
      <c r="A8" s="4" t="s">
        <v>110</v>
      </c>
      <c r="B8" s="5" t="n">
        <v>1525</v>
      </c>
      <c r="C8" s="5" t="n">
        <v>-19</v>
      </c>
      <c r="D8" s="5" t="n">
        <v>-49</v>
      </c>
      <c r="E8" s="5" t="n">
        <v>-55</v>
      </c>
      <c r="F8" s="5" t="n">
        <v>-414</v>
      </c>
      <c r="G8" s="5" t="n">
        <v>-197</v>
      </c>
      <c r="H8" s="5" t="n">
        <v>-362</v>
      </c>
      <c r="I8" s="5" t="n">
        <v>-213</v>
      </c>
      <c r="J8" s="5" t="n">
        <v>1402</v>
      </c>
      <c r="K8" s="5" t="n">
        <v>-1186</v>
      </c>
      <c r="L8" s="5" t="n">
        <v>483</v>
      </c>
    </row>
    <row r="9" spans="1:12">
      <c r="A9" s="4" t="s">
        <v>111</v>
      </c>
      <c r="B9" s="6" t="n">
        <v>91649</v>
      </c>
      <c r="C9" s="6" t="n">
        <v>151480</v>
      </c>
      <c r="D9" s="6" t="n">
        <v>155140</v>
      </c>
      <c r="E9" s="6" t="n">
        <v>76227</v>
      </c>
      <c r="F9" s="6" t="n">
        <v>221127</v>
      </c>
      <c r="G9" s="6" t="n">
        <v>21383</v>
      </c>
      <c r="H9" s="6" t="n">
        <v>122257</v>
      </c>
      <c r="I9" s="6" t="n">
        <v>58282</v>
      </c>
      <c r="J9" s="5" t="n">
        <v>474496</v>
      </c>
      <c r="K9" s="5" t="n">
        <v>423049</v>
      </c>
      <c r="L9" s="5" t="n">
        <v>342993</v>
      </c>
    </row>
    <row r="10" spans="1:12">
      <c r="A10" s="4" t="s">
        <v>1230</v>
      </c>
    </row>
    <row r="11" spans="1:12">
      <c r="A11" s="3" t="s">
        <v>92</v>
      </c>
    </row>
    <row r="12" spans="1:12">
      <c r="A12" s="4" t="s">
        <v>1238</v>
      </c>
      <c r="J12" s="5" t="n">
        <v>394742</v>
      </c>
      <c r="K12" s="5" t="n">
        <v>354350</v>
      </c>
      <c r="L12" s="5" t="n">
        <v>46422</v>
      </c>
    </row>
    <row r="13" spans="1:12">
      <c r="A13" s="4" t="s">
        <v>1239</v>
      </c>
      <c r="J13" s="5" t="n">
        <v>-2986</v>
      </c>
      <c r="K13" s="5" t="n">
        <v>15011</v>
      </c>
      <c r="L13" s="5" t="n">
        <v>5809</v>
      </c>
    </row>
    <row r="14" spans="1:12">
      <c r="A14" s="4" t="s">
        <v>98</v>
      </c>
      <c r="J14" s="5" t="n">
        <v>391756</v>
      </c>
      <c r="K14" s="5" t="n">
        <v>369361</v>
      </c>
      <c r="L14" s="5" t="n">
        <v>52231</v>
      </c>
    </row>
    <row r="15" spans="1:12">
      <c r="A15" s="3" t="s">
        <v>99</v>
      </c>
    </row>
    <row r="16" spans="1:12">
      <c r="A16" s="4" t="s">
        <v>1240</v>
      </c>
      <c r="J16" s="5" t="n">
        <v>40415</v>
      </c>
      <c r="K16" s="5" t="n">
        <v>54245</v>
      </c>
      <c r="L16" s="5" t="n">
        <v>44592</v>
      </c>
    </row>
    <row r="17" spans="1:12">
      <c r="A17" s="4" t="s">
        <v>1241</v>
      </c>
      <c r="J17" s="5" t="n">
        <v>351341</v>
      </c>
      <c r="K17" s="5" t="n">
        <v>315116</v>
      </c>
      <c r="L17" s="5" t="n">
        <v>7639</v>
      </c>
    </row>
    <row r="18" spans="1:12">
      <c r="A18" s="4" t="s">
        <v>108</v>
      </c>
      <c r="J18" s="5" t="n">
        <v>77031</v>
      </c>
      <c r="K18" s="5" t="n">
        <v>16606</v>
      </c>
      <c r="L18" s="5" t="n">
        <v>2145</v>
      </c>
    </row>
    <row r="19" spans="1:12">
      <c r="A19" s="4" t="s">
        <v>1242</v>
      </c>
      <c r="J19" s="5" t="n">
        <v>201588</v>
      </c>
      <c r="K19" s="5" t="n">
        <v>123353</v>
      </c>
      <c r="L19" s="5" t="n">
        <v>337982</v>
      </c>
    </row>
    <row r="20" spans="1:12">
      <c r="A20" s="4" t="s">
        <v>109</v>
      </c>
      <c r="J20" s="5" t="n">
        <v>475898</v>
      </c>
      <c r="K20" s="5" t="n">
        <v>421863</v>
      </c>
      <c r="L20" s="5" t="n">
        <v>343476</v>
      </c>
    </row>
    <row r="21" spans="1:12">
      <c r="A21" s="4" t="s">
        <v>110</v>
      </c>
      <c r="J21" s="5" t="n">
        <v>1402</v>
      </c>
      <c r="K21" s="5" t="n">
        <v>-1186</v>
      </c>
      <c r="L21" s="5" t="n">
        <v>483</v>
      </c>
    </row>
    <row r="22" spans="1:12">
      <c r="A22" s="4" t="s">
        <v>111</v>
      </c>
      <c r="J22" s="6" t="n">
        <v>474496</v>
      </c>
      <c r="K22" s="6" t="n">
        <v>423049</v>
      </c>
      <c r="L22" s="6" t="n">
        <v>34299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118</v>
      </c>
      <c r="J1" s="2" t="s">
        <v>1</v>
      </c>
    </row>
    <row r="2" spans="1:12">
      <c r="B2" s="2" t="s">
        <v>2</v>
      </c>
      <c r="C2" s="2" t="s">
        <v>119</v>
      </c>
      <c r="D2" s="2" t="s">
        <v>4</v>
      </c>
      <c r="E2" s="2" t="s">
        <v>120</v>
      </c>
      <c r="F2" s="2" t="s">
        <v>35</v>
      </c>
      <c r="G2" s="2" t="s">
        <v>121</v>
      </c>
      <c r="H2" s="2" t="s">
        <v>122</v>
      </c>
      <c r="I2" s="2" t="s">
        <v>123</v>
      </c>
      <c r="J2" s="2" t="s">
        <v>2</v>
      </c>
      <c r="K2" s="2" t="s">
        <v>35</v>
      </c>
      <c r="L2" s="2" t="s">
        <v>91</v>
      </c>
    </row>
    <row r="3" spans="1:12">
      <c r="A3" s="3" t="s">
        <v>1244</v>
      </c>
    </row>
    <row r="4" spans="1:12">
      <c r="A4" s="4" t="s">
        <v>109</v>
      </c>
      <c r="B4" s="6" t="n">
        <v>93174</v>
      </c>
      <c r="C4" s="6" t="n">
        <v>151461</v>
      </c>
      <c r="D4" s="6" t="n">
        <v>155091</v>
      </c>
      <c r="E4" s="6" t="n">
        <v>76172</v>
      </c>
      <c r="F4" s="6" t="n">
        <v>220713</v>
      </c>
      <c r="G4" s="6" t="n">
        <v>21186</v>
      </c>
      <c r="H4" s="6" t="n">
        <v>121895</v>
      </c>
      <c r="I4" s="6" t="n">
        <v>58069</v>
      </c>
      <c r="J4" s="6" t="n">
        <v>475898</v>
      </c>
      <c r="K4" s="6" t="n">
        <v>421863</v>
      </c>
      <c r="L4" s="6" t="n">
        <v>343476</v>
      </c>
    </row>
    <row r="5" spans="1:12">
      <c r="A5" s="3" t="s">
        <v>125</v>
      </c>
    </row>
    <row r="6" spans="1:12">
      <c r="A6" s="4" t="s">
        <v>126</v>
      </c>
      <c r="J6" s="5" t="n">
        <v>-38418</v>
      </c>
      <c r="K6" s="5" t="n">
        <v>63563</v>
      </c>
      <c r="L6" s="5" t="n">
        <v>-10359</v>
      </c>
    </row>
    <row r="7" spans="1:12">
      <c r="A7" s="4" t="s">
        <v>127</v>
      </c>
      <c r="J7" s="5" t="n">
        <v>-26796</v>
      </c>
      <c r="K7" s="5" t="n">
        <v>24744</v>
      </c>
      <c r="L7" s="5" t="n">
        <v>-6334</v>
      </c>
    </row>
    <row r="8" spans="1:12">
      <c r="A8" s="4" t="s">
        <v>128</v>
      </c>
      <c r="J8" s="5" t="n">
        <v>12680</v>
      </c>
      <c r="K8" s="5" t="n">
        <v>74597</v>
      </c>
      <c r="L8" s="5" t="n">
        <v>25300</v>
      </c>
    </row>
    <row r="9" spans="1:12">
      <c r="A9" s="4" t="s">
        <v>129</v>
      </c>
      <c r="J9" s="5" t="n">
        <v>-52534</v>
      </c>
      <c r="K9" s="5" t="n">
        <v>162904</v>
      </c>
      <c r="L9" s="5" t="n">
        <v>8607</v>
      </c>
    </row>
    <row r="10" spans="1:12">
      <c r="A10" s="4" t="s">
        <v>130</v>
      </c>
      <c r="J10" s="5" t="n">
        <v>423364</v>
      </c>
      <c r="K10" s="5" t="n">
        <v>584767</v>
      </c>
      <c r="L10" s="5" t="n">
        <v>352083</v>
      </c>
    </row>
    <row r="11" spans="1:12">
      <c r="A11" s="4" t="s">
        <v>131</v>
      </c>
      <c r="J11" s="5" t="n">
        <v>1384</v>
      </c>
      <c r="K11" s="5" t="n">
        <v>-1173</v>
      </c>
      <c r="L11" s="5" t="n">
        <v>487</v>
      </c>
    </row>
    <row r="12" spans="1:12">
      <c r="A12" s="4" t="s">
        <v>132</v>
      </c>
      <c r="J12" s="5" t="n">
        <v>421980</v>
      </c>
      <c r="K12" s="5" t="n">
        <v>585940</v>
      </c>
      <c r="L12" s="5" t="n">
        <v>351596</v>
      </c>
    </row>
    <row r="13" spans="1:12">
      <c r="A13" s="4" t="s">
        <v>1230</v>
      </c>
    </row>
    <row r="14" spans="1:12">
      <c r="A14" s="3" t="s">
        <v>1244</v>
      </c>
    </row>
    <row r="15" spans="1:12">
      <c r="A15" s="4" t="s">
        <v>109</v>
      </c>
      <c r="J15" s="5" t="n">
        <v>475898</v>
      </c>
      <c r="K15" s="5" t="n">
        <v>421863</v>
      </c>
      <c r="L15" s="5" t="n">
        <v>343476</v>
      </c>
    </row>
    <row r="16" spans="1:12">
      <c r="A16" s="3" t="s">
        <v>125</v>
      </c>
    </row>
    <row r="17" spans="1:12">
      <c r="A17" s="4" t="s">
        <v>126</v>
      </c>
      <c r="J17" s="5" t="n">
        <v>-38418</v>
      </c>
      <c r="K17" s="5" t="n">
        <v>63563</v>
      </c>
      <c r="L17" s="5" t="n">
        <v>-10359</v>
      </c>
    </row>
    <row r="18" spans="1:12">
      <c r="A18" s="4" t="s">
        <v>127</v>
      </c>
      <c r="J18" s="5" t="n">
        <v>-26796</v>
      </c>
      <c r="K18" s="5" t="n">
        <v>24744</v>
      </c>
      <c r="L18" s="5" t="n">
        <v>-6334</v>
      </c>
    </row>
    <row r="19" spans="1:12">
      <c r="A19" s="4" t="s">
        <v>128</v>
      </c>
      <c r="J19" s="5" t="n">
        <v>12680</v>
      </c>
      <c r="K19" s="5" t="n">
        <v>74597</v>
      </c>
      <c r="L19" s="5" t="n">
        <v>25300</v>
      </c>
    </row>
    <row r="20" spans="1:12">
      <c r="A20" s="4" t="s">
        <v>129</v>
      </c>
      <c r="J20" s="5" t="n">
        <v>-52534</v>
      </c>
      <c r="K20" s="5" t="n">
        <v>162904</v>
      </c>
      <c r="L20" s="5" t="n">
        <v>8607</v>
      </c>
    </row>
    <row r="21" spans="1:12">
      <c r="A21" s="4" t="s">
        <v>130</v>
      </c>
      <c r="J21" s="5" t="n">
        <v>423364</v>
      </c>
      <c r="K21" s="5" t="n">
        <v>584767</v>
      </c>
      <c r="L21" s="5" t="n">
        <v>352083</v>
      </c>
    </row>
    <row r="22" spans="1:12">
      <c r="A22" s="4" t="s">
        <v>131</v>
      </c>
      <c r="J22" s="5" t="n">
        <v>1384</v>
      </c>
      <c r="K22" s="5" t="n">
        <v>-1173</v>
      </c>
      <c r="L22" s="5" t="n">
        <v>487</v>
      </c>
    </row>
    <row r="23" spans="1:12">
      <c r="A23" s="4" t="s">
        <v>132</v>
      </c>
      <c r="J23" s="6" t="n">
        <v>421980</v>
      </c>
      <c r="K23" s="6" t="n">
        <v>585940</v>
      </c>
      <c r="L23" s="6" t="n">
        <v>35159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5</v>
      </c>
      <c r="D2" s="2" t="s">
        <v>91</v>
      </c>
    </row>
    <row r="3" spans="1:4">
      <c r="A3" s="3" t="s">
        <v>1246</v>
      </c>
    </row>
    <row r="4" spans="1:4">
      <c r="A4" s="4" t="s">
        <v>1247</v>
      </c>
      <c r="B4" s="6" t="n">
        <v>793165</v>
      </c>
      <c r="C4" s="6" t="n">
        <v>632134</v>
      </c>
      <c r="D4" s="6" t="n">
        <v>489416</v>
      </c>
    </row>
    <row r="5" spans="1:4">
      <c r="A5" s="3" t="s">
        <v>1248</v>
      </c>
    </row>
    <row r="6" spans="1:4">
      <c r="A6" s="4" t="s">
        <v>178</v>
      </c>
      <c r="B6" s="5" t="n">
        <v>-79171</v>
      </c>
      <c r="C6" s="5" t="n">
        <v>-82993</v>
      </c>
      <c r="D6" s="5" t="n">
        <v>-106719</v>
      </c>
    </row>
    <row r="7" spans="1:4">
      <c r="A7" s="4" t="s">
        <v>183</v>
      </c>
      <c r="B7" s="5" t="n">
        <v>-6792</v>
      </c>
      <c r="C7" s="5" t="n">
        <v>3763</v>
      </c>
      <c r="D7" s="5" t="n">
        <v>2244</v>
      </c>
    </row>
    <row r="8" spans="1:4">
      <c r="A8" s="4" t="s">
        <v>188</v>
      </c>
      <c r="B8" s="5" t="n">
        <v>-1220624</v>
      </c>
      <c r="C8" s="5" t="n">
        <v>-387168</v>
      </c>
      <c r="D8" s="5" t="n">
        <v>-610148</v>
      </c>
    </row>
    <row r="9" spans="1:4">
      <c r="A9" s="3" t="s">
        <v>1249</v>
      </c>
    </row>
    <row r="10" spans="1:4">
      <c r="A10" s="4" t="s">
        <v>193</v>
      </c>
      <c r="B10" s="5" t="n">
        <v>0</v>
      </c>
      <c r="C10" s="5" t="n">
        <v>0</v>
      </c>
      <c r="D10" s="5" t="n">
        <v>160000</v>
      </c>
    </row>
    <row r="11" spans="1:4">
      <c r="A11" s="4" t="s">
        <v>165</v>
      </c>
      <c r="B11" s="5" t="n">
        <v>0</v>
      </c>
      <c r="C11" s="5" t="n">
        <v>0</v>
      </c>
      <c r="D11" s="5" t="n">
        <v>3415</v>
      </c>
    </row>
    <row r="12" spans="1:4">
      <c r="A12" s="4" t="s">
        <v>195</v>
      </c>
      <c r="B12" s="5" t="n">
        <v>-4105</v>
      </c>
      <c r="C12" s="5" t="n">
        <v>2732</v>
      </c>
      <c r="D12" s="5" t="n">
        <v>1104</v>
      </c>
    </row>
    <row r="13" spans="1:4">
      <c r="A13" s="4" t="s">
        <v>196</v>
      </c>
      <c r="B13" s="5" t="n">
        <v>-18801</v>
      </c>
      <c r="C13" s="5" t="n">
        <v>0</v>
      </c>
      <c r="D13" s="5" t="n">
        <v>-454</v>
      </c>
    </row>
    <row r="14" spans="1:4">
      <c r="A14" s="4" t="s">
        <v>197</v>
      </c>
      <c r="B14" s="5" t="n">
        <v>-178487</v>
      </c>
      <c r="C14" s="5" t="n">
        <v>-159284</v>
      </c>
      <c r="D14" s="5" t="n">
        <v>-131541</v>
      </c>
    </row>
    <row r="15" spans="1:4">
      <c r="A15" s="4" t="s">
        <v>198</v>
      </c>
      <c r="B15" s="5" t="n">
        <v>514735</v>
      </c>
      <c r="C15" s="5" t="n">
        <v>128024</v>
      </c>
      <c r="D15" s="5" t="n">
        <v>106787</v>
      </c>
    </row>
    <row r="16" spans="1:4">
      <c r="A16" s="4" t="s">
        <v>1250</v>
      </c>
      <c r="B16" s="5" t="n">
        <v>1387226</v>
      </c>
    </row>
    <row r="17" spans="1:4">
      <c r="A17" s="4" t="s">
        <v>1251</v>
      </c>
      <c r="B17" s="5" t="n">
        <v>1467129</v>
      </c>
      <c r="C17" s="5" t="n">
        <v>1387226</v>
      </c>
    </row>
    <row r="18" spans="1:4">
      <c r="A18" s="4" t="s">
        <v>1230</v>
      </c>
    </row>
    <row r="19" spans="1:4">
      <c r="A19" s="3" t="s">
        <v>1246</v>
      </c>
    </row>
    <row r="20" spans="1:4">
      <c r="A20" s="4" t="s">
        <v>1247</v>
      </c>
      <c r="B20" s="5" t="n">
        <v>381516</v>
      </c>
      <c r="C20" s="5" t="n">
        <v>232347</v>
      </c>
      <c r="D20" s="5" t="n">
        <v>-26682</v>
      </c>
    </row>
    <row r="21" spans="1:4">
      <c r="A21" s="3" t="s">
        <v>1248</v>
      </c>
    </row>
    <row r="22" spans="1:4">
      <c r="A22" s="4" t="s">
        <v>178</v>
      </c>
      <c r="B22" s="5" t="n">
        <v>-67061</v>
      </c>
      <c r="C22" s="5" t="n">
        <v>-21750</v>
      </c>
      <c r="D22" s="5" t="n">
        <v>0</v>
      </c>
    </row>
    <row r="23" spans="1:4">
      <c r="A23" s="4" t="s">
        <v>1252</v>
      </c>
      <c r="B23" s="5" t="n">
        <v>-19676</v>
      </c>
      <c r="C23" s="5" t="n">
        <v>-41726</v>
      </c>
      <c r="D23" s="5" t="n">
        <v>-74318</v>
      </c>
    </row>
    <row r="24" spans="1:4">
      <c r="A24" s="4" t="s">
        <v>183</v>
      </c>
      <c r="B24" s="5" t="n">
        <v>0</v>
      </c>
      <c r="C24" s="5" t="n">
        <v>82</v>
      </c>
      <c r="D24" s="5" t="n">
        <v>204</v>
      </c>
    </row>
    <row r="25" spans="1:4">
      <c r="A25" s="4" t="s">
        <v>188</v>
      </c>
      <c r="B25" s="5" t="n">
        <v>-86737</v>
      </c>
      <c r="C25" s="5" t="n">
        <v>-63394</v>
      </c>
      <c r="D25" s="5" t="n">
        <v>-74114</v>
      </c>
    </row>
    <row r="26" spans="1:4">
      <c r="A26" s="3" t="s">
        <v>1249</v>
      </c>
    </row>
    <row r="27" spans="1:4">
      <c r="A27" s="4" t="s">
        <v>193</v>
      </c>
      <c r="B27" s="5" t="n">
        <v>0</v>
      </c>
      <c r="C27" s="5" t="n">
        <v>0</v>
      </c>
      <c r="D27" s="5" t="n">
        <v>160000</v>
      </c>
    </row>
    <row r="28" spans="1:4">
      <c r="A28" s="4" t="s">
        <v>165</v>
      </c>
      <c r="B28" s="5" t="n">
        <v>0</v>
      </c>
      <c r="C28" s="5" t="n">
        <v>0</v>
      </c>
      <c r="D28" s="5" t="n">
        <v>3415</v>
      </c>
    </row>
    <row r="29" spans="1:4">
      <c r="A29" s="4" t="s">
        <v>195</v>
      </c>
      <c r="B29" s="5" t="n">
        <v>-4105</v>
      </c>
      <c r="C29" s="5" t="n">
        <v>2732</v>
      </c>
      <c r="D29" s="5" t="n">
        <v>1104</v>
      </c>
    </row>
    <row r="30" spans="1:4">
      <c r="A30" s="4" t="s">
        <v>196</v>
      </c>
      <c r="B30" s="5" t="n">
        <v>-18801</v>
      </c>
      <c r="C30" s="5" t="n">
        <v>0</v>
      </c>
      <c r="D30" s="5" t="n">
        <v>-454</v>
      </c>
    </row>
    <row r="31" spans="1:4">
      <c r="A31" s="4" t="s">
        <v>197</v>
      </c>
      <c r="B31" s="5" t="n">
        <v>-178487</v>
      </c>
      <c r="C31" s="5" t="n">
        <v>-159284</v>
      </c>
      <c r="D31" s="5" t="n">
        <v>-131541</v>
      </c>
    </row>
    <row r="32" spans="1:4">
      <c r="A32" s="4" t="s">
        <v>198</v>
      </c>
      <c r="B32" s="5" t="n">
        <v>-201393</v>
      </c>
      <c r="C32" s="5" t="n">
        <v>-156552</v>
      </c>
      <c r="D32" s="5" t="n">
        <v>32524</v>
      </c>
    </row>
    <row r="33" spans="1:4">
      <c r="A33" s="4" t="s">
        <v>200</v>
      </c>
      <c r="B33" s="5" t="n">
        <v>93386</v>
      </c>
      <c r="C33" s="5" t="n">
        <v>12401</v>
      </c>
      <c r="D33" s="5" t="n">
        <v>-68272</v>
      </c>
    </row>
    <row r="34" spans="1:4">
      <c r="A34" s="4" t="s">
        <v>1250</v>
      </c>
      <c r="B34" s="5" t="n">
        <v>233920</v>
      </c>
      <c r="C34" s="5" t="n">
        <v>221519</v>
      </c>
      <c r="D34" s="5" t="n">
        <v>289791</v>
      </c>
    </row>
    <row r="35" spans="1:4">
      <c r="A35" s="4" t="s">
        <v>1251</v>
      </c>
      <c r="B35" s="6" t="n">
        <v>327306</v>
      </c>
      <c r="C35" s="6" t="n">
        <v>233920</v>
      </c>
      <c r="D35" s="6" t="n">
        <v>2215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5</v>
      </c>
      <c r="D2" s="2" t="s">
        <v>91</v>
      </c>
    </row>
    <row r="3" spans="1:4">
      <c r="A3" s="4" t="s">
        <v>1230</v>
      </c>
    </row>
    <row r="4" spans="1:4">
      <c r="A4" s="3" t="s">
        <v>1254</v>
      </c>
    </row>
    <row r="5" spans="1:4">
      <c r="A5" s="4" t="s">
        <v>1255</v>
      </c>
      <c r="B5" s="10" t="n">
        <v>394.4</v>
      </c>
      <c r="C5" s="10" t="n">
        <v>87.40000000000001</v>
      </c>
      <c r="D5" s="10" t="n">
        <v>46.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56</v>
      </c>
      <c r="B1" s="2" t="s">
        <v>2</v>
      </c>
      <c r="C1" s="2" t="s">
        <v>35</v>
      </c>
    </row>
    <row r="2" spans="1:3">
      <c r="A2" s="3" t="s">
        <v>1257</v>
      </c>
    </row>
    <row r="3" spans="1:3">
      <c r="A3" s="4" t="s">
        <v>1258</v>
      </c>
      <c r="B3" s="6" t="n">
        <v>32733</v>
      </c>
      <c r="C3" s="6" t="n">
        <v>31552</v>
      </c>
    </row>
    <row r="4" spans="1:3">
      <c r="A4" s="4" t="s">
        <v>1259</v>
      </c>
      <c r="B4" s="5" t="n">
        <v>1042679</v>
      </c>
      <c r="C4" s="5" t="n">
        <v>1028933</v>
      </c>
    </row>
    <row r="5" spans="1:3">
      <c r="A5" s="4" t="s">
        <v>1260</v>
      </c>
      <c r="B5" s="5" t="n">
        <v>243280</v>
      </c>
      <c r="C5" s="5" t="n">
        <v>240822</v>
      </c>
    </row>
    <row r="6" spans="1:3">
      <c r="A6" s="4" t="s">
        <v>673</v>
      </c>
    </row>
    <row r="7" spans="1:3">
      <c r="A7" s="3" t="s">
        <v>1257</v>
      </c>
    </row>
    <row r="8" spans="1:3">
      <c r="A8" s="4" t="s">
        <v>1258</v>
      </c>
      <c r="B8" s="5" t="n">
        <v>343</v>
      </c>
      <c r="C8" s="5" t="n">
        <v>300</v>
      </c>
    </row>
    <row r="9" spans="1:3">
      <c r="A9" s="4" t="s">
        <v>1259</v>
      </c>
      <c r="B9" s="5" t="n">
        <v>957440</v>
      </c>
      <c r="C9" s="5" t="n">
        <v>958818</v>
      </c>
    </row>
    <row r="10" spans="1:3">
      <c r="A10" s="4" t="s">
        <v>1260</v>
      </c>
      <c r="B10" s="5" t="n">
        <v>9339</v>
      </c>
      <c r="C10" s="5" t="n">
        <v>11124</v>
      </c>
    </row>
    <row r="11" spans="1:3">
      <c r="A11" s="4" t="s">
        <v>674</v>
      </c>
    </row>
    <row r="12" spans="1:3">
      <c r="A12" s="3" t="s">
        <v>1257</v>
      </c>
    </row>
    <row r="13" spans="1:3">
      <c r="A13" s="4" t="s">
        <v>1258</v>
      </c>
      <c r="B13" s="5" t="n">
        <v>32390</v>
      </c>
      <c r="C13" s="5" t="n">
        <v>31252</v>
      </c>
    </row>
    <row r="14" spans="1:3">
      <c r="A14" s="4" t="s">
        <v>1259</v>
      </c>
      <c r="B14" s="5" t="n">
        <v>85239</v>
      </c>
      <c r="C14" s="5" t="n">
        <v>70115</v>
      </c>
    </row>
    <row r="15" spans="1:3">
      <c r="A15" s="4" t="s">
        <v>1260</v>
      </c>
      <c r="B15" s="6" t="n">
        <v>233941</v>
      </c>
      <c r="C15" s="6" t="n">
        <v>22969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261</v>
      </c>
      <c r="C1" s="2" t="s">
        <v>1</v>
      </c>
    </row>
    <row r="2" spans="1:5">
      <c r="C2" s="2" t="s">
        <v>2</v>
      </c>
      <c r="D2" s="2" t="s">
        <v>35</v>
      </c>
      <c r="E2" s="2" t="s">
        <v>91</v>
      </c>
    </row>
    <row r="3" spans="1:5">
      <c r="A3" s="3" t="s">
        <v>1257</v>
      </c>
    </row>
    <row r="4" spans="1:5">
      <c r="A4" s="4" t="s">
        <v>1262</v>
      </c>
      <c r="C4" s="6" t="n">
        <v>4792575</v>
      </c>
      <c r="D4" s="6" t="n">
        <v>4822513</v>
      </c>
      <c r="E4" s="6" t="n">
        <v>4702669</v>
      </c>
    </row>
    <row r="5" spans="1:5">
      <c r="A5" s="4" t="s">
        <v>96</v>
      </c>
      <c r="B5" s="4" t="s">
        <v>156</v>
      </c>
      <c r="C5" s="5" t="n">
        <v>173802</v>
      </c>
      <c r="D5" s="5" t="n">
        <v>173636</v>
      </c>
      <c r="E5" s="5" t="n">
        <v>149187</v>
      </c>
    </row>
    <row r="6" spans="1:5">
      <c r="A6" s="4" t="s">
        <v>1263</v>
      </c>
      <c r="C6" s="5" t="n">
        <v>452633</v>
      </c>
      <c r="D6" s="5" t="n">
        <v>450410</v>
      </c>
      <c r="E6" s="5" t="n">
        <v>488601</v>
      </c>
    </row>
    <row r="7" spans="1:5">
      <c r="A7" s="4" t="s">
        <v>1264</v>
      </c>
      <c r="C7" s="5" t="n">
        <v>-1263</v>
      </c>
      <c r="D7" s="5" t="n">
        <v>-908</v>
      </c>
      <c r="E7" s="5" t="n">
        <v>-4179</v>
      </c>
    </row>
    <row r="8" spans="1:5">
      <c r="A8" s="4" t="s">
        <v>101</v>
      </c>
      <c r="C8" s="5" t="n">
        <v>900208</v>
      </c>
      <c r="D8" s="5" t="n">
        <v>1055886</v>
      </c>
      <c r="E8" s="5" t="n">
        <v>955310</v>
      </c>
    </row>
    <row r="9" spans="1:5">
      <c r="A9" s="4" t="s">
        <v>1265</v>
      </c>
      <c r="C9" s="5" t="n">
        <v>459098</v>
      </c>
      <c r="D9" s="5" t="n">
        <v>450098</v>
      </c>
      <c r="E9" s="5" t="n">
        <v>426815</v>
      </c>
    </row>
    <row r="10" spans="1:5">
      <c r="A10" s="4" t="s">
        <v>1203</v>
      </c>
    </row>
    <row r="11" spans="1:5">
      <c r="A11" s="3" t="s">
        <v>1257</v>
      </c>
    </row>
    <row r="12" spans="1:5">
      <c r="A12" s="4" t="s">
        <v>1262</v>
      </c>
      <c r="C12" s="5" t="n">
        <v>4337857</v>
      </c>
      <c r="D12" s="5" t="n">
        <v>4383043</v>
      </c>
      <c r="E12" s="5" t="n">
        <v>4291316</v>
      </c>
    </row>
    <row r="13" spans="1:5">
      <c r="A13" s="4" t="s">
        <v>96</v>
      </c>
      <c r="B13" s="4" t="s">
        <v>156</v>
      </c>
      <c r="C13" s="5" t="n">
        <v>174199</v>
      </c>
      <c r="D13" s="5" t="n">
        <v>144095</v>
      </c>
      <c r="E13" s="5" t="n">
        <v>129672</v>
      </c>
    </row>
    <row r="14" spans="1:5">
      <c r="A14" s="4" t="s">
        <v>1263</v>
      </c>
      <c r="C14" s="5" t="n">
        <v>173520</v>
      </c>
      <c r="D14" s="5" t="n">
        <v>175322</v>
      </c>
      <c r="E14" s="5" t="n">
        <v>235661</v>
      </c>
    </row>
    <row r="15" spans="1:5">
      <c r="A15" s="4" t="s">
        <v>1264</v>
      </c>
      <c r="C15" s="5" t="n">
        <v>-125</v>
      </c>
      <c r="D15" s="5" t="n">
        <v>122</v>
      </c>
      <c r="E15" s="5" t="n">
        <v>0</v>
      </c>
    </row>
    <row r="16" spans="1:5">
      <c r="A16" s="4" t="s">
        <v>101</v>
      </c>
      <c r="C16" s="5" t="n">
        <v>793364</v>
      </c>
      <c r="D16" s="5" t="n">
        <v>788074</v>
      </c>
      <c r="E16" s="5" t="n">
        <v>764502</v>
      </c>
    </row>
    <row r="17" spans="1:5">
      <c r="A17" s="4" t="s">
        <v>1265</v>
      </c>
      <c r="C17" s="5" t="n">
        <v>0</v>
      </c>
      <c r="D17" s="5" t="n">
        <v>0</v>
      </c>
      <c r="E17" s="5" t="n">
        <v>0</v>
      </c>
    </row>
    <row r="18" spans="1:5">
      <c r="A18" s="4" t="s">
        <v>1204</v>
      </c>
    </row>
    <row r="19" spans="1:5">
      <c r="A19" s="3" t="s">
        <v>1257</v>
      </c>
    </row>
    <row r="20" spans="1:5">
      <c r="A20" s="4" t="s">
        <v>1262</v>
      </c>
      <c r="C20" s="5" t="n">
        <v>454718</v>
      </c>
      <c r="D20" s="5" t="n">
        <v>439470</v>
      </c>
      <c r="E20" s="5" t="n">
        <v>411353</v>
      </c>
    </row>
    <row r="21" spans="1:5">
      <c r="A21" s="4" t="s">
        <v>96</v>
      </c>
      <c r="B21" s="4" t="s">
        <v>156</v>
      </c>
      <c r="C21" s="5" t="n">
        <v>2822</v>
      </c>
      <c r="D21" s="5" t="n">
        <v>14291</v>
      </c>
      <c r="E21" s="5" t="n">
        <v>13614</v>
      </c>
    </row>
    <row r="22" spans="1:5">
      <c r="A22" s="4" t="s">
        <v>1263</v>
      </c>
      <c r="C22" s="5" t="n">
        <v>279113</v>
      </c>
      <c r="D22" s="5" t="n">
        <v>275088</v>
      </c>
      <c r="E22" s="5" t="n">
        <v>252940</v>
      </c>
    </row>
    <row r="23" spans="1:5">
      <c r="A23" s="4" t="s">
        <v>1264</v>
      </c>
      <c r="C23" s="5" t="n">
        <v>-1138</v>
      </c>
      <c r="D23" s="5" t="n">
        <v>-1030</v>
      </c>
      <c r="E23" s="5" t="n">
        <v>-4179</v>
      </c>
    </row>
    <row r="24" spans="1:5">
      <c r="A24" s="4" t="s">
        <v>101</v>
      </c>
      <c r="C24" s="5" t="n">
        <v>74025</v>
      </c>
      <c r="D24" s="5" t="n">
        <v>67813</v>
      </c>
      <c r="E24" s="5" t="n">
        <v>62610</v>
      </c>
    </row>
    <row r="25" spans="1:5">
      <c r="A25" s="4" t="s">
        <v>1265</v>
      </c>
      <c r="C25" s="5" t="n">
        <v>459098</v>
      </c>
      <c r="D25" s="5" t="n">
        <v>450098</v>
      </c>
      <c r="E25" s="5" t="n">
        <v>426815</v>
      </c>
    </row>
    <row r="26" spans="1:5">
      <c r="A26" s="4" t="s">
        <v>1205</v>
      </c>
    </row>
    <row r="27" spans="1:5">
      <c r="A27" s="3" t="s">
        <v>1257</v>
      </c>
    </row>
    <row r="28" spans="1:5">
      <c r="A28" s="4" t="s">
        <v>1262</v>
      </c>
      <c r="C28" s="5" t="n">
        <v>0</v>
      </c>
      <c r="D28" s="5" t="n">
        <v>0</v>
      </c>
      <c r="E28" s="5" t="n">
        <v>0</v>
      </c>
    </row>
    <row r="29" spans="1:5">
      <c r="A29" s="4" t="s">
        <v>96</v>
      </c>
      <c r="B29" s="4" t="s">
        <v>156</v>
      </c>
      <c r="C29" s="5" t="n">
        <v>-3115</v>
      </c>
      <c r="D29" s="5" t="n">
        <v>15326</v>
      </c>
      <c r="E29" s="5" t="n">
        <v>5946</v>
      </c>
    </row>
    <row r="30" spans="1:5">
      <c r="A30" s="4" t="s">
        <v>1263</v>
      </c>
      <c r="C30" s="5" t="n">
        <v>0</v>
      </c>
      <c r="D30" s="5" t="n">
        <v>0</v>
      </c>
      <c r="E30" s="5" t="n">
        <v>0</v>
      </c>
    </row>
    <row r="31" spans="1:5">
      <c r="A31" s="4" t="s">
        <v>1264</v>
      </c>
      <c r="C31" s="5" t="n">
        <v>0</v>
      </c>
      <c r="D31" s="5" t="n">
        <v>0</v>
      </c>
      <c r="E31" s="5" t="n">
        <v>0</v>
      </c>
    </row>
    <row r="32" spans="1:5">
      <c r="A32" s="4" t="s">
        <v>101</v>
      </c>
      <c r="C32" s="5" t="n">
        <v>33879</v>
      </c>
      <c r="D32" s="5" t="n">
        <v>201062</v>
      </c>
      <c r="E32" s="5" t="n">
        <v>128222</v>
      </c>
    </row>
    <row r="33" spans="1:5">
      <c r="A33" s="4" t="s">
        <v>1265</v>
      </c>
      <c r="C33" s="5" t="n">
        <v>0</v>
      </c>
      <c r="D33" s="5" t="n">
        <v>0</v>
      </c>
      <c r="E33" s="5" t="n">
        <v>0</v>
      </c>
    </row>
    <row r="34" spans="1:5">
      <c r="A34" s="4" t="s">
        <v>1206</v>
      </c>
    </row>
    <row r="35" spans="1:5">
      <c r="A35" s="3" t="s">
        <v>1257</v>
      </c>
    </row>
    <row r="36" spans="1:5">
      <c r="A36" s="4" t="s">
        <v>1262</v>
      </c>
      <c r="C36" s="5" t="n">
        <v>0</v>
      </c>
      <c r="D36" s="5" t="n">
        <v>0</v>
      </c>
      <c r="E36" s="5" t="n">
        <v>0</v>
      </c>
    </row>
    <row r="37" spans="1:5">
      <c r="A37" s="4" t="s">
        <v>96</v>
      </c>
      <c r="B37" s="4" t="s">
        <v>156</v>
      </c>
      <c r="C37" s="5" t="n">
        <v>-104</v>
      </c>
      <c r="D37" s="5" t="n">
        <v>-76</v>
      </c>
      <c r="E37" s="5" t="n">
        <v>-45</v>
      </c>
    </row>
    <row r="38" spans="1:5">
      <c r="A38" s="4" t="s">
        <v>1263</v>
      </c>
      <c r="C38" s="5" t="n">
        <v>0</v>
      </c>
      <c r="D38" s="5" t="n">
        <v>0</v>
      </c>
      <c r="E38" s="5" t="n">
        <v>0</v>
      </c>
    </row>
    <row r="39" spans="1:5">
      <c r="A39" s="4" t="s">
        <v>1264</v>
      </c>
      <c r="C39" s="5" t="n">
        <v>0</v>
      </c>
      <c r="D39" s="5" t="n">
        <v>0</v>
      </c>
      <c r="E39" s="5" t="n">
        <v>0</v>
      </c>
    </row>
    <row r="40" spans="1:5">
      <c r="A40" s="4" t="s">
        <v>101</v>
      </c>
      <c r="C40" s="5" t="n">
        <v>-1060</v>
      </c>
      <c r="D40" s="5" t="n">
        <v>-1063</v>
      </c>
      <c r="E40" s="5" t="n">
        <v>-24</v>
      </c>
    </row>
    <row r="41" spans="1:5">
      <c r="A41" s="4" t="s">
        <v>1265</v>
      </c>
      <c r="C41" s="6" t="n">
        <v>0</v>
      </c>
      <c r="D41" s="6" t="n">
        <v>0</v>
      </c>
      <c r="E41" s="6" t="n">
        <v>0</v>
      </c>
    </row>
    <row r="42" spans="1:5"/>
    <row r="43" spans="1:5">
      <c r="A43" s="4" t="s">
        <v>156</v>
      </c>
      <c r="B43" s="4" t="s">
        <v>1266</v>
      </c>
    </row>
  </sheetData>
  <mergeCells count="4">
    <mergeCell ref="A1:B2"/>
    <mergeCell ref="C1:E1"/>
    <mergeCell ref="A42:D42"/>
    <mergeCell ref="B43:D4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7</v>
      </c>
      <c r="B1" s="2" t="s">
        <v>1</v>
      </c>
    </row>
    <row r="2" spans="1:4">
      <c r="B2" s="2" t="s">
        <v>2</v>
      </c>
      <c r="C2" s="2" t="s">
        <v>35</v>
      </c>
      <c r="D2" s="2" t="s">
        <v>91</v>
      </c>
    </row>
    <row r="3" spans="1:4">
      <c r="A3" s="4" t="s">
        <v>673</v>
      </c>
    </row>
    <row r="4" spans="1:4">
      <c r="A4" s="3" t="s">
        <v>1268</v>
      </c>
    </row>
    <row r="5" spans="1:4">
      <c r="A5" s="4" t="s">
        <v>1269</v>
      </c>
      <c r="B5" s="6" t="n">
        <v>4353130</v>
      </c>
      <c r="C5" s="6" t="n">
        <v>4396882</v>
      </c>
      <c r="D5" s="6" t="n">
        <v>4304868</v>
      </c>
    </row>
    <row r="6" spans="1:4">
      <c r="A6" s="4" t="s">
        <v>1270</v>
      </c>
      <c r="B6" s="5" t="n">
        <v>16398</v>
      </c>
      <c r="C6" s="5" t="n">
        <v>15014</v>
      </c>
      <c r="D6" s="5" t="n">
        <v>16277</v>
      </c>
    </row>
    <row r="7" spans="1:4">
      <c r="A7" s="4" t="s">
        <v>1271</v>
      </c>
      <c r="B7" s="5" t="n">
        <v>1125</v>
      </c>
      <c r="C7" s="5" t="n">
        <v>1175</v>
      </c>
      <c r="D7" s="5" t="n">
        <v>2725</v>
      </c>
    </row>
    <row r="8" spans="1:4">
      <c r="A8" s="4" t="s">
        <v>1262</v>
      </c>
      <c r="B8" s="6" t="n">
        <v>4337857</v>
      </c>
      <c r="C8" s="6" t="n">
        <v>4383043</v>
      </c>
      <c r="D8" s="6" t="n">
        <v>4291316</v>
      </c>
    </row>
    <row r="9" spans="1:4">
      <c r="A9" s="4" t="s">
        <v>1272</v>
      </c>
      <c r="B9" s="4" t="s">
        <v>791</v>
      </c>
      <c r="C9" s="4" t="s">
        <v>791</v>
      </c>
      <c r="D9" s="4" t="s">
        <v>699</v>
      </c>
    </row>
    <row r="10" spans="1:4">
      <c r="A10" s="4" t="s">
        <v>674</v>
      </c>
    </row>
    <row r="11" spans="1:4">
      <c r="A11" s="3" t="s">
        <v>1268</v>
      </c>
    </row>
    <row r="12" spans="1:4">
      <c r="A12" s="4" t="s">
        <v>1269</v>
      </c>
      <c r="B12" s="6" t="n">
        <v>466245</v>
      </c>
      <c r="C12" s="6" t="n">
        <v>448296</v>
      </c>
      <c r="D12" s="6" t="n">
        <v>419629</v>
      </c>
    </row>
    <row r="13" spans="1:4">
      <c r="A13" s="4" t="s">
        <v>1270</v>
      </c>
      <c r="B13" s="5" t="n">
        <v>11527</v>
      </c>
      <c r="C13" s="5" t="n">
        <v>8826</v>
      </c>
      <c r="D13" s="5" t="n">
        <v>8276</v>
      </c>
    </row>
    <row r="14" spans="1:4">
      <c r="A14" s="4" t="s">
        <v>1271</v>
      </c>
      <c r="B14" s="5" t="n">
        <v>0</v>
      </c>
      <c r="C14" s="5" t="n">
        <v>0</v>
      </c>
      <c r="D14" s="5" t="n">
        <v>0</v>
      </c>
    </row>
    <row r="15" spans="1:4">
      <c r="A15" s="4" t="s">
        <v>1262</v>
      </c>
      <c r="B15" s="6" t="n">
        <v>454718</v>
      </c>
      <c r="C15" s="6" t="n">
        <v>439470</v>
      </c>
      <c r="D15" s="6" t="n">
        <v>411353</v>
      </c>
    </row>
    <row r="16" spans="1:4">
      <c r="A16" s="4" t="s">
        <v>1272</v>
      </c>
      <c r="B16" s="4" t="s">
        <v>791</v>
      </c>
      <c r="C16" s="4" t="s">
        <v>791</v>
      </c>
      <c r="D16" s="4" t="s">
        <v>79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273</v>
      </c>
      <c r="C1" s="2" t="s">
        <v>1</v>
      </c>
    </row>
    <row r="2" spans="1:5">
      <c r="C2" s="2" t="s">
        <v>2</v>
      </c>
      <c r="D2" s="2" t="s">
        <v>35</v>
      </c>
      <c r="E2" s="2" t="s">
        <v>91</v>
      </c>
    </row>
    <row r="3" spans="1:5">
      <c r="A3" s="4" t="s">
        <v>1274</v>
      </c>
    </row>
    <row r="4" spans="1:5">
      <c r="A4" s="3" t="s">
        <v>1275</v>
      </c>
    </row>
    <row r="5" spans="1:5">
      <c r="A5" s="4" t="s">
        <v>1276</v>
      </c>
      <c r="C5" s="6" t="n">
        <v>23066</v>
      </c>
      <c r="D5" s="6" t="n">
        <v>30185</v>
      </c>
      <c r="E5" s="6" t="n">
        <v>31552</v>
      </c>
    </row>
    <row r="6" spans="1:5">
      <c r="A6" s="4" t="s">
        <v>1277</v>
      </c>
      <c r="C6" s="5" t="n">
        <v>5039</v>
      </c>
      <c r="D6" s="5" t="n">
        <v>5975</v>
      </c>
      <c r="E6" s="5" t="n">
        <v>5208</v>
      </c>
    </row>
    <row r="7" spans="1:5">
      <c r="A7" s="4" t="s">
        <v>1278</v>
      </c>
      <c r="C7" s="5" t="n">
        <v>0</v>
      </c>
      <c r="D7" s="5" t="n">
        <v>0</v>
      </c>
      <c r="E7" s="5" t="n">
        <v>0</v>
      </c>
    </row>
    <row r="8" spans="1:5">
      <c r="A8" s="4" t="s">
        <v>1279</v>
      </c>
      <c r="B8" s="4" t="s">
        <v>156</v>
      </c>
      <c r="C8" s="5" t="n">
        <v>5264</v>
      </c>
      <c r="D8" s="5" t="n">
        <v>13094</v>
      </c>
      <c r="E8" s="5" t="n">
        <v>6575</v>
      </c>
    </row>
    <row r="9" spans="1:5">
      <c r="A9" s="4" t="s">
        <v>1280</v>
      </c>
      <c r="C9" s="5" t="n">
        <v>22841</v>
      </c>
      <c r="D9" s="5" t="n">
        <v>23066</v>
      </c>
      <c r="E9" s="5" t="n">
        <v>30185</v>
      </c>
    </row>
    <row r="10" spans="1:5">
      <c r="A10" s="4" t="s">
        <v>1281</v>
      </c>
    </row>
    <row r="11" spans="1:5">
      <c r="A11" s="3" t="s">
        <v>1275</v>
      </c>
    </row>
    <row r="12" spans="1:5">
      <c r="A12" s="4" t="s">
        <v>1276</v>
      </c>
      <c r="C12" s="5" t="n">
        <v>1028933</v>
      </c>
      <c r="D12" s="5" t="n">
        <v>1025863</v>
      </c>
      <c r="E12" s="5" t="n">
        <v>983880</v>
      </c>
    </row>
    <row r="13" spans="1:5">
      <c r="A13" s="4" t="s">
        <v>1277</v>
      </c>
      <c r="C13" s="5" t="n">
        <v>452633</v>
      </c>
      <c r="D13" s="5" t="n">
        <v>450410</v>
      </c>
      <c r="E13" s="5" t="n">
        <v>488601</v>
      </c>
    </row>
    <row r="14" spans="1:5">
      <c r="A14" s="4" t="s">
        <v>1278</v>
      </c>
      <c r="C14" s="5" t="n">
        <v>11869</v>
      </c>
      <c r="D14" s="5" t="n">
        <v>24707</v>
      </c>
      <c r="E14" s="5" t="n">
        <v>16381</v>
      </c>
    </row>
    <row r="15" spans="1:5">
      <c r="A15" s="4" t="s">
        <v>1279</v>
      </c>
      <c r="B15" s="4" t="s">
        <v>1165</v>
      </c>
      <c r="C15" s="5" t="n">
        <v>450756</v>
      </c>
      <c r="D15" s="5" t="n">
        <v>472047</v>
      </c>
      <c r="E15" s="5" t="n">
        <v>462999</v>
      </c>
    </row>
    <row r="16" spans="1:5">
      <c r="A16" s="4" t="s">
        <v>1280</v>
      </c>
      <c r="C16" s="5" t="n">
        <v>1042679</v>
      </c>
      <c r="D16" s="5" t="n">
        <v>1028933</v>
      </c>
      <c r="E16" s="5" t="n">
        <v>1025863</v>
      </c>
    </row>
    <row r="17" spans="1:5">
      <c r="A17" s="4" t="s">
        <v>1282</v>
      </c>
    </row>
    <row r="18" spans="1:5">
      <c r="A18" s="3" t="s">
        <v>1275</v>
      </c>
    </row>
    <row r="19" spans="1:5">
      <c r="A19" s="4" t="s">
        <v>1276</v>
      </c>
      <c r="C19" s="5" t="n">
        <v>510</v>
      </c>
      <c r="D19" s="5" t="n">
        <v>2113</v>
      </c>
      <c r="E19" s="5" t="n">
        <v>2275</v>
      </c>
    </row>
    <row r="20" spans="1:5">
      <c r="A20" s="4" t="s">
        <v>1277</v>
      </c>
      <c r="C20" s="5" t="n">
        <v>167</v>
      </c>
      <c r="D20" s="5" t="n">
        <v>38</v>
      </c>
      <c r="E20" s="5" t="n">
        <v>162</v>
      </c>
    </row>
    <row r="21" spans="1:5">
      <c r="A21" s="4" t="s">
        <v>1278</v>
      </c>
      <c r="C21" s="5" t="n">
        <v>0</v>
      </c>
      <c r="D21" s="5" t="n">
        <v>0</v>
      </c>
      <c r="E21" s="5" t="n">
        <v>0</v>
      </c>
    </row>
    <row r="22" spans="1:5">
      <c r="A22" s="4" t="s">
        <v>1279</v>
      </c>
      <c r="C22" s="5" t="n">
        <v>334</v>
      </c>
      <c r="D22" s="5" t="n">
        <v>1641</v>
      </c>
      <c r="E22" s="5" t="n">
        <v>324</v>
      </c>
    </row>
    <row r="23" spans="1:5">
      <c r="A23" s="4" t="s">
        <v>1280</v>
      </c>
      <c r="C23" s="5" t="n">
        <v>343</v>
      </c>
      <c r="D23" s="5" t="n">
        <v>510</v>
      </c>
      <c r="E23" s="5" t="n">
        <v>2113</v>
      </c>
    </row>
    <row r="24" spans="1:5">
      <c r="A24" s="4" t="s">
        <v>1283</v>
      </c>
    </row>
    <row r="25" spans="1:5">
      <c r="A25" s="3" t="s">
        <v>1275</v>
      </c>
    </row>
    <row r="26" spans="1:5">
      <c r="A26" s="4" t="s">
        <v>1276</v>
      </c>
      <c r="C26" s="5" t="n">
        <v>10333</v>
      </c>
      <c r="D26" s="5" t="n">
        <v>8049</v>
      </c>
      <c r="E26" s="5" t="n">
        <v>6729</v>
      </c>
    </row>
    <row r="27" spans="1:5">
      <c r="A27" s="4" t="s">
        <v>1277</v>
      </c>
      <c r="C27" s="5" t="n">
        <v>288</v>
      </c>
      <c r="D27" s="5" t="n">
        <v>2284</v>
      </c>
      <c r="E27" s="5" t="n">
        <v>1516</v>
      </c>
    </row>
    <row r="28" spans="1:5">
      <c r="A28" s="4" t="s">
        <v>1278</v>
      </c>
      <c r="C28" s="5" t="n">
        <v>0</v>
      </c>
      <c r="D28" s="5" t="n">
        <v>0</v>
      </c>
      <c r="E28" s="5" t="n">
        <v>0</v>
      </c>
    </row>
    <row r="29" spans="1:5">
      <c r="A29" s="4" t="s">
        <v>1279</v>
      </c>
      <c r="C29" s="5" t="n">
        <v>0</v>
      </c>
      <c r="D29" s="5" t="n">
        <v>0</v>
      </c>
      <c r="E29" s="5" t="n">
        <v>196</v>
      </c>
    </row>
    <row r="30" spans="1:5">
      <c r="A30" s="4" t="s">
        <v>1280</v>
      </c>
      <c r="C30" s="6" t="n">
        <v>10621</v>
      </c>
      <c r="D30" s="6" t="n">
        <v>10333</v>
      </c>
      <c r="E30" s="6" t="n">
        <v>8049</v>
      </c>
    </row>
    <row r="31" spans="1:5"/>
    <row r="32" spans="1:5">
      <c r="A32" s="4" t="s">
        <v>156</v>
      </c>
      <c r="B32" s="4" t="s">
        <v>1284</v>
      </c>
    </row>
    <row r="33" spans="1:5">
      <c r="A33" s="4" t="s">
        <v>1165</v>
      </c>
      <c r="B33" s="4" t="s">
        <v>1285</v>
      </c>
    </row>
  </sheetData>
  <mergeCells count="5">
    <mergeCell ref="A1:B2"/>
    <mergeCell ref="C1:E1"/>
    <mergeCell ref="A31:D31"/>
    <mergeCell ref="B32:D32"/>
    <mergeCell ref="B33:D3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221</v>
      </c>
    </row>
    <row r="4" spans="1:2">
      <c r="A4" s="4" t="s">
        <v>5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225</v>
      </c>
    </row>
    <row r="4" spans="1:2">
      <c r="A4" s="4" t="s">
        <v>5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67129</v>
      </c>
      <c r="C3" s="6" t="n">
        <v>1387226</v>
      </c>
    </row>
    <row r="4" spans="1:3">
      <c r="A4" s="4" t="s">
        <v>38</v>
      </c>
      <c r="B4" s="5" t="n">
        <v>325686</v>
      </c>
      <c r="C4" s="5" t="n">
        <v>311084</v>
      </c>
    </row>
    <row r="5" spans="1:3">
      <c r="A5" s="4" t="s">
        <v>39</v>
      </c>
      <c r="B5" s="5" t="n">
        <v>11007</v>
      </c>
      <c r="C5" s="5" t="n">
        <v>38673</v>
      </c>
    </row>
    <row r="6" spans="1:3">
      <c r="A6" s="3" t="s">
        <v>40</v>
      </c>
    </row>
    <row r="7" spans="1:3">
      <c r="A7" s="4" t="s">
        <v>41</v>
      </c>
      <c r="B7" s="5" t="n">
        <v>36209</v>
      </c>
      <c r="C7" s="5" t="n">
        <v>41335</v>
      </c>
    </row>
    <row r="8" spans="1:3">
      <c r="A8" s="4" t="s">
        <v>42</v>
      </c>
      <c r="B8" s="5" t="n">
        <v>5713811</v>
      </c>
      <c r="C8" s="5" t="n">
        <v>4752684</v>
      </c>
    </row>
    <row r="9" spans="1:3">
      <c r="A9" s="4" t="s">
        <v>43</v>
      </c>
      <c r="B9" s="5" t="n">
        <v>353535</v>
      </c>
      <c r="C9" s="5" t="n">
        <v>466516</v>
      </c>
    </row>
    <row r="10" spans="1:3">
      <c r="A10" s="4" t="s">
        <v>44</v>
      </c>
      <c r="B10" s="5" t="n">
        <v>121965</v>
      </c>
      <c r="C10" s="5" t="n">
        <v>117768</v>
      </c>
    </row>
    <row r="11" spans="1:3">
      <c r="A11" s="4" t="s">
        <v>45</v>
      </c>
      <c r="B11" s="5" t="n">
        <v>6225520</v>
      </c>
      <c r="C11" s="5" t="n">
        <v>5378303</v>
      </c>
    </row>
    <row r="12" spans="1:3">
      <c r="A12" s="4" t="s">
        <v>46</v>
      </c>
      <c r="B12" s="5" t="n">
        <v>76311</v>
      </c>
      <c r="C12" s="5" t="n">
        <v>0</v>
      </c>
    </row>
    <row r="13" spans="1:3">
      <c r="A13" s="4" t="s">
        <v>47</v>
      </c>
      <c r="B13" s="5" t="n">
        <v>457840</v>
      </c>
      <c r="C13" s="5" t="n">
        <v>439569</v>
      </c>
    </row>
    <row r="14" spans="1:3">
      <c r="A14" s="4" t="s">
        <v>48</v>
      </c>
      <c r="B14" s="5" t="n">
        <v>577467</v>
      </c>
      <c r="C14" s="5" t="n">
        <v>568452</v>
      </c>
    </row>
    <row r="15" spans="1:3">
      <c r="A15" s="4" t="s">
        <v>49</v>
      </c>
      <c r="B15" s="5" t="n">
        <v>16636</v>
      </c>
      <c r="C15" s="5" t="n">
        <v>22803</v>
      </c>
    </row>
    <row r="16" spans="1:3">
      <c r="A16" s="4" t="s">
        <v>50</v>
      </c>
      <c r="B16" s="5" t="n">
        <v>1144166</v>
      </c>
      <c r="C16" s="5" t="n">
        <v>1113005</v>
      </c>
    </row>
    <row r="17" spans="1:3">
      <c r="A17" s="4" t="s">
        <v>51</v>
      </c>
      <c r="B17" s="5" t="n">
        <v>109372</v>
      </c>
      <c r="C17" s="5" t="n">
        <v>99913</v>
      </c>
    </row>
    <row r="18" spans="1:3">
      <c r="A18" s="4" t="s">
        <v>52</v>
      </c>
      <c r="B18" s="5" t="n">
        <v>219501</v>
      </c>
      <c r="C18" s="5" t="n">
        <v>214194</v>
      </c>
    </row>
    <row r="19" spans="1:3">
      <c r="A19" s="4" t="s">
        <v>53</v>
      </c>
      <c r="B19" s="5" t="n">
        <v>10630635</v>
      </c>
      <c r="C19" s="5" t="n">
        <v>9573222</v>
      </c>
    </row>
    <row r="20" spans="1:3">
      <c r="A20" s="3" t="s">
        <v>54</v>
      </c>
    </row>
    <row r="21" spans="1:3">
      <c r="A21" s="4" t="s">
        <v>55</v>
      </c>
      <c r="B21" s="5" t="n">
        <v>3786183</v>
      </c>
      <c r="C21" s="5" t="n">
        <v>3070566</v>
      </c>
    </row>
    <row r="22" spans="1:3">
      <c r="A22" s="3" t="s">
        <v>56</v>
      </c>
    </row>
    <row r="23" spans="1:3">
      <c r="A23" s="4" t="s">
        <v>57</v>
      </c>
      <c r="B23" s="5" t="n">
        <v>47079</v>
      </c>
      <c r="C23" s="5" t="n">
        <v>68460</v>
      </c>
    </row>
    <row r="24" spans="1:3">
      <c r="A24" s="4" t="s">
        <v>58</v>
      </c>
      <c r="B24" s="5" t="n">
        <v>199711</v>
      </c>
      <c r="C24" s="5" t="n">
        <v>194357</v>
      </c>
    </row>
    <row r="25" spans="1:3">
      <c r="A25" s="4" t="s">
        <v>59</v>
      </c>
      <c r="B25" s="5" t="n">
        <v>386264</v>
      </c>
      <c r="C25" s="5" t="n">
        <v>401083</v>
      </c>
    </row>
    <row r="26" spans="1:3">
      <c r="A26" s="4" t="s">
        <v>60</v>
      </c>
      <c r="B26" s="5" t="n">
        <v>145634</v>
      </c>
      <c r="C26" s="5" t="n">
        <v>129257</v>
      </c>
    </row>
    <row r="27" spans="1:3">
      <c r="A27" s="4" t="s">
        <v>61</v>
      </c>
      <c r="B27" s="5" t="n">
        <v>778688</v>
      </c>
      <c r="C27" s="5" t="n">
        <v>793157</v>
      </c>
    </row>
    <row r="28" spans="1:3">
      <c r="A28" s="4" t="s">
        <v>62</v>
      </c>
      <c r="B28" s="5" t="n">
        <v>243280</v>
      </c>
      <c r="C28" s="5" t="n">
        <v>240822</v>
      </c>
    </row>
    <row r="29" spans="1:3">
      <c r="A29" s="4" t="s">
        <v>63</v>
      </c>
      <c r="B29" s="5" t="n">
        <v>1042679</v>
      </c>
      <c r="C29" s="5" t="n">
        <v>1028933</v>
      </c>
    </row>
    <row r="30" spans="1:3">
      <c r="A30" s="4" t="s">
        <v>64</v>
      </c>
      <c r="B30" s="5" t="n">
        <v>8988</v>
      </c>
      <c r="C30" s="5" t="n">
        <v>4602</v>
      </c>
    </row>
    <row r="31" spans="1:3">
      <c r="A31" s="4" t="s">
        <v>49</v>
      </c>
      <c r="B31" s="5" t="n">
        <v>217097</v>
      </c>
      <c r="C31" s="5" t="n">
        <v>219307</v>
      </c>
    </row>
    <row r="32" spans="1:3">
      <c r="A32" s="4" t="s">
        <v>65</v>
      </c>
      <c r="B32" s="5" t="n">
        <v>76313</v>
      </c>
      <c r="C32" s="5" t="n">
        <v>0</v>
      </c>
    </row>
    <row r="33" spans="1:3">
      <c r="A33" s="4" t="s">
        <v>66</v>
      </c>
      <c r="B33" s="5" t="n">
        <v>732019</v>
      </c>
      <c r="C33" s="5" t="n">
        <v>732810</v>
      </c>
    </row>
    <row r="34" spans="1:3">
      <c r="A34" s="4" t="s">
        <v>67</v>
      </c>
      <c r="B34" s="5" t="n">
        <v>6885247</v>
      </c>
      <c r="C34" s="5" t="n">
        <v>6090197</v>
      </c>
    </row>
    <row r="35" spans="1:3">
      <c r="A35" s="4" t="s">
        <v>68</v>
      </c>
      <c r="B35" s="4" t="s">
        <v>69</v>
      </c>
      <c r="C35" s="4" t="s">
        <v>69</v>
      </c>
    </row>
    <row r="36" spans="1:3">
      <c r="A36" s="3" t="s">
        <v>70</v>
      </c>
    </row>
    <row r="37" spans="1:3">
      <c r="A37" s="4" t="s">
        <v>71</v>
      </c>
      <c r="B37" s="5" t="n">
        <v>0</v>
      </c>
      <c r="C37" s="5" t="n">
        <v>0</v>
      </c>
    </row>
    <row r="38" spans="1:3">
      <c r="A38" s="4" t="s">
        <v>72</v>
      </c>
      <c r="B38" s="5" t="n">
        <v>1</v>
      </c>
      <c r="C38" s="5" t="n">
        <v>1</v>
      </c>
    </row>
    <row r="39" spans="1:3">
      <c r="A39" s="4" t="s">
        <v>73</v>
      </c>
      <c r="B39" s="5" t="n">
        <v>2258290</v>
      </c>
      <c r="C39" s="5" t="n">
        <v>2236351</v>
      </c>
    </row>
    <row r="40" spans="1:3">
      <c r="A40" s="4" t="s">
        <v>74</v>
      </c>
      <c r="B40" s="5" t="n">
        <v>1644165</v>
      </c>
      <c r="C40" s="5" t="n">
        <v>1311112</v>
      </c>
    </row>
    <row r="41" spans="1:3">
      <c r="A41" s="4" t="s">
        <v>75</v>
      </c>
      <c r="B41" s="5" t="n">
        <v>-160575</v>
      </c>
      <c r="C41" s="5" t="n">
        <v>-67509</v>
      </c>
    </row>
    <row r="42" spans="1:3">
      <c r="A42" s="4" t="s">
        <v>76</v>
      </c>
      <c r="B42" s="5" t="n">
        <v>3741881</v>
      </c>
      <c r="C42" s="5" t="n">
        <v>3479955</v>
      </c>
    </row>
    <row r="43" spans="1:3">
      <c r="A43" s="4" t="s">
        <v>77</v>
      </c>
      <c r="B43" s="5" t="n">
        <v>3507</v>
      </c>
      <c r="C43" s="5" t="n">
        <v>3070</v>
      </c>
    </row>
    <row r="44" spans="1:3">
      <c r="A44" s="4" t="s">
        <v>78</v>
      </c>
      <c r="B44" s="5" t="n">
        <v>3745388</v>
      </c>
      <c r="C44" s="5" t="n">
        <v>3483025</v>
      </c>
    </row>
    <row r="45" spans="1:3">
      <c r="A45" s="4" t="s">
        <v>79</v>
      </c>
      <c r="B45" s="6" t="n">
        <v>10630635</v>
      </c>
      <c r="C45" s="6" t="n">
        <v>9573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5</v>
      </c>
    </row>
    <row r="2" spans="1:3">
      <c r="A2" s="3" t="s">
        <v>81</v>
      </c>
    </row>
    <row r="3" spans="1:3">
      <c r="A3" s="4" t="s">
        <v>82</v>
      </c>
      <c r="B3" s="6" t="n">
        <v>22841</v>
      </c>
      <c r="C3" s="6" t="n">
        <v>23066</v>
      </c>
    </row>
    <row r="4" spans="1:3">
      <c r="A4" s="4" t="s">
        <v>83</v>
      </c>
      <c r="B4" s="6" t="n">
        <v>110975</v>
      </c>
      <c r="C4" s="6" t="n">
        <v>108427</v>
      </c>
    </row>
    <row r="5" spans="1:3">
      <c r="A5" s="4" t="s">
        <v>84</v>
      </c>
      <c r="B5" s="7" t="n">
        <v>1e-05</v>
      </c>
      <c r="C5" s="7" t="n">
        <v>1e-05</v>
      </c>
    </row>
    <row r="6" spans="1:3">
      <c r="A6" s="4" t="s">
        <v>85</v>
      </c>
      <c r="B6" s="5" t="n">
        <v>500000</v>
      </c>
      <c r="C6" s="5" t="n">
        <v>500000</v>
      </c>
    </row>
    <row r="7" spans="1:3">
      <c r="A7" s="4" t="s">
        <v>86</v>
      </c>
      <c r="B7" s="5" t="n">
        <v>0</v>
      </c>
      <c r="C7" s="5" t="n">
        <v>0</v>
      </c>
    </row>
    <row r="8" spans="1:3">
      <c r="A8" s="4" t="s">
        <v>87</v>
      </c>
      <c r="B8" s="7" t="n">
        <v>1e-05</v>
      </c>
      <c r="C8" s="7" t="n">
        <v>1e-05</v>
      </c>
    </row>
    <row r="9" spans="1:3">
      <c r="A9" s="4" t="s">
        <v>88</v>
      </c>
      <c r="B9" s="5" t="n">
        <v>300000000</v>
      </c>
      <c r="C9" s="5" t="n">
        <v>300000000</v>
      </c>
    </row>
    <row r="10" spans="1:3">
      <c r="A10" s="4" t="s">
        <v>89</v>
      </c>
      <c r="B10" s="5" t="n">
        <v>111496000</v>
      </c>
      <c r="C10" s="5" t="n">
        <v>110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218</v>
      </c>
      <c r="B14" s="4" t="s">
        <v>311</v>
      </c>
    </row>
    <row r="15" spans="1:2">
      <c r="A15" s="4" t="s">
        <v>312</v>
      </c>
      <c r="B15" s="4" t="s">
        <v>313</v>
      </c>
    </row>
    <row r="16" spans="1:2">
      <c r="A16" s="4" t="s">
        <v>262</v>
      </c>
      <c r="B16" s="4" t="s">
        <v>314</v>
      </c>
    </row>
    <row r="17" spans="1:2">
      <c r="A17" s="4" t="s">
        <v>315</v>
      </c>
      <c r="B17" s="4" t="s">
        <v>316</v>
      </c>
    </row>
    <row r="18" spans="1:2">
      <c r="A18" s="4" t="s">
        <v>223</v>
      </c>
      <c r="B18" s="4" t="s">
        <v>317</v>
      </c>
    </row>
    <row r="19" spans="1:2">
      <c r="A19" s="4" t="s">
        <v>227</v>
      </c>
      <c r="B19" s="4" t="s">
        <v>318</v>
      </c>
    </row>
    <row r="20" spans="1:2">
      <c r="A20" s="4" t="s">
        <v>319</v>
      </c>
      <c r="B20" s="4" t="s">
        <v>320</v>
      </c>
    </row>
    <row r="21" spans="1:2">
      <c r="A21" s="4" t="s">
        <v>321</v>
      </c>
      <c r="B21" s="4" t="s">
        <v>322</v>
      </c>
    </row>
    <row r="22" spans="1:2">
      <c r="A22" s="4" t="s">
        <v>323</v>
      </c>
      <c r="B22" s="4" t="s">
        <v>324</v>
      </c>
    </row>
    <row r="23" spans="1:2">
      <c r="A23" s="4" t="s">
        <v>236</v>
      </c>
      <c r="B23" s="4" t="s">
        <v>325</v>
      </c>
    </row>
    <row r="24" spans="1:2">
      <c r="A24" s="4" t="s">
        <v>326</v>
      </c>
      <c r="B24" s="4" t="s">
        <v>327</v>
      </c>
    </row>
    <row r="25" spans="1:2">
      <c r="A25" s="4" t="s">
        <v>239</v>
      </c>
      <c r="B25" s="4" t="s">
        <v>328</v>
      </c>
    </row>
    <row r="26" spans="1:2">
      <c r="A26" s="4" t="s">
        <v>242</v>
      </c>
      <c r="B26" s="4" t="s">
        <v>329</v>
      </c>
    </row>
    <row r="27" spans="1:2">
      <c r="A27" s="4" t="s">
        <v>330</v>
      </c>
      <c r="B27" s="4" t="s">
        <v>331</v>
      </c>
    </row>
    <row r="28" spans="1:2">
      <c r="A28" s="4" t="s">
        <v>282</v>
      </c>
      <c r="B28" s="4" t="s">
        <v>332</v>
      </c>
    </row>
    <row r="29" spans="1:2">
      <c r="A29" s="4" t="s">
        <v>333</v>
      </c>
      <c r="B29" s="4" t="s">
        <v>334</v>
      </c>
    </row>
    <row r="30" spans="1:2">
      <c r="A30" s="4" t="s">
        <v>335</v>
      </c>
      <c r="B30"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2507669</v>
      </c>
      <c r="C4" s="6" t="n">
        <v>2461854</v>
      </c>
      <c r="D4" s="6" t="n">
        <v>2416039</v>
      </c>
    </row>
    <row r="5" spans="1:4">
      <c r="A5" s="4" t="s">
        <v>94</v>
      </c>
      <c r="B5" s="5" t="n">
        <v>2284906</v>
      </c>
      <c r="C5" s="5" t="n">
        <v>2360659</v>
      </c>
      <c r="D5" s="5" t="n">
        <v>2286630</v>
      </c>
    </row>
    <row r="6" spans="1:4">
      <c r="A6" s="4" t="s">
        <v>95</v>
      </c>
      <c r="B6" s="5" t="n">
        <v>781467</v>
      </c>
      <c r="C6" s="5" t="n">
        <v>776214</v>
      </c>
      <c r="D6" s="5" t="n">
        <v>723990</v>
      </c>
    </row>
    <row r="7" spans="1:4">
      <c r="A7" s="4" t="s">
        <v>96</v>
      </c>
      <c r="B7" s="5" t="n">
        <v>230289</v>
      </c>
      <c r="C7" s="5" t="n">
        <v>162402</v>
      </c>
      <c r="D7" s="5" t="n">
        <v>126134</v>
      </c>
    </row>
    <row r="8" spans="1:4">
      <c r="A8" s="4" t="s">
        <v>97</v>
      </c>
      <c r="B8" s="5" t="n">
        <v>-56487</v>
      </c>
      <c r="C8" s="5" t="n">
        <v>11234</v>
      </c>
      <c r="D8" s="5" t="n">
        <v>23053</v>
      </c>
    </row>
    <row r="9" spans="1:4">
      <c r="A9" s="4" t="s">
        <v>98</v>
      </c>
      <c r="B9" s="5" t="n">
        <v>5747844</v>
      </c>
      <c r="C9" s="5" t="n">
        <v>5772363</v>
      </c>
      <c r="D9" s="5" t="n">
        <v>5575846</v>
      </c>
    </row>
    <row r="10" spans="1:4">
      <c r="A10" s="3" t="s">
        <v>99</v>
      </c>
    </row>
    <row r="11" spans="1:4">
      <c r="A11" s="4" t="s">
        <v>58</v>
      </c>
      <c r="B11" s="5" t="n">
        <v>1748949</v>
      </c>
      <c r="C11" s="5" t="n">
        <v>1723539</v>
      </c>
      <c r="D11" s="5" t="n">
        <v>1655164</v>
      </c>
    </row>
    <row r="12" spans="1:4">
      <c r="A12" s="4" t="s">
        <v>100</v>
      </c>
      <c r="B12" s="5" t="n">
        <v>1799836</v>
      </c>
      <c r="C12" s="5" t="n">
        <v>1863356</v>
      </c>
      <c r="D12" s="5" t="n">
        <v>1801571</v>
      </c>
    </row>
    <row r="13" spans="1:4">
      <c r="A13" s="4" t="s">
        <v>101</v>
      </c>
      <c r="B13" s="5" t="n">
        <v>900208</v>
      </c>
      <c r="C13" s="5" t="n">
        <v>1055886</v>
      </c>
      <c r="D13" s="5" t="n">
        <v>955310</v>
      </c>
    </row>
    <row r="14" spans="1:4">
      <c r="A14" s="4" t="s">
        <v>102</v>
      </c>
      <c r="B14" s="5" t="n">
        <v>452633</v>
      </c>
      <c r="C14" s="5" t="n">
        <v>450410</v>
      </c>
      <c r="D14" s="5" t="n">
        <v>488601</v>
      </c>
    </row>
    <row r="15" spans="1:4">
      <c r="A15" s="4" t="s">
        <v>103</v>
      </c>
      <c r="B15" s="5" t="n">
        <v>125927</v>
      </c>
      <c r="C15" s="5" t="n">
        <v>128053</v>
      </c>
      <c r="D15" s="5" t="n">
        <v>99047</v>
      </c>
    </row>
    <row r="16" spans="1:4">
      <c r="A16" s="4" t="s">
        <v>104</v>
      </c>
      <c r="B16" s="5" t="n">
        <v>69775</v>
      </c>
      <c r="C16" s="5" t="n">
        <v>69801</v>
      </c>
      <c r="D16" s="5" t="n">
        <v>66358</v>
      </c>
    </row>
    <row r="17" spans="1:4">
      <c r="A17" s="4" t="s">
        <v>105</v>
      </c>
      <c r="B17" s="5" t="n">
        <v>40978</v>
      </c>
      <c r="C17" s="5" t="n">
        <v>35987</v>
      </c>
      <c r="D17" s="5" t="n">
        <v>32214</v>
      </c>
    </row>
    <row r="18" spans="1:4">
      <c r="A18" s="4" t="s">
        <v>106</v>
      </c>
      <c r="B18" s="5" t="n">
        <v>5138306</v>
      </c>
      <c r="C18" s="5" t="n">
        <v>5327032</v>
      </c>
      <c r="D18" s="5" t="n">
        <v>5098265</v>
      </c>
    </row>
    <row r="19" spans="1:4">
      <c r="A19" s="4" t="s">
        <v>107</v>
      </c>
      <c r="B19" s="5" t="n">
        <v>609538</v>
      </c>
      <c r="C19" s="5" t="n">
        <v>445331</v>
      </c>
      <c r="D19" s="5" t="n">
        <v>477581</v>
      </c>
    </row>
    <row r="20" spans="1:4">
      <c r="A20" s="4" t="s">
        <v>108</v>
      </c>
      <c r="B20" s="5" t="n">
        <v>133640</v>
      </c>
      <c r="C20" s="5" t="n">
        <v>23468</v>
      </c>
      <c r="D20" s="5" t="n">
        <v>134105</v>
      </c>
    </row>
    <row r="21" spans="1:4">
      <c r="A21" s="4" t="s">
        <v>109</v>
      </c>
      <c r="B21" s="5" t="n">
        <v>475898</v>
      </c>
      <c r="C21" s="5" t="n">
        <v>421863</v>
      </c>
      <c r="D21" s="5" t="n">
        <v>343476</v>
      </c>
    </row>
    <row r="22" spans="1:4">
      <c r="A22" s="4" t="s">
        <v>110</v>
      </c>
      <c r="B22" s="5" t="n">
        <v>1402</v>
      </c>
      <c r="C22" s="5" t="n">
        <v>-1186</v>
      </c>
      <c r="D22" s="5" t="n">
        <v>483</v>
      </c>
    </row>
    <row r="23" spans="1:4">
      <c r="A23" s="4" t="s">
        <v>111</v>
      </c>
      <c r="B23" s="6" t="n">
        <v>474496</v>
      </c>
      <c r="C23" s="6" t="n">
        <v>423049</v>
      </c>
      <c r="D23" s="6" t="n">
        <v>342993</v>
      </c>
    </row>
    <row r="24" spans="1:4">
      <c r="A24" s="3" t="s">
        <v>112</v>
      </c>
    </row>
    <row r="25" spans="1:4">
      <c r="A25" s="4" t="s">
        <v>113</v>
      </c>
      <c r="B25" s="8" t="n">
        <v>4.21</v>
      </c>
      <c r="C25" s="8" t="n">
        <v>3.79</v>
      </c>
      <c r="D25" s="8" t="n">
        <v>3.1</v>
      </c>
    </row>
    <row r="26" spans="1:4">
      <c r="A26" s="4" t="s">
        <v>114</v>
      </c>
      <c r="B26" s="9" t="n">
        <v>4.19</v>
      </c>
      <c r="C26" s="9" t="n">
        <v>3.76</v>
      </c>
      <c r="D26" s="9" t="n">
        <v>3.09</v>
      </c>
    </row>
    <row r="27" spans="1:4">
      <c r="A27" s="4" t="s">
        <v>115</v>
      </c>
      <c r="B27" s="8" t="n">
        <v>1.6</v>
      </c>
      <c r="C27" s="8" t="n">
        <v>1.44</v>
      </c>
      <c r="D27" s="8" t="n">
        <v>1.2</v>
      </c>
    </row>
    <row r="28" spans="1:4">
      <c r="A28" s="3" t="s">
        <v>116</v>
      </c>
    </row>
    <row r="29" spans="1:4">
      <c r="A29" s="4" t="s">
        <v>113</v>
      </c>
      <c r="B29" s="5" t="n">
        <v>112613</v>
      </c>
      <c r="C29" s="5" t="n">
        <v>111668</v>
      </c>
      <c r="D29" s="5" t="n">
        <v>110548</v>
      </c>
    </row>
    <row r="30" spans="1:4">
      <c r="A30" s="4" t="s">
        <v>114</v>
      </c>
      <c r="B30" s="5" t="n">
        <v>113279</v>
      </c>
      <c r="C30" s="5" t="n">
        <v>112435</v>
      </c>
      <c r="D30" s="5" t="n">
        <v>111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3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2</v>
      </c>
      <c r="B1" s="2" t="s">
        <v>1</v>
      </c>
    </row>
    <row r="2" spans="1:2">
      <c r="B2" s="2" t="s">
        <v>2</v>
      </c>
    </row>
    <row r="3" spans="1:2">
      <c r="A3" s="3" t="s">
        <v>234</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37</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40</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3</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249</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35</v>
      </c>
      <c r="G2" s="2" t="s">
        <v>121</v>
      </c>
      <c r="H2" s="2" t="s">
        <v>122</v>
      </c>
      <c r="I2" s="2" t="s">
        <v>123</v>
      </c>
      <c r="J2" s="2" t="s">
        <v>2</v>
      </c>
      <c r="K2" s="2" t="s">
        <v>35</v>
      </c>
      <c r="L2" s="2" t="s">
        <v>91</v>
      </c>
    </row>
    <row r="3" spans="1:12">
      <c r="A3" s="3" t="s">
        <v>124</v>
      </c>
    </row>
    <row r="4" spans="1:12">
      <c r="A4" s="4" t="s">
        <v>109</v>
      </c>
      <c r="B4" s="6" t="n">
        <v>93174</v>
      </c>
      <c r="C4" s="6" t="n">
        <v>151461</v>
      </c>
      <c r="D4" s="6" t="n">
        <v>155091</v>
      </c>
      <c r="E4" s="6" t="n">
        <v>76172</v>
      </c>
      <c r="F4" s="6" t="n">
        <v>220713</v>
      </c>
      <c r="G4" s="6" t="n">
        <v>21186</v>
      </c>
      <c r="H4" s="6" t="n">
        <v>121895</v>
      </c>
      <c r="I4" s="6" t="n">
        <v>58069</v>
      </c>
      <c r="J4" s="6" t="n">
        <v>475898</v>
      </c>
      <c r="K4" s="6" t="n">
        <v>421863</v>
      </c>
      <c r="L4" s="6" t="n">
        <v>343476</v>
      </c>
    </row>
    <row r="5" spans="1:12">
      <c r="A5" s="3" t="s">
        <v>125</v>
      </c>
    </row>
    <row r="6" spans="1:12">
      <c r="A6" s="4" t="s">
        <v>126</v>
      </c>
      <c r="J6" s="5" t="n">
        <v>-38418</v>
      </c>
      <c r="K6" s="5" t="n">
        <v>63563</v>
      </c>
      <c r="L6" s="5" t="n">
        <v>-10359</v>
      </c>
    </row>
    <row r="7" spans="1:12">
      <c r="A7" s="4" t="s">
        <v>127</v>
      </c>
      <c r="J7" s="5" t="n">
        <v>-26796</v>
      </c>
      <c r="K7" s="5" t="n">
        <v>24744</v>
      </c>
      <c r="L7" s="5" t="n">
        <v>-6334</v>
      </c>
    </row>
    <row r="8" spans="1:12">
      <c r="A8" s="4" t="s">
        <v>128</v>
      </c>
      <c r="J8" s="5" t="n">
        <v>12680</v>
      </c>
      <c r="K8" s="5" t="n">
        <v>74597</v>
      </c>
      <c r="L8" s="5" t="n">
        <v>25300</v>
      </c>
    </row>
    <row r="9" spans="1:12">
      <c r="A9" s="4" t="s">
        <v>129</v>
      </c>
      <c r="J9" s="5" t="n">
        <v>-52534</v>
      </c>
      <c r="K9" s="5" t="n">
        <v>162904</v>
      </c>
      <c r="L9" s="5" t="n">
        <v>8607</v>
      </c>
    </row>
    <row r="10" spans="1:12">
      <c r="A10" s="4" t="s">
        <v>130</v>
      </c>
      <c r="J10" s="5" t="n">
        <v>423364</v>
      </c>
      <c r="K10" s="5" t="n">
        <v>584767</v>
      </c>
      <c r="L10" s="5" t="n">
        <v>352083</v>
      </c>
    </row>
    <row r="11" spans="1:12">
      <c r="A11" s="4" t="s">
        <v>131</v>
      </c>
      <c r="J11" s="5" t="n">
        <v>1384</v>
      </c>
      <c r="K11" s="5" t="n">
        <v>-1173</v>
      </c>
      <c r="L11" s="5" t="n">
        <v>487</v>
      </c>
    </row>
    <row r="12" spans="1:12">
      <c r="A12" s="4" t="s">
        <v>132</v>
      </c>
      <c r="J12" s="6" t="n">
        <v>421980</v>
      </c>
      <c r="K12" s="6" t="n">
        <v>585940</v>
      </c>
      <c r="L12" s="6" t="n">
        <v>35159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5</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58</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6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69</v>
      </c>
    </row>
    <row r="4" spans="1:2">
      <c r="A4" s="4" t="s">
        <v>268</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1</v>
      </c>
      <c r="B1" s="2" t="s">
        <v>1</v>
      </c>
    </row>
    <row r="2" spans="1:4">
      <c r="B2" s="2" t="s">
        <v>442</v>
      </c>
      <c r="C2" s="2" t="s">
        <v>443</v>
      </c>
      <c r="D2" s="2" t="s">
        <v>444</v>
      </c>
    </row>
    <row r="3" spans="1:4">
      <c r="A3" s="3" t="s">
        <v>445</v>
      </c>
    </row>
    <row r="4" spans="1:4">
      <c r="A4" s="4" t="s">
        <v>446</v>
      </c>
      <c r="B4" s="5" t="n">
        <v>49</v>
      </c>
    </row>
    <row r="5" spans="1:4">
      <c r="A5" s="4" t="s">
        <v>447</v>
      </c>
      <c r="B5" s="5" t="n">
        <v>50</v>
      </c>
    </row>
    <row r="6" spans="1:4">
      <c r="A6" s="4" t="s">
        <v>448</v>
      </c>
      <c r="B6" s="5" t="n">
        <v>47</v>
      </c>
    </row>
    <row r="7" spans="1:4">
      <c r="A7" s="4" t="s">
        <v>449</v>
      </c>
      <c r="B7" s="5" t="n">
        <v>36</v>
      </c>
    </row>
    <row r="8" spans="1:4">
      <c r="A8" s="4" t="s">
        <v>101</v>
      </c>
      <c r="B8" s="6" t="n">
        <v>900208000</v>
      </c>
      <c r="C8" s="6" t="n">
        <v>1055886000</v>
      </c>
      <c r="D8" s="6" t="n">
        <v>955310000</v>
      </c>
    </row>
    <row r="9" spans="1:4">
      <c r="A9" s="4" t="s">
        <v>61</v>
      </c>
      <c r="B9" s="5" t="n">
        <v>778688000</v>
      </c>
      <c r="C9" s="5" t="n">
        <v>793157000</v>
      </c>
    </row>
    <row r="10" spans="1:4">
      <c r="A10" s="4" t="s">
        <v>103</v>
      </c>
      <c r="B10" s="5" t="n">
        <v>125927000</v>
      </c>
      <c r="C10" s="5" t="n">
        <v>128053000</v>
      </c>
      <c r="D10" s="5" t="n">
        <v>99047000</v>
      </c>
    </row>
    <row r="11" spans="1:4">
      <c r="A11" s="4" t="s">
        <v>450</v>
      </c>
      <c r="B11" s="5" t="n">
        <v>-56487000</v>
      </c>
      <c r="C11" s="5" t="n">
        <v>11234000</v>
      </c>
      <c r="D11" s="5" t="n">
        <v>23053000</v>
      </c>
    </row>
    <row r="12" spans="1:4">
      <c r="A12" s="4" t="s">
        <v>48</v>
      </c>
      <c r="B12" s="5" t="n">
        <v>577467000</v>
      </c>
      <c r="C12" s="5" t="n">
        <v>568452000</v>
      </c>
    </row>
    <row r="13" spans="1:4">
      <c r="A13" s="4" t="s">
        <v>451</v>
      </c>
      <c r="B13" s="5" t="n">
        <v>111000000</v>
      </c>
      <c r="C13" s="5" t="n">
        <v>108400000</v>
      </c>
    </row>
    <row r="14" spans="1:4">
      <c r="A14" s="4" t="s">
        <v>452</v>
      </c>
      <c r="B14" s="6" t="n">
        <v>0</v>
      </c>
      <c r="C14" s="5" t="n">
        <v>0</v>
      </c>
      <c r="D14" s="5" t="n">
        <v>500000</v>
      </c>
    </row>
    <row r="15" spans="1:4">
      <c r="A15" s="4" t="s">
        <v>453</v>
      </c>
      <c r="B15" s="4" t="s">
        <v>454</v>
      </c>
    </row>
    <row r="16" spans="1:4">
      <c r="A16" s="4" t="s">
        <v>455</v>
      </c>
      <c r="B16" s="6" t="n">
        <v>41000</v>
      </c>
      <c r="C16" s="5" t="n">
        <v>500000</v>
      </c>
      <c r="D16" s="5" t="n">
        <v>5200000</v>
      </c>
    </row>
    <row r="17" spans="1:4">
      <c r="A17" s="4" t="s">
        <v>456</v>
      </c>
      <c r="B17" s="5" t="n">
        <v>530400000</v>
      </c>
      <c r="C17" s="5" t="n">
        <v>526200000</v>
      </c>
    </row>
    <row r="18" spans="1:4">
      <c r="A18" s="4" t="s">
        <v>457</v>
      </c>
      <c r="B18" s="6" t="n">
        <v>47100000</v>
      </c>
      <c r="C18" s="5" t="n">
        <v>42300000</v>
      </c>
    </row>
    <row r="19" spans="1:4">
      <c r="A19" s="4" t="s">
        <v>458</v>
      </c>
      <c r="B19" s="4" t="s">
        <v>459</v>
      </c>
    </row>
    <row r="20" spans="1:4">
      <c r="A20" s="4" t="s">
        <v>460</v>
      </c>
      <c r="B20" s="6" t="n">
        <v>0</v>
      </c>
      <c r="C20" s="5" t="n">
        <v>0</v>
      </c>
      <c r="D20" s="5" t="n">
        <v>0</v>
      </c>
    </row>
    <row r="21" spans="1:4">
      <c r="A21" s="4" t="s">
        <v>461</v>
      </c>
      <c r="B21" s="4" t="s">
        <v>462</v>
      </c>
    </row>
    <row r="22" spans="1:4">
      <c r="A22" s="4" t="s">
        <v>463</v>
      </c>
      <c r="B22" s="4" t="s">
        <v>462</v>
      </c>
    </row>
    <row r="23" spans="1:4">
      <c r="A23" s="4" t="s">
        <v>464</v>
      </c>
      <c r="B23" s="6" t="n">
        <v>7600000000</v>
      </c>
      <c r="C23" s="5" t="n">
        <v>7500000000</v>
      </c>
    </row>
    <row r="24" spans="1:4">
      <c r="A24" s="4" t="s">
        <v>465</v>
      </c>
      <c r="B24" s="5" t="n">
        <v>2700000000</v>
      </c>
      <c r="C24" s="5" t="n">
        <v>2600000000</v>
      </c>
    </row>
    <row r="25" spans="1:4">
      <c r="A25" s="4" t="s">
        <v>466</v>
      </c>
    </row>
    <row r="26" spans="1:4">
      <c r="A26" s="3" t="s">
        <v>445</v>
      </c>
    </row>
    <row r="27" spans="1:4">
      <c r="A27" s="4" t="s">
        <v>467</v>
      </c>
      <c r="C27" s="5" t="n">
        <v>175000000</v>
      </c>
      <c r="D27" s="6" t="n">
        <v>101500000</v>
      </c>
    </row>
    <row r="28" spans="1:4">
      <c r="A28" s="4" t="s">
        <v>468</v>
      </c>
    </row>
    <row r="29" spans="1:4">
      <c r="A29" s="3" t="s">
        <v>445</v>
      </c>
    </row>
    <row r="30" spans="1:4">
      <c r="A30" s="4" t="s">
        <v>469</v>
      </c>
      <c r="B30" s="5" t="n">
        <v>40600000</v>
      </c>
    </row>
    <row r="31" spans="1:4">
      <c r="A31" s="4" t="s">
        <v>470</v>
      </c>
    </row>
    <row r="32" spans="1:4">
      <c r="A32" s="3" t="s">
        <v>445</v>
      </c>
    </row>
    <row r="33" spans="1:4">
      <c r="A33" s="4" t="s">
        <v>471</v>
      </c>
      <c r="B33" s="5" t="n">
        <v>350000000</v>
      </c>
    </row>
    <row r="34" spans="1:4">
      <c r="A34" s="4" t="s">
        <v>472</v>
      </c>
    </row>
    <row r="35" spans="1:4">
      <c r="A35" s="3" t="s">
        <v>445</v>
      </c>
    </row>
    <row r="36" spans="1:4">
      <c r="A36" s="4" t="s">
        <v>464</v>
      </c>
      <c r="B36" s="5" t="n">
        <v>3600000000</v>
      </c>
      <c r="C36" s="5" t="n">
        <v>2900000000</v>
      </c>
    </row>
    <row r="37" spans="1:4">
      <c r="A37" s="4" t="s">
        <v>473</v>
      </c>
      <c r="B37" s="6" t="n">
        <v>3600000000</v>
      </c>
      <c r="C37" s="6" t="n">
        <v>3700000000</v>
      </c>
    </row>
    <row r="38" spans="1:4">
      <c r="A38" s="4" t="s">
        <v>474</v>
      </c>
    </row>
    <row r="39" spans="1:4">
      <c r="A39" s="3" t="s">
        <v>445</v>
      </c>
    </row>
    <row r="40" spans="1:4">
      <c r="A40" s="4" t="s">
        <v>475</v>
      </c>
      <c r="B40" s="4" t="s">
        <v>476</v>
      </c>
    </row>
    <row r="41" spans="1:4">
      <c r="A41" s="4" t="s">
        <v>477</v>
      </c>
      <c r="B41" s="4" t="s">
        <v>478</v>
      </c>
    </row>
    <row r="42" spans="1:4">
      <c r="A42" s="4" t="s">
        <v>479</v>
      </c>
    </row>
    <row r="43" spans="1:4">
      <c r="A43" s="3" t="s">
        <v>445</v>
      </c>
    </row>
    <row r="44" spans="1:4">
      <c r="A44" s="4" t="s">
        <v>480</v>
      </c>
      <c r="B44" s="4" t="s">
        <v>481</v>
      </c>
    </row>
    <row r="45" spans="1:4">
      <c r="A45" s="4" t="s">
        <v>482</v>
      </c>
    </row>
    <row r="46" spans="1:4">
      <c r="A46" s="3" t="s">
        <v>445</v>
      </c>
    </row>
    <row r="47" spans="1:4">
      <c r="A47" s="4" t="s">
        <v>483</v>
      </c>
      <c r="B47" s="4" t="s">
        <v>484</v>
      </c>
    </row>
    <row r="48" spans="1:4">
      <c r="A48" s="4" t="s">
        <v>485</v>
      </c>
    </row>
    <row r="49" spans="1:4">
      <c r="A49" s="3" t="s">
        <v>445</v>
      </c>
    </row>
    <row r="50" spans="1:4">
      <c r="A50" s="4" t="s">
        <v>486</v>
      </c>
      <c r="B50" s="4" t="s">
        <v>487</v>
      </c>
    </row>
    <row r="51" spans="1:4">
      <c r="A51" s="4" t="s">
        <v>488</v>
      </c>
    </row>
    <row r="52" spans="1:4">
      <c r="A52" s="3" t="s">
        <v>445</v>
      </c>
    </row>
    <row r="53" spans="1:4">
      <c r="A53" s="4" t="s">
        <v>480</v>
      </c>
      <c r="B53" s="4" t="s">
        <v>489</v>
      </c>
    </row>
    <row r="54" spans="1:4">
      <c r="A54" s="4" t="s">
        <v>490</v>
      </c>
      <c r="B54" s="4" t="s">
        <v>491</v>
      </c>
    </row>
    <row r="55" spans="1:4">
      <c r="A55" s="4" t="s">
        <v>492</v>
      </c>
      <c r="B55" s="4" t="s">
        <v>493</v>
      </c>
      <c r="C55" s="4" t="s">
        <v>493</v>
      </c>
      <c r="D55" s="4" t="s">
        <v>493</v>
      </c>
    </row>
    <row r="56" spans="1:4">
      <c r="A56" s="4" t="s">
        <v>494</v>
      </c>
    </row>
    <row r="57" spans="1:4">
      <c r="A57" s="3" t="s">
        <v>445</v>
      </c>
    </row>
    <row r="58" spans="1:4">
      <c r="A58" s="4" t="s">
        <v>483</v>
      </c>
      <c r="B58" s="4" t="s">
        <v>495</v>
      </c>
    </row>
    <row r="59" spans="1:4">
      <c r="A59" s="4" t="s">
        <v>496</v>
      </c>
    </row>
    <row r="60" spans="1:4">
      <c r="A60" s="3" t="s">
        <v>445</v>
      </c>
    </row>
    <row r="61" spans="1:4">
      <c r="A61" s="4" t="s">
        <v>486</v>
      </c>
      <c r="B61" s="4" t="s">
        <v>497</v>
      </c>
    </row>
    <row r="62" spans="1:4">
      <c r="A62" s="4" t="s">
        <v>498</v>
      </c>
    </row>
    <row r="63" spans="1:4">
      <c r="A63" s="3" t="s">
        <v>445</v>
      </c>
    </row>
    <row r="64" spans="1:4">
      <c r="A64" s="4" t="s">
        <v>499</v>
      </c>
      <c r="B64" s="4" t="s">
        <v>484</v>
      </c>
    </row>
    <row r="65" spans="1:4">
      <c r="A65" s="4" t="s">
        <v>500</v>
      </c>
    </row>
    <row r="66" spans="1:4">
      <c r="A66" s="3" t="s">
        <v>445</v>
      </c>
    </row>
    <row r="67" spans="1:4">
      <c r="A67" s="4" t="s">
        <v>499</v>
      </c>
      <c r="B67" s="4" t="s">
        <v>501</v>
      </c>
    </row>
    <row r="68" spans="1:4">
      <c r="A68" s="4" t="s">
        <v>502</v>
      </c>
    </row>
    <row r="69" spans="1:4">
      <c r="A69" s="3" t="s">
        <v>445</v>
      </c>
    </row>
    <row r="70" spans="1:4">
      <c r="A70" s="4" t="s">
        <v>499</v>
      </c>
      <c r="B70" s="4" t="s">
        <v>487</v>
      </c>
    </row>
    <row r="71" spans="1:4">
      <c r="A71" s="4" t="s">
        <v>503</v>
      </c>
    </row>
    <row r="72" spans="1:4">
      <c r="A72" s="3" t="s">
        <v>445</v>
      </c>
    </row>
    <row r="73" spans="1:4">
      <c r="A73" s="4" t="s">
        <v>499</v>
      </c>
      <c r="B73" s="4" t="s">
        <v>495</v>
      </c>
    </row>
    <row r="74" spans="1:4">
      <c r="A74" s="4" t="s">
        <v>504</v>
      </c>
    </row>
    <row r="75" spans="1:4">
      <c r="A75" s="3" t="s">
        <v>445</v>
      </c>
    </row>
    <row r="76" spans="1:4">
      <c r="A76" s="4" t="s">
        <v>505</v>
      </c>
      <c r="B76" s="4" t="s">
        <v>506</v>
      </c>
    </row>
    <row r="77" spans="1:4">
      <c r="A77" s="4" t="s">
        <v>507</v>
      </c>
    </row>
    <row r="78" spans="1:4">
      <c r="A78" s="3" t="s">
        <v>445</v>
      </c>
    </row>
    <row r="79" spans="1:4">
      <c r="A79" s="4" t="s">
        <v>499</v>
      </c>
      <c r="B79" s="4" t="s">
        <v>487</v>
      </c>
    </row>
    <row r="80" spans="1:4">
      <c r="A80" s="4" t="s">
        <v>508</v>
      </c>
    </row>
    <row r="81" spans="1:4">
      <c r="A81" s="3" t="s">
        <v>445</v>
      </c>
    </row>
    <row r="82" spans="1:4">
      <c r="A82" s="4" t="s">
        <v>499</v>
      </c>
      <c r="B82" s="4" t="s">
        <v>495</v>
      </c>
    </row>
    <row r="83" spans="1:4">
      <c r="A83" s="4" t="s">
        <v>509</v>
      </c>
    </row>
    <row r="84" spans="1:4">
      <c r="A84" s="3" t="s">
        <v>445</v>
      </c>
    </row>
    <row r="85" spans="1:4">
      <c r="A85" s="4" t="s">
        <v>101</v>
      </c>
      <c r="C85" s="6" t="n">
        <v>8500000</v>
      </c>
    </row>
    <row r="86" spans="1:4">
      <c r="A86" s="4" t="s">
        <v>61</v>
      </c>
      <c r="C86" s="5" t="n">
        <v>8500000</v>
      </c>
    </row>
    <row r="87" spans="1:4">
      <c r="A87" s="4" t="s">
        <v>103</v>
      </c>
      <c r="C87" s="5" t="n">
        <v>4700000</v>
      </c>
    </row>
    <row r="88" spans="1:4">
      <c r="A88" s="4" t="s">
        <v>450</v>
      </c>
      <c r="C88" s="5" t="n">
        <v>-1800000</v>
      </c>
    </row>
    <row r="89" spans="1:4">
      <c r="A89" s="4" t="s">
        <v>48</v>
      </c>
      <c r="C89" s="6" t="n">
        <v>-6500000</v>
      </c>
    </row>
    <row r="90" spans="1:4">
      <c r="A90" s="4" t="s">
        <v>510</v>
      </c>
    </row>
    <row r="91" spans="1:4">
      <c r="A91" s="3" t="s">
        <v>445</v>
      </c>
    </row>
    <row r="92" spans="1:4">
      <c r="A92" s="4" t="s">
        <v>511</v>
      </c>
      <c r="B92" s="4" t="s">
        <v>5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91</v>
      </c>
    </row>
    <row r="3" spans="1:4">
      <c r="A3" s="3" t="s">
        <v>514</v>
      </c>
    </row>
    <row r="4" spans="1:4">
      <c r="A4" s="4" t="s">
        <v>515</v>
      </c>
      <c r="B4" s="10" t="n">
        <v>129.2</v>
      </c>
      <c r="C4" s="6" t="n">
        <v>131</v>
      </c>
    </row>
    <row r="5" spans="1:4">
      <c r="A5" s="4" t="s">
        <v>516</v>
      </c>
      <c r="B5" s="11" t="n">
        <v>291.2</v>
      </c>
    </row>
    <row r="6" spans="1:4">
      <c r="A6" s="4" t="s">
        <v>517</v>
      </c>
      <c r="B6" s="11" t="n">
        <v>98.59999999999999</v>
      </c>
    </row>
    <row r="7" spans="1:4">
      <c r="A7" s="4" t="s">
        <v>518</v>
      </c>
      <c r="B7" s="5" t="n">
        <v>209</v>
      </c>
      <c r="C7" s="11" t="n">
        <v>148.5</v>
      </c>
    </row>
    <row r="8" spans="1:4">
      <c r="A8" s="4" t="s">
        <v>519</v>
      </c>
    </row>
    <row r="9" spans="1:4">
      <c r="A9" s="3" t="s">
        <v>514</v>
      </c>
    </row>
    <row r="10" spans="1:4">
      <c r="A10" s="4" t="s">
        <v>520</v>
      </c>
      <c r="B10" s="5" t="n">
        <v>1200</v>
      </c>
      <c r="C10" s="5" t="n">
        <v>1200</v>
      </c>
    </row>
    <row r="11" spans="1:4">
      <c r="A11" s="4" t="s">
        <v>521</v>
      </c>
      <c r="B11" s="10" t="n">
        <v>258.4</v>
      </c>
      <c r="C11" s="10" t="n">
        <v>306.5</v>
      </c>
      <c r="D11" s="6" t="n">
        <v>1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23</v>
      </c>
    </row>
    <row r="3" spans="1:3">
      <c r="A3" s="4" t="s">
        <v>524</v>
      </c>
      <c r="B3" s="6" t="n">
        <v>5761150</v>
      </c>
      <c r="C3" s="6" t="n">
        <v>4750362</v>
      </c>
    </row>
    <row r="4" spans="1:3">
      <c r="A4" s="4" t="s">
        <v>525</v>
      </c>
      <c r="B4" s="5" t="n">
        <v>23361</v>
      </c>
      <c r="C4" s="5" t="n">
        <v>35015</v>
      </c>
    </row>
    <row r="5" spans="1:3">
      <c r="A5" s="4" t="s">
        <v>526</v>
      </c>
      <c r="B5" s="5" t="n">
        <v>-70700</v>
      </c>
      <c r="C5" s="5" t="n">
        <v>-32693</v>
      </c>
    </row>
    <row r="6" spans="1:3">
      <c r="A6" s="4" t="s">
        <v>527</v>
      </c>
      <c r="B6" s="5" t="n">
        <v>5713811</v>
      </c>
      <c r="C6" s="5" t="n">
        <v>4752684</v>
      </c>
    </row>
    <row r="7" spans="1:3">
      <c r="A7" s="4" t="s">
        <v>528</v>
      </c>
    </row>
    <row r="8" spans="1:3">
      <c r="A8" s="3" t="s">
        <v>523</v>
      </c>
    </row>
    <row r="9" spans="1:3">
      <c r="A9" s="4" t="s">
        <v>524</v>
      </c>
      <c r="B9" s="5" t="n">
        <v>162904</v>
      </c>
      <c r="C9" s="5" t="n">
        <v>173049</v>
      </c>
    </row>
    <row r="10" spans="1:3">
      <c r="A10" s="4" t="s">
        <v>525</v>
      </c>
      <c r="B10" s="5" t="n">
        <v>741</v>
      </c>
      <c r="C10" s="5" t="n">
        <v>2199</v>
      </c>
    </row>
    <row r="11" spans="1:3">
      <c r="A11" s="4" t="s">
        <v>526</v>
      </c>
      <c r="B11" s="5" t="n">
        <v>-1139</v>
      </c>
      <c r="C11" s="5" t="n">
        <v>-1250</v>
      </c>
    </row>
    <row r="12" spans="1:3">
      <c r="A12" s="4" t="s">
        <v>527</v>
      </c>
      <c r="B12" s="5" t="n">
        <v>162506</v>
      </c>
      <c r="C12" s="5" t="n">
        <v>173998</v>
      </c>
    </row>
    <row r="13" spans="1:3">
      <c r="A13" s="4" t="s">
        <v>529</v>
      </c>
    </row>
    <row r="14" spans="1:3">
      <c r="A14" s="3" t="s">
        <v>523</v>
      </c>
    </row>
    <row r="15" spans="1:3">
      <c r="A15" s="4" t="s">
        <v>524</v>
      </c>
      <c r="B15" s="5" t="n">
        <v>1050134</v>
      </c>
      <c r="C15" s="5" t="n">
        <v>1031146</v>
      </c>
    </row>
    <row r="16" spans="1:3">
      <c r="A16" s="4" t="s">
        <v>525</v>
      </c>
      <c r="B16" s="5" t="n">
        <v>7210</v>
      </c>
      <c r="C16" s="5" t="n">
        <v>12185</v>
      </c>
    </row>
    <row r="17" spans="1:3">
      <c r="A17" s="4" t="s">
        <v>526</v>
      </c>
      <c r="B17" s="5" t="n">
        <v>-12309</v>
      </c>
      <c r="C17" s="5" t="n">
        <v>-7394</v>
      </c>
    </row>
    <row r="18" spans="1:3">
      <c r="A18" s="4" t="s">
        <v>527</v>
      </c>
      <c r="B18" s="5" t="n">
        <v>1045035</v>
      </c>
      <c r="C18" s="5" t="n">
        <v>1035937</v>
      </c>
    </row>
    <row r="19" spans="1:3">
      <c r="A19" s="4" t="s">
        <v>530</v>
      </c>
    </row>
    <row r="20" spans="1:3">
      <c r="A20" s="3" t="s">
        <v>523</v>
      </c>
    </row>
    <row r="21" spans="1:3">
      <c r="A21" s="4" t="s">
        <v>524</v>
      </c>
      <c r="B21" s="5" t="n">
        <v>158885</v>
      </c>
      <c r="C21" s="5" t="n">
        <v>170220</v>
      </c>
    </row>
    <row r="22" spans="1:3">
      <c r="A22" s="4" t="s">
        <v>525</v>
      </c>
      <c r="B22" s="5" t="n">
        <v>571</v>
      </c>
      <c r="C22" s="5" t="n">
        <v>489</v>
      </c>
    </row>
    <row r="23" spans="1:3">
      <c r="A23" s="4" t="s">
        <v>526</v>
      </c>
      <c r="B23" s="5" t="n">
        <v>-2159</v>
      </c>
      <c r="C23" s="5" t="n">
        <v>-1221</v>
      </c>
    </row>
    <row r="24" spans="1:3">
      <c r="A24" s="4" t="s">
        <v>527</v>
      </c>
      <c r="B24" s="5" t="n">
        <v>157297</v>
      </c>
      <c r="C24" s="5" t="n">
        <v>169488</v>
      </c>
    </row>
    <row r="25" spans="1:3">
      <c r="A25" s="4" t="s">
        <v>531</v>
      </c>
    </row>
    <row r="26" spans="1:3">
      <c r="A26" s="3" t="s">
        <v>523</v>
      </c>
    </row>
    <row r="27" spans="1:3">
      <c r="A27" s="4" t="s">
        <v>524</v>
      </c>
      <c r="B27" s="5" t="n">
        <v>319115</v>
      </c>
      <c r="C27" s="5" t="n">
        <v>212731</v>
      </c>
    </row>
    <row r="28" spans="1:3">
      <c r="A28" s="4" t="s">
        <v>525</v>
      </c>
      <c r="B28" s="5" t="n">
        <v>1145</v>
      </c>
      <c r="C28" s="5" t="n">
        <v>1061</v>
      </c>
    </row>
    <row r="29" spans="1:3">
      <c r="A29" s="4" t="s">
        <v>526</v>
      </c>
      <c r="B29" s="5" t="n">
        <v>-4093</v>
      </c>
      <c r="C29" s="5" t="n">
        <v>-2322</v>
      </c>
    </row>
    <row r="30" spans="1:3">
      <c r="A30" s="4" t="s">
        <v>527</v>
      </c>
      <c r="B30" s="5" t="n">
        <v>316167</v>
      </c>
      <c r="C30" s="5" t="n">
        <v>211470</v>
      </c>
    </row>
    <row r="31" spans="1:3">
      <c r="A31" s="4" t="s">
        <v>532</v>
      </c>
    </row>
    <row r="32" spans="1:3">
      <c r="A32" s="3" t="s">
        <v>523</v>
      </c>
    </row>
    <row r="33" spans="1:3">
      <c r="A33" s="4" t="s">
        <v>524</v>
      </c>
      <c r="B33" s="5" t="n">
        <v>3219585</v>
      </c>
      <c r="C33" s="5" t="n">
        <v>2172377</v>
      </c>
    </row>
    <row r="34" spans="1:3">
      <c r="A34" s="4" t="s">
        <v>525</v>
      </c>
      <c r="B34" s="5" t="n">
        <v>12030</v>
      </c>
      <c r="C34" s="5" t="n">
        <v>3168</v>
      </c>
    </row>
    <row r="35" spans="1:3">
      <c r="A35" s="4" t="s">
        <v>526</v>
      </c>
      <c r="B35" s="5" t="n">
        <v>-29016</v>
      </c>
      <c r="C35" s="5" t="n">
        <v>-16588</v>
      </c>
    </row>
    <row r="36" spans="1:3">
      <c r="A36" s="4" t="s">
        <v>527</v>
      </c>
      <c r="B36" s="5" t="n">
        <v>3202599</v>
      </c>
      <c r="C36" s="5" t="n">
        <v>2158957</v>
      </c>
    </row>
    <row r="37" spans="1:3">
      <c r="A37" s="4" t="s">
        <v>533</v>
      </c>
    </row>
    <row r="38" spans="1:3">
      <c r="A38" s="3" t="s">
        <v>523</v>
      </c>
    </row>
    <row r="39" spans="1:3">
      <c r="A39" s="4" t="s">
        <v>524</v>
      </c>
      <c r="B39" s="5" t="n">
        <v>575646</v>
      </c>
      <c r="C39" s="5" t="n">
        <v>734409</v>
      </c>
    </row>
    <row r="40" spans="1:3">
      <c r="A40" s="4" t="s">
        <v>525</v>
      </c>
      <c r="B40" s="5" t="n">
        <v>1113</v>
      </c>
      <c r="C40" s="5" t="n">
        <v>11768</v>
      </c>
    </row>
    <row r="41" spans="1:3">
      <c r="A41" s="4" t="s">
        <v>526</v>
      </c>
      <c r="B41" s="5" t="n">
        <v>-15499</v>
      </c>
      <c r="C41" s="5" t="n">
        <v>-2962</v>
      </c>
    </row>
    <row r="42" spans="1:3">
      <c r="A42" s="4" t="s">
        <v>527</v>
      </c>
      <c r="B42" s="5" t="n">
        <v>561260</v>
      </c>
      <c r="C42" s="5" t="n">
        <v>743215</v>
      </c>
    </row>
    <row r="43" spans="1:3">
      <c r="A43" s="4" t="s">
        <v>534</v>
      </c>
    </row>
    <row r="44" spans="1:3">
      <c r="A44" s="3" t="s">
        <v>523</v>
      </c>
    </row>
    <row r="45" spans="1:3">
      <c r="A45" s="4" t="s">
        <v>524</v>
      </c>
      <c r="B45" s="5" t="n">
        <v>274881</v>
      </c>
      <c r="C45" s="5" t="n">
        <v>256430</v>
      </c>
    </row>
    <row r="46" spans="1:3">
      <c r="A46" s="4" t="s">
        <v>525</v>
      </c>
      <c r="B46" s="5" t="n">
        <v>551</v>
      </c>
      <c r="C46" s="5" t="n">
        <v>4145</v>
      </c>
    </row>
    <row r="47" spans="1:3">
      <c r="A47" s="4" t="s">
        <v>526</v>
      </c>
      <c r="B47" s="5" t="n">
        <v>-6485</v>
      </c>
      <c r="C47" s="5" t="n">
        <v>-956</v>
      </c>
    </row>
    <row r="48" spans="1:3">
      <c r="A48" s="4" t="s">
        <v>527</v>
      </c>
      <c r="B48" s="6" t="n">
        <v>268947</v>
      </c>
      <c r="C48" s="6" t="n">
        <v>259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5</v>
      </c>
      <c r="B1" s="2" t="s">
        <v>1</v>
      </c>
    </row>
    <row r="2" spans="1:4">
      <c r="B2" s="2" t="s">
        <v>2</v>
      </c>
      <c r="C2" s="2" t="s">
        <v>35</v>
      </c>
      <c r="D2" s="2" t="s">
        <v>91</v>
      </c>
    </row>
    <row r="3" spans="1:4">
      <c r="A3" s="3" t="s">
        <v>536</v>
      </c>
    </row>
    <row r="4" spans="1:4">
      <c r="A4" s="4" t="s">
        <v>537</v>
      </c>
      <c r="B4" s="6" t="n">
        <v>3300</v>
      </c>
      <c r="C4" s="6" t="n">
        <v>5400</v>
      </c>
      <c r="D4" s="6" t="n">
        <v>12600</v>
      </c>
    </row>
    <row r="5" spans="1:4">
      <c r="A5" s="4" t="s">
        <v>538</v>
      </c>
      <c r="B5" s="5" t="n">
        <v>20300</v>
      </c>
      <c r="C5" s="5" t="n">
        <v>16400</v>
      </c>
      <c r="D5" s="5" t="n">
        <v>2700</v>
      </c>
    </row>
    <row r="6" spans="1:4">
      <c r="A6" s="4" t="s">
        <v>539</v>
      </c>
      <c r="B6" s="5" t="n">
        <v>1300000</v>
      </c>
      <c r="C6" s="5" t="n">
        <v>821000</v>
      </c>
      <c r="D6" s="5" t="n">
        <v>561000</v>
      </c>
    </row>
    <row r="7" spans="1:4">
      <c r="A7" s="4" t="s">
        <v>540</v>
      </c>
      <c r="B7" s="5" t="n">
        <v>38600</v>
      </c>
    </row>
    <row r="8" spans="1:4">
      <c r="A8" s="4" t="s">
        <v>541</v>
      </c>
      <c r="B8" s="5" t="n">
        <v>37600</v>
      </c>
    </row>
    <row r="9" spans="1:4">
      <c r="A9" s="4" t="s">
        <v>542</v>
      </c>
      <c r="C9" s="5" t="n">
        <v>30200</v>
      </c>
      <c r="D9" s="5" t="n">
        <v>18100</v>
      </c>
    </row>
    <row r="10" spans="1:4">
      <c r="A10" s="4" t="s">
        <v>543</v>
      </c>
      <c r="C10" s="5" t="n">
        <v>2100</v>
      </c>
      <c r="D10" s="6" t="n">
        <v>7000</v>
      </c>
    </row>
    <row r="11" spans="1:4">
      <c r="A11" s="4" t="s">
        <v>527</v>
      </c>
      <c r="B11" s="5" t="n">
        <v>5713811</v>
      </c>
      <c r="C11" s="5" t="n">
        <v>4752684</v>
      </c>
    </row>
    <row r="12" spans="1:4">
      <c r="A12" s="4" t="s">
        <v>544</v>
      </c>
      <c r="B12" s="5" t="n">
        <v>3373514</v>
      </c>
      <c r="C12" s="6" t="n">
        <v>2643947</v>
      </c>
    </row>
    <row r="13" spans="1:4">
      <c r="A13" s="4" t="s">
        <v>545</v>
      </c>
    </row>
    <row r="14" spans="1:4">
      <c r="A14" s="3" t="s">
        <v>536</v>
      </c>
    </row>
    <row r="15" spans="1:4">
      <c r="A15" s="4" t="s">
        <v>527</v>
      </c>
      <c r="B15" s="5" t="n">
        <v>144600</v>
      </c>
    </row>
    <row r="16" spans="1:4">
      <c r="A16" s="4" t="s">
        <v>544</v>
      </c>
      <c r="B16" s="5" t="n">
        <v>141200</v>
      </c>
    </row>
    <row r="17" spans="1:4">
      <c r="A17" s="4" t="s">
        <v>546</v>
      </c>
    </row>
    <row r="18" spans="1:4">
      <c r="A18" s="3" t="s">
        <v>536</v>
      </c>
    </row>
    <row r="19" spans="1:4">
      <c r="A19" s="4" t="s">
        <v>527</v>
      </c>
      <c r="B19" s="5" t="n">
        <v>72200</v>
      </c>
    </row>
    <row r="20" spans="1:4">
      <c r="A20" s="4" t="s">
        <v>544</v>
      </c>
      <c r="B20" s="5" t="n">
        <v>63400</v>
      </c>
    </row>
    <row r="21" spans="1:4">
      <c r="A21" s="4" t="s">
        <v>547</v>
      </c>
    </row>
    <row r="22" spans="1:4">
      <c r="A22" s="3" t="s">
        <v>536</v>
      </c>
    </row>
    <row r="23" spans="1:4">
      <c r="A23" s="4" t="s">
        <v>527</v>
      </c>
      <c r="B23" s="5" t="n">
        <v>191767</v>
      </c>
    </row>
    <row r="24" spans="1:4">
      <c r="A24" s="4" t="s">
        <v>544</v>
      </c>
      <c r="B24" s="5" t="n">
        <v>182112</v>
      </c>
    </row>
    <row r="25" spans="1:4">
      <c r="A25" s="4" t="s">
        <v>548</v>
      </c>
    </row>
    <row r="26" spans="1:4">
      <c r="A26" s="3" t="s">
        <v>536</v>
      </c>
    </row>
    <row r="27" spans="1:4">
      <c r="A27" s="4" t="s">
        <v>527</v>
      </c>
      <c r="B27" s="5" t="n">
        <v>133200</v>
      </c>
    </row>
    <row r="28" spans="1:4">
      <c r="A28" s="4" t="s">
        <v>544</v>
      </c>
      <c r="B28" s="5" t="n">
        <v>129800</v>
      </c>
    </row>
    <row r="29" spans="1:4">
      <c r="A29" s="4" t="s">
        <v>549</v>
      </c>
    </row>
    <row r="30" spans="1:4">
      <c r="A30" s="3" t="s">
        <v>536</v>
      </c>
    </row>
    <row r="31" spans="1:4">
      <c r="A31" s="4" t="s">
        <v>527</v>
      </c>
      <c r="B31" s="5" t="n">
        <v>38700</v>
      </c>
    </row>
    <row r="32" spans="1:4">
      <c r="A32" s="4" t="s">
        <v>544</v>
      </c>
      <c r="B32" s="5" t="n">
        <v>36700</v>
      </c>
    </row>
    <row r="33" spans="1:4">
      <c r="A33" s="4" t="s">
        <v>550</v>
      </c>
    </row>
    <row r="34" spans="1:4">
      <c r="A34" s="3" t="s">
        <v>536</v>
      </c>
    </row>
    <row r="35" spans="1:4">
      <c r="A35" s="4" t="s">
        <v>527</v>
      </c>
      <c r="B35" s="5" t="n">
        <v>9600</v>
      </c>
    </row>
    <row r="36" spans="1:4">
      <c r="A36" s="4" t="s">
        <v>544</v>
      </c>
      <c r="B36" s="6" t="n">
        <v>9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523</v>
      </c>
    </row>
    <row r="3" spans="1:3">
      <c r="A3" s="4" t="s">
        <v>552</v>
      </c>
      <c r="B3" s="6" t="n">
        <v>1672754</v>
      </c>
      <c r="C3" s="6" t="n">
        <v>1437759</v>
      </c>
    </row>
    <row r="4" spans="1:3">
      <c r="A4" s="4" t="s">
        <v>553</v>
      </c>
      <c r="B4" s="5" t="n">
        <v>-25709</v>
      </c>
      <c r="C4" s="5" t="n">
        <v>-10863</v>
      </c>
    </row>
    <row r="5" spans="1:3">
      <c r="A5" s="4" t="s">
        <v>554</v>
      </c>
      <c r="B5" s="5" t="n">
        <v>1700760</v>
      </c>
      <c r="C5" s="5" t="n">
        <v>1206188</v>
      </c>
    </row>
    <row r="6" spans="1:3">
      <c r="A6" s="4" t="s">
        <v>555</v>
      </c>
      <c r="B6" s="5" t="n">
        <v>-44991</v>
      </c>
      <c r="C6" s="5" t="n">
        <v>-21830</v>
      </c>
    </row>
    <row r="7" spans="1:3">
      <c r="A7" s="4" t="s">
        <v>556</v>
      </c>
      <c r="B7" s="5" t="n">
        <v>3373514</v>
      </c>
      <c r="C7" s="5" t="n">
        <v>2643947</v>
      </c>
    </row>
    <row r="8" spans="1:3">
      <c r="A8" s="4" t="s">
        <v>557</v>
      </c>
      <c r="B8" s="5" t="n">
        <v>-70700</v>
      </c>
      <c r="C8" s="5" t="n">
        <v>-32693</v>
      </c>
    </row>
    <row r="9" spans="1:3">
      <c r="A9" s="4" t="s">
        <v>528</v>
      </c>
    </row>
    <row r="10" spans="1:3">
      <c r="A10" s="3" t="s">
        <v>523</v>
      </c>
    </row>
    <row r="11" spans="1:3">
      <c r="A11" s="4" t="s">
        <v>552</v>
      </c>
      <c r="B11" s="5" t="n">
        <v>19749</v>
      </c>
      <c r="C11" s="5" t="n">
        <v>78605</v>
      </c>
    </row>
    <row r="12" spans="1:3">
      <c r="A12" s="4" t="s">
        <v>553</v>
      </c>
      <c r="B12" s="5" t="n">
        <v>-85</v>
      </c>
      <c r="C12" s="5" t="n">
        <v>-511</v>
      </c>
    </row>
    <row r="13" spans="1:3">
      <c r="A13" s="4" t="s">
        <v>554</v>
      </c>
      <c r="B13" s="5" t="n">
        <v>55615</v>
      </c>
      <c r="C13" s="5" t="n">
        <v>37498</v>
      </c>
    </row>
    <row r="14" spans="1:3">
      <c r="A14" s="4" t="s">
        <v>555</v>
      </c>
      <c r="B14" s="5" t="n">
        <v>-1054</v>
      </c>
      <c r="C14" s="5" t="n">
        <v>-739</v>
      </c>
    </row>
    <row r="15" spans="1:3">
      <c r="A15" s="4" t="s">
        <v>556</v>
      </c>
      <c r="B15" s="5" t="n">
        <v>75364</v>
      </c>
      <c r="C15" s="5" t="n">
        <v>116103</v>
      </c>
    </row>
    <row r="16" spans="1:3">
      <c r="A16" s="4" t="s">
        <v>557</v>
      </c>
      <c r="B16" s="5" t="n">
        <v>-1139</v>
      </c>
      <c r="C16" s="5" t="n">
        <v>-1250</v>
      </c>
    </row>
    <row r="17" spans="1:3">
      <c r="A17" s="4" t="s">
        <v>529</v>
      </c>
    </row>
    <row r="18" spans="1:3">
      <c r="A18" s="3" t="s">
        <v>523</v>
      </c>
    </row>
    <row r="19" spans="1:3">
      <c r="A19" s="4" t="s">
        <v>552</v>
      </c>
      <c r="B19" s="5" t="n">
        <v>172387</v>
      </c>
      <c r="C19" s="5" t="n">
        <v>279292</v>
      </c>
    </row>
    <row r="20" spans="1:3">
      <c r="A20" s="4" t="s">
        <v>553</v>
      </c>
      <c r="B20" s="5" t="n">
        <v>-1772</v>
      </c>
      <c r="C20" s="5" t="n">
        <v>-1714</v>
      </c>
    </row>
    <row r="21" spans="1:3">
      <c r="A21" s="4" t="s">
        <v>554</v>
      </c>
      <c r="B21" s="5" t="n">
        <v>369139</v>
      </c>
      <c r="C21" s="5" t="n">
        <v>226895</v>
      </c>
    </row>
    <row r="22" spans="1:3">
      <c r="A22" s="4" t="s">
        <v>555</v>
      </c>
      <c r="B22" s="5" t="n">
        <v>-10537</v>
      </c>
      <c r="C22" s="5" t="n">
        <v>-5680</v>
      </c>
    </row>
    <row r="23" spans="1:3">
      <c r="A23" s="4" t="s">
        <v>556</v>
      </c>
      <c r="B23" s="5" t="n">
        <v>541526</v>
      </c>
      <c r="C23" s="5" t="n">
        <v>506187</v>
      </c>
    </row>
    <row r="24" spans="1:3">
      <c r="A24" s="4" t="s">
        <v>557</v>
      </c>
      <c r="B24" s="5" t="n">
        <v>-12309</v>
      </c>
      <c r="C24" s="5" t="n">
        <v>-7394</v>
      </c>
    </row>
    <row r="25" spans="1:3">
      <c r="A25" s="4" t="s">
        <v>530</v>
      </c>
    </row>
    <row r="26" spans="1:3">
      <c r="A26" s="3" t="s">
        <v>523</v>
      </c>
    </row>
    <row r="27" spans="1:3">
      <c r="A27" s="4" t="s">
        <v>552</v>
      </c>
      <c r="B27" s="5" t="n">
        <v>23654</v>
      </c>
      <c r="C27" s="5" t="n">
        <v>98942</v>
      </c>
    </row>
    <row r="28" spans="1:3">
      <c r="A28" s="4" t="s">
        <v>553</v>
      </c>
      <c r="B28" s="5" t="n">
        <v>-1037</v>
      </c>
      <c r="C28" s="5" t="n">
        <v>-972</v>
      </c>
    </row>
    <row r="29" spans="1:3">
      <c r="A29" s="4" t="s">
        <v>554</v>
      </c>
      <c r="B29" s="5" t="n">
        <v>42119</v>
      </c>
      <c r="C29" s="5" t="n">
        <v>6678</v>
      </c>
    </row>
    <row r="30" spans="1:3">
      <c r="A30" s="4" t="s">
        <v>555</v>
      </c>
      <c r="B30" s="5" t="n">
        <v>-1122</v>
      </c>
      <c r="C30" s="5" t="n">
        <v>-249</v>
      </c>
    </row>
    <row r="31" spans="1:3">
      <c r="A31" s="4" t="s">
        <v>556</v>
      </c>
      <c r="B31" s="5" t="n">
        <v>65773</v>
      </c>
      <c r="C31" s="5" t="n">
        <v>105620</v>
      </c>
    </row>
    <row r="32" spans="1:3">
      <c r="A32" s="4" t="s">
        <v>557</v>
      </c>
      <c r="B32" s="5" t="n">
        <v>-2159</v>
      </c>
      <c r="C32" s="5" t="n">
        <v>-1221</v>
      </c>
    </row>
    <row r="33" spans="1:3">
      <c r="A33" s="4" t="s">
        <v>531</v>
      </c>
    </row>
    <row r="34" spans="1:3">
      <c r="A34" s="3" t="s">
        <v>523</v>
      </c>
    </row>
    <row r="35" spans="1:3">
      <c r="A35" s="4" t="s">
        <v>552</v>
      </c>
      <c r="B35" s="5" t="n">
        <v>56270</v>
      </c>
      <c r="C35" s="5" t="n">
        <v>55707</v>
      </c>
    </row>
    <row r="36" spans="1:3">
      <c r="A36" s="4" t="s">
        <v>553</v>
      </c>
      <c r="B36" s="5" t="n">
        <v>-748</v>
      </c>
      <c r="C36" s="5" t="n">
        <v>-409</v>
      </c>
    </row>
    <row r="37" spans="1:3">
      <c r="A37" s="4" t="s">
        <v>554</v>
      </c>
      <c r="B37" s="5" t="n">
        <v>90631</v>
      </c>
      <c r="C37" s="5" t="n">
        <v>93737</v>
      </c>
    </row>
    <row r="38" spans="1:3">
      <c r="A38" s="4" t="s">
        <v>555</v>
      </c>
      <c r="B38" s="5" t="n">
        <v>-3345</v>
      </c>
      <c r="C38" s="5" t="n">
        <v>-1913</v>
      </c>
    </row>
    <row r="39" spans="1:3">
      <c r="A39" s="4" t="s">
        <v>556</v>
      </c>
      <c r="B39" s="5" t="n">
        <v>146901</v>
      </c>
      <c r="C39" s="5" t="n">
        <v>149444</v>
      </c>
    </row>
    <row r="40" spans="1:3">
      <c r="A40" s="4" t="s">
        <v>557</v>
      </c>
      <c r="B40" s="5" t="n">
        <v>-4093</v>
      </c>
      <c r="C40" s="5" t="n">
        <v>-2322</v>
      </c>
    </row>
    <row r="41" spans="1:3">
      <c r="A41" s="4" t="s">
        <v>532</v>
      </c>
    </row>
    <row r="42" spans="1:3">
      <c r="A42" s="3" t="s">
        <v>523</v>
      </c>
    </row>
    <row r="43" spans="1:3">
      <c r="A43" s="4" t="s">
        <v>552</v>
      </c>
      <c r="B43" s="5" t="n">
        <v>850459</v>
      </c>
      <c r="C43" s="5" t="n">
        <v>671871</v>
      </c>
    </row>
    <row r="44" spans="1:3">
      <c r="A44" s="4" t="s">
        <v>553</v>
      </c>
      <c r="B44" s="5" t="n">
        <v>-6955</v>
      </c>
      <c r="C44" s="5" t="n">
        <v>-4868</v>
      </c>
    </row>
    <row r="45" spans="1:3">
      <c r="A45" s="4" t="s">
        <v>554</v>
      </c>
      <c r="B45" s="5" t="n">
        <v>982610</v>
      </c>
      <c r="C45" s="5" t="n">
        <v>774959</v>
      </c>
    </row>
    <row r="46" spans="1:3">
      <c r="A46" s="4" t="s">
        <v>555</v>
      </c>
      <c r="B46" s="5" t="n">
        <v>-22061</v>
      </c>
      <c r="C46" s="5" t="n">
        <v>-11720</v>
      </c>
    </row>
    <row r="47" spans="1:3">
      <c r="A47" s="4" t="s">
        <v>556</v>
      </c>
      <c r="B47" s="5" t="n">
        <v>1833069</v>
      </c>
      <c r="C47" s="5" t="n">
        <v>1446830</v>
      </c>
    </row>
    <row r="48" spans="1:3">
      <c r="A48" s="4" t="s">
        <v>557</v>
      </c>
      <c r="B48" s="5" t="n">
        <v>-29016</v>
      </c>
      <c r="C48" s="5" t="n">
        <v>-16588</v>
      </c>
    </row>
    <row r="49" spans="1:3">
      <c r="A49" s="4" t="s">
        <v>533</v>
      </c>
    </row>
    <row r="50" spans="1:3">
      <c r="A50" s="3" t="s">
        <v>523</v>
      </c>
    </row>
    <row r="51" spans="1:3">
      <c r="A51" s="4" t="s">
        <v>552</v>
      </c>
      <c r="B51" s="5" t="n">
        <v>374473</v>
      </c>
      <c r="C51" s="5" t="n">
        <v>171817</v>
      </c>
    </row>
    <row r="52" spans="1:3">
      <c r="A52" s="4" t="s">
        <v>553</v>
      </c>
      <c r="B52" s="5" t="n">
        <v>-10537</v>
      </c>
      <c r="C52" s="5" t="n">
        <v>-1568</v>
      </c>
    </row>
    <row r="53" spans="1:3">
      <c r="A53" s="4" t="s">
        <v>554</v>
      </c>
      <c r="B53" s="5" t="n">
        <v>109844</v>
      </c>
      <c r="C53" s="5" t="n">
        <v>60724</v>
      </c>
    </row>
    <row r="54" spans="1:3">
      <c r="A54" s="4" t="s">
        <v>555</v>
      </c>
      <c r="B54" s="5" t="n">
        <v>-4962</v>
      </c>
      <c r="C54" s="5" t="n">
        <v>-1394</v>
      </c>
    </row>
    <row r="55" spans="1:3">
      <c r="A55" s="4" t="s">
        <v>556</v>
      </c>
      <c r="B55" s="5" t="n">
        <v>484317</v>
      </c>
      <c r="C55" s="5" t="n">
        <v>232541</v>
      </c>
    </row>
    <row r="56" spans="1:3">
      <c r="A56" s="4" t="s">
        <v>557</v>
      </c>
      <c r="B56" s="5" t="n">
        <v>-15499</v>
      </c>
      <c r="C56" s="5" t="n">
        <v>-2962</v>
      </c>
    </row>
    <row r="57" spans="1:3">
      <c r="A57" s="4" t="s">
        <v>534</v>
      </c>
    </row>
    <row r="58" spans="1:3">
      <c r="A58" s="3" t="s">
        <v>523</v>
      </c>
    </row>
    <row r="59" spans="1:3">
      <c r="A59" s="4" t="s">
        <v>552</v>
      </c>
      <c r="B59" s="5" t="n">
        <v>175762</v>
      </c>
      <c r="C59" s="5" t="n">
        <v>81525</v>
      </c>
    </row>
    <row r="60" spans="1:3">
      <c r="A60" s="4" t="s">
        <v>553</v>
      </c>
      <c r="B60" s="5" t="n">
        <v>-4575</v>
      </c>
      <c r="C60" s="5" t="n">
        <v>-821</v>
      </c>
    </row>
    <row r="61" spans="1:3">
      <c r="A61" s="4" t="s">
        <v>554</v>
      </c>
      <c r="B61" s="5" t="n">
        <v>50802</v>
      </c>
      <c r="C61" s="5" t="n">
        <v>5697</v>
      </c>
    </row>
    <row r="62" spans="1:3">
      <c r="A62" s="4" t="s">
        <v>555</v>
      </c>
      <c r="B62" s="5" t="n">
        <v>-1910</v>
      </c>
      <c r="C62" s="5" t="n">
        <v>-135</v>
      </c>
    </row>
    <row r="63" spans="1:3">
      <c r="A63" s="4" t="s">
        <v>556</v>
      </c>
      <c r="B63" s="5" t="n">
        <v>226564</v>
      </c>
      <c r="C63" s="5" t="n">
        <v>87222</v>
      </c>
    </row>
    <row r="64" spans="1:3">
      <c r="A64" s="4" t="s">
        <v>557</v>
      </c>
      <c r="B64" s="6" t="n">
        <v>-6485</v>
      </c>
      <c r="C64" s="6" t="n">
        <v>-9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523</v>
      </c>
    </row>
    <row r="3" spans="1:3">
      <c r="A3" s="4" t="s">
        <v>524</v>
      </c>
      <c r="B3" s="6" t="n">
        <v>5761150</v>
      </c>
      <c r="C3" s="6" t="n">
        <v>4750362</v>
      </c>
    </row>
    <row r="4" spans="1:3">
      <c r="A4" s="4" t="s">
        <v>527</v>
      </c>
      <c r="B4" s="5" t="n">
        <v>5713811</v>
      </c>
      <c r="C4" s="5" t="n">
        <v>4752684</v>
      </c>
    </row>
    <row r="5" spans="1:3">
      <c r="A5" s="4" t="s">
        <v>528</v>
      </c>
    </row>
    <row r="6" spans="1:3">
      <c r="A6" s="3" t="s">
        <v>523</v>
      </c>
    </row>
    <row r="7" spans="1:3">
      <c r="A7" s="4" t="s">
        <v>559</v>
      </c>
      <c r="B7" s="5" t="n">
        <v>69650</v>
      </c>
    </row>
    <row r="8" spans="1:3">
      <c r="A8" s="4" t="s">
        <v>560</v>
      </c>
      <c r="B8" s="5" t="n">
        <v>67223</v>
      </c>
    </row>
    <row r="9" spans="1:3">
      <c r="A9" s="4" t="s">
        <v>561</v>
      </c>
      <c r="B9" s="5" t="n">
        <v>2744</v>
      </c>
    </row>
    <row r="10" spans="1:3">
      <c r="A10" s="4" t="s">
        <v>562</v>
      </c>
      <c r="B10" s="5" t="n">
        <v>23287</v>
      </c>
    </row>
    <row r="11" spans="1:3">
      <c r="A11" s="4" t="s">
        <v>524</v>
      </c>
      <c r="B11" s="5" t="n">
        <v>162904</v>
      </c>
      <c r="C11" s="5" t="n">
        <v>173049</v>
      </c>
    </row>
    <row r="12" spans="1:3">
      <c r="A12" s="4" t="s">
        <v>563</v>
      </c>
      <c r="B12" s="5" t="n">
        <v>69504</v>
      </c>
    </row>
    <row r="13" spans="1:3">
      <c r="A13" s="4" t="s">
        <v>564</v>
      </c>
      <c r="B13" s="5" t="n">
        <v>67043</v>
      </c>
    </row>
    <row r="14" spans="1:3">
      <c r="A14" s="4" t="s">
        <v>565</v>
      </c>
      <c r="B14" s="5" t="n">
        <v>2716</v>
      </c>
    </row>
    <row r="15" spans="1:3">
      <c r="A15" s="4" t="s">
        <v>566</v>
      </c>
      <c r="B15" s="5" t="n">
        <v>23243</v>
      </c>
    </row>
    <row r="16" spans="1:3">
      <c r="A16" s="4" t="s">
        <v>527</v>
      </c>
      <c r="B16" s="5" t="n">
        <v>162506</v>
      </c>
      <c r="C16" s="5" t="n">
        <v>173998</v>
      </c>
    </row>
    <row r="17" spans="1:3">
      <c r="A17" s="4" t="s">
        <v>529</v>
      </c>
    </row>
    <row r="18" spans="1:3">
      <c r="A18" s="3" t="s">
        <v>523</v>
      </c>
    </row>
    <row r="19" spans="1:3">
      <c r="A19" s="4" t="s">
        <v>559</v>
      </c>
      <c r="B19" s="5" t="n">
        <v>65779</v>
      </c>
    </row>
    <row r="20" spans="1:3">
      <c r="A20" s="4" t="s">
        <v>560</v>
      </c>
      <c r="B20" s="5" t="n">
        <v>232548</v>
      </c>
    </row>
    <row r="21" spans="1:3">
      <c r="A21" s="4" t="s">
        <v>561</v>
      </c>
      <c r="B21" s="5" t="n">
        <v>266936</v>
      </c>
    </row>
    <row r="22" spans="1:3">
      <c r="A22" s="4" t="s">
        <v>562</v>
      </c>
      <c r="B22" s="5" t="n">
        <v>484871</v>
      </c>
    </row>
    <row r="23" spans="1:3">
      <c r="A23" s="4" t="s">
        <v>524</v>
      </c>
      <c r="B23" s="5" t="n">
        <v>1050134</v>
      </c>
      <c r="C23" s="5" t="n">
        <v>1031146</v>
      </c>
    </row>
    <row r="24" spans="1:3">
      <c r="A24" s="4" t="s">
        <v>563</v>
      </c>
      <c r="B24" s="5" t="n">
        <v>65708</v>
      </c>
    </row>
    <row r="25" spans="1:3">
      <c r="A25" s="4" t="s">
        <v>564</v>
      </c>
      <c r="B25" s="5" t="n">
        <v>232572</v>
      </c>
    </row>
    <row r="26" spans="1:3">
      <c r="A26" s="4" t="s">
        <v>565</v>
      </c>
      <c r="B26" s="5" t="n">
        <v>266724</v>
      </c>
    </row>
    <row r="27" spans="1:3">
      <c r="A27" s="4" t="s">
        <v>566</v>
      </c>
      <c r="B27" s="5" t="n">
        <v>480031</v>
      </c>
    </row>
    <row r="28" spans="1:3">
      <c r="A28" s="4" t="s">
        <v>527</v>
      </c>
      <c r="B28" s="5" t="n">
        <v>1045035</v>
      </c>
      <c r="C28" s="5" t="n">
        <v>1035937</v>
      </c>
    </row>
    <row r="29" spans="1:3">
      <c r="A29" s="4" t="s">
        <v>530</v>
      </c>
    </row>
    <row r="30" spans="1:3">
      <c r="A30" s="3" t="s">
        <v>523</v>
      </c>
    </row>
    <row r="31" spans="1:3">
      <c r="A31" s="4" t="s">
        <v>559</v>
      </c>
      <c r="B31" s="5" t="n">
        <v>20304</v>
      </c>
    </row>
    <row r="32" spans="1:3">
      <c r="A32" s="4" t="s">
        <v>560</v>
      </c>
      <c r="B32" s="5" t="n">
        <v>112746</v>
      </c>
    </row>
    <row r="33" spans="1:3">
      <c r="A33" s="4" t="s">
        <v>561</v>
      </c>
      <c r="B33" s="5" t="n">
        <v>14336</v>
      </c>
    </row>
    <row r="34" spans="1:3">
      <c r="A34" s="4" t="s">
        <v>562</v>
      </c>
      <c r="B34" s="5" t="n">
        <v>11499</v>
      </c>
    </row>
    <row r="35" spans="1:3">
      <c r="A35" s="4" t="s">
        <v>524</v>
      </c>
      <c r="B35" s="5" t="n">
        <v>158885</v>
      </c>
      <c r="C35" s="5" t="n">
        <v>170220</v>
      </c>
    </row>
    <row r="36" spans="1:3">
      <c r="A36" s="4" t="s">
        <v>563</v>
      </c>
      <c r="B36" s="5" t="n">
        <v>20290</v>
      </c>
    </row>
    <row r="37" spans="1:3">
      <c r="A37" s="4" t="s">
        <v>564</v>
      </c>
      <c r="B37" s="5" t="n">
        <v>112629</v>
      </c>
    </row>
    <row r="38" spans="1:3">
      <c r="A38" s="4" t="s">
        <v>565</v>
      </c>
      <c r="B38" s="5" t="n">
        <v>13933</v>
      </c>
    </row>
    <row r="39" spans="1:3">
      <c r="A39" s="4" t="s">
        <v>566</v>
      </c>
      <c r="B39" s="5" t="n">
        <v>10445</v>
      </c>
    </row>
    <row r="40" spans="1:3">
      <c r="A40" s="4" t="s">
        <v>527</v>
      </c>
      <c r="B40" s="5" t="n">
        <v>157297</v>
      </c>
      <c r="C40" s="5" t="n">
        <v>169488</v>
      </c>
    </row>
    <row r="41" spans="1:3">
      <c r="A41" s="4" t="s">
        <v>531</v>
      </c>
    </row>
    <row r="42" spans="1:3">
      <c r="A42" s="3" t="s">
        <v>523</v>
      </c>
    </row>
    <row r="43" spans="1:3">
      <c r="A43" s="4" t="s">
        <v>559</v>
      </c>
      <c r="B43" s="5" t="n">
        <v>21574</v>
      </c>
    </row>
    <row r="44" spans="1:3">
      <c r="A44" s="4" t="s">
        <v>560</v>
      </c>
      <c r="B44" s="5" t="n">
        <v>122750</v>
      </c>
    </row>
    <row r="45" spans="1:3">
      <c r="A45" s="4" t="s">
        <v>561</v>
      </c>
      <c r="B45" s="5" t="n">
        <v>127392</v>
      </c>
    </row>
    <row r="46" spans="1:3">
      <c r="A46" s="4" t="s">
        <v>562</v>
      </c>
      <c r="B46" s="5" t="n">
        <v>47399</v>
      </c>
    </row>
    <row r="47" spans="1:3">
      <c r="A47" s="4" t="s">
        <v>524</v>
      </c>
      <c r="B47" s="5" t="n">
        <v>319115</v>
      </c>
      <c r="C47" s="5" t="n">
        <v>212731</v>
      </c>
    </row>
    <row r="48" spans="1:3">
      <c r="A48" s="4" t="s">
        <v>563</v>
      </c>
      <c r="B48" s="5" t="n">
        <v>21379</v>
      </c>
    </row>
    <row r="49" spans="1:3">
      <c r="A49" s="4" t="s">
        <v>564</v>
      </c>
      <c r="B49" s="5" t="n">
        <v>121397</v>
      </c>
    </row>
    <row r="50" spans="1:3">
      <c r="A50" s="4" t="s">
        <v>565</v>
      </c>
      <c r="B50" s="5" t="n">
        <v>128075</v>
      </c>
    </row>
    <row r="51" spans="1:3">
      <c r="A51" s="4" t="s">
        <v>566</v>
      </c>
      <c r="B51" s="5" t="n">
        <v>45316</v>
      </c>
    </row>
    <row r="52" spans="1:3">
      <c r="A52" s="4" t="s">
        <v>527</v>
      </c>
      <c r="B52" s="5" t="n">
        <v>316167</v>
      </c>
      <c r="C52" s="5" t="n">
        <v>211470</v>
      </c>
    </row>
    <row r="53" spans="1:3">
      <c r="A53" s="4" t="s">
        <v>533</v>
      </c>
    </row>
    <row r="54" spans="1:3">
      <c r="A54" s="3" t="s">
        <v>523</v>
      </c>
    </row>
    <row r="55" spans="1:3">
      <c r="A55" s="4" t="s">
        <v>559</v>
      </c>
      <c r="B55" s="5" t="n">
        <v>29561</v>
      </c>
    </row>
    <row r="56" spans="1:3">
      <c r="A56" s="4" t="s">
        <v>560</v>
      </c>
      <c r="B56" s="5" t="n">
        <v>266261</v>
      </c>
    </row>
    <row r="57" spans="1:3">
      <c r="A57" s="4" t="s">
        <v>561</v>
      </c>
      <c r="B57" s="5" t="n">
        <v>250275</v>
      </c>
    </row>
    <row r="58" spans="1:3">
      <c r="A58" s="4" t="s">
        <v>562</v>
      </c>
      <c r="B58" s="5" t="n">
        <v>29549</v>
      </c>
    </row>
    <row r="59" spans="1:3">
      <c r="A59" s="4" t="s">
        <v>524</v>
      </c>
      <c r="B59" s="5" t="n">
        <v>575646</v>
      </c>
      <c r="C59" s="5" t="n">
        <v>734409</v>
      </c>
    </row>
    <row r="60" spans="1:3">
      <c r="A60" s="4" t="s">
        <v>563</v>
      </c>
      <c r="B60" s="5" t="n">
        <v>29418</v>
      </c>
    </row>
    <row r="61" spans="1:3">
      <c r="A61" s="4" t="s">
        <v>564</v>
      </c>
      <c r="B61" s="5" t="n">
        <v>261369</v>
      </c>
    </row>
    <row r="62" spans="1:3">
      <c r="A62" s="4" t="s">
        <v>565</v>
      </c>
      <c r="B62" s="5" t="n">
        <v>241937</v>
      </c>
    </row>
    <row r="63" spans="1:3">
      <c r="A63" s="4" t="s">
        <v>566</v>
      </c>
      <c r="B63" s="5" t="n">
        <v>28536</v>
      </c>
    </row>
    <row r="64" spans="1:3">
      <c r="A64" s="4" t="s">
        <v>527</v>
      </c>
      <c r="B64" s="5" t="n">
        <v>561260</v>
      </c>
      <c r="C64" s="5" t="n">
        <v>743215</v>
      </c>
    </row>
    <row r="65" spans="1:3">
      <c r="A65" s="4" t="s">
        <v>534</v>
      </c>
    </row>
    <row r="66" spans="1:3">
      <c r="A66" s="3" t="s">
        <v>523</v>
      </c>
    </row>
    <row r="67" spans="1:3">
      <c r="A67" s="4" t="s">
        <v>559</v>
      </c>
      <c r="B67" s="5" t="n">
        <v>17889</v>
      </c>
    </row>
    <row r="68" spans="1:3">
      <c r="A68" s="4" t="s">
        <v>560</v>
      </c>
      <c r="B68" s="5" t="n">
        <v>169153</v>
      </c>
    </row>
    <row r="69" spans="1:3">
      <c r="A69" s="4" t="s">
        <v>561</v>
      </c>
      <c r="B69" s="5" t="n">
        <v>79443</v>
      </c>
    </row>
    <row r="70" spans="1:3">
      <c r="A70" s="4" t="s">
        <v>562</v>
      </c>
      <c r="B70" s="5" t="n">
        <v>8396</v>
      </c>
    </row>
    <row r="71" spans="1:3">
      <c r="A71" s="4" t="s">
        <v>524</v>
      </c>
      <c r="B71" s="5" t="n">
        <v>274881</v>
      </c>
      <c r="C71" s="5" t="n">
        <v>256430</v>
      </c>
    </row>
    <row r="72" spans="1:3">
      <c r="A72" s="4" t="s">
        <v>563</v>
      </c>
      <c r="B72" s="5" t="n">
        <v>17824</v>
      </c>
    </row>
    <row r="73" spans="1:3">
      <c r="A73" s="4" t="s">
        <v>564</v>
      </c>
      <c r="B73" s="5" t="n">
        <v>166460</v>
      </c>
    </row>
    <row r="74" spans="1:3">
      <c r="A74" s="4" t="s">
        <v>565</v>
      </c>
      <c r="B74" s="5" t="n">
        <v>76746</v>
      </c>
    </row>
    <row r="75" spans="1:3">
      <c r="A75" s="4" t="s">
        <v>566</v>
      </c>
      <c r="B75" s="5" t="n">
        <v>7917</v>
      </c>
    </row>
    <row r="76" spans="1:3">
      <c r="A76" s="4" t="s">
        <v>527</v>
      </c>
      <c r="B76" s="5" t="n">
        <v>268947</v>
      </c>
      <c r="C76" s="6" t="n">
        <v>259619</v>
      </c>
    </row>
    <row r="77" spans="1:3">
      <c r="A77" s="4" t="s">
        <v>567</v>
      </c>
    </row>
    <row r="78" spans="1:3">
      <c r="A78" s="3" t="s">
        <v>523</v>
      </c>
    </row>
    <row r="79" spans="1:3">
      <c r="A79" s="4" t="s">
        <v>559</v>
      </c>
      <c r="B79" s="5" t="n">
        <v>224757</v>
      </c>
    </row>
    <row r="80" spans="1:3">
      <c r="A80" s="4" t="s">
        <v>560</v>
      </c>
      <c r="B80" s="5" t="n">
        <v>970681</v>
      </c>
    </row>
    <row r="81" spans="1:3">
      <c r="A81" s="4" t="s">
        <v>561</v>
      </c>
      <c r="B81" s="5" t="n">
        <v>741126</v>
      </c>
    </row>
    <row r="82" spans="1:3">
      <c r="A82" s="4" t="s">
        <v>562</v>
      </c>
      <c r="B82" s="5" t="n">
        <v>605001</v>
      </c>
    </row>
    <row r="83" spans="1:3">
      <c r="A83" s="4" t="s">
        <v>524</v>
      </c>
      <c r="B83" s="5" t="n">
        <v>2541565</v>
      </c>
    </row>
    <row r="84" spans="1:3">
      <c r="A84" s="4" t="s">
        <v>563</v>
      </c>
      <c r="B84" s="5" t="n">
        <v>224123</v>
      </c>
    </row>
    <row r="85" spans="1:3">
      <c r="A85" s="4" t="s">
        <v>564</v>
      </c>
      <c r="B85" s="5" t="n">
        <v>961470</v>
      </c>
    </row>
    <row r="86" spans="1:3">
      <c r="A86" s="4" t="s">
        <v>565</v>
      </c>
      <c r="B86" s="5" t="n">
        <v>730131</v>
      </c>
    </row>
    <row r="87" spans="1:3">
      <c r="A87" s="4" t="s">
        <v>566</v>
      </c>
      <c r="B87" s="5" t="n">
        <v>595488</v>
      </c>
    </row>
    <row r="88" spans="1:3">
      <c r="A88" s="4" t="s">
        <v>527</v>
      </c>
      <c r="B88" s="5" t="n">
        <v>2511212</v>
      </c>
    </row>
    <row r="89" spans="1:3">
      <c r="A89" s="4" t="s">
        <v>568</v>
      </c>
    </row>
    <row r="90" spans="1:3">
      <c r="A90" s="3" t="s">
        <v>523</v>
      </c>
    </row>
    <row r="91" spans="1:3">
      <c r="A91" s="4" t="s">
        <v>569</v>
      </c>
      <c r="B91" s="5" t="n">
        <v>3219585</v>
      </c>
    </row>
    <row r="92" spans="1:3">
      <c r="A92" s="4" t="s">
        <v>570</v>
      </c>
      <c r="B92" s="6" t="n">
        <v>3202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37"/>
    <col customWidth="1" max="8" min="8" width="27"/>
    <col customWidth="1" max="9" min="9" width="25"/>
  </cols>
  <sheetData>
    <row r="1" spans="1:9">
      <c r="A1" s="1" t="s">
        <v>133</v>
      </c>
      <c r="C1" s="2" t="s">
        <v>134</v>
      </c>
      <c r="D1" s="2" t="s">
        <v>135</v>
      </c>
      <c r="E1" s="2" t="s">
        <v>136</v>
      </c>
      <c r="F1" s="2" t="s">
        <v>137</v>
      </c>
      <c r="G1" s="2" t="s">
        <v>138</v>
      </c>
      <c r="H1" s="2" t="s">
        <v>139</v>
      </c>
      <c r="I1" s="2" t="s">
        <v>140</v>
      </c>
    </row>
    <row r="2" spans="1:9">
      <c r="A2" s="4" t="s">
        <v>141</v>
      </c>
      <c r="C2" s="6" t="n">
        <v>2753123</v>
      </c>
      <c r="D2" s="6" t="n">
        <v>1</v>
      </c>
      <c r="E2" s="6" t="n">
        <v>2150813</v>
      </c>
      <c r="F2" s="6" t="n">
        <v>838149</v>
      </c>
      <c r="G2" s="6" t="n">
        <v>-239003</v>
      </c>
      <c r="H2" s="6" t="n">
        <v>2749960</v>
      </c>
      <c r="I2" s="6" t="n">
        <v>3163</v>
      </c>
    </row>
    <row r="3" spans="1:9">
      <c r="A3" s="4" t="s">
        <v>142</v>
      </c>
      <c r="C3" s="5" t="n">
        <v>109098</v>
      </c>
    </row>
    <row r="4" spans="1:9">
      <c r="A4" s="4" t="s">
        <v>109</v>
      </c>
      <c r="C4" s="6" t="n">
        <v>343476</v>
      </c>
      <c r="F4" s="5" t="n">
        <v>342993</v>
      </c>
      <c r="H4" s="5" t="n">
        <v>342993</v>
      </c>
      <c r="I4" s="5" t="n">
        <v>483</v>
      </c>
    </row>
    <row r="5" spans="1:9">
      <c r="A5" s="4" t="s">
        <v>143</v>
      </c>
      <c r="C5" s="5" t="n">
        <v>-131541</v>
      </c>
      <c r="F5" s="5" t="n">
        <v>-131541</v>
      </c>
      <c r="H5" s="5" t="n">
        <v>-131541</v>
      </c>
    </row>
    <row r="6" spans="1:9">
      <c r="A6" s="4" t="s">
        <v>144</v>
      </c>
      <c r="C6" s="6" t="n">
        <v>-454</v>
      </c>
      <c r="E6" s="5" t="n">
        <v>-454</v>
      </c>
      <c r="H6" s="5" t="n">
        <v>-454</v>
      </c>
    </row>
    <row r="7" spans="1:9">
      <c r="A7" s="4" t="s">
        <v>145</v>
      </c>
      <c r="C7" s="5" t="n">
        <v>-14</v>
      </c>
    </row>
    <row r="8" spans="1:9">
      <c r="A8" s="4" t="s">
        <v>146</v>
      </c>
      <c r="C8" s="6" t="n">
        <v>4519</v>
      </c>
      <c r="E8" s="5" t="n">
        <v>7298</v>
      </c>
      <c r="F8" s="5" t="n">
        <v>-2779</v>
      </c>
      <c r="H8" s="5" t="n">
        <v>4519</v>
      </c>
    </row>
    <row r="9" spans="1:9">
      <c r="A9" s="4" t="s">
        <v>147</v>
      </c>
      <c r="C9" s="5" t="n">
        <v>860</v>
      </c>
    </row>
    <row r="10" spans="1:9">
      <c r="A10" s="4" t="s">
        <v>148</v>
      </c>
      <c r="C10" s="6" t="n">
        <v>34125</v>
      </c>
      <c r="E10" s="5" t="n">
        <v>34125</v>
      </c>
      <c r="H10" s="5" t="n">
        <v>34125</v>
      </c>
    </row>
    <row r="11" spans="1:9">
      <c r="A11" s="4" t="s">
        <v>149</v>
      </c>
      <c r="C11" s="5" t="n">
        <v>2494</v>
      </c>
      <c r="E11" s="5" t="n">
        <v>-26</v>
      </c>
      <c r="H11" s="5" t="n">
        <v>-26</v>
      </c>
      <c r="I11" s="5" t="n">
        <v>2520</v>
      </c>
    </row>
    <row r="12" spans="1:9">
      <c r="A12" s="4" t="s">
        <v>150</v>
      </c>
      <c r="C12" s="5" t="n">
        <v>8607</v>
      </c>
      <c r="G12" s="5" t="n">
        <v>8603</v>
      </c>
      <c r="H12" s="5" t="n">
        <v>8603</v>
      </c>
      <c r="I12" s="5" t="n">
        <v>4</v>
      </c>
    </row>
    <row r="13" spans="1:9">
      <c r="A13" s="4" t="s">
        <v>151</v>
      </c>
      <c r="C13" s="6" t="n">
        <v>3014349</v>
      </c>
      <c r="D13" s="5" t="n">
        <v>1</v>
      </c>
      <c r="E13" s="5" t="n">
        <v>2191756</v>
      </c>
      <c r="F13" s="5" t="n">
        <v>1046822</v>
      </c>
      <c r="G13" s="5" t="n">
        <v>-230400</v>
      </c>
      <c r="H13" s="5" t="n">
        <v>3008179</v>
      </c>
      <c r="I13" s="5" t="n">
        <v>6170</v>
      </c>
    </row>
    <row r="14" spans="1:9">
      <c r="A14" s="4" t="s">
        <v>152</v>
      </c>
      <c r="C14" s="5" t="n">
        <v>109944</v>
      </c>
    </row>
    <row r="15" spans="1:9">
      <c r="A15" s="4" t="s">
        <v>109</v>
      </c>
      <c r="C15" s="6" t="n">
        <v>421863</v>
      </c>
      <c r="F15" s="5" t="n">
        <v>423049</v>
      </c>
      <c r="H15" s="5" t="n">
        <v>423049</v>
      </c>
      <c r="I15" s="5" t="n">
        <v>-1186</v>
      </c>
    </row>
    <row r="16" spans="1:9">
      <c r="A16" s="4" t="s">
        <v>143</v>
      </c>
      <c r="C16" s="5" t="n">
        <v>-159284</v>
      </c>
      <c r="F16" s="5" t="n">
        <v>-159284</v>
      </c>
      <c r="H16" s="5" t="n">
        <v>-159284</v>
      </c>
    </row>
    <row r="17" spans="1:9">
      <c r="A17" s="4" t="s">
        <v>146</v>
      </c>
      <c r="C17" s="6" t="n">
        <v>2732</v>
      </c>
      <c r="E17" s="5" t="n">
        <v>6226</v>
      </c>
      <c r="F17" s="5" t="n">
        <v>-3494</v>
      </c>
      <c r="H17" s="5" t="n">
        <v>2732</v>
      </c>
    </row>
    <row r="18" spans="1:9">
      <c r="A18" s="4" t="s">
        <v>147</v>
      </c>
      <c r="C18" s="5" t="n">
        <v>981</v>
      </c>
    </row>
    <row r="19" spans="1:9">
      <c r="A19" s="4" t="s">
        <v>148</v>
      </c>
      <c r="C19" s="6" t="n">
        <v>37399</v>
      </c>
      <c r="E19" s="5" t="n">
        <v>37399</v>
      </c>
      <c r="H19" s="5" t="n">
        <v>37399</v>
      </c>
    </row>
    <row r="20" spans="1:9">
      <c r="A20" s="4" t="s">
        <v>149</v>
      </c>
      <c r="C20" s="5" t="n">
        <v>-957</v>
      </c>
      <c r="E20" s="5" t="n">
        <v>970</v>
      </c>
      <c r="H20" s="5" t="n">
        <v>970</v>
      </c>
      <c r="I20" s="5" t="n">
        <v>-1927</v>
      </c>
    </row>
    <row r="21" spans="1:9">
      <c r="A21" s="4" t="s">
        <v>60</v>
      </c>
      <c r="C21" s="5" t="n">
        <v>4019</v>
      </c>
      <c r="F21" s="5" t="n">
        <v>4019</v>
      </c>
      <c r="H21" s="5" t="n">
        <v>4019</v>
      </c>
    </row>
    <row r="22" spans="1:9">
      <c r="A22" s="4" t="s">
        <v>150</v>
      </c>
      <c r="C22" s="5" t="n">
        <v>162904</v>
      </c>
      <c r="G22" s="5" t="n">
        <v>162891</v>
      </c>
      <c r="H22" s="5" t="n">
        <v>162891</v>
      </c>
      <c r="I22" s="5" t="n">
        <v>13</v>
      </c>
    </row>
    <row r="23" spans="1:9">
      <c r="A23" s="4" t="s">
        <v>153</v>
      </c>
      <c r="C23" s="6" t="n">
        <v>3483025</v>
      </c>
      <c r="D23" s="5" t="n">
        <v>1</v>
      </c>
      <c r="E23" s="5" t="n">
        <v>2236351</v>
      </c>
      <c r="F23" s="5" t="n">
        <v>1311112</v>
      </c>
      <c r="G23" s="5" t="n">
        <v>-67509</v>
      </c>
      <c r="H23" s="5" t="n">
        <v>3479955</v>
      </c>
      <c r="I23" s="5" t="n">
        <v>3070</v>
      </c>
    </row>
    <row r="24" spans="1:9">
      <c r="A24" s="4" t="s">
        <v>154</v>
      </c>
      <c r="C24" s="5" t="n">
        <v>110925</v>
      </c>
    </row>
    <row r="25" spans="1:9">
      <c r="A25" s="4" t="s">
        <v>155</v>
      </c>
      <c r="B25" s="4" t="s">
        <v>156</v>
      </c>
      <c r="C25" s="6" t="n">
        <v>-40550</v>
      </c>
    </row>
    <row r="26" spans="1:9">
      <c r="A26" s="4" t="s">
        <v>157</v>
      </c>
      <c r="F26" s="5" t="n">
        <v>40550</v>
      </c>
      <c r="G26" s="5" t="n">
        <v>-40550</v>
      </c>
    </row>
    <row r="27" spans="1:9">
      <c r="A27" s="4" t="s">
        <v>109</v>
      </c>
      <c r="C27" s="5" t="n">
        <v>475898</v>
      </c>
      <c r="F27" s="5" t="n">
        <v>474496</v>
      </c>
      <c r="H27" s="5" t="n">
        <v>474496</v>
      </c>
      <c r="I27" s="5" t="n">
        <v>1402</v>
      </c>
    </row>
    <row r="28" spans="1:9">
      <c r="A28" s="4" t="s">
        <v>143</v>
      </c>
      <c r="C28" s="5" t="n">
        <v>-178487</v>
      </c>
      <c r="F28" s="5" t="n">
        <v>-178487</v>
      </c>
      <c r="H28" s="5" t="n">
        <v>-178487</v>
      </c>
    </row>
    <row r="29" spans="1:9">
      <c r="A29" s="4" t="s">
        <v>144</v>
      </c>
      <c r="C29" s="6" t="n">
        <v>-18801</v>
      </c>
      <c r="E29" s="5" t="n">
        <v>-18801</v>
      </c>
      <c r="H29" s="5" t="n">
        <v>-18801</v>
      </c>
    </row>
    <row r="30" spans="1:9">
      <c r="A30" s="4" t="s">
        <v>145</v>
      </c>
      <c r="C30" s="5" t="n">
        <v>-425</v>
      </c>
    </row>
    <row r="31" spans="1:9">
      <c r="A31" s="4" t="s">
        <v>146</v>
      </c>
      <c r="C31" s="6" t="n">
        <v>-4105</v>
      </c>
      <c r="E31" s="5" t="n">
        <v>-599</v>
      </c>
      <c r="F31" s="5" t="n">
        <v>-3506</v>
      </c>
      <c r="H31" s="5" t="n">
        <v>-4105</v>
      </c>
    </row>
    <row r="32" spans="1:9">
      <c r="A32" s="4" t="s">
        <v>147</v>
      </c>
      <c r="C32" s="5" t="n">
        <v>996</v>
      </c>
    </row>
    <row r="33" spans="1:9">
      <c r="A33" s="4" t="s">
        <v>148</v>
      </c>
      <c r="C33" s="6" t="n">
        <v>41145</v>
      </c>
      <c r="E33" s="5" t="n">
        <v>41145</v>
      </c>
      <c r="H33" s="5" t="n">
        <v>41145</v>
      </c>
    </row>
    <row r="34" spans="1:9">
      <c r="A34" s="4" t="s">
        <v>149</v>
      </c>
      <c r="C34" s="5" t="n">
        <v>-753</v>
      </c>
      <c r="E34" s="5" t="n">
        <v>194</v>
      </c>
      <c r="H34" s="5" t="n">
        <v>194</v>
      </c>
      <c r="I34" s="5" t="n">
        <v>-947</v>
      </c>
    </row>
    <row r="35" spans="1:9">
      <c r="A35" s="4" t="s">
        <v>150</v>
      </c>
      <c r="C35" s="5" t="n">
        <v>-52534</v>
      </c>
      <c r="G35" s="5" t="n">
        <v>-52516</v>
      </c>
      <c r="H35" s="5" t="n">
        <v>-52516</v>
      </c>
      <c r="I35" s="5" t="n">
        <v>-18</v>
      </c>
    </row>
    <row r="36" spans="1:9">
      <c r="A36" s="4" t="s">
        <v>158</v>
      </c>
      <c r="C36" s="6" t="n">
        <v>3745388</v>
      </c>
      <c r="D36" s="6" t="n">
        <v>1</v>
      </c>
      <c r="E36" s="6" t="n">
        <v>2258290</v>
      </c>
      <c r="F36" s="6" t="n">
        <v>1644165</v>
      </c>
      <c r="G36" s="6" t="n">
        <v>-160575</v>
      </c>
      <c r="H36" s="6" t="n">
        <v>3741881</v>
      </c>
      <c r="I36" s="6" t="n">
        <v>3507</v>
      </c>
    </row>
    <row r="37" spans="1:9">
      <c r="A37" s="4" t="s">
        <v>159</v>
      </c>
      <c r="C37" s="5" t="n">
        <v>111496</v>
      </c>
    </row>
    <row r="38" spans="1:9"/>
    <row r="39" spans="1:9">
      <c r="A39" s="4" t="s">
        <v>156</v>
      </c>
      <c r="B39" s="4" t="s">
        <v>160</v>
      </c>
    </row>
  </sheetData>
  <mergeCells count="3">
    <mergeCell ref="A1:B1"/>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72</v>
      </c>
    </row>
    <row r="3" spans="1:3">
      <c r="A3" s="4" t="s">
        <v>573</v>
      </c>
      <c r="B3" s="6" t="n">
        <v>358352</v>
      </c>
      <c r="C3" s="6" t="n">
        <v>413672</v>
      </c>
    </row>
    <row r="4" spans="1:3">
      <c r="A4" s="4" t="s">
        <v>574</v>
      </c>
      <c r="B4" s="5" t="n">
        <v>353535</v>
      </c>
      <c r="C4" s="5" t="n">
        <v>466516</v>
      </c>
    </row>
    <row r="5" spans="1:3">
      <c r="A5" s="4" t="s">
        <v>575</v>
      </c>
    </row>
    <row r="6" spans="1:3">
      <c r="A6" s="3" t="s">
        <v>572</v>
      </c>
    </row>
    <row r="7" spans="1:3">
      <c r="A7" s="4" t="s">
        <v>573</v>
      </c>
      <c r="B7" s="5" t="n">
        <v>16892</v>
      </c>
      <c r="C7" s="5" t="n">
        <v>19233</v>
      </c>
    </row>
    <row r="8" spans="1:3">
      <c r="A8" s="4" t="s">
        <v>574</v>
      </c>
      <c r="B8" s="5" t="n">
        <v>14162</v>
      </c>
      <c r="C8" s="5" t="n">
        <v>18990</v>
      </c>
    </row>
    <row r="9" spans="1:3">
      <c r="A9" s="4" t="s">
        <v>576</v>
      </c>
    </row>
    <row r="10" spans="1:3">
      <c r="A10" s="3" t="s">
        <v>572</v>
      </c>
    </row>
    <row r="11" spans="1:3">
      <c r="A11" s="4" t="s">
        <v>573</v>
      </c>
      <c r="B11" s="5" t="n">
        <v>341460</v>
      </c>
      <c r="C11" s="5" t="n">
        <v>394439</v>
      </c>
    </row>
    <row r="12" spans="1:3">
      <c r="A12" s="4" t="s">
        <v>574</v>
      </c>
      <c r="B12" s="6" t="n">
        <v>339373</v>
      </c>
      <c r="C12" s="6" t="n">
        <v>4475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536</v>
      </c>
    </row>
    <row r="3" spans="1:3">
      <c r="A3" s="4" t="s">
        <v>527</v>
      </c>
      <c r="B3" s="6" t="n">
        <v>5713811</v>
      </c>
      <c r="C3" s="6" t="n">
        <v>4752684</v>
      </c>
    </row>
    <row r="4" spans="1:3">
      <c r="A4" s="4" t="s">
        <v>574</v>
      </c>
      <c r="B4" s="5" t="n">
        <v>353535</v>
      </c>
      <c r="C4" s="5" t="n">
        <v>466516</v>
      </c>
    </row>
    <row r="5" spans="1:3">
      <c r="A5" s="4" t="s">
        <v>556</v>
      </c>
      <c r="B5" s="6" t="n">
        <v>5727973</v>
      </c>
    </row>
    <row r="6" spans="1:3">
      <c r="A6" s="4" t="s">
        <v>578</v>
      </c>
      <c r="B6" s="4" t="s">
        <v>579</v>
      </c>
    </row>
    <row r="7" spans="1:3">
      <c r="A7" s="4" t="s">
        <v>580</v>
      </c>
      <c r="B7" s="4" t="s">
        <v>579</v>
      </c>
    </row>
    <row r="8" spans="1:3">
      <c r="A8" s="4" t="s">
        <v>581</v>
      </c>
    </row>
    <row r="9" spans="1:3">
      <c r="A9" s="3" t="s">
        <v>536</v>
      </c>
    </row>
    <row r="10" spans="1:3">
      <c r="A10" s="4" t="s">
        <v>527</v>
      </c>
      <c r="B10" s="6" t="n">
        <v>5150320</v>
      </c>
    </row>
    <row r="11" spans="1:3">
      <c r="A11" s="4" t="s">
        <v>556</v>
      </c>
      <c r="B11" s="6" t="n">
        <v>5150368</v>
      </c>
    </row>
    <row r="12" spans="1:3">
      <c r="A12" s="4" t="s">
        <v>578</v>
      </c>
      <c r="B12" s="4" t="s">
        <v>582</v>
      </c>
    </row>
    <row r="13" spans="1:3">
      <c r="A13" s="4" t="s">
        <v>580</v>
      </c>
      <c r="B13" s="4" t="s">
        <v>583</v>
      </c>
    </row>
    <row r="14" spans="1:3">
      <c r="A14" s="4" t="s">
        <v>584</v>
      </c>
    </row>
    <row r="15" spans="1:3">
      <c r="A15" s="3" t="s">
        <v>536</v>
      </c>
    </row>
    <row r="16" spans="1:3">
      <c r="A16" s="4" t="s">
        <v>527</v>
      </c>
      <c r="B16" s="6" t="n">
        <v>371724</v>
      </c>
    </row>
    <row r="17" spans="1:3">
      <c r="A17" s="4" t="s">
        <v>556</v>
      </c>
      <c r="B17" s="6" t="n">
        <v>384640</v>
      </c>
    </row>
    <row r="18" spans="1:3">
      <c r="A18" s="4" t="s">
        <v>578</v>
      </c>
      <c r="B18" s="4" t="s">
        <v>585</v>
      </c>
    </row>
    <row r="19" spans="1:3">
      <c r="A19" s="4" t="s">
        <v>580</v>
      </c>
      <c r="B19" s="4" t="s">
        <v>586</v>
      </c>
    </row>
    <row r="20" spans="1:3">
      <c r="A20" s="4" t="s">
        <v>547</v>
      </c>
    </row>
    <row r="21" spans="1:3">
      <c r="A21" s="3" t="s">
        <v>536</v>
      </c>
    </row>
    <row r="22" spans="1:3">
      <c r="A22" s="4" t="s">
        <v>527</v>
      </c>
      <c r="B22" s="6" t="n">
        <v>191767</v>
      </c>
    </row>
    <row r="23" spans="1:3">
      <c r="A23" s="4" t="s">
        <v>556</v>
      </c>
      <c r="B23" s="6" t="n">
        <v>192965</v>
      </c>
    </row>
    <row r="24" spans="1:3">
      <c r="A24" s="4" t="s">
        <v>578</v>
      </c>
      <c r="B24" s="4" t="s">
        <v>587</v>
      </c>
    </row>
    <row r="25" spans="1:3">
      <c r="A25" s="4" t="s">
        <v>580</v>
      </c>
      <c r="B25" s="4" t="s">
        <v>587</v>
      </c>
    </row>
    <row r="26" spans="1:3">
      <c r="A26" s="4" t="s">
        <v>528</v>
      </c>
    </row>
    <row r="27" spans="1:3">
      <c r="A27" s="3" t="s">
        <v>536</v>
      </c>
    </row>
    <row r="28" spans="1:3">
      <c r="A28" s="4" t="s">
        <v>527</v>
      </c>
      <c r="B28" s="6" t="n">
        <v>162506</v>
      </c>
      <c r="C28" s="5" t="n">
        <v>173998</v>
      </c>
    </row>
    <row r="29" spans="1:3">
      <c r="A29" s="4" t="s">
        <v>578</v>
      </c>
      <c r="B29" s="4" t="s">
        <v>579</v>
      </c>
    </row>
    <row r="30" spans="1:3">
      <c r="A30" s="4" t="s">
        <v>588</v>
      </c>
    </row>
    <row r="31" spans="1:3">
      <c r="A31" s="3" t="s">
        <v>536</v>
      </c>
    </row>
    <row r="32" spans="1:3">
      <c r="A32" s="4" t="s">
        <v>527</v>
      </c>
      <c r="B32" s="6" t="n">
        <v>162506</v>
      </c>
    </row>
    <row r="33" spans="1:3">
      <c r="A33" s="4" t="s">
        <v>578</v>
      </c>
      <c r="B33" s="4" t="s">
        <v>579</v>
      </c>
    </row>
    <row r="34" spans="1:3">
      <c r="A34" s="4" t="s">
        <v>589</v>
      </c>
    </row>
    <row r="35" spans="1:3">
      <c r="A35" s="3" t="s">
        <v>536</v>
      </c>
    </row>
    <row r="36" spans="1:3">
      <c r="A36" s="4" t="s">
        <v>527</v>
      </c>
      <c r="B36" s="6" t="n">
        <v>0</v>
      </c>
    </row>
    <row r="37" spans="1:3">
      <c r="A37" s="4" t="s">
        <v>590</v>
      </c>
    </row>
    <row r="38" spans="1:3">
      <c r="A38" s="3" t="s">
        <v>536</v>
      </c>
    </row>
    <row r="39" spans="1:3">
      <c r="A39" s="4" t="s">
        <v>527</v>
      </c>
      <c r="B39" s="5" t="n">
        <v>0</v>
      </c>
    </row>
    <row r="40" spans="1:3">
      <c r="A40" s="4" t="s">
        <v>529</v>
      </c>
    </row>
    <row r="41" spans="1:3">
      <c r="A41" s="3" t="s">
        <v>536</v>
      </c>
    </row>
    <row r="42" spans="1:3">
      <c r="A42" s="4" t="s">
        <v>527</v>
      </c>
      <c r="B42" s="6" t="n">
        <v>1045035</v>
      </c>
      <c r="C42" s="5" t="n">
        <v>1035937</v>
      </c>
    </row>
    <row r="43" spans="1:3">
      <c r="A43" s="4" t="s">
        <v>578</v>
      </c>
      <c r="B43" s="4" t="s">
        <v>579</v>
      </c>
    </row>
    <row r="44" spans="1:3">
      <c r="A44" s="4" t="s">
        <v>591</v>
      </c>
    </row>
    <row r="45" spans="1:3">
      <c r="A45" s="3" t="s">
        <v>536</v>
      </c>
    </row>
    <row r="46" spans="1:3">
      <c r="A46" s="4" t="s">
        <v>527</v>
      </c>
      <c r="B46" s="6" t="n">
        <v>978624</v>
      </c>
    </row>
    <row r="47" spans="1:3">
      <c r="A47" s="4" t="s">
        <v>578</v>
      </c>
      <c r="B47" s="4" t="s">
        <v>592</v>
      </c>
    </row>
    <row r="48" spans="1:3">
      <c r="A48" s="4" t="s">
        <v>593</v>
      </c>
    </row>
    <row r="49" spans="1:3">
      <c r="A49" s="3" t="s">
        <v>536</v>
      </c>
    </row>
    <row r="50" spans="1:3">
      <c r="A50" s="4" t="s">
        <v>527</v>
      </c>
      <c r="B50" s="6" t="n">
        <v>56174</v>
      </c>
    </row>
    <row r="51" spans="1:3">
      <c r="A51" s="4" t="s">
        <v>578</v>
      </c>
      <c r="B51" s="4" t="s">
        <v>594</v>
      </c>
    </row>
    <row r="52" spans="1:3">
      <c r="A52" s="4" t="s">
        <v>595</v>
      </c>
    </row>
    <row r="53" spans="1:3">
      <c r="A53" s="3" t="s">
        <v>536</v>
      </c>
    </row>
    <row r="54" spans="1:3">
      <c r="A54" s="4" t="s">
        <v>527</v>
      </c>
      <c r="B54" s="6" t="n">
        <v>10237</v>
      </c>
    </row>
    <row r="55" spans="1:3">
      <c r="A55" s="4" t="s">
        <v>578</v>
      </c>
      <c r="B55" s="4" t="s">
        <v>493</v>
      </c>
    </row>
    <row r="56" spans="1:3">
      <c r="A56" s="4" t="s">
        <v>530</v>
      </c>
    </row>
    <row r="57" spans="1:3">
      <c r="A57" s="3" t="s">
        <v>536</v>
      </c>
    </row>
    <row r="58" spans="1:3">
      <c r="A58" s="4" t="s">
        <v>527</v>
      </c>
      <c r="B58" s="6" t="n">
        <v>157297</v>
      </c>
      <c r="C58" s="5" t="n">
        <v>169488</v>
      </c>
    </row>
    <row r="59" spans="1:3">
      <c r="A59" s="4" t="s">
        <v>578</v>
      </c>
      <c r="B59" s="4" t="s">
        <v>579</v>
      </c>
    </row>
    <row r="60" spans="1:3">
      <c r="A60" s="4" t="s">
        <v>596</v>
      </c>
    </row>
    <row r="61" spans="1:3">
      <c r="A61" s="3" t="s">
        <v>536</v>
      </c>
    </row>
    <row r="62" spans="1:3">
      <c r="A62" s="4" t="s">
        <v>527</v>
      </c>
      <c r="B62" s="6" t="n">
        <v>128759</v>
      </c>
    </row>
    <row r="63" spans="1:3">
      <c r="A63" s="4" t="s">
        <v>578</v>
      </c>
      <c r="B63" s="4" t="s">
        <v>597</v>
      </c>
    </row>
    <row r="64" spans="1:3">
      <c r="A64" s="4" t="s">
        <v>598</v>
      </c>
    </row>
    <row r="65" spans="1:3">
      <c r="A65" s="3" t="s">
        <v>536</v>
      </c>
    </row>
    <row r="66" spans="1:3">
      <c r="A66" s="4" t="s">
        <v>527</v>
      </c>
      <c r="B66" s="6" t="n">
        <v>24888</v>
      </c>
    </row>
    <row r="67" spans="1:3">
      <c r="A67" s="4" t="s">
        <v>578</v>
      </c>
      <c r="B67" s="4" t="s">
        <v>599</v>
      </c>
    </row>
    <row r="68" spans="1:3">
      <c r="A68" s="4" t="s">
        <v>600</v>
      </c>
    </row>
    <row r="69" spans="1:3">
      <c r="A69" s="3" t="s">
        <v>536</v>
      </c>
    </row>
    <row r="70" spans="1:3">
      <c r="A70" s="4" t="s">
        <v>527</v>
      </c>
      <c r="B70" s="6" t="n">
        <v>3650</v>
      </c>
    </row>
    <row r="71" spans="1:3">
      <c r="A71" s="4" t="s">
        <v>578</v>
      </c>
      <c r="B71" s="4" t="s">
        <v>601</v>
      </c>
    </row>
    <row r="72" spans="1:3">
      <c r="A72" s="4" t="s">
        <v>531</v>
      </c>
    </row>
    <row r="73" spans="1:3">
      <c r="A73" s="3" t="s">
        <v>536</v>
      </c>
    </row>
    <row r="74" spans="1:3">
      <c r="A74" s="4" t="s">
        <v>527</v>
      </c>
      <c r="B74" s="6" t="n">
        <v>316167</v>
      </c>
      <c r="C74" s="5" t="n">
        <v>211470</v>
      </c>
    </row>
    <row r="75" spans="1:3">
      <c r="A75" s="4" t="s">
        <v>578</v>
      </c>
      <c r="B75" s="4" t="s">
        <v>579</v>
      </c>
    </row>
    <row r="76" spans="1:3">
      <c r="A76" s="4" t="s">
        <v>602</v>
      </c>
    </row>
    <row r="77" spans="1:3">
      <c r="A77" s="3" t="s">
        <v>536</v>
      </c>
    </row>
    <row r="78" spans="1:3">
      <c r="A78" s="4" t="s">
        <v>527</v>
      </c>
      <c r="B78" s="6" t="n">
        <v>316167</v>
      </c>
    </row>
    <row r="79" spans="1:3">
      <c r="A79" s="4" t="s">
        <v>578</v>
      </c>
      <c r="B79" s="4" t="s">
        <v>579</v>
      </c>
    </row>
    <row r="80" spans="1:3">
      <c r="A80" s="4" t="s">
        <v>603</v>
      </c>
    </row>
    <row r="81" spans="1:3">
      <c r="A81" s="3" t="s">
        <v>536</v>
      </c>
    </row>
    <row r="82" spans="1:3">
      <c r="A82" s="4" t="s">
        <v>527</v>
      </c>
      <c r="B82" s="6" t="n">
        <v>0</v>
      </c>
    </row>
    <row r="83" spans="1:3">
      <c r="A83" s="4" t="s">
        <v>604</v>
      </c>
    </row>
    <row r="84" spans="1:3">
      <c r="A84" s="3" t="s">
        <v>536</v>
      </c>
    </row>
    <row r="85" spans="1:3">
      <c r="A85" s="4" t="s">
        <v>527</v>
      </c>
      <c r="B85" s="5" t="n">
        <v>0</v>
      </c>
    </row>
    <row r="86" spans="1:3">
      <c r="A86" s="4" t="s">
        <v>532</v>
      </c>
    </row>
    <row r="87" spans="1:3">
      <c r="A87" s="3" t="s">
        <v>536</v>
      </c>
    </row>
    <row r="88" spans="1:3">
      <c r="A88" s="4" t="s">
        <v>527</v>
      </c>
      <c r="B88" s="6" t="n">
        <v>3202599</v>
      </c>
      <c r="C88" s="5" t="n">
        <v>2158957</v>
      </c>
    </row>
    <row r="89" spans="1:3">
      <c r="A89" s="4" t="s">
        <v>578</v>
      </c>
      <c r="B89" s="4" t="s">
        <v>579</v>
      </c>
    </row>
    <row r="90" spans="1:3">
      <c r="A90" s="4" t="s">
        <v>605</v>
      </c>
    </row>
    <row r="91" spans="1:3">
      <c r="A91" s="3" t="s">
        <v>536</v>
      </c>
    </row>
    <row r="92" spans="1:3">
      <c r="A92" s="4" t="s">
        <v>527</v>
      </c>
      <c r="B92" s="6" t="n">
        <v>3202599</v>
      </c>
    </row>
    <row r="93" spans="1:3">
      <c r="A93" s="4" t="s">
        <v>578</v>
      </c>
      <c r="B93" s="4" t="s">
        <v>579</v>
      </c>
    </row>
    <row r="94" spans="1:3">
      <c r="A94" s="4" t="s">
        <v>606</v>
      </c>
    </row>
    <row r="95" spans="1:3">
      <c r="A95" s="3" t="s">
        <v>536</v>
      </c>
    </row>
    <row r="96" spans="1:3">
      <c r="A96" s="4" t="s">
        <v>527</v>
      </c>
      <c r="B96" s="6" t="n">
        <v>0</v>
      </c>
    </row>
    <row r="97" spans="1:3">
      <c r="A97" s="4" t="s">
        <v>607</v>
      </c>
    </row>
    <row r="98" spans="1:3">
      <c r="A98" s="3" t="s">
        <v>536</v>
      </c>
    </row>
    <row r="99" spans="1:3">
      <c r="A99" s="4" t="s">
        <v>527</v>
      </c>
      <c r="B99" s="5" t="n">
        <v>0</v>
      </c>
    </row>
    <row r="100" spans="1:3">
      <c r="A100" s="4" t="s">
        <v>533</v>
      </c>
    </row>
    <row r="101" spans="1:3">
      <c r="A101" s="3" t="s">
        <v>536</v>
      </c>
    </row>
    <row r="102" spans="1:3">
      <c r="A102" s="4" t="s">
        <v>527</v>
      </c>
      <c r="B102" s="6" t="n">
        <v>561260</v>
      </c>
      <c r="C102" s="5" t="n">
        <v>743215</v>
      </c>
    </row>
    <row r="103" spans="1:3">
      <c r="A103" s="4" t="s">
        <v>578</v>
      </c>
      <c r="B103" s="4" t="s">
        <v>579</v>
      </c>
    </row>
    <row r="104" spans="1:3">
      <c r="A104" s="4" t="s">
        <v>608</v>
      </c>
    </row>
    <row r="105" spans="1:3">
      <c r="A105" s="3" t="s">
        <v>536</v>
      </c>
    </row>
    <row r="106" spans="1:3">
      <c r="A106" s="4" t="s">
        <v>527</v>
      </c>
      <c r="B106" s="6" t="n">
        <v>242100</v>
      </c>
    </row>
    <row r="107" spans="1:3">
      <c r="A107" s="4" t="s">
        <v>578</v>
      </c>
      <c r="B107" s="4" t="s">
        <v>609</v>
      </c>
    </row>
    <row r="108" spans="1:3">
      <c r="A108" s="4" t="s">
        <v>610</v>
      </c>
    </row>
    <row r="109" spans="1:3">
      <c r="A109" s="3" t="s">
        <v>536</v>
      </c>
    </row>
    <row r="110" spans="1:3">
      <c r="A110" s="4" t="s">
        <v>527</v>
      </c>
      <c r="B110" s="6" t="n">
        <v>172633</v>
      </c>
    </row>
    <row r="111" spans="1:3">
      <c r="A111" s="4" t="s">
        <v>578</v>
      </c>
      <c r="B111" s="4" t="s">
        <v>611</v>
      </c>
    </row>
    <row r="112" spans="1:3">
      <c r="A112" s="4" t="s">
        <v>612</v>
      </c>
    </row>
    <row r="113" spans="1:3">
      <c r="A113" s="3" t="s">
        <v>536</v>
      </c>
    </row>
    <row r="114" spans="1:3">
      <c r="A114" s="4" t="s">
        <v>527</v>
      </c>
      <c r="B114" s="6" t="n">
        <v>146527</v>
      </c>
    </row>
    <row r="115" spans="1:3">
      <c r="A115" s="4" t="s">
        <v>578</v>
      </c>
      <c r="B115" s="4" t="s">
        <v>613</v>
      </c>
    </row>
    <row r="116" spans="1:3">
      <c r="A116" s="4" t="s">
        <v>534</v>
      </c>
    </row>
    <row r="117" spans="1:3">
      <c r="A117" s="3" t="s">
        <v>536</v>
      </c>
    </row>
    <row r="118" spans="1:3">
      <c r="A118" s="4" t="s">
        <v>527</v>
      </c>
      <c r="B118" s="6" t="n">
        <v>268947</v>
      </c>
      <c r="C118" s="5" t="n">
        <v>259619</v>
      </c>
    </row>
    <row r="119" spans="1:3">
      <c r="A119" s="4" t="s">
        <v>578</v>
      </c>
      <c r="B119" s="4" t="s">
        <v>579</v>
      </c>
    </row>
    <row r="120" spans="1:3">
      <c r="A120" s="4" t="s">
        <v>614</v>
      </c>
    </row>
    <row r="121" spans="1:3">
      <c r="A121" s="3" t="s">
        <v>536</v>
      </c>
    </row>
    <row r="122" spans="1:3">
      <c r="A122" s="4" t="s">
        <v>527</v>
      </c>
      <c r="B122" s="6" t="n">
        <v>119565</v>
      </c>
    </row>
    <row r="123" spans="1:3">
      <c r="A123" s="4" t="s">
        <v>578</v>
      </c>
      <c r="B123" s="4" t="s">
        <v>615</v>
      </c>
    </row>
    <row r="124" spans="1:3">
      <c r="A124" s="4" t="s">
        <v>616</v>
      </c>
    </row>
    <row r="125" spans="1:3">
      <c r="A125" s="3" t="s">
        <v>536</v>
      </c>
    </row>
    <row r="126" spans="1:3">
      <c r="A126" s="4" t="s">
        <v>527</v>
      </c>
      <c r="B126" s="6" t="n">
        <v>118029</v>
      </c>
    </row>
    <row r="127" spans="1:3">
      <c r="A127" s="4" t="s">
        <v>578</v>
      </c>
      <c r="B127" s="4" t="s">
        <v>617</v>
      </c>
    </row>
    <row r="128" spans="1:3">
      <c r="A128" s="4" t="s">
        <v>618</v>
      </c>
    </row>
    <row r="129" spans="1:3">
      <c r="A129" s="3" t="s">
        <v>536</v>
      </c>
    </row>
    <row r="130" spans="1:3">
      <c r="A130" s="4" t="s">
        <v>527</v>
      </c>
      <c r="B130" s="6" t="n">
        <v>31353</v>
      </c>
    </row>
    <row r="131" spans="1:3">
      <c r="A131" s="4" t="s">
        <v>578</v>
      </c>
      <c r="B131" s="4" t="s">
        <v>619</v>
      </c>
    </row>
    <row r="132" spans="1:3">
      <c r="A132" s="4" t="s">
        <v>575</v>
      </c>
    </row>
    <row r="133" spans="1:3">
      <c r="A133" s="3" t="s">
        <v>536</v>
      </c>
    </row>
    <row r="134" spans="1:3">
      <c r="A134" s="4" t="s">
        <v>574</v>
      </c>
      <c r="B134" s="6" t="n">
        <v>14162</v>
      </c>
      <c r="C134" s="6" t="n">
        <v>18990</v>
      </c>
    </row>
    <row r="135" spans="1:3">
      <c r="A135" s="4" t="s">
        <v>620</v>
      </c>
      <c r="B135" s="4" t="s">
        <v>579</v>
      </c>
    </row>
    <row r="136" spans="1:3">
      <c r="A136" s="4" t="s">
        <v>621</v>
      </c>
    </row>
    <row r="137" spans="1:3">
      <c r="A137" s="3" t="s">
        <v>536</v>
      </c>
    </row>
    <row r="138" spans="1:3">
      <c r="A138" s="4" t="s">
        <v>574</v>
      </c>
      <c r="B138" s="6" t="n">
        <v>48</v>
      </c>
    </row>
    <row r="139" spans="1:3">
      <c r="A139" s="4" t="s">
        <v>620</v>
      </c>
      <c r="B139" s="4" t="s">
        <v>622</v>
      </c>
    </row>
    <row r="140" spans="1:3">
      <c r="A140" s="4" t="s">
        <v>623</v>
      </c>
    </row>
    <row r="141" spans="1:3">
      <c r="A141" s="3" t="s">
        <v>536</v>
      </c>
    </row>
    <row r="142" spans="1:3">
      <c r="A142" s="4" t="s">
        <v>574</v>
      </c>
      <c r="B142" s="6" t="n">
        <v>12916</v>
      </c>
    </row>
    <row r="143" spans="1:3">
      <c r="A143" s="4" t="s">
        <v>620</v>
      </c>
      <c r="B143" s="4" t="s">
        <v>624</v>
      </c>
    </row>
    <row r="144" spans="1:3">
      <c r="A144" s="4" t="s">
        <v>625</v>
      </c>
    </row>
    <row r="145" spans="1:3">
      <c r="A145" s="3" t="s">
        <v>536</v>
      </c>
    </row>
    <row r="146" spans="1:3">
      <c r="A146" s="4" t="s">
        <v>574</v>
      </c>
      <c r="B146" s="6" t="n">
        <v>1198</v>
      </c>
    </row>
    <row r="147" spans="1:3">
      <c r="A147" s="4" t="s">
        <v>620</v>
      </c>
      <c r="B147" s="4" t="s">
        <v>6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523</v>
      </c>
    </row>
    <row r="3" spans="1:3">
      <c r="A3" s="4" t="s">
        <v>544</v>
      </c>
      <c r="B3" s="6" t="n">
        <v>3373514</v>
      </c>
      <c r="C3" s="6" t="n">
        <v>2643947</v>
      </c>
    </row>
    <row r="4" spans="1:3">
      <c r="A4" s="4" t="s">
        <v>628</v>
      </c>
      <c r="B4" s="4" t="s">
        <v>579</v>
      </c>
    </row>
    <row r="5" spans="1:3">
      <c r="A5" s="4" t="s">
        <v>528</v>
      </c>
    </row>
    <row r="6" spans="1:3">
      <c r="A6" s="3" t="s">
        <v>523</v>
      </c>
    </row>
    <row r="7" spans="1:3">
      <c r="A7" s="4" t="s">
        <v>544</v>
      </c>
      <c r="B7" s="6" t="n">
        <v>75364</v>
      </c>
      <c r="C7" s="5" t="n">
        <v>116103</v>
      </c>
    </row>
    <row r="8" spans="1:3">
      <c r="A8" s="4" t="s">
        <v>628</v>
      </c>
      <c r="B8" s="4" t="s">
        <v>579</v>
      </c>
    </row>
    <row r="9" spans="1:3">
      <c r="A9" s="4" t="s">
        <v>529</v>
      </c>
    </row>
    <row r="10" spans="1:3">
      <c r="A10" s="3" t="s">
        <v>523</v>
      </c>
    </row>
    <row r="11" spans="1:3">
      <c r="A11" s="4" t="s">
        <v>544</v>
      </c>
      <c r="B11" s="6" t="n">
        <v>541526</v>
      </c>
      <c r="C11" s="5" t="n">
        <v>506187</v>
      </c>
    </row>
    <row r="12" spans="1:3">
      <c r="A12" s="4" t="s">
        <v>628</v>
      </c>
      <c r="B12" s="4" t="s">
        <v>579</v>
      </c>
    </row>
    <row r="13" spans="1:3">
      <c r="A13" s="4" t="s">
        <v>530</v>
      </c>
    </row>
    <row r="14" spans="1:3">
      <c r="A14" s="3" t="s">
        <v>523</v>
      </c>
    </row>
    <row r="15" spans="1:3">
      <c r="A15" s="4" t="s">
        <v>544</v>
      </c>
      <c r="B15" s="6" t="n">
        <v>65773</v>
      </c>
      <c r="C15" s="5" t="n">
        <v>105620</v>
      </c>
    </row>
    <row r="16" spans="1:3">
      <c r="A16" s="4" t="s">
        <v>628</v>
      </c>
      <c r="B16" s="4" t="s">
        <v>579</v>
      </c>
    </row>
    <row r="17" spans="1:3">
      <c r="A17" s="4" t="s">
        <v>531</v>
      </c>
    </row>
    <row r="18" spans="1:3">
      <c r="A18" s="3" t="s">
        <v>523</v>
      </c>
    </row>
    <row r="19" spans="1:3">
      <c r="A19" s="4" t="s">
        <v>544</v>
      </c>
      <c r="B19" s="6" t="n">
        <v>146901</v>
      </c>
      <c r="C19" s="5" t="n">
        <v>149444</v>
      </c>
    </row>
    <row r="20" spans="1:3">
      <c r="A20" s="4" t="s">
        <v>628</v>
      </c>
      <c r="B20" s="4" t="s">
        <v>579</v>
      </c>
    </row>
    <row r="21" spans="1:3">
      <c r="A21" s="4" t="s">
        <v>532</v>
      </c>
    </row>
    <row r="22" spans="1:3">
      <c r="A22" s="3" t="s">
        <v>523</v>
      </c>
    </row>
    <row r="23" spans="1:3">
      <c r="A23" s="4" t="s">
        <v>544</v>
      </c>
      <c r="B23" s="6" t="n">
        <v>1833069</v>
      </c>
      <c r="C23" s="5" t="n">
        <v>1446830</v>
      </c>
    </row>
    <row r="24" spans="1:3">
      <c r="A24" s="4" t="s">
        <v>628</v>
      </c>
      <c r="B24" s="4" t="s">
        <v>579</v>
      </c>
    </row>
    <row r="25" spans="1:3">
      <c r="A25" s="4" t="s">
        <v>533</v>
      </c>
    </row>
    <row r="26" spans="1:3">
      <c r="A26" s="3" t="s">
        <v>523</v>
      </c>
    </row>
    <row r="27" spans="1:3">
      <c r="A27" s="4" t="s">
        <v>544</v>
      </c>
      <c r="B27" s="6" t="n">
        <v>484317</v>
      </c>
      <c r="C27" s="5" t="n">
        <v>232541</v>
      </c>
    </row>
    <row r="28" spans="1:3">
      <c r="A28" s="4" t="s">
        <v>628</v>
      </c>
      <c r="B28" s="4" t="s">
        <v>579</v>
      </c>
    </row>
    <row r="29" spans="1:3">
      <c r="A29" s="4" t="s">
        <v>534</v>
      </c>
    </row>
    <row r="30" spans="1:3">
      <c r="A30" s="3" t="s">
        <v>523</v>
      </c>
    </row>
    <row r="31" spans="1:3">
      <c r="A31" s="4" t="s">
        <v>544</v>
      </c>
      <c r="B31" s="6" t="n">
        <v>226564</v>
      </c>
      <c r="C31" s="6" t="n">
        <v>87222</v>
      </c>
    </row>
    <row r="32" spans="1:3">
      <c r="A32" s="4" t="s">
        <v>628</v>
      </c>
      <c r="B32" s="4" t="s">
        <v>579</v>
      </c>
    </row>
    <row r="33" spans="1:3">
      <c r="A33" s="4" t="s">
        <v>581</v>
      </c>
    </row>
    <row r="34" spans="1:3">
      <c r="A34" s="3" t="s">
        <v>523</v>
      </c>
    </row>
    <row r="35" spans="1:3">
      <c r="A35" s="4" t="s">
        <v>544</v>
      </c>
      <c r="B35" s="6" t="n">
        <v>2895461</v>
      </c>
    </row>
    <row r="36" spans="1:3">
      <c r="A36" s="4" t="s">
        <v>628</v>
      </c>
      <c r="B36" s="4" t="s">
        <v>629</v>
      </c>
    </row>
    <row r="37" spans="1:3">
      <c r="A37" s="4" t="s">
        <v>584</v>
      </c>
    </row>
    <row r="38" spans="1:3">
      <c r="A38" s="3" t="s">
        <v>523</v>
      </c>
    </row>
    <row r="39" spans="1:3">
      <c r="A39" s="4" t="s">
        <v>544</v>
      </c>
      <c r="B39" s="6" t="n">
        <v>295941</v>
      </c>
    </row>
    <row r="40" spans="1:3">
      <c r="A40" s="4" t="s">
        <v>628</v>
      </c>
      <c r="B40" s="4" t="s">
        <v>630</v>
      </c>
    </row>
    <row r="41" spans="1:3">
      <c r="A41" s="4" t="s">
        <v>631</v>
      </c>
    </row>
    <row r="42" spans="1:3">
      <c r="A42" s="3" t="s">
        <v>523</v>
      </c>
    </row>
    <row r="43" spans="1:3">
      <c r="A43" s="4" t="s">
        <v>544</v>
      </c>
      <c r="B43" s="6" t="n">
        <v>75364</v>
      </c>
    </row>
    <row r="44" spans="1:3">
      <c r="A44" s="4" t="s">
        <v>628</v>
      </c>
      <c r="B44" s="4" t="s">
        <v>579</v>
      </c>
    </row>
    <row r="45" spans="1:3">
      <c r="A45" s="4" t="s">
        <v>632</v>
      </c>
    </row>
    <row r="46" spans="1:3">
      <c r="A46" s="3" t="s">
        <v>523</v>
      </c>
    </row>
    <row r="47" spans="1:3">
      <c r="A47" s="4" t="s">
        <v>544</v>
      </c>
      <c r="B47" s="6" t="n">
        <v>519316</v>
      </c>
    </row>
    <row r="48" spans="1:3">
      <c r="A48" s="4" t="s">
        <v>628</v>
      </c>
      <c r="B48" s="4" t="s">
        <v>633</v>
      </c>
    </row>
    <row r="49" spans="1:3">
      <c r="A49" s="4" t="s">
        <v>634</v>
      </c>
    </row>
    <row r="50" spans="1:3">
      <c r="A50" s="3" t="s">
        <v>523</v>
      </c>
    </row>
    <row r="51" spans="1:3">
      <c r="A51" s="4" t="s">
        <v>544</v>
      </c>
      <c r="B51" s="6" t="n">
        <v>16195</v>
      </c>
    </row>
    <row r="52" spans="1:3">
      <c r="A52" s="4" t="s">
        <v>628</v>
      </c>
      <c r="B52" s="4" t="s">
        <v>635</v>
      </c>
    </row>
    <row r="53" spans="1:3">
      <c r="A53" s="4" t="s">
        <v>636</v>
      </c>
    </row>
    <row r="54" spans="1:3">
      <c r="A54" s="3" t="s">
        <v>523</v>
      </c>
    </row>
    <row r="55" spans="1:3">
      <c r="A55" s="4" t="s">
        <v>544</v>
      </c>
      <c r="B55" s="6" t="n">
        <v>38237</v>
      </c>
    </row>
    <row r="56" spans="1:3">
      <c r="A56" s="4" t="s">
        <v>628</v>
      </c>
      <c r="B56" s="4" t="s">
        <v>637</v>
      </c>
    </row>
    <row r="57" spans="1:3">
      <c r="A57" s="4" t="s">
        <v>638</v>
      </c>
    </row>
    <row r="58" spans="1:3">
      <c r="A58" s="3" t="s">
        <v>523</v>
      </c>
    </row>
    <row r="59" spans="1:3">
      <c r="A59" s="4" t="s">
        <v>544</v>
      </c>
      <c r="B59" s="6" t="n">
        <v>23886</v>
      </c>
    </row>
    <row r="60" spans="1:3">
      <c r="A60" s="4" t="s">
        <v>628</v>
      </c>
      <c r="B60" s="4" t="s">
        <v>639</v>
      </c>
    </row>
    <row r="61" spans="1:3">
      <c r="A61" s="4" t="s">
        <v>640</v>
      </c>
    </row>
    <row r="62" spans="1:3">
      <c r="A62" s="3" t="s">
        <v>523</v>
      </c>
    </row>
    <row r="63" spans="1:3">
      <c r="A63" s="4" t="s">
        <v>544</v>
      </c>
      <c r="B63" s="6" t="n">
        <v>146901</v>
      </c>
    </row>
    <row r="64" spans="1:3">
      <c r="A64" s="4" t="s">
        <v>628</v>
      </c>
      <c r="B64" s="4" t="s">
        <v>579</v>
      </c>
    </row>
    <row r="65" spans="1:3">
      <c r="A65" s="4" t="s">
        <v>641</v>
      </c>
    </row>
    <row r="66" spans="1:3">
      <c r="A66" s="3" t="s">
        <v>523</v>
      </c>
    </row>
    <row r="67" spans="1:3">
      <c r="A67" s="4" t="s">
        <v>544</v>
      </c>
      <c r="B67" s="6" t="n">
        <v>1833069</v>
      </c>
    </row>
    <row r="68" spans="1:3">
      <c r="A68" s="4" t="s">
        <v>628</v>
      </c>
      <c r="B68" s="4" t="s">
        <v>579</v>
      </c>
    </row>
    <row r="69" spans="1:3">
      <c r="A69" s="4" t="s">
        <v>642</v>
      </c>
    </row>
    <row r="70" spans="1:3">
      <c r="A70" s="3" t="s">
        <v>523</v>
      </c>
    </row>
    <row r="71" spans="1:3">
      <c r="A71" s="4" t="s">
        <v>544</v>
      </c>
      <c r="B71" s="6" t="n">
        <v>193758</v>
      </c>
    </row>
    <row r="72" spans="1:3">
      <c r="A72" s="4" t="s">
        <v>628</v>
      </c>
      <c r="B72" s="4" t="s">
        <v>643</v>
      </c>
    </row>
    <row r="73" spans="1:3">
      <c r="A73" s="4" t="s">
        <v>644</v>
      </c>
    </row>
    <row r="74" spans="1:3">
      <c r="A74" s="3" t="s">
        <v>523</v>
      </c>
    </row>
    <row r="75" spans="1:3">
      <c r="A75" s="4" t="s">
        <v>544</v>
      </c>
      <c r="B75" s="6" t="n">
        <v>148054</v>
      </c>
    </row>
    <row r="76" spans="1:3">
      <c r="A76" s="4" t="s">
        <v>628</v>
      </c>
      <c r="B76" s="4" t="s">
        <v>645</v>
      </c>
    </row>
    <row r="77" spans="1:3">
      <c r="A77" s="4" t="s">
        <v>646</v>
      </c>
    </row>
    <row r="78" spans="1:3">
      <c r="A78" s="3" t="s">
        <v>523</v>
      </c>
    </row>
    <row r="79" spans="1:3">
      <c r="A79" s="4" t="s">
        <v>544</v>
      </c>
      <c r="B79" s="6" t="n">
        <v>88816</v>
      </c>
    </row>
    <row r="80" spans="1:3">
      <c r="A80" s="4" t="s">
        <v>628</v>
      </c>
      <c r="B80" s="4" t="s">
        <v>647</v>
      </c>
    </row>
    <row r="81" spans="1:3">
      <c r="A81" s="4" t="s">
        <v>648</v>
      </c>
    </row>
    <row r="82" spans="1:3">
      <c r="A82" s="3" t="s">
        <v>523</v>
      </c>
    </row>
    <row r="83" spans="1:3">
      <c r="A83" s="4" t="s">
        <v>544</v>
      </c>
      <c r="B83" s="6" t="n">
        <v>107806</v>
      </c>
    </row>
    <row r="84" spans="1:3">
      <c r="A84" s="4" t="s">
        <v>628</v>
      </c>
      <c r="B84" s="4" t="s">
        <v>649</v>
      </c>
    </row>
    <row r="85" spans="1:3">
      <c r="A85" s="4" t="s">
        <v>547</v>
      </c>
    </row>
    <row r="86" spans="1:3">
      <c r="A86" s="3" t="s">
        <v>523</v>
      </c>
    </row>
    <row r="87" spans="1:3">
      <c r="A87" s="4" t="s">
        <v>544</v>
      </c>
      <c r="B87" s="6" t="n">
        <v>182112</v>
      </c>
    </row>
    <row r="88" spans="1:3">
      <c r="A88" s="4" t="s">
        <v>628</v>
      </c>
      <c r="B88" s="4" t="s">
        <v>594</v>
      </c>
    </row>
    <row r="89" spans="1:3">
      <c r="A89" s="4" t="s">
        <v>650</v>
      </c>
    </row>
    <row r="90" spans="1:3">
      <c r="A90" s="3" t="s">
        <v>523</v>
      </c>
    </row>
    <row r="91" spans="1:3">
      <c r="A91" s="4" t="s">
        <v>544</v>
      </c>
      <c r="B91" s="6" t="n">
        <v>6015</v>
      </c>
    </row>
    <row r="92" spans="1:3">
      <c r="A92" s="4" t="s">
        <v>628</v>
      </c>
      <c r="B92" s="4" t="s">
        <v>651</v>
      </c>
    </row>
    <row r="93" spans="1:3">
      <c r="A93" s="4" t="s">
        <v>652</v>
      </c>
    </row>
    <row r="94" spans="1:3">
      <c r="A94" s="3" t="s">
        <v>523</v>
      </c>
    </row>
    <row r="95" spans="1:3">
      <c r="A95" s="4" t="s">
        <v>544</v>
      </c>
      <c r="B95" s="6" t="n">
        <v>3650</v>
      </c>
    </row>
    <row r="96" spans="1:3">
      <c r="A96" s="4" t="s">
        <v>628</v>
      </c>
      <c r="B96" s="4" t="s">
        <v>653</v>
      </c>
    </row>
    <row r="97" spans="1:3">
      <c r="A97" s="4" t="s">
        <v>654</v>
      </c>
    </row>
    <row r="98" spans="1:3">
      <c r="A98" s="3" t="s">
        <v>523</v>
      </c>
    </row>
    <row r="99" spans="1:3">
      <c r="A99" s="4" t="s">
        <v>544</v>
      </c>
      <c r="B99" s="6" t="n">
        <v>142505</v>
      </c>
    </row>
    <row r="100" spans="1:3">
      <c r="A100" s="4" t="s">
        <v>628</v>
      </c>
      <c r="B100" s="4" t="s">
        <v>655</v>
      </c>
    </row>
    <row r="101" spans="1:3">
      <c r="A101" s="4" t="s">
        <v>656</v>
      </c>
    </row>
    <row r="102" spans="1:3">
      <c r="A102" s="3" t="s">
        <v>523</v>
      </c>
    </row>
    <row r="103" spans="1:3">
      <c r="A103" s="4" t="s">
        <v>544</v>
      </c>
      <c r="B103" s="6" t="n">
        <v>29942</v>
      </c>
    </row>
    <row r="104" spans="1:3">
      <c r="A104" s="4" t="s">
        <v>628</v>
      </c>
      <c r="B104" s="4" t="s">
        <v>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219</v>
      </c>
    </row>
    <row r="3" spans="1:3">
      <c r="A3" s="4" t="s">
        <v>659</v>
      </c>
      <c r="B3" s="6" t="n">
        <v>25472</v>
      </c>
      <c r="C3" s="6" t="n">
        <v>25983</v>
      </c>
    </row>
    <row r="4" spans="1:3">
      <c r="A4" s="4" t="s">
        <v>660</v>
      </c>
      <c r="B4" s="5" t="n">
        <v>257159</v>
      </c>
      <c r="C4" s="5" t="n">
        <v>255389</v>
      </c>
    </row>
    <row r="5" spans="1:3">
      <c r="A5" s="4" t="s">
        <v>661</v>
      </c>
      <c r="B5" s="5" t="n">
        <v>242415</v>
      </c>
      <c r="C5" s="5" t="n">
        <v>247022</v>
      </c>
    </row>
    <row r="6" spans="1:3">
      <c r="A6" s="4" t="s">
        <v>662</v>
      </c>
      <c r="B6" s="5" t="n">
        <v>667667</v>
      </c>
      <c r="C6" s="5" t="n">
        <v>621203</v>
      </c>
    </row>
    <row r="7" spans="1:3">
      <c r="A7" s="4" t="s">
        <v>663</v>
      </c>
      <c r="B7" s="5" t="n">
        <v>1192713</v>
      </c>
      <c r="C7" s="5" t="n">
        <v>1149597</v>
      </c>
    </row>
    <row r="8" spans="1:3">
      <c r="A8" s="4" t="s">
        <v>664</v>
      </c>
      <c r="B8" s="5" t="n">
        <v>-734873</v>
      </c>
      <c r="C8" s="5" t="n">
        <v>-710028</v>
      </c>
    </row>
    <row r="9" spans="1:3">
      <c r="A9" s="4" t="s">
        <v>665</v>
      </c>
      <c r="B9" s="6" t="n">
        <v>457840</v>
      </c>
      <c r="C9" s="6" t="n">
        <v>439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5</v>
      </c>
    </row>
    <row r="3" spans="1:3">
      <c r="A3" s="3" t="s">
        <v>667</v>
      </c>
    </row>
    <row r="4" spans="1:3">
      <c r="A4" s="4" t="s">
        <v>668</v>
      </c>
      <c r="B4" s="6" t="n">
        <v>1113005</v>
      </c>
      <c r="C4" s="6" t="n">
        <v>1017417</v>
      </c>
    </row>
    <row r="5" spans="1:3">
      <c r="A5" s="4" t="s">
        <v>669</v>
      </c>
      <c r="B5" s="5" t="n">
        <v>36806</v>
      </c>
      <c r="C5" s="5" t="n">
        <v>91516</v>
      </c>
    </row>
    <row r="6" spans="1:3">
      <c r="A6" s="4" t="s">
        <v>670</v>
      </c>
      <c r="B6" s="5" t="n">
        <v>-5017</v>
      </c>
      <c r="C6" s="5" t="n">
        <v>4370</v>
      </c>
    </row>
    <row r="7" spans="1:3">
      <c r="A7" s="4" t="s">
        <v>671</v>
      </c>
      <c r="B7" s="5" t="n">
        <v>-628</v>
      </c>
      <c r="C7" s="5" t="n">
        <v>-298</v>
      </c>
    </row>
    <row r="8" spans="1:3">
      <c r="A8" s="4" t="s">
        <v>672</v>
      </c>
      <c r="B8" s="5" t="n">
        <v>1144166</v>
      </c>
      <c r="C8" s="5" t="n">
        <v>1113005</v>
      </c>
    </row>
    <row r="9" spans="1:3">
      <c r="A9" s="4" t="s">
        <v>673</v>
      </c>
    </row>
    <row r="10" spans="1:3">
      <c r="A10" s="3" t="s">
        <v>667</v>
      </c>
    </row>
    <row r="11" spans="1:3">
      <c r="A11" s="4" t="s">
        <v>668</v>
      </c>
      <c r="B11" s="5" t="n">
        <v>1066240</v>
      </c>
      <c r="C11" s="5" t="n">
        <v>970652</v>
      </c>
    </row>
    <row r="12" spans="1:3">
      <c r="A12" s="4" t="s">
        <v>669</v>
      </c>
      <c r="B12" s="5" t="n">
        <v>36806</v>
      </c>
      <c r="C12" s="5" t="n">
        <v>91516</v>
      </c>
    </row>
    <row r="13" spans="1:3">
      <c r="A13" s="4" t="s">
        <v>670</v>
      </c>
      <c r="B13" s="5" t="n">
        <v>-5017</v>
      </c>
      <c r="C13" s="5" t="n">
        <v>4370</v>
      </c>
    </row>
    <row r="14" spans="1:3">
      <c r="A14" s="4" t="s">
        <v>671</v>
      </c>
      <c r="B14" s="5" t="n">
        <v>-628</v>
      </c>
      <c r="C14" s="5" t="n">
        <v>-298</v>
      </c>
    </row>
    <row r="15" spans="1:3">
      <c r="A15" s="4" t="s">
        <v>672</v>
      </c>
      <c r="B15" s="5" t="n">
        <v>1097401</v>
      </c>
      <c r="C15" s="5" t="n">
        <v>1066240</v>
      </c>
    </row>
    <row r="16" spans="1:3">
      <c r="A16" s="4" t="s">
        <v>674</v>
      </c>
    </row>
    <row r="17" spans="1:3">
      <c r="A17" s="3" t="s">
        <v>667</v>
      </c>
    </row>
    <row r="18" spans="1:3">
      <c r="A18" s="4" t="s">
        <v>668</v>
      </c>
      <c r="B18" s="5" t="n">
        <v>46765</v>
      </c>
      <c r="C18" s="5" t="n">
        <v>46765</v>
      </c>
    </row>
    <row r="19" spans="1:3">
      <c r="A19" s="4" t="s">
        <v>669</v>
      </c>
      <c r="B19" s="5" t="n">
        <v>0</v>
      </c>
      <c r="C19" s="5" t="n">
        <v>0</v>
      </c>
    </row>
    <row r="20" spans="1:3">
      <c r="A20" s="4" t="s">
        <v>670</v>
      </c>
      <c r="B20" s="5" t="n">
        <v>0</v>
      </c>
      <c r="C20" s="5" t="n">
        <v>0</v>
      </c>
    </row>
    <row r="21" spans="1:3">
      <c r="A21" s="4" t="s">
        <v>671</v>
      </c>
      <c r="B21" s="5" t="n">
        <v>0</v>
      </c>
      <c r="C21" s="5" t="n">
        <v>0</v>
      </c>
    </row>
    <row r="22" spans="1:3">
      <c r="A22" s="4" t="s">
        <v>672</v>
      </c>
      <c r="B22" s="6" t="n">
        <v>46765</v>
      </c>
      <c r="C22" s="6" t="n">
        <v>467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76</v>
      </c>
    </row>
    <row r="3" spans="1:3">
      <c r="A3" s="4" t="s">
        <v>677</v>
      </c>
      <c r="B3" s="6" t="n">
        <v>114603</v>
      </c>
      <c r="C3" s="6" t="n">
        <v>106086</v>
      </c>
    </row>
    <row r="4" spans="1:3">
      <c r="A4" s="4" t="s">
        <v>678</v>
      </c>
      <c r="B4" s="5" t="n">
        <v>14402</v>
      </c>
      <c r="C4" s="5" t="n">
        <v>11509</v>
      </c>
    </row>
    <row r="5" spans="1:3">
      <c r="A5" s="4" t="s">
        <v>679</v>
      </c>
      <c r="B5" s="5" t="n">
        <v>10753</v>
      </c>
      <c r="C5" s="5" t="n">
        <v>9229</v>
      </c>
    </row>
    <row r="6" spans="1:3">
      <c r="A6" s="4" t="s">
        <v>680</v>
      </c>
      <c r="B6" s="5" t="n">
        <v>29394</v>
      </c>
      <c r="C6" s="5" t="n">
        <v>28956</v>
      </c>
    </row>
    <row r="7" spans="1:3">
      <c r="A7" s="4" t="s">
        <v>681</v>
      </c>
      <c r="B7" s="5" t="n">
        <v>2840</v>
      </c>
      <c r="C7" s="5" t="n">
        <v>2840</v>
      </c>
    </row>
    <row r="8" spans="1:3">
      <c r="A8" s="4" t="s">
        <v>682</v>
      </c>
      <c r="B8" s="5" t="n">
        <v>171992</v>
      </c>
      <c r="C8" s="5" t="n">
        <v>158620</v>
      </c>
    </row>
    <row r="9" spans="1:3">
      <c r="A9" s="4" t="s">
        <v>683</v>
      </c>
      <c r="B9" s="5" t="n">
        <v>-79535</v>
      </c>
      <c r="C9" s="5" t="n">
        <v>-75591</v>
      </c>
    </row>
    <row r="10" spans="1:3">
      <c r="A10" s="4" t="s">
        <v>684</v>
      </c>
      <c r="B10" s="5" t="n">
        <v>92457</v>
      </c>
      <c r="C10" s="5" t="n">
        <v>83029</v>
      </c>
    </row>
    <row r="11" spans="1:3">
      <c r="A11" s="4" t="s">
        <v>685</v>
      </c>
      <c r="B11" s="5" t="n">
        <v>16915</v>
      </c>
      <c r="C11" s="5" t="n">
        <v>16884</v>
      </c>
    </row>
    <row r="12" spans="1:3">
      <c r="A12" s="4" t="s">
        <v>686</v>
      </c>
      <c r="B12" s="6" t="n">
        <v>109372</v>
      </c>
      <c r="C12" s="6" t="n">
        <v>999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7</v>
      </c>
      <c r="B1" s="2" t="s">
        <v>1</v>
      </c>
    </row>
    <row r="2" spans="1:4">
      <c r="B2" s="2" t="s">
        <v>2</v>
      </c>
      <c r="C2" s="2" t="s">
        <v>35</v>
      </c>
      <c r="D2" s="2" t="s">
        <v>91</v>
      </c>
    </row>
    <row r="3" spans="1:4">
      <c r="A3" s="3" t="s">
        <v>676</v>
      </c>
    </row>
    <row r="4" spans="1:4">
      <c r="A4" s="4" t="s">
        <v>688</v>
      </c>
      <c r="B4" s="10" t="n">
        <v>30.4</v>
      </c>
      <c r="C4" s="10" t="n">
        <v>28.1</v>
      </c>
      <c r="D4" s="10" t="n">
        <v>1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676</v>
      </c>
    </row>
    <row r="3" spans="1:2">
      <c r="A3" s="5" t="n">
        <v>2019</v>
      </c>
      <c r="B3" s="6" t="n">
        <v>25620</v>
      </c>
    </row>
    <row r="4" spans="1:2">
      <c r="A4" s="5" t="n">
        <v>2020</v>
      </c>
      <c r="B4" s="5" t="n">
        <v>14294</v>
      </c>
    </row>
    <row r="5" spans="1:2">
      <c r="A5" s="5" t="n">
        <v>2021</v>
      </c>
      <c r="B5" s="5" t="n">
        <v>10967</v>
      </c>
    </row>
    <row r="6" spans="1:2">
      <c r="A6" s="5" t="n">
        <v>2022</v>
      </c>
      <c r="B6" s="5" t="n">
        <v>10330</v>
      </c>
    </row>
    <row r="7" spans="1:2">
      <c r="A7" s="5" t="n">
        <v>2023</v>
      </c>
      <c r="B7" s="6" t="n">
        <v>98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35</v>
      </c>
    </row>
    <row r="2" spans="1:4">
      <c r="A2" s="3" t="s">
        <v>225</v>
      </c>
    </row>
    <row r="3" spans="1:4">
      <c r="A3" s="4" t="s">
        <v>692</v>
      </c>
      <c r="C3" s="6" t="n">
        <v>2496805</v>
      </c>
      <c r="D3" s="6" t="n">
        <v>2058596</v>
      </c>
    </row>
    <row r="4" spans="1:4">
      <c r="A4" s="4" t="s">
        <v>693</v>
      </c>
      <c r="C4" s="5" t="n">
        <v>1133825</v>
      </c>
      <c r="D4" s="5" t="n">
        <v>879252</v>
      </c>
    </row>
    <row r="5" spans="1:4">
      <c r="A5" s="4" t="s">
        <v>694</v>
      </c>
      <c r="C5" s="5" t="n">
        <v>3630630</v>
      </c>
      <c r="D5" s="5" t="n">
        <v>2937848</v>
      </c>
    </row>
    <row r="6" spans="1:4">
      <c r="A6" s="4" t="s">
        <v>695</v>
      </c>
      <c r="B6" s="4" t="s">
        <v>156</v>
      </c>
      <c r="C6" s="5" t="n">
        <v>155553</v>
      </c>
      <c r="D6" s="5" t="n">
        <v>132718</v>
      </c>
    </row>
    <row r="7" spans="1:4">
      <c r="A7" s="4" t="s">
        <v>696</v>
      </c>
      <c r="C7" s="6" t="n">
        <v>3786183</v>
      </c>
      <c r="D7" s="6" t="n">
        <v>3070566</v>
      </c>
    </row>
    <row r="8" spans="1:4">
      <c r="A8" s="4" t="s">
        <v>697</v>
      </c>
      <c r="C8" s="4" t="s">
        <v>698</v>
      </c>
      <c r="D8" s="4" t="s">
        <v>699</v>
      </c>
    </row>
    <row r="9" spans="1:4"/>
    <row r="10" spans="1:4">
      <c r="A10" s="4" t="s">
        <v>156</v>
      </c>
      <c r="B10" s="4" t="s">
        <v>700</v>
      </c>
    </row>
  </sheetData>
  <mergeCells count="3">
    <mergeCell ref="A1:B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91</v>
      </c>
    </row>
    <row r="3" spans="1:4">
      <c r="A3" s="3" t="s">
        <v>702</v>
      </c>
    </row>
    <row r="4" spans="1:4">
      <c r="A4" s="4" t="s">
        <v>703</v>
      </c>
      <c r="B4" s="6" t="n">
        <v>1028933</v>
      </c>
      <c r="C4" s="6" t="n">
        <v>1025863</v>
      </c>
      <c r="D4" s="6" t="n">
        <v>983880</v>
      </c>
    </row>
    <row r="5" spans="1:4">
      <c r="A5" s="4" t="s">
        <v>704</v>
      </c>
      <c r="B5" s="5" t="n">
        <v>444969</v>
      </c>
      <c r="C5" s="5" t="n">
        <v>446500</v>
      </c>
      <c r="D5" s="5" t="n">
        <v>441228</v>
      </c>
    </row>
    <row r="6" spans="1:4">
      <c r="A6" s="4" t="s">
        <v>705</v>
      </c>
      <c r="B6" s="5" t="n">
        <v>7664</v>
      </c>
      <c r="C6" s="5" t="n">
        <v>3910</v>
      </c>
      <c r="D6" s="5" t="n">
        <v>47373</v>
      </c>
    </row>
    <row r="7" spans="1:4">
      <c r="A7" s="4" t="s">
        <v>706</v>
      </c>
      <c r="B7" s="5" t="n">
        <v>452633</v>
      </c>
      <c r="C7" s="5" t="n">
        <v>450410</v>
      </c>
      <c r="D7" s="5" t="n">
        <v>488601</v>
      </c>
    </row>
    <row r="8" spans="1:4">
      <c r="A8" s="4" t="s">
        <v>707</v>
      </c>
      <c r="B8" s="5" t="n">
        <v>242617</v>
      </c>
      <c r="C8" s="5" t="n">
        <v>240468</v>
      </c>
      <c r="D8" s="5" t="n">
        <v>223735</v>
      </c>
    </row>
    <row r="9" spans="1:4">
      <c r="A9" s="4" t="s">
        <v>708</v>
      </c>
      <c r="B9" s="5" t="n">
        <v>208139</v>
      </c>
      <c r="C9" s="5" t="n">
        <v>231579</v>
      </c>
      <c r="D9" s="5" t="n">
        <v>239264</v>
      </c>
    </row>
    <row r="10" spans="1:4">
      <c r="A10" s="4" t="s">
        <v>709</v>
      </c>
      <c r="B10" s="5" t="n">
        <v>450756</v>
      </c>
      <c r="C10" s="5" t="n">
        <v>472047</v>
      </c>
      <c r="D10" s="5" t="n">
        <v>462999</v>
      </c>
    </row>
    <row r="11" spans="1:4">
      <c r="A11" s="4" t="s">
        <v>60</v>
      </c>
      <c r="B11" s="5" t="n">
        <v>11869</v>
      </c>
      <c r="C11" s="5" t="n">
        <v>24707</v>
      </c>
      <c r="D11" s="5" t="n">
        <v>16381</v>
      </c>
    </row>
    <row r="12" spans="1:4">
      <c r="A12" s="4" t="s">
        <v>710</v>
      </c>
      <c r="B12" s="6" t="n">
        <v>1042679</v>
      </c>
      <c r="C12" s="6" t="n">
        <v>1028933</v>
      </c>
      <c r="D12" s="6" t="n">
        <v>10258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91</v>
      </c>
    </row>
    <row r="3" spans="1:4">
      <c r="A3" s="3" t="s">
        <v>162</v>
      </c>
    </row>
    <row r="4" spans="1:4">
      <c r="A4" s="4" t="s">
        <v>109</v>
      </c>
      <c r="B4" s="6" t="n">
        <v>475898</v>
      </c>
      <c r="C4" s="6" t="n">
        <v>421863</v>
      </c>
      <c r="D4" s="6" t="n">
        <v>343476</v>
      </c>
    </row>
    <row r="5" spans="1:4">
      <c r="A5" s="3" t="s">
        <v>163</v>
      </c>
    </row>
    <row r="6" spans="1:4">
      <c r="A6" s="4" t="s">
        <v>102</v>
      </c>
      <c r="B6" s="5" t="n">
        <v>452633</v>
      </c>
      <c r="C6" s="5" t="n">
        <v>450410</v>
      </c>
      <c r="D6" s="5" t="n">
        <v>488601</v>
      </c>
    </row>
    <row r="7" spans="1:4">
      <c r="A7" s="4" t="s">
        <v>103</v>
      </c>
      <c r="B7" s="5" t="n">
        <v>125927</v>
      </c>
      <c r="C7" s="5" t="n">
        <v>128053</v>
      </c>
      <c r="D7" s="5" t="n">
        <v>99047</v>
      </c>
    </row>
    <row r="8" spans="1:4">
      <c r="A8" s="4" t="s">
        <v>164</v>
      </c>
      <c r="B8" s="5" t="n">
        <v>26994</v>
      </c>
      <c r="C8" s="5" t="n">
        <v>31211</v>
      </c>
      <c r="D8" s="5" t="n">
        <v>28325</v>
      </c>
    </row>
    <row r="9" spans="1:4">
      <c r="A9" s="4" t="s">
        <v>165</v>
      </c>
      <c r="B9" s="5" t="n">
        <v>0</v>
      </c>
      <c r="C9" s="5" t="n">
        <v>0</v>
      </c>
      <c r="D9" s="5" t="n">
        <v>-3415</v>
      </c>
    </row>
    <row r="10" spans="1:4">
      <c r="A10" s="4" t="s">
        <v>166</v>
      </c>
      <c r="B10" s="5" t="n">
        <v>56487</v>
      </c>
      <c r="C10" s="5" t="n">
        <v>-11234</v>
      </c>
      <c r="D10" s="5" t="n">
        <v>-23053</v>
      </c>
    </row>
    <row r="11" spans="1:4">
      <c r="A11" s="4" t="s">
        <v>148</v>
      </c>
      <c r="B11" s="5" t="n">
        <v>41145</v>
      </c>
      <c r="C11" s="5" t="n">
        <v>37399</v>
      </c>
      <c r="D11" s="5" t="n">
        <v>34125</v>
      </c>
    </row>
    <row r="12" spans="1:4">
      <c r="A12" s="4" t="s">
        <v>167</v>
      </c>
      <c r="B12" s="5" t="n">
        <v>-2717</v>
      </c>
      <c r="C12" s="5" t="n">
        <v>-3785</v>
      </c>
      <c r="D12" s="5" t="n">
        <v>-8173</v>
      </c>
    </row>
    <row r="13" spans="1:4">
      <c r="A13" s="4" t="s">
        <v>168</v>
      </c>
      <c r="B13" s="5" t="n">
        <v>4909</v>
      </c>
      <c r="C13" s="5" t="n">
        <v>11083</v>
      </c>
      <c r="D13" s="5" t="n">
        <v>10023</v>
      </c>
    </row>
    <row r="14" spans="1:4">
      <c r="A14" s="3" t="s">
        <v>169</v>
      </c>
    </row>
    <row r="15" spans="1:4">
      <c r="A15" s="4" t="s">
        <v>170</v>
      </c>
      <c r="B15" s="5" t="n">
        <v>-450756</v>
      </c>
      <c r="C15" s="5" t="n">
        <v>-472047</v>
      </c>
      <c r="D15" s="5" t="n">
        <v>-462999</v>
      </c>
    </row>
    <row r="16" spans="1:4">
      <c r="A16" s="4" t="s">
        <v>171</v>
      </c>
      <c r="B16" s="5" t="n">
        <v>42079</v>
      </c>
      <c r="C16" s="5" t="n">
        <v>-102819</v>
      </c>
      <c r="D16" s="5" t="n">
        <v>17601</v>
      </c>
    </row>
    <row r="17" spans="1:4">
      <c r="A17" s="4" t="s">
        <v>172</v>
      </c>
      <c r="B17" s="5" t="n">
        <v>5264</v>
      </c>
      <c r="C17" s="5" t="n">
        <v>12426</v>
      </c>
      <c r="D17" s="5" t="n">
        <v>-10017</v>
      </c>
    </row>
    <row r="18" spans="1:4">
      <c r="A18" s="4" t="s">
        <v>173</v>
      </c>
      <c r="B18" s="5" t="n">
        <v>15303</v>
      </c>
      <c r="C18" s="5" t="n">
        <v>127683</v>
      </c>
      <c r="D18" s="5" t="n">
        <v>-29339</v>
      </c>
    </row>
    <row r="19" spans="1:4">
      <c r="A19" s="4" t="s">
        <v>174</v>
      </c>
      <c r="B19" s="5" t="n">
        <v>2741</v>
      </c>
      <c r="C19" s="5" t="n">
        <v>10238</v>
      </c>
      <c r="D19" s="5" t="n">
        <v>21534</v>
      </c>
    </row>
    <row r="20" spans="1:4">
      <c r="A20" s="4" t="s">
        <v>175</v>
      </c>
      <c r="B20" s="5" t="n">
        <v>-2742</v>
      </c>
      <c r="C20" s="5" t="n">
        <v>-8347</v>
      </c>
      <c r="D20" s="5" t="n">
        <v>-16320</v>
      </c>
    </row>
    <row r="21" spans="1:4">
      <c r="A21" s="4" t="s">
        <v>176</v>
      </c>
      <c r="B21" s="5" t="n">
        <v>793165</v>
      </c>
      <c r="C21" s="5" t="n">
        <v>632134</v>
      </c>
      <c r="D21" s="5" t="n">
        <v>489416</v>
      </c>
    </row>
    <row r="22" spans="1:4">
      <c r="A22" s="3" t="s">
        <v>177</v>
      </c>
    </row>
    <row r="23" spans="1:4">
      <c r="A23" s="4" t="s">
        <v>178</v>
      </c>
      <c r="B23" s="5" t="n">
        <v>-79171</v>
      </c>
      <c r="C23" s="5" t="n">
        <v>-82993</v>
      </c>
      <c r="D23" s="5" t="n">
        <v>-106719</v>
      </c>
    </row>
    <row r="24" spans="1:4">
      <c r="A24" s="4" t="s">
        <v>179</v>
      </c>
      <c r="B24" s="5" t="n">
        <v>3361</v>
      </c>
      <c r="C24" s="5" t="n">
        <v>-18319</v>
      </c>
      <c r="D24" s="5" t="n">
        <v>712</v>
      </c>
    </row>
    <row r="25" spans="1:4">
      <c r="A25" s="4" t="s">
        <v>180</v>
      </c>
      <c r="B25" s="5" t="n">
        <v>-3157893</v>
      </c>
      <c r="C25" s="5" t="n">
        <v>-1970597</v>
      </c>
      <c r="D25" s="5" t="n">
        <v>-2062743</v>
      </c>
    </row>
    <row r="26" spans="1:4">
      <c r="A26" s="4" t="s">
        <v>181</v>
      </c>
      <c r="B26" s="5" t="n">
        <v>1501402</v>
      </c>
      <c r="C26" s="5" t="n">
        <v>1163765</v>
      </c>
      <c r="D26" s="5" t="n">
        <v>731146</v>
      </c>
    </row>
    <row r="27" spans="1:4">
      <c r="A27" s="4" t="s">
        <v>182</v>
      </c>
      <c r="B27" s="5" t="n">
        <v>640558</v>
      </c>
      <c r="C27" s="5" t="n">
        <v>641442</v>
      </c>
      <c r="D27" s="5" t="n">
        <v>948257</v>
      </c>
    </row>
    <row r="28" spans="1:4">
      <c r="A28" s="4" t="s">
        <v>183</v>
      </c>
      <c r="B28" s="5" t="n">
        <v>-6792</v>
      </c>
      <c r="C28" s="5" t="n">
        <v>3763</v>
      </c>
      <c r="D28" s="5" t="n">
        <v>2244</v>
      </c>
    </row>
    <row r="29" spans="1:4">
      <c r="A29" s="4" t="s">
        <v>184</v>
      </c>
      <c r="B29" s="5" t="n">
        <v>-2380878</v>
      </c>
      <c r="C29" s="5" t="n">
        <v>0</v>
      </c>
      <c r="D29" s="5" t="n">
        <v>0</v>
      </c>
    </row>
    <row r="30" spans="1:4">
      <c r="A30" s="4" t="s">
        <v>185</v>
      </c>
      <c r="B30" s="5" t="n">
        <v>2374329</v>
      </c>
      <c r="C30" s="5" t="n">
        <v>0</v>
      </c>
      <c r="D30" s="5" t="n">
        <v>0</v>
      </c>
    </row>
    <row r="31" spans="1:4">
      <c r="A31" s="4" t="s">
        <v>186</v>
      </c>
      <c r="B31" s="5" t="n">
        <v>-118170</v>
      </c>
      <c r="C31" s="5" t="n">
        <v>-134206</v>
      </c>
      <c r="D31" s="5" t="n">
        <v>-132265</v>
      </c>
    </row>
    <row r="32" spans="1:4">
      <c r="A32" s="4" t="s">
        <v>187</v>
      </c>
      <c r="B32" s="5" t="n">
        <v>2630</v>
      </c>
      <c r="C32" s="5" t="n">
        <v>9977</v>
      </c>
      <c r="D32" s="5" t="n">
        <v>9220</v>
      </c>
    </row>
    <row r="33" spans="1:4">
      <c r="A33" s="4" t="s">
        <v>188</v>
      </c>
      <c r="B33" s="5" t="n">
        <v>-1220624</v>
      </c>
      <c r="C33" s="5" t="n">
        <v>-387168</v>
      </c>
      <c r="D33" s="5" t="n">
        <v>-610148</v>
      </c>
    </row>
    <row r="34" spans="1:4">
      <c r="A34" s="3" t="s">
        <v>189</v>
      </c>
    </row>
    <row r="35" spans="1:4">
      <c r="A35" s="4" t="s">
        <v>190</v>
      </c>
      <c r="B35" s="5" t="n">
        <v>715617</v>
      </c>
      <c r="C35" s="5" t="n">
        <v>291088</v>
      </c>
      <c r="D35" s="5" t="n">
        <v>80463</v>
      </c>
    </row>
    <row r="36" spans="1:4">
      <c r="A36" s="4" t="s">
        <v>191</v>
      </c>
      <c r="B36" s="5" t="n">
        <v>2380976</v>
      </c>
      <c r="C36" s="5" t="n">
        <v>0</v>
      </c>
      <c r="D36" s="5" t="n">
        <v>0</v>
      </c>
    </row>
    <row r="37" spans="1:4">
      <c r="A37" s="4" t="s">
        <v>192</v>
      </c>
      <c r="B37" s="5" t="n">
        <v>-2374426</v>
      </c>
      <c r="C37" s="5" t="n">
        <v>0</v>
      </c>
      <c r="D37" s="5" t="n">
        <v>0</v>
      </c>
    </row>
    <row r="38" spans="1:4">
      <c r="A38" s="4" t="s">
        <v>193</v>
      </c>
      <c r="B38" s="5" t="n">
        <v>0</v>
      </c>
      <c r="C38" s="5" t="n">
        <v>0</v>
      </c>
      <c r="D38" s="5" t="n">
        <v>160000</v>
      </c>
    </row>
    <row r="39" spans="1:4">
      <c r="A39" s="4" t="s">
        <v>194</v>
      </c>
      <c r="B39" s="5" t="n">
        <v>-5294</v>
      </c>
      <c r="C39" s="5" t="n">
        <v>-5543</v>
      </c>
      <c r="D39" s="5" t="n">
        <v>-5171</v>
      </c>
    </row>
    <row r="40" spans="1:4">
      <c r="A40" s="4" t="s">
        <v>149</v>
      </c>
      <c r="B40" s="5" t="n">
        <v>-745</v>
      </c>
      <c r="C40" s="5" t="n">
        <v>-969</v>
      </c>
      <c r="D40" s="5" t="n">
        <v>-1029</v>
      </c>
    </row>
    <row r="41" spans="1:4">
      <c r="A41" s="4" t="s">
        <v>165</v>
      </c>
      <c r="B41" s="5" t="n">
        <v>0</v>
      </c>
      <c r="C41" s="5" t="n">
        <v>0</v>
      </c>
      <c r="D41" s="5" t="n">
        <v>3415</v>
      </c>
    </row>
    <row r="42" spans="1:4">
      <c r="A42" s="4" t="s">
        <v>195</v>
      </c>
      <c r="B42" s="5" t="n">
        <v>-4105</v>
      </c>
      <c r="C42" s="5" t="n">
        <v>2732</v>
      </c>
      <c r="D42" s="5" t="n">
        <v>1104</v>
      </c>
    </row>
    <row r="43" spans="1:4">
      <c r="A43" s="4" t="s">
        <v>196</v>
      </c>
      <c r="B43" s="5" t="n">
        <v>-18801</v>
      </c>
      <c r="C43" s="5" t="n">
        <v>0</v>
      </c>
      <c r="D43" s="5" t="n">
        <v>-454</v>
      </c>
    </row>
    <row r="44" spans="1:4">
      <c r="A44" s="4" t="s">
        <v>197</v>
      </c>
      <c r="B44" s="5" t="n">
        <v>-178487</v>
      </c>
      <c r="C44" s="5" t="n">
        <v>-159284</v>
      </c>
      <c r="D44" s="5" t="n">
        <v>-131541</v>
      </c>
    </row>
    <row r="45" spans="1:4">
      <c r="A45" s="4" t="s">
        <v>198</v>
      </c>
      <c r="B45" s="5" t="n">
        <v>514735</v>
      </c>
      <c r="C45" s="5" t="n">
        <v>128024</v>
      </c>
      <c r="D45" s="5" t="n">
        <v>106787</v>
      </c>
    </row>
    <row r="46" spans="1:4">
      <c r="A46" s="4" t="s">
        <v>199</v>
      </c>
      <c r="B46" s="5" t="n">
        <v>-7373</v>
      </c>
      <c r="C46" s="5" t="n">
        <v>8098</v>
      </c>
      <c r="D46" s="5" t="n">
        <v>-7238</v>
      </c>
    </row>
    <row r="47" spans="1:4">
      <c r="A47" s="4" t="s">
        <v>200</v>
      </c>
      <c r="B47" s="5" t="n">
        <v>79903</v>
      </c>
      <c r="C47" s="5" t="n">
        <v>381088</v>
      </c>
      <c r="D47" s="5" t="n">
        <v>-21183</v>
      </c>
    </row>
    <row r="48" spans="1:4">
      <c r="A48" s="4" t="s">
        <v>201</v>
      </c>
      <c r="B48" s="5" t="n">
        <v>1387226</v>
      </c>
      <c r="C48" s="5" t="n">
        <v>1006138</v>
      </c>
      <c r="D48" s="5" t="n">
        <v>1027321</v>
      </c>
    </row>
    <row r="49" spans="1:4">
      <c r="A49" s="4" t="s">
        <v>202</v>
      </c>
      <c r="B49" s="5" t="n">
        <v>1467129</v>
      </c>
      <c r="C49" s="5" t="n">
        <v>1387226</v>
      </c>
      <c r="D49" s="5" t="n">
        <v>1006138</v>
      </c>
    </row>
    <row r="50" spans="1:4">
      <c r="A50" s="3" t="s">
        <v>203</v>
      </c>
    </row>
    <row r="51" spans="1:4">
      <c r="A51" s="4" t="s">
        <v>105</v>
      </c>
      <c r="B51" s="5" t="n">
        <v>39183</v>
      </c>
      <c r="C51" s="5" t="n">
        <v>33680</v>
      </c>
      <c r="D51" s="5" t="n">
        <v>30125</v>
      </c>
    </row>
    <row r="52" spans="1:4">
      <c r="A52" s="4" t="s">
        <v>104</v>
      </c>
      <c r="B52" s="5" t="n">
        <v>68526</v>
      </c>
      <c r="C52" s="5" t="n">
        <v>66785</v>
      </c>
      <c r="D52" s="5" t="n">
        <v>65506</v>
      </c>
    </row>
    <row r="53" spans="1:4">
      <c r="A53" s="4" t="s">
        <v>204</v>
      </c>
      <c r="B53" s="6" t="n">
        <v>91745</v>
      </c>
      <c r="C53" s="6" t="n">
        <v>126208</v>
      </c>
      <c r="D53" s="6" t="n">
        <v>1163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91</v>
      </c>
    </row>
    <row r="3" spans="1:4">
      <c r="A3" s="3" t="s">
        <v>712</v>
      </c>
    </row>
    <row r="4" spans="1:4">
      <c r="A4" s="4" t="s">
        <v>707</v>
      </c>
      <c r="B4" s="6" t="n">
        <v>242617000</v>
      </c>
      <c r="C4" s="6" t="n">
        <v>240468000</v>
      </c>
      <c r="D4" s="6" t="n">
        <v>223735000</v>
      </c>
    </row>
    <row r="5" spans="1:4">
      <c r="A5" s="4" t="s">
        <v>708</v>
      </c>
      <c r="B5" s="6" t="n">
        <v>208139000</v>
      </c>
      <c r="C5" s="6" t="n">
        <v>231579000</v>
      </c>
      <c r="D5" s="6" t="n">
        <v>239264000</v>
      </c>
    </row>
    <row r="6" spans="1:4">
      <c r="A6" s="4" t="s">
        <v>713</v>
      </c>
      <c r="B6" s="4" t="s">
        <v>714</v>
      </c>
      <c r="C6" s="4" t="s">
        <v>714</v>
      </c>
      <c r="D6" s="4" t="s">
        <v>715</v>
      </c>
    </row>
    <row r="7" spans="1:4">
      <c r="A7" s="4" t="s">
        <v>716</v>
      </c>
      <c r="B7" s="4" t="s">
        <v>714</v>
      </c>
      <c r="C7" s="4" t="s">
        <v>714</v>
      </c>
      <c r="D7" s="4" t="s">
        <v>717</v>
      </c>
    </row>
    <row r="8" spans="1:4">
      <c r="A8" s="4" t="s">
        <v>718</v>
      </c>
      <c r="B8" s="6" t="n">
        <v>0</v>
      </c>
      <c r="C8" s="6" t="n">
        <v>0</v>
      </c>
      <c r="D8" s="6" t="n">
        <v>42600000</v>
      </c>
    </row>
    <row r="9" spans="1:4">
      <c r="A9" s="4" t="s">
        <v>719</v>
      </c>
      <c r="D9" s="6" t="n">
        <v>2500000</v>
      </c>
    </row>
    <row r="10" spans="1:4">
      <c r="A10" s="4" t="s">
        <v>720</v>
      </c>
      <c r="B10" s="4" t="s">
        <v>714</v>
      </c>
      <c r="C10" s="4" t="s">
        <v>721</v>
      </c>
      <c r="D10" s="4" t="s">
        <v>722</v>
      </c>
    </row>
    <row r="11" spans="1:4">
      <c r="A11" s="4" t="s">
        <v>674</v>
      </c>
    </row>
    <row r="12" spans="1:4">
      <c r="A12" s="3" t="s">
        <v>712</v>
      </c>
    </row>
    <row r="13" spans="1:4">
      <c r="A13" s="4" t="s">
        <v>707</v>
      </c>
      <c r="B13" s="6" t="n">
        <v>228300000</v>
      </c>
      <c r="C13" s="6" t="n">
        <v>225600000</v>
      </c>
      <c r="D13" s="6" t="n">
        <v>211300000</v>
      </c>
    </row>
    <row r="14" spans="1:4">
      <c r="A14" s="4" t="s">
        <v>708</v>
      </c>
      <c r="B14" s="5" t="n">
        <v>56700000</v>
      </c>
      <c r="C14" s="5" t="n">
        <v>46100000</v>
      </c>
      <c r="D14" s="5" t="n">
        <v>41400000</v>
      </c>
    </row>
    <row r="15" spans="1:4">
      <c r="A15" s="4" t="s">
        <v>723</v>
      </c>
    </row>
    <row r="16" spans="1:4">
      <c r="A16" s="3" t="s">
        <v>712</v>
      </c>
    </row>
    <row r="17" spans="1:4">
      <c r="A17" s="4" t="s">
        <v>724</v>
      </c>
      <c r="B17" s="5" t="n">
        <v>15300000</v>
      </c>
      <c r="C17" s="5" t="n">
        <v>8900000</v>
      </c>
      <c r="D17" s="5" t="n">
        <v>2100000</v>
      </c>
    </row>
    <row r="18" spans="1:4">
      <c r="A18" s="4" t="s">
        <v>725</v>
      </c>
      <c r="B18" s="6" t="n">
        <v>20300000</v>
      </c>
      <c r="C18" s="6" t="n">
        <v>9600000</v>
      </c>
      <c r="D18" s="6" t="n">
        <v>2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35</v>
      </c>
      <c r="D1" s="2" t="s">
        <v>91</v>
      </c>
      <c r="E1" s="2" t="s">
        <v>727</v>
      </c>
    </row>
    <row r="2" spans="1:5">
      <c r="A2" s="3" t="s">
        <v>212</v>
      </c>
    </row>
    <row r="3" spans="1:5">
      <c r="A3" s="4" t="s">
        <v>728</v>
      </c>
      <c r="B3" s="6" t="n">
        <v>80306</v>
      </c>
      <c r="C3" s="6" t="n">
        <v>83094</v>
      </c>
    </row>
    <row r="4" spans="1:5">
      <c r="A4" s="4" t="s">
        <v>729</v>
      </c>
      <c r="B4" s="5" t="n">
        <v>877134</v>
      </c>
      <c r="C4" s="5" t="n">
        <v>875724</v>
      </c>
    </row>
    <row r="5" spans="1:5">
      <c r="A5" s="4" t="s">
        <v>730</v>
      </c>
      <c r="B5" s="5" t="n">
        <v>957440</v>
      </c>
      <c r="C5" s="5" t="n">
        <v>958818</v>
      </c>
    </row>
    <row r="6" spans="1:5">
      <c r="A6" s="4" t="s">
        <v>731</v>
      </c>
      <c r="B6" s="5" t="n">
        <v>85239</v>
      </c>
      <c r="C6" s="5" t="n">
        <v>70115</v>
      </c>
    </row>
    <row r="7" spans="1:5">
      <c r="A7" s="4" t="s">
        <v>732</v>
      </c>
      <c r="B7" s="6" t="n">
        <v>1042679</v>
      </c>
      <c r="C7" s="6" t="n">
        <v>1028933</v>
      </c>
      <c r="D7" s="6" t="n">
        <v>1025863</v>
      </c>
      <c r="E7" s="6" t="n">
        <v>983880</v>
      </c>
    </row>
    <row r="8" spans="1:5">
      <c r="A8" s="4" t="s">
        <v>733</v>
      </c>
      <c r="B8" s="4" t="s">
        <v>734</v>
      </c>
      <c r="C8" s="4" t="s">
        <v>735</v>
      </c>
    </row>
    <row r="9" spans="1:5">
      <c r="A9" s="4" t="s">
        <v>736</v>
      </c>
      <c r="B9" s="4" t="s">
        <v>737</v>
      </c>
      <c r="C9" s="4" t="s">
        <v>738</v>
      </c>
    </row>
    <row r="10" spans="1:5">
      <c r="A10" s="4" t="s">
        <v>739</v>
      </c>
      <c r="B10" s="4" t="s">
        <v>740</v>
      </c>
      <c r="C10" s="4" t="s">
        <v>741</v>
      </c>
    </row>
    <row r="11" spans="1:5">
      <c r="A11" s="4" t="s">
        <v>742</v>
      </c>
      <c r="B11" s="4" t="s">
        <v>743</v>
      </c>
      <c r="C11" s="4" t="s">
        <v>744</v>
      </c>
    </row>
    <row r="12" spans="1:5">
      <c r="A12" s="4" t="s">
        <v>745</v>
      </c>
      <c r="B12" s="4" t="s">
        <v>579</v>
      </c>
      <c r="C12" s="4" t="s">
        <v>5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s>
  <sheetData>
    <row r="1" spans="1:18">
      <c r="A1" s="1" t="s">
        <v>746</v>
      </c>
      <c r="B1" s="2" t="s">
        <v>747</v>
      </c>
      <c r="C1" s="2" t="s">
        <v>443</v>
      </c>
      <c r="D1" s="2" t="s">
        <v>444</v>
      </c>
      <c r="E1" s="2" t="s">
        <v>748</v>
      </c>
      <c r="F1" s="2" t="s">
        <v>156</v>
      </c>
      <c r="G1" s="2" t="s">
        <v>749</v>
      </c>
      <c r="H1" s="2" t="s">
        <v>156</v>
      </c>
      <c r="I1" s="2" t="s">
        <v>750</v>
      </c>
      <c r="J1" s="2" t="s">
        <v>156</v>
      </c>
      <c r="K1" s="2" t="s">
        <v>751</v>
      </c>
      <c r="L1" s="2" t="s">
        <v>156</v>
      </c>
      <c r="M1" s="2" t="s">
        <v>752</v>
      </c>
      <c r="N1" s="2" t="s">
        <v>156</v>
      </c>
      <c r="O1" s="2" t="s">
        <v>753</v>
      </c>
      <c r="P1" s="2" t="s">
        <v>156</v>
      </c>
      <c r="Q1" s="2" t="s">
        <v>754</v>
      </c>
      <c r="R1" s="2" t="s">
        <v>156</v>
      </c>
    </row>
    <row r="2" spans="1:18">
      <c r="A2" s="3" t="s">
        <v>755</v>
      </c>
    </row>
    <row r="3" spans="1:18">
      <c r="A3" s="4" t="s">
        <v>756</v>
      </c>
      <c r="B3" s="6" t="n">
        <v>1983997</v>
      </c>
    </row>
    <row r="4" spans="1:18">
      <c r="A4" s="4" t="s">
        <v>757</v>
      </c>
      <c r="B4" s="5" t="n">
        <v>1928277</v>
      </c>
    </row>
    <row r="5" spans="1:18">
      <c r="A5" s="4" t="s">
        <v>758</v>
      </c>
      <c r="B5" s="5" t="n">
        <v>16</v>
      </c>
    </row>
    <row r="6" spans="1:18">
      <c r="A6" s="4" t="s">
        <v>759</v>
      </c>
      <c r="B6" s="5" t="n">
        <v>55736</v>
      </c>
    </row>
    <row r="7" spans="1:18">
      <c r="A7" s="4" t="s">
        <v>760</v>
      </c>
    </row>
    <row r="8" spans="1:18">
      <c r="A8" s="3" t="s">
        <v>755</v>
      </c>
    </row>
    <row r="9" spans="1:18">
      <c r="A9" s="4" t="s">
        <v>756</v>
      </c>
      <c r="B9" s="5" t="n">
        <v>139186</v>
      </c>
      <c r="C9" s="6" t="n">
        <v>139186</v>
      </c>
      <c r="D9" s="6" t="n">
        <v>139216</v>
      </c>
      <c r="E9" s="6" t="n">
        <v>139191</v>
      </c>
      <c r="G9" s="6" t="n">
        <v>139090</v>
      </c>
      <c r="I9" s="6" t="n">
        <v>138936</v>
      </c>
      <c r="K9" s="6" t="n">
        <v>139266</v>
      </c>
      <c r="M9" s="6" t="n">
        <v>139663</v>
      </c>
      <c r="O9" s="6" t="n">
        <v>139580</v>
      </c>
      <c r="Q9" s="6" t="n">
        <v>141154</v>
      </c>
    </row>
    <row r="10" spans="1:18">
      <c r="A10" s="4" t="s">
        <v>761</v>
      </c>
      <c r="B10" s="6" t="n">
        <v>0</v>
      </c>
    </row>
    <row r="11" spans="1:18">
      <c r="A11" s="4" t="s">
        <v>762</v>
      </c>
      <c r="B11" s="5" t="n">
        <v>605</v>
      </c>
    </row>
    <row r="12" spans="1:18">
      <c r="A12" s="4" t="s">
        <v>757</v>
      </c>
      <c r="B12" s="6" t="n">
        <v>139186</v>
      </c>
      <c r="C12" s="5" t="n">
        <v>139186</v>
      </c>
      <c r="D12" s="5" t="n">
        <v>139186</v>
      </c>
      <c r="E12" s="5" t="n">
        <v>139181</v>
      </c>
      <c r="G12" s="5" t="n">
        <v>138963</v>
      </c>
      <c r="I12" s="5" t="n">
        <v>138710</v>
      </c>
      <c r="K12" s="5" t="n">
        <v>138293</v>
      </c>
      <c r="M12" s="5" t="n">
        <v>137689</v>
      </c>
      <c r="O12" s="5" t="n">
        <v>134606</v>
      </c>
      <c r="Q12" s="6" t="n">
        <v>113550</v>
      </c>
    </row>
    <row r="13" spans="1:18">
      <c r="A13" s="4" t="s">
        <v>763</v>
      </c>
    </row>
    <row r="14" spans="1:18">
      <c r="A14" s="3" t="s">
        <v>755</v>
      </c>
    </row>
    <row r="15" spans="1:18">
      <c r="A15" s="4" t="s">
        <v>756</v>
      </c>
      <c r="B15" s="5" t="n">
        <v>140324</v>
      </c>
      <c r="C15" s="5" t="n">
        <v>140308</v>
      </c>
      <c r="D15" s="5" t="n">
        <v>140353</v>
      </c>
      <c r="E15" s="5" t="n">
        <v>140641</v>
      </c>
      <c r="G15" s="5" t="n">
        <v>140128</v>
      </c>
      <c r="I15" s="5" t="n">
        <v>139639</v>
      </c>
      <c r="K15" s="5" t="n">
        <v>139991</v>
      </c>
      <c r="M15" s="5" t="n">
        <v>139966</v>
      </c>
      <c r="O15" s="5" t="n">
        <v>140621</v>
      </c>
    </row>
    <row r="16" spans="1:18">
      <c r="A16" s="4" t="s">
        <v>761</v>
      </c>
      <c r="B16" s="6" t="n">
        <v>0</v>
      </c>
    </row>
    <row r="17" spans="1:18">
      <c r="A17" s="4" t="s">
        <v>762</v>
      </c>
      <c r="B17" s="5" t="n">
        <v>606</v>
      </c>
    </row>
    <row r="18" spans="1:18">
      <c r="A18" s="4" t="s">
        <v>757</v>
      </c>
      <c r="B18" s="6" t="n">
        <v>140321</v>
      </c>
      <c r="C18" s="5" t="n">
        <v>140304</v>
      </c>
      <c r="D18" s="5" t="n">
        <v>140302</v>
      </c>
      <c r="E18" s="5" t="n">
        <v>140886</v>
      </c>
      <c r="G18" s="5" t="n">
        <v>140136</v>
      </c>
      <c r="I18" s="5" t="n">
        <v>139486</v>
      </c>
      <c r="K18" s="5" t="n">
        <v>138978</v>
      </c>
      <c r="M18" s="5" t="n">
        <v>136770</v>
      </c>
      <c r="O18" s="6" t="n">
        <v>113513</v>
      </c>
    </row>
    <row r="19" spans="1:18">
      <c r="A19" s="4" t="s">
        <v>764</v>
      </c>
    </row>
    <row r="20" spans="1:18">
      <c r="A20" s="3" t="s">
        <v>755</v>
      </c>
    </row>
    <row r="21" spans="1:18">
      <c r="A21" s="4" t="s">
        <v>756</v>
      </c>
      <c r="B21" s="5" t="n">
        <v>149487</v>
      </c>
      <c r="C21" s="5" t="n">
        <v>149488</v>
      </c>
      <c r="D21" s="5" t="n">
        <v>149552</v>
      </c>
      <c r="E21" s="5" t="n">
        <v>149763</v>
      </c>
      <c r="G21" s="5" t="n">
        <v>149486</v>
      </c>
      <c r="I21" s="5" t="n">
        <v>149768</v>
      </c>
      <c r="K21" s="5" t="n">
        <v>149076</v>
      </c>
      <c r="M21" s="5" t="n">
        <v>148395</v>
      </c>
    </row>
    <row r="22" spans="1:18">
      <c r="A22" s="4" t="s">
        <v>761</v>
      </c>
      <c r="B22" s="6" t="n">
        <v>0</v>
      </c>
    </row>
    <row r="23" spans="1:18">
      <c r="A23" s="4" t="s">
        <v>762</v>
      </c>
      <c r="B23" s="5" t="n">
        <v>641</v>
      </c>
    </row>
    <row r="24" spans="1:18">
      <c r="A24" s="4" t="s">
        <v>757</v>
      </c>
      <c r="B24" s="6" t="n">
        <v>149486</v>
      </c>
      <c r="C24" s="5" t="n">
        <v>149485</v>
      </c>
      <c r="D24" s="5" t="n">
        <v>149495</v>
      </c>
      <c r="E24" s="5" t="n">
        <v>149358</v>
      </c>
      <c r="G24" s="5" t="n">
        <v>148984</v>
      </c>
      <c r="I24" s="5" t="n">
        <v>146952</v>
      </c>
      <c r="K24" s="5" t="n">
        <v>144367</v>
      </c>
      <c r="M24" s="6" t="n">
        <v>123116</v>
      </c>
    </row>
    <row r="25" spans="1:18">
      <c r="A25" s="4" t="s">
        <v>765</v>
      </c>
    </row>
    <row r="26" spans="1:18">
      <c r="A26" s="3" t="s">
        <v>755</v>
      </c>
    </row>
    <row r="27" spans="1:18">
      <c r="A27" s="4" t="s">
        <v>756</v>
      </c>
      <c r="B27" s="5" t="n">
        <v>161650</v>
      </c>
      <c r="C27" s="5" t="n">
        <v>160911</v>
      </c>
      <c r="D27" s="5" t="n">
        <v>160517</v>
      </c>
      <c r="E27" s="5" t="n">
        <v>160579</v>
      </c>
      <c r="G27" s="5" t="n">
        <v>159918</v>
      </c>
      <c r="I27" s="5" t="n">
        <v>158981</v>
      </c>
      <c r="K27" s="5" t="n">
        <v>157287</v>
      </c>
    </row>
    <row r="28" spans="1:18">
      <c r="A28" s="4" t="s">
        <v>761</v>
      </c>
      <c r="B28" s="6" t="n">
        <v>0</v>
      </c>
    </row>
    <row r="29" spans="1:18">
      <c r="A29" s="4" t="s">
        <v>762</v>
      </c>
      <c r="B29" s="5" t="n">
        <v>692</v>
      </c>
    </row>
    <row r="30" spans="1:18">
      <c r="A30" s="4" t="s">
        <v>757</v>
      </c>
      <c r="B30" s="6" t="n">
        <v>161304</v>
      </c>
      <c r="C30" s="5" t="n">
        <v>160268</v>
      </c>
      <c r="D30" s="5" t="n">
        <v>159740</v>
      </c>
      <c r="E30" s="5" t="n">
        <v>159181</v>
      </c>
      <c r="G30" s="5" t="n">
        <v>157364</v>
      </c>
      <c r="I30" s="5" t="n">
        <v>153753</v>
      </c>
      <c r="K30" s="6" t="n">
        <v>130623</v>
      </c>
    </row>
    <row r="31" spans="1:18">
      <c r="A31" s="4" t="s">
        <v>766</v>
      </c>
    </row>
    <row r="32" spans="1:18">
      <c r="A32" s="3" t="s">
        <v>755</v>
      </c>
    </row>
    <row r="33" spans="1:18">
      <c r="A33" s="4" t="s">
        <v>756</v>
      </c>
      <c r="B33" s="5" t="n">
        <v>184777</v>
      </c>
      <c r="C33" s="5" t="n">
        <v>184668</v>
      </c>
      <c r="D33" s="5" t="n">
        <v>184826</v>
      </c>
      <c r="E33" s="5" t="n">
        <v>185244</v>
      </c>
      <c r="G33" s="5" t="n">
        <v>184419</v>
      </c>
      <c r="I33" s="5" t="n">
        <v>182858</v>
      </c>
    </row>
    <row r="34" spans="1:18">
      <c r="A34" s="4" t="s">
        <v>761</v>
      </c>
      <c r="B34" s="6" t="n">
        <v>26</v>
      </c>
    </row>
    <row r="35" spans="1:18">
      <c r="A35" s="4" t="s">
        <v>762</v>
      </c>
      <c r="B35" s="5" t="n">
        <v>762</v>
      </c>
    </row>
    <row r="36" spans="1:18">
      <c r="A36" s="4" t="s">
        <v>757</v>
      </c>
      <c r="B36" s="6" t="n">
        <v>184711</v>
      </c>
      <c r="C36" s="5" t="n">
        <v>184473</v>
      </c>
      <c r="D36" s="5" t="n">
        <v>183957</v>
      </c>
      <c r="E36" s="5" t="n">
        <v>182565</v>
      </c>
      <c r="G36" s="5" t="n">
        <v>180277</v>
      </c>
      <c r="I36" s="6" t="n">
        <v>151377</v>
      </c>
    </row>
    <row r="37" spans="1:18">
      <c r="A37" s="4" t="s">
        <v>767</v>
      </c>
    </row>
    <row r="38" spans="1:18">
      <c r="A38" s="3" t="s">
        <v>755</v>
      </c>
    </row>
    <row r="39" spans="1:18">
      <c r="A39" s="4" t="s">
        <v>756</v>
      </c>
      <c r="B39" s="5" t="n">
        <v>190944</v>
      </c>
      <c r="C39" s="5" t="n">
        <v>191025</v>
      </c>
      <c r="D39" s="5" t="n">
        <v>191120</v>
      </c>
      <c r="E39" s="5" t="n">
        <v>190738</v>
      </c>
      <c r="G39" s="5" t="n">
        <v>190985</v>
      </c>
    </row>
    <row r="40" spans="1:18">
      <c r="A40" s="4" t="s">
        <v>761</v>
      </c>
      <c r="B40" s="6" t="n">
        <v>123</v>
      </c>
    </row>
    <row r="41" spans="1:18">
      <c r="A41" s="4" t="s">
        <v>762</v>
      </c>
      <c r="B41" s="5" t="n">
        <v>789</v>
      </c>
    </row>
    <row r="42" spans="1:18">
      <c r="A42" s="4" t="s">
        <v>757</v>
      </c>
      <c r="B42" s="6" t="n">
        <v>190398</v>
      </c>
      <c r="C42" s="5" t="n">
        <v>189525</v>
      </c>
      <c r="D42" s="5" t="n">
        <v>188117</v>
      </c>
      <c r="E42" s="5" t="n">
        <v>185686</v>
      </c>
      <c r="G42" s="6" t="n">
        <v>156536</v>
      </c>
    </row>
    <row r="43" spans="1:18">
      <c r="A43" s="4" t="s">
        <v>768</v>
      </c>
    </row>
    <row r="44" spans="1:18">
      <c r="A44" s="3" t="s">
        <v>755</v>
      </c>
    </row>
    <row r="45" spans="1:18">
      <c r="A45" s="4" t="s">
        <v>756</v>
      </c>
      <c r="B45" s="5" t="n">
        <v>226555</v>
      </c>
      <c r="C45" s="5" t="n">
        <v>225977</v>
      </c>
      <c r="D45" s="5" t="n">
        <v>225754</v>
      </c>
      <c r="E45" s="5" t="n">
        <v>221617</v>
      </c>
    </row>
    <row r="46" spans="1:18">
      <c r="A46" s="4" t="s">
        <v>761</v>
      </c>
      <c r="B46" s="6" t="n">
        <v>342</v>
      </c>
    </row>
    <row r="47" spans="1:18">
      <c r="A47" s="4" t="s">
        <v>762</v>
      </c>
      <c r="B47" s="5" t="n">
        <v>867</v>
      </c>
    </row>
    <row r="48" spans="1:18">
      <c r="A48" s="4" t="s">
        <v>757</v>
      </c>
      <c r="B48" s="6" t="n">
        <v>225041</v>
      </c>
      <c r="C48" s="5" t="n">
        <v>223045</v>
      </c>
      <c r="D48" s="5" t="n">
        <v>217618</v>
      </c>
      <c r="E48" s="6" t="n">
        <v>181445</v>
      </c>
    </row>
    <row r="49" spans="1:18">
      <c r="A49" s="4" t="s">
        <v>769</v>
      </c>
    </row>
    <row r="50" spans="1:18">
      <c r="A50" s="3" t="s">
        <v>755</v>
      </c>
    </row>
    <row r="51" spans="1:18">
      <c r="A51" s="4" t="s">
        <v>756</v>
      </c>
      <c r="B51" s="5" t="n">
        <v>251506</v>
      </c>
      <c r="C51" s="5" t="n">
        <v>249358</v>
      </c>
      <c r="D51" s="5" t="n">
        <v>245859</v>
      </c>
    </row>
    <row r="52" spans="1:18">
      <c r="A52" s="4" t="s">
        <v>761</v>
      </c>
      <c r="B52" s="6" t="n">
        <v>939</v>
      </c>
    </row>
    <row r="53" spans="1:18">
      <c r="A53" s="4" t="s">
        <v>762</v>
      </c>
      <c r="B53" s="5" t="n">
        <v>972</v>
      </c>
    </row>
    <row r="54" spans="1:18">
      <c r="A54" s="4" t="s">
        <v>757</v>
      </c>
      <c r="B54" s="6" t="n">
        <v>248211</v>
      </c>
      <c r="C54" s="5" t="n">
        <v>243111</v>
      </c>
      <c r="D54" s="6" t="n">
        <v>205857</v>
      </c>
    </row>
    <row r="55" spans="1:18">
      <c r="A55" s="4" t="s">
        <v>770</v>
      </c>
    </row>
    <row r="56" spans="1:18">
      <c r="A56" s="3" t="s">
        <v>755</v>
      </c>
    </row>
    <row r="57" spans="1:18">
      <c r="A57" s="4" t="s">
        <v>756</v>
      </c>
      <c r="B57" s="5" t="n">
        <v>275480</v>
      </c>
      <c r="C57" s="5" t="n">
        <v>267392</v>
      </c>
    </row>
    <row r="58" spans="1:18">
      <c r="A58" s="4" t="s">
        <v>761</v>
      </c>
      <c r="B58" s="6" t="n">
        <v>2940</v>
      </c>
    </row>
    <row r="59" spans="1:18">
      <c r="A59" s="4" t="s">
        <v>762</v>
      </c>
      <c r="B59" s="5" t="n">
        <v>1014</v>
      </c>
    </row>
    <row r="60" spans="1:18">
      <c r="A60" s="4" t="s">
        <v>757</v>
      </c>
      <c r="B60" s="6" t="n">
        <v>266653</v>
      </c>
      <c r="C60" s="6" t="n">
        <v>220218</v>
      </c>
    </row>
    <row r="61" spans="1:18">
      <c r="A61" s="4" t="s">
        <v>771</v>
      </c>
    </row>
    <row r="62" spans="1:18">
      <c r="A62" s="3" t="s">
        <v>755</v>
      </c>
    </row>
    <row r="63" spans="1:18">
      <c r="A63" s="4" t="s">
        <v>756</v>
      </c>
      <c r="B63" s="5" t="n">
        <v>264088</v>
      </c>
    </row>
    <row r="64" spans="1:18">
      <c r="A64" s="4" t="s">
        <v>761</v>
      </c>
      <c r="B64" s="6" t="n">
        <v>11329</v>
      </c>
    </row>
    <row r="65" spans="1:18">
      <c r="A65" s="4" t="s">
        <v>762</v>
      </c>
      <c r="B65" s="5" t="n">
        <v>1063</v>
      </c>
    </row>
    <row r="66" spans="1:18">
      <c r="A66" s="4" t="s">
        <v>757</v>
      </c>
      <c r="B66" s="6" t="n">
        <v>222966</v>
      </c>
    </row>
    <row r="67" spans="1:18"/>
    <row r="68" spans="1:18">
      <c r="A68" s="4" t="s">
        <v>156</v>
      </c>
      <c r="B68" s="4" t="s">
        <v>772</v>
      </c>
    </row>
  </sheetData>
  <mergeCells count="457">
    <mergeCell ref="E2:F2"/>
    <mergeCell ref="G2:H2"/>
    <mergeCell ref="I2:J2"/>
    <mergeCell ref="K2:L2"/>
    <mergeCell ref="M2:N2"/>
    <mergeCell ref="O2:P2"/>
    <mergeCell ref="Q2:R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E29:F29"/>
    <mergeCell ref="G29:H29"/>
    <mergeCell ref="I29:J29"/>
    <mergeCell ref="K29:L29"/>
    <mergeCell ref="M29:N29"/>
    <mergeCell ref="O29:P29"/>
    <mergeCell ref="Q29:R29"/>
    <mergeCell ref="E30:F30"/>
    <mergeCell ref="G30:H30"/>
    <mergeCell ref="I30:J30"/>
    <mergeCell ref="K30:L30"/>
    <mergeCell ref="M30:N30"/>
    <mergeCell ref="O30:P30"/>
    <mergeCell ref="Q30:R30"/>
    <mergeCell ref="E31:F31"/>
    <mergeCell ref="G31:H31"/>
    <mergeCell ref="I31:J31"/>
    <mergeCell ref="K31:L31"/>
    <mergeCell ref="M31:N31"/>
    <mergeCell ref="O31:P31"/>
    <mergeCell ref="Q31:R31"/>
    <mergeCell ref="E32:F32"/>
    <mergeCell ref="G32:H32"/>
    <mergeCell ref="I32:J32"/>
    <mergeCell ref="K32:L32"/>
    <mergeCell ref="M32:N32"/>
    <mergeCell ref="O32:P32"/>
    <mergeCell ref="Q32:R32"/>
    <mergeCell ref="E33:F33"/>
    <mergeCell ref="G33:H33"/>
    <mergeCell ref="I33:J33"/>
    <mergeCell ref="K33:L33"/>
    <mergeCell ref="M33:N33"/>
    <mergeCell ref="O33:P33"/>
    <mergeCell ref="Q33:R33"/>
    <mergeCell ref="E34:F34"/>
    <mergeCell ref="G34:H34"/>
    <mergeCell ref="I34:J34"/>
    <mergeCell ref="K34:L34"/>
    <mergeCell ref="M34:N34"/>
    <mergeCell ref="O34:P34"/>
    <mergeCell ref="Q34:R34"/>
    <mergeCell ref="E35:F35"/>
    <mergeCell ref="G35:H35"/>
    <mergeCell ref="I35:J35"/>
    <mergeCell ref="K35:L35"/>
    <mergeCell ref="M35:N35"/>
    <mergeCell ref="O35:P35"/>
    <mergeCell ref="Q35:R35"/>
    <mergeCell ref="E36:F36"/>
    <mergeCell ref="G36:H36"/>
    <mergeCell ref="I36:J36"/>
    <mergeCell ref="K36:L36"/>
    <mergeCell ref="M36:N36"/>
    <mergeCell ref="O36:P36"/>
    <mergeCell ref="Q36:R36"/>
    <mergeCell ref="E37:F37"/>
    <mergeCell ref="G37:H37"/>
    <mergeCell ref="I37:J37"/>
    <mergeCell ref="K37:L37"/>
    <mergeCell ref="M37:N37"/>
    <mergeCell ref="O37:P37"/>
    <mergeCell ref="Q37:R37"/>
    <mergeCell ref="E38:F38"/>
    <mergeCell ref="G38:H38"/>
    <mergeCell ref="I38:J38"/>
    <mergeCell ref="K38:L38"/>
    <mergeCell ref="M38:N38"/>
    <mergeCell ref="O38:P38"/>
    <mergeCell ref="Q38:R38"/>
    <mergeCell ref="E39:F39"/>
    <mergeCell ref="G39:H39"/>
    <mergeCell ref="I39:J39"/>
    <mergeCell ref="K39:L39"/>
    <mergeCell ref="M39:N39"/>
    <mergeCell ref="O39:P39"/>
    <mergeCell ref="Q39:R39"/>
    <mergeCell ref="E40:F40"/>
    <mergeCell ref="G40:H40"/>
    <mergeCell ref="I40:J40"/>
    <mergeCell ref="K40:L40"/>
    <mergeCell ref="M40:N40"/>
    <mergeCell ref="O40:P40"/>
    <mergeCell ref="Q40:R40"/>
    <mergeCell ref="E41:F41"/>
    <mergeCell ref="G41:H41"/>
    <mergeCell ref="I41:J41"/>
    <mergeCell ref="K41:L41"/>
    <mergeCell ref="M41:N41"/>
    <mergeCell ref="O41:P41"/>
    <mergeCell ref="Q41:R41"/>
    <mergeCell ref="E42:F42"/>
    <mergeCell ref="G42:H42"/>
    <mergeCell ref="I42:J42"/>
    <mergeCell ref="K42:L42"/>
    <mergeCell ref="M42:N42"/>
    <mergeCell ref="O42:P42"/>
    <mergeCell ref="Q42:R42"/>
    <mergeCell ref="E43:F43"/>
    <mergeCell ref="G43:H43"/>
    <mergeCell ref="I43:J43"/>
    <mergeCell ref="K43:L43"/>
    <mergeCell ref="M43:N43"/>
    <mergeCell ref="O43:P43"/>
    <mergeCell ref="Q43:R43"/>
    <mergeCell ref="E44:F44"/>
    <mergeCell ref="G44:H44"/>
    <mergeCell ref="I44:J44"/>
    <mergeCell ref="K44:L44"/>
    <mergeCell ref="M44:N44"/>
    <mergeCell ref="O44:P44"/>
    <mergeCell ref="Q44:R44"/>
    <mergeCell ref="E45:F45"/>
    <mergeCell ref="G45:H45"/>
    <mergeCell ref="I45:J45"/>
    <mergeCell ref="K45:L45"/>
    <mergeCell ref="M45:N45"/>
    <mergeCell ref="O45:P45"/>
    <mergeCell ref="Q45:R45"/>
    <mergeCell ref="E46:F46"/>
    <mergeCell ref="G46:H46"/>
    <mergeCell ref="I46:J46"/>
    <mergeCell ref="K46:L46"/>
    <mergeCell ref="M46:N46"/>
    <mergeCell ref="O46:P46"/>
    <mergeCell ref="Q46:R46"/>
    <mergeCell ref="E47:F47"/>
    <mergeCell ref="G47:H47"/>
    <mergeCell ref="I47:J47"/>
    <mergeCell ref="K47:L47"/>
    <mergeCell ref="M47:N47"/>
    <mergeCell ref="O47:P47"/>
    <mergeCell ref="Q47:R47"/>
    <mergeCell ref="E48:F48"/>
    <mergeCell ref="G48:H48"/>
    <mergeCell ref="I48:J48"/>
    <mergeCell ref="K48:L48"/>
    <mergeCell ref="M48:N48"/>
    <mergeCell ref="O48:P48"/>
    <mergeCell ref="Q48:R48"/>
    <mergeCell ref="E49:F49"/>
    <mergeCell ref="G49:H49"/>
    <mergeCell ref="I49:J49"/>
    <mergeCell ref="K49:L49"/>
    <mergeCell ref="M49:N49"/>
    <mergeCell ref="O49:P49"/>
    <mergeCell ref="Q49:R49"/>
    <mergeCell ref="E50:F50"/>
    <mergeCell ref="G50:H50"/>
    <mergeCell ref="I50:J50"/>
    <mergeCell ref="K50:L50"/>
    <mergeCell ref="M50:N50"/>
    <mergeCell ref="O50:P50"/>
    <mergeCell ref="Q50:R50"/>
    <mergeCell ref="E51:F51"/>
    <mergeCell ref="G51:H51"/>
    <mergeCell ref="I51:J51"/>
    <mergeCell ref="K51:L51"/>
    <mergeCell ref="M51:N51"/>
    <mergeCell ref="O51:P51"/>
    <mergeCell ref="Q51:R51"/>
    <mergeCell ref="E52:F52"/>
    <mergeCell ref="G52:H52"/>
    <mergeCell ref="I52:J52"/>
    <mergeCell ref="K52:L52"/>
    <mergeCell ref="M52:N52"/>
    <mergeCell ref="O52:P52"/>
    <mergeCell ref="Q52:R52"/>
    <mergeCell ref="E53:F53"/>
    <mergeCell ref="G53:H53"/>
    <mergeCell ref="I53:J53"/>
    <mergeCell ref="K53:L53"/>
    <mergeCell ref="M53:N53"/>
    <mergeCell ref="O53:P53"/>
    <mergeCell ref="Q53:R53"/>
    <mergeCell ref="E54:F54"/>
    <mergeCell ref="G54:H54"/>
    <mergeCell ref="I54:J54"/>
    <mergeCell ref="K54:L54"/>
    <mergeCell ref="M54:N54"/>
    <mergeCell ref="O54:P54"/>
    <mergeCell ref="Q54:R54"/>
    <mergeCell ref="E55:F55"/>
    <mergeCell ref="G55:H55"/>
    <mergeCell ref="I55:J55"/>
    <mergeCell ref="K55:L55"/>
    <mergeCell ref="M55:N55"/>
    <mergeCell ref="O55:P55"/>
    <mergeCell ref="Q55:R55"/>
    <mergeCell ref="E56:F56"/>
    <mergeCell ref="G56:H56"/>
    <mergeCell ref="I56:J56"/>
    <mergeCell ref="K56:L56"/>
    <mergeCell ref="M56:N56"/>
    <mergeCell ref="O56:P56"/>
    <mergeCell ref="Q56:R56"/>
    <mergeCell ref="E57:F57"/>
    <mergeCell ref="G57:H57"/>
    <mergeCell ref="I57:J57"/>
    <mergeCell ref="K57:L57"/>
    <mergeCell ref="M57:N57"/>
    <mergeCell ref="O57:P57"/>
    <mergeCell ref="Q57:R57"/>
    <mergeCell ref="E58:F58"/>
    <mergeCell ref="G58:H58"/>
    <mergeCell ref="I58:J58"/>
    <mergeCell ref="K58:L58"/>
    <mergeCell ref="M58:N58"/>
    <mergeCell ref="O58:P58"/>
    <mergeCell ref="Q58:R58"/>
    <mergeCell ref="E59:F59"/>
    <mergeCell ref="G59:H59"/>
    <mergeCell ref="I59:J59"/>
    <mergeCell ref="K59:L59"/>
    <mergeCell ref="M59:N59"/>
    <mergeCell ref="O59:P59"/>
    <mergeCell ref="Q59:R59"/>
    <mergeCell ref="E60:F60"/>
    <mergeCell ref="G60:H60"/>
    <mergeCell ref="I60:J60"/>
    <mergeCell ref="K60:L60"/>
    <mergeCell ref="M60:N60"/>
    <mergeCell ref="O60:P60"/>
    <mergeCell ref="Q60:R60"/>
    <mergeCell ref="E61:F61"/>
    <mergeCell ref="G61:H61"/>
    <mergeCell ref="I61:J61"/>
    <mergeCell ref="K61:L61"/>
    <mergeCell ref="M61:N61"/>
    <mergeCell ref="O61:P61"/>
    <mergeCell ref="Q61:R61"/>
    <mergeCell ref="E62:F62"/>
    <mergeCell ref="G62:H62"/>
    <mergeCell ref="I62:J62"/>
    <mergeCell ref="K62:L62"/>
    <mergeCell ref="M62:N62"/>
    <mergeCell ref="O62:P62"/>
    <mergeCell ref="Q62:R62"/>
    <mergeCell ref="E63:F63"/>
    <mergeCell ref="G63:H63"/>
    <mergeCell ref="I63:J63"/>
    <mergeCell ref="K63:L63"/>
    <mergeCell ref="M63:N63"/>
    <mergeCell ref="O63:P63"/>
    <mergeCell ref="Q63:R63"/>
    <mergeCell ref="E64:F64"/>
    <mergeCell ref="G64:H64"/>
    <mergeCell ref="I64:J64"/>
    <mergeCell ref="K64:L64"/>
    <mergeCell ref="M64:N64"/>
    <mergeCell ref="O64:P64"/>
    <mergeCell ref="Q64:R64"/>
    <mergeCell ref="E65:F65"/>
    <mergeCell ref="G65:H65"/>
    <mergeCell ref="I65:J65"/>
    <mergeCell ref="K65:L65"/>
    <mergeCell ref="M65:N65"/>
    <mergeCell ref="O65:P65"/>
    <mergeCell ref="Q65:R65"/>
    <mergeCell ref="E66:F66"/>
    <mergeCell ref="G66:H66"/>
    <mergeCell ref="I66:J66"/>
    <mergeCell ref="K66:L66"/>
    <mergeCell ref="M66:N66"/>
    <mergeCell ref="O66:P66"/>
    <mergeCell ref="Q66:R66"/>
    <mergeCell ref="A67:R67"/>
    <mergeCell ref="B68:R6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35</v>
      </c>
      <c r="D1" s="2" t="s">
        <v>91</v>
      </c>
      <c r="E1" s="2" t="s">
        <v>727</v>
      </c>
    </row>
    <row r="2" spans="1:5">
      <c r="A2" s="3" t="s">
        <v>774</v>
      </c>
    </row>
    <row r="3" spans="1:5">
      <c r="A3" s="4" t="s">
        <v>775</v>
      </c>
      <c r="B3" s="6" t="n">
        <v>55736</v>
      </c>
    </row>
    <row r="4" spans="1:5">
      <c r="A4" s="4" t="s">
        <v>776</v>
      </c>
      <c r="B4" s="5" t="n">
        <v>28290</v>
      </c>
    </row>
    <row r="5" spans="1:5">
      <c r="A5" s="4" t="s">
        <v>777</v>
      </c>
      <c r="B5" s="5" t="n">
        <v>1213</v>
      </c>
    </row>
    <row r="6" spans="1:5">
      <c r="A6" s="4" t="s">
        <v>778</v>
      </c>
      <c r="B6" s="5" t="n">
        <v>957440</v>
      </c>
      <c r="C6" s="6" t="n">
        <v>958818</v>
      </c>
    </row>
    <row r="7" spans="1:5">
      <c r="A7" s="4" t="s">
        <v>732</v>
      </c>
      <c r="B7" s="6" t="n">
        <v>1042679</v>
      </c>
      <c r="C7" s="6" t="n">
        <v>1028933</v>
      </c>
      <c r="D7" s="6" t="n">
        <v>1025863</v>
      </c>
      <c r="E7" s="6" t="n">
        <v>9838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79</v>
      </c>
      <c r="B1" s="2" t="s">
        <v>2</v>
      </c>
    </row>
    <row r="2" spans="1:2">
      <c r="A2" s="3" t="s">
        <v>774</v>
      </c>
    </row>
    <row r="3" spans="1:2">
      <c r="A3" s="4" t="s">
        <v>780</v>
      </c>
      <c r="B3" s="4" t="s">
        <v>781</v>
      </c>
    </row>
    <row r="4" spans="1:2">
      <c r="A4" s="4" t="s">
        <v>782</v>
      </c>
      <c r="B4" s="4" t="s">
        <v>783</v>
      </c>
    </row>
    <row r="5" spans="1:2">
      <c r="A5" s="4" t="s">
        <v>784</v>
      </c>
      <c r="B5" s="4" t="s">
        <v>785</v>
      </c>
    </row>
    <row r="6" spans="1:2">
      <c r="A6" s="4" t="s">
        <v>786</v>
      </c>
      <c r="B6" s="4" t="s">
        <v>787</v>
      </c>
    </row>
    <row r="7" spans="1:2">
      <c r="A7" s="4" t="s">
        <v>788</v>
      </c>
      <c r="B7" s="4" t="s">
        <v>622</v>
      </c>
    </row>
    <row r="8" spans="1:2">
      <c r="A8" s="4" t="s">
        <v>789</v>
      </c>
      <c r="B8" s="4" t="s">
        <v>699</v>
      </c>
    </row>
    <row r="9" spans="1:2">
      <c r="A9" s="4" t="s">
        <v>790</v>
      </c>
      <c r="B9" s="4" t="s">
        <v>791</v>
      </c>
    </row>
    <row r="10" spans="1:2">
      <c r="A10" s="4" t="s">
        <v>792</v>
      </c>
      <c r="B10" s="4" t="s">
        <v>791</v>
      </c>
    </row>
    <row r="11" spans="1:2">
      <c r="A11" s="4" t="s">
        <v>793</v>
      </c>
      <c r="B11" s="4" t="s">
        <v>791</v>
      </c>
    </row>
    <row r="12" spans="1:2">
      <c r="A12" s="4" t="s">
        <v>794</v>
      </c>
      <c r="B12" s="4" t="s">
        <v>7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5</v>
      </c>
    </row>
    <row r="2" spans="1:3">
      <c r="A2" s="3" t="s">
        <v>796</v>
      </c>
    </row>
    <row r="3" spans="1:3">
      <c r="A3" s="4" t="s">
        <v>797</v>
      </c>
      <c r="B3" s="6" t="n">
        <v>160000</v>
      </c>
      <c r="C3" s="6" t="n">
        <v>160000</v>
      </c>
    </row>
    <row r="4" spans="1:3">
      <c r="A4" s="4" t="s">
        <v>798</v>
      </c>
      <c r="B4" s="5" t="n">
        <v>19247</v>
      </c>
      <c r="C4" s="5" t="n">
        <v>22725</v>
      </c>
    </row>
    <row r="5" spans="1:3">
      <c r="A5" s="4" t="s">
        <v>799</v>
      </c>
      <c r="B5" s="5" t="n">
        <v>5791</v>
      </c>
      <c r="C5" s="5" t="n">
        <v>3707</v>
      </c>
    </row>
    <row r="6" spans="1:3">
      <c r="A6" s="4" t="s">
        <v>66</v>
      </c>
      <c r="B6" s="5" t="n">
        <v>735038</v>
      </c>
      <c r="C6" s="5" t="n">
        <v>736432</v>
      </c>
    </row>
    <row r="7" spans="1:3">
      <c r="A7" s="4" t="s">
        <v>800</v>
      </c>
      <c r="B7" s="5" t="n">
        <v>-462</v>
      </c>
      <c r="C7" s="5" t="n">
        <v>-560</v>
      </c>
    </row>
    <row r="8" spans="1:3">
      <c r="A8" s="4" t="s">
        <v>801</v>
      </c>
      <c r="B8" s="5" t="n">
        <v>-2557</v>
      </c>
      <c r="C8" s="5" t="n">
        <v>-3062</v>
      </c>
    </row>
    <row r="9" spans="1:3">
      <c r="A9" s="4" t="s">
        <v>802</v>
      </c>
      <c r="B9" s="5" t="n">
        <v>732019</v>
      </c>
      <c r="C9" s="5" t="n">
        <v>732810</v>
      </c>
    </row>
    <row r="10" spans="1:3">
      <c r="A10" s="4" t="s">
        <v>803</v>
      </c>
    </row>
    <row r="11" spans="1:3">
      <c r="A11" s="3" t="s">
        <v>796</v>
      </c>
    </row>
    <row r="12" spans="1:3">
      <c r="A12" s="4" t="s">
        <v>804</v>
      </c>
      <c r="B12" s="5" t="n">
        <v>300000</v>
      </c>
      <c r="C12" s="5" t="n">
        <v>300000</v>
      </c>
    </row>
    <row r="13" spans="1:3">
      <c r="A13" s="4" t="s">
        <v>805</v>
      </c>
    </row>
    <row r="14" spans="1:3">
      <c r="A14" s="3" t="s">
        <v>796</v>
      </c>
    </row>
    <row r="15" spans="1:3">
      <c r="A15" s="4" t="s">
        <v>804</v>
      </c>
      <c r="B15" s="6" t="n">
        <v>250000</v>
      </c>
      <c r="C15" s="6" t="n">
        <v>2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5</v>
      </c>
    </row>
    <row r="3" spans="1:3">
      <c r="A3" s="3" t="s">
        <v>796</v>
      </c>
    </row>
    <row r="4" spans="1:3">
      <c r="A4" s="4" t="s">
        <v>807</v>
      </c>
      <c r="B4" s="4" t="s">
        <v>808</v>
      </c>
      <c r="C4" s="4" t="s">
        <v>809</v>
      </c>
    </row>
    <row r="5" spans="1:3">
      <c r="A5" s="4" t="s">
        <v>810</v>
      </c>
    </row>
    <row r="6" spans="1:3">
      <c r="A6" s="3" t="s">
        <v>796</v>
      </c>
    </row>
    <row r="7" spans="1:3">
      <c r="A7" s="4" t="s">
        <v>811</v>
      </c>
      <c r="B7" s="4" t="s">
        <v>812</v>
      </c>
    </row>
    <row r="8" spans="1:3">
      <c r="A8" s="4" t="s">
        <v>813</v>
      </c>
      <c r="B8" s="4" t="s">
        <v>814</v>
      </c>
    </row>
    <row r="9" spans="1:3">
      <c r="A9" s="4" t="s">
        <v>815</v>
      </c>
    </row>
    <row r="10" spans="1:3">
      <c r="A10" s="3" t="s">
        <v>796</v>
      </c>
    </row>
    <row r="11" spans="1:3">
      <c r="A11" s="4" t="s">
        <v>811</v>
      </c>
      <c r="B11" s="4" t="s">
        <v>816</v>
      </c>
    </row>
    <row r="12" spans="1:3">
      <c r="A12" s="4" t="s">
        <v>813</v>
      </c>
      <c r="B12" s="4" t="s">
        <v>817</v>
      </c>
    </row>
    <row r="13" spans="1:3">
      <c r="A13" s="4" t="s">
        <v>818</v>
      </c>
    </row>
    <row r="14" spans="1:3">
      <c r="A14" s="3" t="s">
        <v>796</v>
      </c>
    </row>
    <row r="15" spans="1:3">
      <c r="A15" s="4" t="s">
        <v>819</v>
      </c>
      <c r="B15" s="4" t="s">
        <v>820</v>
      </c>
    </row>
    <row r="16" spans="1:3">
      <c r="A16" s="4" t="s">
        <v>807</v>
      </c>
      <c r="B16" s="4" t="s">
        <v>821</v>
      </c>
      <c r="C16" s="4" t="s">
        <v>822</v>
      </c>
    </row>
    <row r="17" spans="1:3">
      <c r="A17" s="4" t="s">
        <v>823</v>
      </c>
    </row>
    <row r="18" spans="1:3">
      <c r="A18" s="3" t="s">
        <v>796</v>
      </c>
    </row>
    <row r="19" spans="1:3">
      <c r="A19" s="4" t="s">
        <v>807</v>
      </c>
      <c r="B19" s="4" t="s">
        <v>824</v>
      </c>
      <c r="C19" s="4" t="s">
        <v>825</v>
      </c>
    </row>
    <row r="20" spans="1:3">
      <c r="A20" s="4" t="s">
        <v>826</v>
      </c>
      <c r="B20" s="5" t="n">
        <v>2023</v>
      </c>
    </row>
    <row r="21" spans="1:3">
      <c r="A21" s="4" t="s">
        <v>827</v>
      </c>
      <c r="B21" s="6" t="n">
        <v>39283</v>
      </c>
      <c r="C21" s="6" t="n">
        <v>46478</v>
      </c>
    </row>
    <row r="22" spans="1:3">
      <c r="A22" s="4" t="s">
        <v>828</v>
      </c>
    </row>
    <row r="23" spans="1:3">
      <c r="A23" s="3" t="s">
        <v>796</v>
      </c>
    </row>
    <row r="24" spans="1:3">
      <c r="A24" s="4" t="s">
        <v>807</v>
      </c>
      <c r="B24" s="4" t="s">
        <v>829</v>
      </c>
      <c r="C24" s="4" t="s">
        <v>830</v>
      </c>
    </row>
    <row r="25" spans="1:3">
      <c r="A25" s="4" t="s">
        <v>831</v>
      </c>
      <c r="B25" s="5" t="n">
        <v>20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832</v>
      </c>
      <c r="B1" s="2" t="s">
        <v>1</v>
      </c>
    </row>
    <row r="2" spans="1:3">
      <c r="B2" s="2" t="s">
        <v>2</v>
      </c>
      <c r="C2" s="2" t="s">
        <v>35</v>
      </c>
    </row>
    <row r="3" spans="1:3">
      <c r="A3" s="3" t="s">
        <v>833</v>
      </c>
    </row>
    <row r="4" spans="1:3">
      <c r="A4" s="4" t="s">
        <v>834</v>
      </c>
      <c r="B4" s="6" t="n">
        <v>160000000</v>
      </c>
      <c r="C4" s="6" t="n">
        <v>160000000</v>
      </c>
    </row>
    <row r="5" spans="1:3">
      <c r="A5" s="4" t="s">
        <v>835</v>
      </c>
      <c r="B5" s="4" t="s">
        <v>821</v>
      </c>
    </row>
    <row r="6" spans="1:3">
      <c r="A6" s="4" t="s">
        <v>836</v>
      </c>
      <c r="B6" s="6" t="n">
        <v>150000000</v>
      </c>
    </row>
    <row r="7" spans="1:3">
      <c r="A7" s="4" t="s">
        <v>837</v>
      </c>
      <c r="B7" s="4" t="s">
        <v>838</v>
      </c>
    </row>
    <row r="8" spans="1:3">
      <c r="A8" s="4" t="s">
        <v>807</v>
      </c>
      <c r="B8" s="4" t="s">
        <v>808</v>
      </c>
      <c r="C8" s="4" t="s">
        <v>809</v>
      </c>
    </row>
    <row r="9" spans="1:3">
      <c r="A9" s="4" t="s">
        <v>839</v>
      </c>
    </row>
    <row r="10" spans="1:3">
      <c r="A10" s="3" t="s">
        <v>833</v>
      </c>
    </row>
    <row r="11" spans="1:3">
      <c r="A11" s="4" t="s">
        <v>840</v>
      </c>
      <c r="B11" s="4" t="s">
        <v>841</v>
      </c>
    </row>
    <row r="12" spans="1:3">
      <c r="A12" s="4" t="s">
        <v>842</v>
      </c>
    </row>
    <row r="13" spans="1:3">
      <c r="A13" s="3" t="s">
        <v>833</v>
      </c>
    </row>
    <row r="14" spans="1:3">
      <c r="A14" s="4" t="s">
        <v>840</v>
      </c>
      <c r="B14" s="4" t="s">
        <v>493</v>
      </c>
    </row>
    <row r="15" spans="1:3">
      <c r="A15" s="4" t="s">
        <v>843</v>
      </c>
    </row>
    <row r="16" spans="1:3">
      <c r="A16" s="3" t="s">
        <v>833</v>
      </c>
    </row>
    <row r="17" spans="1:3">
      <c r="A17" s="4" t="s">
        <v>840</v>
      </c>
      <c r="B17" s="4" t="s">
        <v>844</v>
      </c>
    </row>
    <row r="18" spans="1:3">
      <c r="A18" s="4" t="s">
        <v>845</v>
      </c>
    </row>
    <row r="19" spans="1:3">
      <c r="A19" s="3" t="s">
        <v>833</v>
      </c>
    </row>
    <row r="20" spans="1:3">
      <c r="A20" s="4" t="s">
        <v>840</v>
      </c>
      <c r="B20" s="4" t="s">
        <v>846</v>
      </c>
    </row>
    <row r="21" spans="1:3">
      <c r="A21" s="4" t="s">
        <v>847</v>
      </c>
    </row>
    <row r="22" spans="1:3">
      <c r="A22" s="3" t="s">
        <v>833</v>
      </c>
    </row>
    <row r="23" spans="1:3">
      <c r="A23" s="4" t="s">
        <v>848</v>
      </c>
      <c r="B23" s="6" t="n">
        <v>700000000</v>
      </c>
    </row>
    <row r="24" spans="1:3">
      <c r="A24" s="4" t="s">
        <v>849</v>
      </c>
      <c r="B24" s="4" t="s">
        <v>8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5</v>
      </c>
    </row>
    <row r="2" spans="1:3">
      <c r="A2" s="3" t="s">
        <v>851</v>
      </c>
    </row>
    <row r="3" spans="1:3">
      <c r="A3" s="5" t="n">
        <v>2019</v>
      </c>
      <c r="B3" s="6" t="n">
        <v>165384</v>
      </c>
    </row>
    <row r="4" spans="1:3">
      <c r="A4" s="5" t="n">
        <v>2020</v>
      </c>
      <c r="B4" s="5" t="n">
        <v>5066</v>
      </c>
    </row>
    <row r="5" spans="1:3">
      <c r="A5" s="5" t="n">
        <v>2021</v>
      </c>
      <c r="B5" s="5" t="n">
        <v>4965</v>
      </c>
    </row>
    <row r="6" spans="1:3">
      <c r="A6" s="5" t="n">
        <v>2022</v>
      </c>
      <c r="B6" s="5" t="n">
        <v>5104</v>
      </c>
    </row>
    <row r="7" spans="1:3">
      <c r="A7" s="5" t="n">
        <v>2023</v>
      </c>
      <c r="B7" s="5" t="n">
        <v>254403</v>
      </c>
    </row>
    <row r="8" spans="1:3">
      <c r="A8" s="4" t="s">
        <v>852</v>
      </c>
      <c r="B8" s="5" t="n">
        <v>300116</v>
      </c>
    </row>
    <row r="9" spans="1:3">
      <c r="A9" s="4" t="s">
        <v>853</v>
      </c>
      <c r="B9" s="6" t="n">
        <v>735038</v>
      </c>
      <c r="C9" s="6" t="n">
        <v>7364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91</v>
      </c>
    </row>
    <row r="3" spans="1:4">
      <c r="A3" s="3" t="s">
        <v>855</v>
      </c>
    </row>
    <row r="4" spans="1:4">
      <c r="A4" s="4" t="s">
        <v>856</v>
      </c>
      <c r="B4" s="6" t="n">
        <v>233789</v>
      </c>
      <c r="C4" s="6" t="n">
        <v>165528</v>
      </c>
      <c r="D4" s="6" t="n">
        <v>128575</v>
      </c>
    </row>
    <row r="5" spans="1:4">
      <c r="A5" s="4" t="s">
        <v>44</v>
      </c>
      <c r="B5" s="5" t="n">
        <v>64328</v>
      </c>
      <c r="C5" s="5" t="n">
        <v>22221</v>
      </c>
      <c r="D5" s="5" t="n">
        <v>7818</v>
      </c>
    </row>
    <row r="6" spans="1:4">
      <c r="A6" s="4" t="s">
        <v>857</v>
      </c>
      <c r="B6" s="5" t="n">
        <v>-6399</v>
      </c>
      <c r="C6" s="5" t="n">
        <v>14211</v>
      </c>
      <c r="D6" s="5" t="n">
        <v>5861</v>
      </c>
    </row>
    <row r="7" spans="1:4">
      <c r="A7" s="4" t="s">
        <v>167</v>
      </c>
      <c r="B7" s="5" t="n">
        <v>2717</v>
      </c>
      <c r="C7" s="5" t="n">
        <v>3785</v>
      </c>
      <c r="D7" s="5" t="n">
        <v>8173</v>
      </c>
    </row>
    <row r="8" spans="1:4">
      <c r="A8" s="4" t="s">
        <v>60</v>
      </c>
      <c r="B8" s="5" t="n">
        <v>106</v>
      </c>
      <c r="C8" s="5" t="n">
        <v>607</v>
      </c>
      <c r="D8" s="5" t="n">
        <v>130</v>
      </c>
    </row>
    <row r="9" spans="1:4">
      <c r="A9" s="4" t="s">
        <v>858</v>
      </c>
      <c r="B9" s="5" t="n">
        <v>-3500</v>
      </c>
      <c r="C9" s="5" t="n">
        <v>-3126</v>
      </c>
      <c r="D9" s="5" t="n">
        <v>-2441</v>
      </c>
    </row>
    <row r="10" spans="1:4">
      <c r="A10" s="4" t="s">
        <v>96</v>
      </c>
      <c r="B10" s="5" t="n">
        <v>230289</v>
      </c>
      <c r="C10" s="5" t="n">
        <v>162402</v>
      </c>
      <c r="D10" s="5" t="n">
        <v>126134</v>
      </c>
    </row>
    <row r="11" spans="1:4">
      <c r="A11" s="4" t="s">
        <v>859</v>
      </c>
    </row>
    <row r="12" spans="1:4">
      <c r="A12" s="3" t="s">
        <v>855</v>
      </c>
    </row>
    <row r="13" spans="1:4">
      <c r="A13" s="4" t="s">
        <v>856</v>
      </c>
      <c r="B13" s="5" t="n">
        <v>21910</v>
      </c>
      <c r="C13" s="5" t="n">
        <v>7321</v>
      </c>
      <c r="D13" s="5" t="n">
        <v>3989</v>
      </c>
    </row>
    <row r="14" spans="1:4">
      <c r="A14" s="4" t="s">
        <v>860</v>
      </c>
    </row>
    <row r="15" spans="1:4">
      <c r="A15" s="3" t="s">
        <v>855</v>
      </c>
    </row>
    <row r="16" spans="1:4">
      <c r="A16" s="4" t="s">
        <v>856</v>
      </c>
      <c r="B16" s="5" t="n">
        <v>138409</v>
      </c>
      <c r="C16" s="5" t="n">
        <v>104458</v>
      </c>
      <c r="D16" s="5" t="n">
        <v>89920</v>
      </c>
    </row>
    <row r="17" spans="1:4">
      <c r="A17" s="4" t="s">
        <v>43</v>
      </c>
    </row>
    <row r="18" spans="1:4">
      <c r="A18" s="3" t="s">
        <v>855</v>
      </c>
    </row>
    <row r="19" spans="1:4">
      <c r="A19" s="4" t="s">
        <v>856</v>
      </c>
      <c r="B19" s="6" t="n">
        <v>12718</v>
      </c>
      <c r="C19" s="6" t="n">
        <v>12925</v>
      </c>
      <c r="D19" s="6" t="n">
        <v>126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5</v>
      </c>
      <c r="B1" s="2" t="s">
        <v>1</v>
      </c>
    </row>
    <row r="2" spans="1:4">
      <c r="B2" s="2" t="s">
        <v>2</v>
      </c>
      <c r="C2" s="2" t="s">
        <v>35</v>
      </c>
      <c r="D2" s="2" t="s">
        <v>91</v>
      </c>
    </row>
    <row r="3" spans="1:4">
      <c r="A3" s="3" t="s">
        <v>206</v>
      </c>
    </row>
    <row r="4" spans="1:4">
      <c r="A4" s="4" t="s">
        <v>207</v>
      </c>
      <c r="B4" s="6" t="n">
        <v>7255</v>
      </c>
      <c r="C4" s="6" t="n">
        <v>52153</v>
      </c>
      <c r="D4" s="6" t="n">
        <v>40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861</v>
      </c>
      <c r="B1" s="2" t="s">
        <v>118</v>
      </c>
      <c r="C1" s="2" t="s">
        <v>1</v>
      </c>
    </row>
    <row r="2" spans="1:6">
      <c r="B2" s="2" t="s">
        <v>2</v>
      </c>
      <c r="C2" s="2" t="s">
        <v>2</v>
      </c>
      <c r="D2" s="2" t="s">
        <v>35</v>
      </c>
      <c r="E2" s="2" t="s">
        <v>91</v>
      </c>
      <c r="F2" s="2" t="s">
        <v>727</v>
      </c>
    </row>
    <row r="3" spans="1:6">
      <c r="A3" s="3" t="s">
        <v>862</v>
      </c>
    </row>
    <row r="4" spans="1:6">
      <c r="A4" s="4" t="s">
        <v>863</v>
      </c>
      <c r="B4" s="6" t="n">
        <v>6800</v>
      </c>
    </row>
    <row r="5" spans="1:6">
      <c r="A5" s="4" t="s">
        <v>864</v>
      </c>
      <c r="C5" s="6" t="n">
        <v>3000</v>
      </c>
    </row>
    <row r="6" spans="1:6">
      <c r="A6" s="4" t="s">
        <v>865</v>
      </c>
      <c r="C6" s="5" t="n">
        <v>3800</v>
      </c>
    </row>
    <row r="7" spans="1:6">
      <c r="A7" s="4" t="s">
        <v>866</v>
      </c>
      <c r="C7" s="5" t="n">
        <v>571900</v>
      </c>
      <c r="D7" s="6" t="n">
        <v>391400</v>
      </c>
      <c r="E7" s="6" t="n">
        <v>416500</v>
      </c>
    </row>
    <row r="8" spans="1:6">
      <c r="A8" s="4" t="s">
        <v>867</v>
      </c>
      <c r="C8" s="6" t="n">
        <v>37600</v>
      </c>
      <c r="D8" s="6" t="n">
        <v>53900</v>
      </c>
      <c r="E8" s="6" t="n">
        <v>61100</v>
      </c>
    </row>
    <row r="9" spans="1:6">
      <c r="A9" s="4" t="s">
        <v>868</v>
      </c>
      <c r="C9" s="4" t="s">
        <v>869</v>
      </c>
      <c r="D9" s="4" t="s">
        <v>870</v>
      </c>
      <c r="E9" s="4" t="s">
        <v>870</v>
      </c>
    </row>
    <row r="10" spans="1:6">
      <c r="A10" s="4" t="s">
        <v>871</v>
      </c>
      <c r="C10" s="4" t="s">
        <v>872</v>
      </c>
      <c r="D10" s="4" t="s">
        <v>873</v>
      </c>
      <c r="E10" s="4" t="s">
        <v>874</v>
      </c>
    </row>
    <row r="11" spans="1:6">
      <c r="A11" s="4" t="s">
        <v>875</v>
      </c>
      <c r="C11" s="6" t="n">
        <v>5200</v>
      </c>
      <c r="D11" s="6" t="n">
        <v>3400</v>
      </c>
    </row>
    <row r="12" spans="1:6">
      <c r="A12" s="4" t="s">
        <v>876</v>
      </c>
      <c r="B12" s="5" t="n">
        <v>15600</v>
      </c>
      <c r="C12" s="5" t="n">
        <v>15600</v>
      </c>
      <c r="D12" s="5" t="n">
        <v>15000</v>
      </c>
    </row>
    <row r="13" spans="1:6">
      <c r="A13" s="4" t="s">
        <v>877</v>
      </c>
      <c r="B13" s="5" t="n">
        <v>8300</v>
      </c>
      <c r="C13" s="5" t="n">
        <v>8300</v>
      </c>
    </row>
    <row r="14" spans="1:6">
      <c r="A14" s="4" t="s">
        <v>878</v>
      </c>
      <c r="B14" s="5" t="n">
        <v>78200</v>
      </c>
      <c r="C14" s="5" t="n">
        <v>78200</v>
      </c>
    </row>
    <row r="15" spans="1:6">
      <c r="A15" s="4" t="s">
        <v>879</v>
      </c>
      <c r="B15" s="5" t="n">
        <v>28600</v>
      </c>
      <c r="C15" s="5" t="n">
        <v>28600</v>
      </c>
    </row>
    <row r="16" spans="1:6">
      <c r="A16" s="4" t="s">
        <v>880</v>
      </c>
      <c r="B16" s="5" t="n">
        <v>49600</v>
      </c>
      <c r="C16" s="5" t="n">
        <v>49600</v>
      </c>
    </row>
    <row r="17" spans="1:6">
      <c r="A17" s="4" t="s">
        <v>881</v>
      </c>
      <c r="B17" s="5" t="n">
        <v>10621</v>
      </c>
      <c r="C17" s="5" t="n">
        <v>10621</v>
      </c>
      <c r="D17" s="5" t="n">
        <v>10333</v>
      </c>
    </row>
    <row r="18" spans="1:6">
      <c r="A18" s="4" t="s">
        <v>882</v>
      </c>
      <c r="B18" s="5" t="n">
        <v>13300</v>
      </c>
      <c r="C18" s="5" t="n">
        <v>13300</v>
      </c>
      <c r="D18" s="5" t="n">
        <v>12800</v>
      </c>
      <c r="E18" s="6" t="n">
        <v>18100</v>
      </c>
      <c r="F18" s="6" t="n">
        <v>23800</v>
      </c>
    </row>
    <row r="19" spans="1:6">
      <c r="A19" s="4" t="s">
        <v>883</v>
      </c>
      <c r="B19" s="5" t="n">
        <v>3700</v>
      </c>
      <c r="C19" s="5" t="n">
        <v>3700</v>
      </c>
      <c r="D19" s="5" t="n">
        <v>3700</v>
      </c>
      <c r="E19" s="5" t="n">
        <v>5700</v>
      </c>
    </row>
    <row r="20" spans="1:6">
      <c r="A20" s="4" t="s">
        <v>884</v>
      </c>
      <c r="B20" s="5" t="n">
        <v>9600</v>
      </c>
      <c r="C20" s="5" t="n">
        <v>9600</v>
      </c>
      <c r="D20" s="5" t="n">
        <v>9100</v>
      </c>
      <c r="E20" s="5" t="n">
        <v>12400</v>
      </c>
    </row>
    <row r="21" spans="1:6">
      <c r="A21" s="4" t="s">
        <v>885</v>
      </c>
      <c r="B21" s="5" t="n">
        <v>5800</v>
      </c>
      <c r="C21" s="5" t="n">
        <v>5800</v>
      </c>
      <c r="D21" s="5" t="n">
        <v>5300</v>
      </c>
      <c r="E21" s="5" t="n">
        <v>4100</v>
      </c>
    </row>
    <row r="22" spans="1:6">
      <c r="A22" s="4" t="s">
        <v>886</v>
      </c>
      <c r="C22" s="6" t="n">
        <v>1600</v>
      </c>
      <c r="D22" s="5" t="n">
        <v>1400</v>
      </c>
      <c r="E22" s="6" t="n">
        <v>1800</v>
      </c>
    </row>
    <row r="23" spans="1:6">
      <c r="A23" s="4" t="s">
        <v>887</v>
      </c>
      <c r="C23" s="4" t="s">
        <v>888</v>
      </c>
    </row>
    <row r="24" spans="1:6">
      <c r="A24" s="4" t="s">
        <v>889</v>
      </c>
    </row>
    <row r="25" spans="1:6">
      <c r="A25" s="3" t="s">
        <v>862</v>
      </c>
    </row>
    <row r="26" spans="1:6">
      <c r="A26" s="4" t="s">
        <v>881</v>
      </c>
      <c r="B26" s="5" t="n">
        <v>8900</v>
      </c>
      <c r="C26" s="6" t="n">
        <v>8900</v>
      </c>
      <c r="D26" s="5" t="n">
        <v>9300</v>
      </c>
    </row>
    <row r="27" spans="1:6">
      <c r="A27" s="4" t="s">
        <v>890</v>
      </c>
    </row>
    <row r="28" spans="1:6">
      <c r="A28" s="3" t="s">
        <v>862</v>
      </c>
    </row>
    <row r="29" spans="1:6">
      <c r="A29" s="4" t="s">
        <v>881</v>
      </c>
      <c r="B29" s="5" t="n">
        <v>1700</v>
      </c>
      <c r="C29" s="5" t="n">
        <v>1700</v>
      </c>
      <c r="D29" s="6" t="n">
        <v>1000</v>
      </c>
    </row>
    <row r="30" spans="1:6">
      <c r="A30" s="4" t="s">
        <v>891</v>
      </c>
    </row>
    <row r="31" spans="1:6">
      <c r="A31" s="3" t="s">
        <v>862</v>
      </c>
    </row>
    <row r="32" spans="1:6">
      <c r="A32" s="4" t="s">
        <v>878</v>
      </c>
      <c r="B32" s="5" t="n">
        <v>400</v>
      </c>
      <c r="C32" s="5" t="n">
        <v>400</v>
      </c>
    </row>
    <row r="33" spans="1:6">
      <c r="A33" s="4" t="s">
        <v>892</v>
      </c>
    </row>
    <row r="34" spans="1:6">
      <c r="A34" s="3" t="s">
        <v>862</v>
      </c>
    </row>
    <row r="35" spans="1:6">
      <c r="A35" s="4" t="s">
        <v>878</v>
      </c>
      <c r="B35" s="5" t="n">
        <v>35900</v>
      </c>
      <c r="C35" s="5" t="n">
        <v>35900</v>
      </c>
    </row>
    <row r="36" spans="1:6">
      <c r="A36" s="4" t="s">
        <v>893</v>
      </c>
    </row>
    <row r="37" spans="1:6">
      <c r="A37" s="3" t="s">
        <v>862</v>
      </c>
    </row>
    <row r="38" spans="1:6">
      <c r="A38" s="4" t="s">
        <v>878</v>
      </c>
      <c r="B38" s="6" t="n">
        <v>41900</v>
      </c>
      <c r="C38" s="6" t="n">
        <v>419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4</v>
      </c>
      <c r="B1" s="2" t="s">
        <v>1</v>
      </c>
    </row>
    <row r="2" spans="1:4">
      <c r="B2" s="2" t="s">
        <v>2</v>
      </c>
      <c r="C2" s="2" t="s">
        <v>35</v>
      </c>
      <c r="D2" s="2" t="s">
        <v>91</v>
      </c>
    </row>
    <row r="3" spans="1:4">
      <c r="A3" s="3" t="s">
        <v>237</v>
      </c>
    </row>
    <row r="4" spans="1:4">
      <c r="A4" s="4" t="s">
        <v>895</v>
      </c>
      <c r="B4" s="6" t="n">
        <v>101427</v>
      </c>
      <c r="C4" s="6" t="n">
        <v>116400</v>
      </c>
      <c r="D4" s="6" t="n">
        <v>24208</v>
      </c>
    </row>
    <row r="5" spans="1:4">
      <c r="A5" s="4" t="s">
        <v>896</v>
      </c>
      <c r="B5" s="5" t="n">
        <v>12285</v>
      </c>
      <c r="C5" s="5" t="n">
        <v>9382</v>
      </c>
      <c r="D5" s="5" t="n">
        <v>1943</v>
      </c>
    </row>
    <row r="6" spans="1:4">
      <c r="A6" s="4" t="s">
        <v>897</v>
      </c>
      <c r="B6" s="5" t="n">
        <v>8990</v>
      </c>
      <c r="C6" s="5" t="n">
        <v>11533</v>
      </c>
      <c r="D6" s="5" t="n">
        <v>10806</v>
      </c>
    </row>
    <row r="7" spans="1:4">
      <c r="A7" s="4" t="s">
        <v>898</v>
      </c>
      <c r="B7" s="5" t="n">
        <v>122702</v>
      </c>
      <c r="C7" s="5" t="n">
        <v>137315</v>
      </c>
      <c r="D7" s="5" t="n">
        <v>36957</v>
      </c>
    </row>
    <row r="8" spans="1:4">
      <c r="A8" s="4" t="s">
        <v>899</v>
      </c>
      <c r="B8" s="5" t="n">
        <v>4381</v>
      </c>
      <c r="C8" s="5" t="n">
        <v>-104062</v>
      </c>
      <c r="D8" s="5" t="n">
        <v>91190</v>
      </c>
    </row>
    <row r="9" spans="1:4">
      <c r="A9" s="4" t="s">
        <v>900</v>
      </c>
      <c r="B9" s="5" t="n">
        <v>299</v>
      </c>
      <c r="C9" s="5" t="n">
        <v>-10724</v>
      </c>
      <c r="D9" s="5" t="n">
        <v>3753</v>
      </c>
    </row>
    <row r="10" spans="1:4">
      <c r="A10" s="4" t="s">
        <v>901</v>
      </c>
      <c r="B10" s="5" t="n">
        <v>6258</v>
      </c>
      <c r="C10" s="5" t="n">
        <v>939</v>
      </c>
      <c r="D10" s="5" t="n">
        <v>2205</v>
      </c>
    </row>
    <row r="11" spans="1:4">
      <c r="A11" s="4" t="s">
        <v>902</v>
      </c>
      <c r="B11" s="5" t="n">
        <v>10938</v>
      </c>
      <c r="C11" s="5" t="n">
        <v>-113847</v>
      </c>
      <c r="D11" s="5" t="n">
        <v>97148</v>
      </c>
    </row>
    <row r="12" spans="1:4">
      <c r="A12" s="4" t="s">
        <v>903</v>
      </c>
      <c r="B12" s="6" t="n">
        <v>133640</v>
      </c>
      <c r="C12" s="6" t="n">
        <v>23468</v>
      </c>
      <c r="D12" s="6" t="n">
        <v>1341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91</v>
      </c>
    </row>
    <row r="3" spans="1:4">
      <c r="A3" s="3" t="s">
        <v>237</v>
      </c>
    </row>
    <row r="4" spans="1:4">
      <c r="A4" s="4" t="s">
        <v>905</v>
      </c>
      <c r="B4" s="6" t="n">
        <v>128003</v>
      </c>
      <c r="C4" s="6" t="n">
        <v>155866</v>
      </c>
      <c r="D4" s="6" t="n">
        <v>167153</v>
      </c>
    </row>
    <row r="5" spans="1:4">
      <c r="A5" s="4" t="s">
        <v>906</v>
      </c>
      <c r="B5" s="5" t="n">
        <v>9941</v>
      </c>
      <c r="C5" s="5" t="n">
        <v>-872</v>
      </c>
      <c r="D5" s="5" t="n">
        <v>3703</v>
      </c>
    </row>
    <row r="6" spans="1:4">
      <c r="A6" s="4" t="s">
        <v>907</v>
      </c>
      <c r="B6" s="5" t="n">
        <v>875</v>
      </c>
      <c r="C6" s="5" t="n">
        <v>-3482</v>
      </c>
      <c r="D6" s="5" t="n">
        <v>-10512</v>
      </c>
    </row>
    <row r="7" spans="1:4">
      <c r="A7" s="4" t="s">
        <v>908</v>
      </c>
      <c r="B7" s="5" t="n">
        <v>7287</v>
      </c>
      <c r="C7" s="5" t="n">
        <v>-6163</v>
      </c>
      <c r="D7" s="5" t="n">
        <v>-7983</v>
      </c>
    </row>
    <row r="8" spans="1:4">
      <c r="A8" s="4" t="s">
        <v>909</v>
      </c>
      <c r="B8" s="5" t="n">
        <v>0</v>
      </c>
      <c r="C8" s="5" t="n">
        <v>0</v>
      </c>
      <c r="D8" s="5" t="n">
        <v>-12265</v>
      </c>
    </row>
    <row r="9" spans="1:4">
      <c r="A9" s="4" t="s">
        <v>910</v>
      </c>
      <c r="B9" s="5" t="n">
        <v>-6804</v>
      </c>
      <c r="C9" s="5" t="n">
        <v>-129139</v>
      </c>
      <c r="D9" s="5" t="n">
        <v>0</v>
      </c>
    </row>
    <row r="10" spans="1:4">
      <c r="A10" s="4" t="s">
        <v>911</v>
      </c>
      <c r="B10" s="5" t="n">
        <v>-146</v>
      </c>
      <c r="C10" s="5" t="n">
        <v>14997</v>
      </c>
      <c r="D10" s="5" t="n">
        <v>0</v>
      </c>
    </row>
    <row r="11" spans="1:4">
      <c r="A11" s="4" t="s">
        <v>912</v>
      </c>
      <c r="B11" s="5" t="n">
        <v>-5516</v>
      </c>
      <c r="C11" s="5" t="n">
        <v>-7739</v>
      </c>
      <c r="D11" s="5" t="n">
        <v>-5991</v>
      </c>
    </row>
    <row r="12" spans="1:4">
      <c r="A12" s="4" t="s">
        <v>903</v>
      </c>
      <c r="B12" s="6" t="n">
        <v>133640</v>
      </c>
      <c r="C12" s="6" t="n">
        <v>23468</v>
      </c>
      <c r="D12" s="6" t="n">
        <v>134105</v>
      </c>
    </row>
    <row r="13" spans="1:4">
      <c r="A13" s="4" t="s">
        <v>913</v>
      </c>
      <c r="B13" s="4" t="s">
        <v>869</v>
      </c>
      <c r="C13" s="4" t="s">
        <v>870</v>
      </c>
      <c r="D13" s="4" t="s">
        <v>870</v>
      </c>
    </row>
    <row r="14" spans="1:4">
      <c r="A14" s="4" t="s">
        <v>906</v>
      </c>
      <c r="B14" s="4" t="s">
        <v>914</v>
      </c>
      <c r="C14" s="4" t="s">
        <v>915</v>
      </c>
      <c r="D14" s="4" t="s">
        <v>787</v>
      </c>
    </row>
    <row r="15" spans="1:4">
      <c r="A15" s="4" t="s">
        <v>907</v>
      </c>
      <c r="B15" s="4" t="s">
        <v>699</v>
      </c>
      <c r="C15" s="4" t="s">
        <v>916</v>
      </c>
      <c r="D15" s="4" t="s">
        <v>917</v>
      </c>
    </row>
    <row r="16" spans="1:4">
      <c r="A16" s="4" t="s">
        <v>908</v>
      </c>
      <c r="B16" s="4" t="s">
        <v>918</v>
      </c>
      <c r="C16" s="4" t="s">
        <v>919</v>
      </c>
      <c r="D16" s="4" t="s">
        <v>920</v>
      </c>
    </row>
    <row r="17" spans="1:4">
      <c r="A17" s="4" t="s">
        <v>909</v>
      </c>
      <c r="B17" s="4" t="s">
        <v>921</v>
      </c>
      <c r="C17" s="4" t="s">
        <v>921</v>
      </c>
      <c r="D17" s="4" t="s">
        <v>922</v>
      </c>
    </row>
    <row r="18" spans="1:4">
      <c r="A18" s="4" t="s">
        <v>910</v>
      </c>
      <c r="B18" s="4" t="s">
        <v>923</v>
      </c>
      <c r="C18" s="4" t="s">
        <v>924</v>
      </c>
      <c r="D18" s="4" t="s">
        <v>791</v>
      </c>
    </row>
    <row r="19" spans="1:4">
      <c r="A19" s="4" t="s">
        <v>911</v>
      </c>
      <c r="B19" s="4" t="s">
        <v>791</v>
      </c>
      <c r="C19" s="4" t="s">
        <v>925</v>
      </c>
      <c r="D19" s="4" t="s">
        <v>791</v>
      </c>
    </row>
    <row r="20" spans="1:4">
      <c r="A20" s="4" t="s">
        <v>912</v>
      </c>
      <c r="B20" s="4" t="s">
        <v>926</v>
      </c>
      <c r="C20" s="4" t="s">
        <v>920</v>
      </c>
      <c r="D20" s="4" t="s">
        <v>927</v>
      </c>
    </row>
    <row r="21" spans="1:4">
      <c r="A21" s="4" t="s">
        <v>134</v>
      </c>
      <c r="B21" s="4" t="s">
        <v>872</v>
      </c>
      <c r="C21" s="4" t="s">
        <v>873</v>
      </c>
      <c r="D21" s="4" t="s">
        <v>8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8</v>
      </c>
      <c r="B1" s="2" t="s">
        <v>2</v>
      </c>
      <c r="C1" s="2" t="s">
        <v>35</v>
      </c>
    </row>
    <row r="2" spans="1:3">
      <c r="A2" s="3" t="s">
        <v>929</v>
      </c>
    </row>
    <row r="3" spans="1:3">
      <c r="A3" s="4" t="s">
        <v>62</v>
      </c>
      <c r="B3" s="6" t="n">
        <v>7362</v>
      </c>
      <c r="C3" s="6" t="n">
        <v>7766</v>
      </c>
    </row>
    <row r="4" spans="1:3">
      <c r="A4" s="4" t="s">
        <v>930</v>
      </c>
      <c r="B4" s="5" t="n">
        <v>87960</v>
      </c>
      <c r="C4" s="5" t="n">
        <v>86519</v>
      </c>
    </row>
    <row r="5" spans="1:3">
      <c r="A5" s="4" t="s">
        <v>931</v>
      </c>
      <c r="B5" s="5" t="n">
        <v>7421</v>
      </c>
      <c r="C5" s="5" t="n">
        <v>7191</v>
      </c>
    </row>
    <row r="6" spans="1:3">
      <c r="A6" s="4" t="s">
        <v>932</v>
      </c>
      <c r="B6" s="5" t="n">
        <v>1793</v>
      </c>
      <c r="C6" s="5" t="n">
        <v>1372</v>
      </c>
    </row>
    <row r="7" spans="1:3">
      <c r="A7" s="4" t="s">
        <v>933</v>
      </c>
      <c r="B7" s="5" t="n">
        <v>18817</v>
      </c>
      <c r="C7" s="5" t="n">
        <v>22600</v>
      </c>
    </row>
    <row r="8" spans="1:3">
      <c r="A8" s="4" t="s">
        <v>934</v>
      </c>
      <c r="B8" s="5" t="n">
        <v>13290</v>
      </c>
      <c r="C8" s="5" t="n">
        <v>13914</v>
      </c>
    </row>
    <row r="9" spans="1:3">
      <c r="A9" s="4" t="s">
        <v>935</v>
      </c>
      <c r="B9" s="5" t="n">
        <v>11356</v>
      </c>
      <c r="C9" s="5" t="n">
        <v>0</v>
      </c>
    </row>
    <row r="10" spans="1:3">
      <c r="A10" s="4" t="s">
        <v>936</v>
      </c>
      <c r="B10" s="5" t="n">
        <v>8415</v>
      </c>
      <c r="C10" s="5" t="n">
        <v>7976</v>
      </c>
    </row>
    <row r="11" spans="1:3">
      <c r="A11" s="4" t="s">
        <v>60</v>
      </c>
      <c r="B11" s="5" t="n">
        <v>5464</v>
      </c>
      <c r="C11" s="5" t="n">
        <v>5673</v>
      </c>
    </row>
    <row r="12" spans="1:3">
      <c r="A12" s="4" t="s">
        <v>937</v>
      </c>
      <c r="B12" s="5" t="n">
        <v>161878</v>
      </c>
      <c r="C12" s="5" t="n">
        <v>153011</v>
      </c>
    </row>
    <row r="13" spans="1:3">
      <c r="A13" s="4" t="s">
        <v>938</v>
      </c>
      <c r="B13" s="5" t="n">
        <v>-10621</v>
      </c>
      <c r="C13" s="5" t="n">
        <v>-10333</v>
      </c>
    </row>
    <row r="14" spans="1:3">
      <c r="A14" s="4" t="s">
        <v>939</v>
      </c>
      <c r="B14" s="5" t="n">
        <v>151257</v>
      </c>
      <c r="C14" s="5" t="n">
        <v>142678</v>
      </c>
    </row>
    <row r="15" spans="1:3">
      <c r="A15" s="4" t="s">
        <v>940</v>
      </c>
      <c r="B15" s="5" t="n">
        <v>230758</v>
      </c>
      <c r="C15" s="5" t="n">
        <v>204863</v>
      </c>
    </row>
    <row r="16" spans="1:3">
      <c r="A16" s="4" t="s">
        <v>941</v>
      </c>
      <c r="B16" s="5" t="n">
        <v>108497</v>
      </c>
      <c r="C16" s="5" t="n">
        <v>104323</v>
      </c>
    </row>
    <row r="17" spans="1:3">
      <c r="A17" s="4" t="s">
        <v>942</v>
      </c>
      <c r="B17" s="5" t="n">
        <v>1957</v>
      </c>
      <c r="C17" s="5" t="n">
        <v>3343</v>
      </c>
    </row>
    <row r="18" spans="1:3">
      <c r="A18" s="4" t="s">
        <v>935</v>
      </c>
      <c r="B18" s="5" t="n">
        <v>0</v>
      </c>
      <c r="C18" s="5" t="n">
        <v>11656</v>
      </c>
    </row>
    <row r="19" spans="1:3">
      <c r="A19" s="4" t="s">
        <v>911</v>
      </c>
      <c r="B19" s="5" t="n">
        <v>10506</v>
      </c>
      <c r="C19" s="5" t="n">
        <v>14997</v>
      </c>
    </row>
    <row r="20" spans="1:3">
      <c r="A20" s="4" t="s">
        <v>943</v>
      </c>
      <c r="B20" s="5" t="n">
        <v>351718</v>
      </c>
      <c r="C20" s="5" t="n">
        <v>339182</v>
      </c>
    </row>
    <row r="21" spans="1:3">
      <c r="A21" s="4" t="s">
        <v>944</v>
      </c>
      <c r="B21" s="6" t="n">
        <v>200461</v>
      </c>
      <c r="C21" s="6" t="n">
        <v>1965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91</v>
      </c>
    </row>
    <row r="3" spans="1:4">
      <c r="A3" s="3" t="s">
        <v>946</v>
      </c>
    </row>
    <row r="4" spans="1:4">
      <c r="A4" s="4" t="s">
        <v>947</v>
      </c>
      <c r="B4" s="6" t="n">
        <v>12800</v>
      </c>
      <c r="C4" s="6" t="n">
        <v>18100</v>
      </c>
      <c r="D4" s="6" t="n">
        <v>23800</v>
      </c>
    </row>
    <row r="5" spans="1:4">
      <c r="A5" s="4" t="s">
        <v>948</v>
      </c>
      <c r="B5" s="5" t="n">
        <v>0</v>
      </c>
      <c r="C5" s="5" t="n">
        <v>-1000</v>
      </c>
      <c r="D5" s="5" t="n">
        <v>-7100</v>
      </c>
    </row>
    <row r="6" spans="1:4">
      <c r="A6" s="4" t="s">
        <v>949</v>
      </c>
      <c r="B6" s="5" t="n">
        <v>500</v>
      </c>
      <c r="C6" s="5" t="n">
        <v>0</v>
      </c>
      <c r="D6" s="5" t="n">
        <v>1400</v>
      </c>
    </row>
    <row r="7" spans="1:4">
      <c r="A7" s="4" t="s">
        <v>950</v>
      </c>
      <c r="B7" s="5" t="n">
        <v>0</v>
      </c>
      <c r="C7" s="5" t="n">
        <v>-4300</v>
      </c>
      <c r="D7" s="5" t="n">
        <v>0</v>
      </c>
    </row>
    <row r="8" spans="1:4">
      <c r="A8" s="4" t="s">
        <v>951</v>
      </c>
      <c r="B8" s="6" t="n">
        <v>13300</v>
      </c>
      <c r="C8" s="6" t="n">
        <v>12800</v>
      </c>
      <c r="D8" s="6" t="n">
        <v>18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2</v>
      </c>
      <c r="B1" s="2" t="s">
        <v>118</v>
      </c>
      <c r="R1" s="2" t="s">
        <v>1</v>
      </c>
    </row>
    <row r="2" spans="1:20">
      <c r="B2" s="2" t="s">
        <v>2</v>
      </c>
      <c r="D2" s="2" t="s">
        <v>119</v>
      </c>
      <c r="F2" s="2" t="s">
        <v>4</v>
      </c>
      <c r="H2" s="2" t="s">
        <v>120</v>
      </c>
      <c r="J2" s="2" t="s">
        <v>35</v>
      </c>
      <c r="L2" s="2" t="s">
        <v>121</v>
      </c>
      <c r="N2" s="2" t="s">
        <v>122</v>
      </c>
      <c r="P2" s="2" t="s">
        <v>123</v>
      </c>
      <c r="R2" s="2" t="s">
        <v>2</v>
      </c>
      <c r="S2" s="2" t="s">
        <v>35</v>
      </c>
      <c r="T2" s="2" t="s">
        <v>91</v>
      </c>
    </row>
    <row r="3" spans="1:20">
      <c r="A3" s="3" t="s">
        <v>240</v>
      </c>
    </row>
    <row r="4" spans="1:20">
      <c r="A4" s="4" t="s">
        <v>111</v>
      </c>
      <c r="B4" s="6" t="n">
        <v>91649</v>
      </c>
      <c r="D4" s="6" t="n">
        <v>151480</v>
      </c>
      <c r="F4" s="6" t="n">
        <v>155140</v>
      </c>
      <c r="H4" s="6" t="n">
        <v>76227</v>
      </c>
      <c r="J4" s="6" t="n">
        <v>221127</v>
      </c>
      <c r="L4" s="6" t="n">
        <v>21383</v>
      </c>
      <c r="N4" s="6" t="n">
        <v>122257</v>
      </c>
      <c r="P4" s="6" t="n">
        <v>58282</v>
      </c>
      <c r="R4" s="6" t="n">
        <v>474496</v>
      </c>
      <c r="S4" s="6" t="n">
        <v>423049</v>
      </c>
      <c r="T4" s="6" t="n">
        <v>342993</v>
      </c>
    </row>
    <row r="5" spans="1:20">
      <c r="A5" s="4" t="s">
        <v>953</v>
      </c>
      <c r="R5" s="5" t="n">
        <v>112613</v>
      </c>
      <c r="S5" s="5" t="n">
        <v>111668</v>
      </c>
      <c r="T5" s="5" t="n">
        <v>110548</v>
      </c>
    </row>
    <row r="6" spans="1:20">
      <c r="A6" s="4" t="s">
        <v>954</v>
      </c>
      <c r="R6" s="5" t="n">
        <v>666</v>
      </c>
      <c r="S6" s="5" t="n">
        <v>767</v>
      </c>
      <c r="T6" s="5" t="n">
        <v>608</v>
      </c>
    </row>
    <row r="7" spans="1:20">
      <c r="A7" s="4" t="s">
        <v>955</v>
      </c>
      <c r="R7" s="5" t="n">
        <v>113279</v>
      </c>
      <c r="S7" s="5" t="n">
        <v>112435</v>
      </c>
      <c r="T7" s="5" t="n">
        <v>111156</v>
      </c>
    </row>
    <row r="8" spans="1:20">
      <c r="A8" s="4" t="s">
        <v>113</v>
      </c>
      <c r="B8" s="8" t="n">
        <v>0.8100000000000001</v>
      </c>
      <c r="C8" s="4" t="s">
        <v>156</v>
      </c>
      <c r="D8" s="8" t="n">
        <v>1.34</v>
      </c>
      <c r="E8" s="4" t="s">
        <v>156</v>
      </c>
      <c r="F8" s="8" t="n">
        <v>1.38</v>
      </c>
      <c r="G8" s="4" t="s">
        <v>156</v>
      </c>
      <c r="H8" s="8" t="n">
        <v>0.68</v>
      </c>
      <c r="I8" s="4" t="s">
        <v>156</v>
      </c>
      <c r="J8" s="8" t="n">
        <v>1.98</v>
      </c>
      <c r="K8" s="4" t="s">
        <v>156</v>
      </c>
      <c r="L8" s="8" t="n">
        <v>0.19</v>
      </c>
      <c r="M8" s="4" t="s">
        <v>156</v>
      </c>
      <c r="N8" s="8" t="n">
        <v>1.1</v>
      </c>
      <c r="O8" s="4" t="s">
        <v>156</v>
      </c>
      <c r="P8" s="8" t="n">
        <v>0.52</v>
      </c>
      <c r="Q8" s="4" t="s">
        <v>156</v>
      </c>
      <c r="R8" s="8" t="n">
        <v>4.21</v>
      </c>
      <c r="S8" s="8" t="n">
        <v>3.79</v>
      </c>
      <c r="T8" s="8" t="n">
        <v>3.1</v>
      </c>
    </row>
    <row r="9" spans="1:20">
      <c r="A9" s="4" t="s">
        <v>114</v>
      </c>
      <c r="B9" s="8" t="n">
        <v>0.8100000000000001</v>
      </c>
      <c r="C9" s="4" t="s">
        <v>156</v>
      </c>
      <c r="D9" s="8" t="n">
        <v>1.34</v>
      </c>
      <c r="E9" s="4" t="s">
        <v>156</v>
      </c>
      <c r="F9" s="8" t="n">
        <v>1.37</v>
      </c>
      <c r="G9" s="4" t="s">
        <v>156</v>
      </c>
      <c r="H9" s="8" t="n">
        <v>0.67</v>
      </c>
      <c r="I9" s="4" t="s">
        <v>156</v>
      </c>
      <c r="J9" s="8" t="n">
        <v>1.96</v>
      </c>
      <c r="K9" s="4" t="s">
        <v>156</v>
      </c>
      <c r="L9" s="8" t="n">
        <v>0.19</v>
      </c>
      <c r="M9" s="4" t="s">
        <v>156</v>
      </c>
      <c r="N9" s="8" t="n">
        <v>1.09</v>
      </c>
      <c r="O9" s="4" t="s">
        <v>156</v>
      </c>
      <c r="P9" s="8" t="n">
        <v>0.52</v>
      </c>
      <c r="Q9" s="4" t="s">
        <v>156</v>
      </c>
      <c r="R9" s="8" t="n">
        <v>4.19</v>
      </c>
      <c r="S9" s="8" t="n">
        <v>3.76</v>
      </c>
      <c r="T9" s="8" t="n">
        <v>3.09</v>
      </c>
    </row>
    <row r="10" spans="1:20"/>
    <row r="11" spans="1:20">
      <c r="A11" s="4" t="s">
        <v>156</v>
      </c>
      <c r="B11" s="4" t="s">
        <v>956</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5</v>
      </c>
      <c r="D2" s="2" t="s">
        <v>91</v>
      </c>
    </row>
    <row r="3" spans="1:4">
      <c r="A3" s="4" t="s">
        <v>958</v>
      </c>
    </row>
    <row r="4" spans="1:4">
      <c r="A4" s="3" t="s">
        <v>959</v>
      </c>
    </row>
    <row r="5" spans="1:4">
      <c r="A5" s="4" t="s">
        <v>960</v>
      </c>
      <c r="B5" s="5" t="n">
        <v>0</v>
      </c>
      <c r="D5" s="5" t="n">
        <v>0</v>
      </c>
    </row>
    <row r="6" spans="1:4">
      <c r="A6" s="4" t="s">
        <v>961</v>
      </c>
    </row>
    <row r="7" spans="1:4">
      <c r="A7" s="3" t="s">
        <v>959</v>
      </c>
    </row>
    <row r="8" spans="1:4">
      <c r="A8" s="4" t="s">
        <v>960</v>
      </c>
      <c r="B8" s="5" t="n">
        <v>11</v>
      </c>
      <c r="C8" s="5"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5</v>
      </c>
      <c r="D2" s="2" t="s">
        <v>91</v>
      </c>
    </row>
    <row r="3" spans="1:4">
      <c r="A3" s="3" t="s">
        <v>963</v>
      </c>
    </row>
    <row r="4" spans="1:4">
      <c r="A4" s="4" t="s">
        <v>964</v>
      </c>
      <c r="B4" s="4" t="s">
        <v>579</v>
      </c>
    </row>
    <row r="5" spans="1:4">
      <c r="A5" s="4" t="s">
        <v>473</v>
      </c>
      <c r="B5" s="6" t="n">
        <v>86500</v>
      </c>
      <c r="C5" s="6" t="n">
        <v>92700</v>
      </c>
    </row>
    <row r="6" spans="1:4">
      <c r="A6" s="4" t="s">
        <v>965</v>
      </c>
      <c r="B6" s="6" t="n">
        <v>94300</v>
      </c>
      <c r="C6" s="5" t="n">
        <v>97200</v>
      </c>
    </row>
    <row r="7" spans="1:4">
      <c r="A7" s="3" t="s">
        <v>966</v>
      </c>
    </row>
    <row r="8" spans="1:4">
      <c r="A8" s="4" t="s">
        <v>967</v>
      </c>
      <c r="B8" s="4" t="s">
        <v>484</v>
      </c>
    </row>
    <row r="9" spans="1:4">
      <c r="A9" s="4" t="s">
        <v>968</v>
      </c>
      <c r="C9" s="5" t="n">
        <v>34000</v>
      </c>
      <c r="D9" s="6" t="n">
        <v>84800</v>
      </c>
    </row>
    <row r="10" spans="1:4">
      <c r="A10" s="4" t="s">
        <v>969</v>
      </c>
      <c r="B10" s="6" t="n">
        <v>0</v>
      </c>
      <c r="C10" s="5" t="n">
        <v>152388</v>
      </c>
      <c r="D10" s="5" t="n">
        <v>66337</v>
      </c>
    </row>
    <row r="11" spans="1:4">
      <c r="A11" s="4" t="s">
        <v>970</v>
      </c>
      <c r="D11" s="5" t="n">
        <v>127200</v>
      </c>
    </row>
    <row r="12" spans="1:4">
      <c r="A12" s="4" t="s">
        <v>466</v>
      </c>
    </row>
    <row r="13" spans="1:4">
      <c r="A13" s="3" t="s">
        <v>966</v>
      </c>
    </row>
    <row r="14" spans="1:4">
      <c r="A14" s="4" t="s">
        <v>467</v>
      </c>
      <c r="C14" s="6" t="n">
        <v>175000</v>
      </c>
      <c r="D14" s="6" t="n">
        <v>101500</v>
      </c>
    </row>
    <row r="15" spans="1:4">
      <c r="A15" s="4" t="s">
        <v>971</v>
      </c>
    </row>
    <row r="16" spans="1:4">
      <c r="A16" s="3" t="s">
        <v>972</v>
      </c>
    </row>
    <row r="17" spans="1:4">
      <c r="A17" s="4" t="s">
        <v>973</v>
      </c>
      <c r="B17" s="5" t="n">
        <v>2162000</v>
      </c>
      <c r="C17" s="5" t="n">
        <v>2428000</v>
      </c>
    </row>
    <row r="18" spans="1:4">
      <c r="A18" s="4" t="s">
        <v>974</v>
      </c>
      <c r="B18" s="4" t="s">
        <v>975</v>
      </c>
      <c r="C18" s="4" t="s">
        <v>976</v>
      </c>
    </row>
    <row r="19" spans="1:4">
      <c r="A19" s="4" t="s">
        <v>977</v>
      </c>
    </row>
    <row r="20" spans="1:4">
      <c r="A20" s="3" t="s">
        <v>966</v>
      </c>
    </row>
    <row r="21" spans="1:4">
      <c r="A21" s="4" t="s">
        <v>968</v>
      </c>
      <c r="B21" s="6" t="n">
        <v>13836</v>
      </c>
      <c r="C21" s="6" t="n">
        <v>13521</v>
      </c>
    </row>
    <row r="22" spans="1:4">
      <c r="A22" s="4" t="s">
        <v>978</v>
      </c>
      <c r="B22" s="6" t="n">
        <v>14600</v>
      </c>
    </row>
    <row r="23" spans="1:4">
      <c r="A23" s="4" t="s">
        <v>979</v>
      </c>
    </row>
    <row r="24" spans="1:4">
      <c r="A24" s="3" t="s">
        <v>966</v>
      </c>
    </row>
    <row r="25" spans="1:4">
      <c r="A25" s="4" t="s">
        <v>980</v>
      </c>
      <c r="B25" s="4" t="s">
        <v>981</v>
      </c>
    </row>
    <row r="26" spans="1:4">
      <c r="A26" s="4" t="s">
        <v>982</v>
      </c>
    </row>
    <row r="27" spans="1:4">
      <c r="A27" s="3" t="s">
        <v>966</v>
      </c>
    </row>
    <row r="28" spans="1:4">
      <c r="A28" s="4" t="s">
        <v>980</v>
      </c>
      <c r="B28" s="4" t="s">
        <v>478</v>
      </c>
    </row>
    <row r="29" spans="1:4">
      <c r="A29" s="4" t="s">
        <v>983</v>
      </c>
    </row>
    <row r="30" spans="1:4">
      <c r="A30" s="3" t="s">
        <v>966</v>
      </c>
    </row>
    <row r="31" spans="1:4">
      <c r="A31" s="4" t="s">
        <v>984</v>
      </c>
      <c r="B31" s="6" t="n">
        <v>3700</v>
      </c>
    </row>
    <row r="32" spans="1:4">
      <c r="A32" s="4" t="s">
        <v>985</v>
      </c>
      <c r="B32" s="6" t="n">
        <v>4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91</v>
      </c>
    </row>
    <row r="3" spans="1:4">
      <c r="A3" s="3" t="s">
        <v>987</v>
      </c>
    </row>
    <row r="4" spans="1:4">
      <c r="A4" s="4" t="s">
        <v>988</v>
      </c>
      <c r="B4" s="6" t="n">
        <v>58250</v>
      </c>
      <c r="C4" s="6" t="n">
        <v>227188</v>
      </c>
      <c r="D4" s="6" t="n">
        <v>145720</v>
      </c>
    </row>
    <row r="5" spans="1:4">
      <c r="A5" s="4" t="s">
        <v>971</v>
      </c>
    </row>
    <row r="6" spans="1:4">
      <c r="A6" s="3" t="s">
        <v>987</v>
      </c>
    </row>
    <row r="7" spans="1:4">
      <c r="A7" s="4" t="s">
        <v>989</v>
      </c>
      <c r="B7" s="5" t="n">
        <v>46208</v>
      </c>
      <c r="C7" s="5" t="n">
        <v>34520</v>
      </c>
      <c r="D7" s="5" t="n">
        <v>33109</v>
      </c>
    </row>
    <row r="8" spans="1:4">
      <c r="A8" s="4" t="s">
        <v>990</v>
      </c>
    </row>
    <row r="9" spans="1:4">
      <c r="A9" s="3" t="s">
        <v>987</v>
      </c>
    </row>
    <row r="10" spans="1:4">
      <c r="A10" s="4" t="s">
        <v>988</v>
      </c>
      <c r="B10" s="5" t="n">
        <v>0</v>
      </c>
      <c r="C10" s="5" t="n">
        <v>162368</v>
      </c>
      <c r="D10" s="5" t="n">
        <v>88908</v>
      </c>
    </row>
    <row r="11" spans="1:4">
      <c r="A11" s="4" t="s">
        <v>977</v>
      </c>
    </row>
    <row r="12" spans="1:4">
      <c r="A12" s="3" t="s">
        <v>987</v>
      </c>
    </row>
    <row r="13" spans="1:4">
      <c r="A13" s="4" t="s">
        <v>988</v>
      </c>
      <c r="B13" s="5" t="n">
        <v>9248</v>
      </c>
      <c r="C13" s="5" t="n">
        <v>12705</v>
      </c>
      <c r="D13" s="5" t="n">
        <v>13613</v>
      </c>
    </row>
    <row r="14" spans="1:4">
      <c r="A14" s="4" t="s">
        <v>991</v>
      </c>
    </row>
    <row r="15" spans="1:4">
      <c r="A15" s="3" t="s">
        <v>987</v>
      </c>
    </row>
    <row r="16" spans="1:4">
      <c r="A16" s="4" t="s">
        <v>992</v>
      </c>
      <c r="B16" s="6" t="n">
        <v>2794</v>
      </c>
      <c r="C16" s="6" t="n">
        <v>17595</v>
      </c>
      <c r="D16" s="6" t="n">
        <v>100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91</v>
      </c>
    </row>
    <row r="3" spans="1:4">
      <c r="A3" s="3" t="s">
        <v>994</v>
      </c>
    </row>
    <row r="4" spans="1:4">
      <c r="A4" s="4" t="s">
        <v>995</v>
      </c>
      <c r="B4" s="6" t="n">
        <v>519</v>
      </c>
      <c r="C4" s="6" t="n">
        <v>734</v>
      </c>
      <c r="D4" s="6" t="n">
        <v>1042</v>
      </c>
    </row>
    <row r="5" spans="1:4">
      <c r="A5" s="4" t="s">
        <v>996</v>
      </c>
      <c r="B5" s="5" t="n">
        <v>8079</v>
      </c>
      <c r="C5" s="5" t="n">
        <v>13261</v>
      </c>
      <c r="D5" s="5" t="n">
        <v>24090</v>
      </c>
    </row>
    <row r="6" spans="1:4">
      <c r="A6" s="3" t="s">
        <v>997</v>
      </c>
    </row>
    <row r="7" spans="1:4">
      <c r="A7" s="4" t="s">
        <v>998</v>
      </c>
      <c r="C7" s="5" t="n">
        <v>34000</v>
      </c>
      <c r="D7" s="5" t="n">
        <v>84800</v>
      </c>
    </row>
    <row r="8" spans="1:4">
      <c r="A8" s="4" t="s">
        <v>977</v>
      </c>
    </row>
    <row r="9" spans="1:4">
      <c r="A9" s="3" t="s">
        <v>994</v>
      </c>
    </row>
    <row r="10" spans="1:4">
      <c r="A10" s="4" t="s">
        <v>999</v>
      </c>
      <c r="B10" s="5" t="n">
        <v>258528</v>
      </c>
      <c r="C10" s="5" t="n">
        <v>251204</v>
      </c>
    </row>
    <row r="11" spans="1:4">
      <c r="A11" s="4" t="s">
        <v>995</v>
      </c>
      <c r="B11" s="5" t="n">
        <v>519</v>
      </c>
      <c r="C11" s="5" t="n">
        <v>734</v>
      </c>
    </row>
    <row r="12" spans="1:4">
      <c r="A12" s="4" t="s">
        <v>996</v>
      </c>
      <c r="B12" s="5" t="n">
        <v>8079</v>
      </c>
      <c r="C12" s="5" t="n">
        <v>8350</v>
      </c>
    </row>
    <row r="13" spans="1:4">
      <c r="A13" s="4" t="s">
        <v>1000</v>
      </c>
      <c r="B13" s="5" t="n">
        <v>-16517</v>
      </c>
      <c r="C13" s="5" t="n">
        <v>11761</v>
      </c>
    </row>
    <row r="14" spans="1:4">
      <c r="A14" s="4" t="s">
        <v>1001</v>
      </c>
      <c r="B14" s="5" t="n">
        <v>0</v>
      </c>
      <c r="C14" s="5" t="n">
        <v>0</v>
      </c>
    </row>
    <row r="15" spans="1:4">
      <c r="A15" s="4" t="s">
        <v>1002</v>
      </c>
      <c r="B15" s="5" t="n">
        <v>-13836</v>
      </c>
      <c r="C15" s="5" t="n">
        <v>-13521</v>
      </c>
    </row>
    <row r="16" spans="1:4">
      <c r="A16" s="4" t="s">
        <v>1003</v>
      </c>
      <c r="B16" s="5" t="n">
        <v>236773</v>
      </c>
      <c r="C16" s="5" t="n">
        <v>258528</v>
      </c>
      <c r="D16" s="5" t="n">
        <v>251204</v>
      </c>
    </row>
    <row r="17" spans="1:4">
      <c r="A17" s="3" t="s">
        <v>997</v>
      </c>
    </row>
    <row r="18" spans="1:4">
      <c r="A18" s="4" t="s">
        <v>1004</v>
      </c>
      <c r="B18" s="5" t="n">
        <v>0</v>
      </c>
      <c r="C18" s="5" t="n">
        <v>0</v>
      </c>
    </row>
    <row r="19" spans="1:4">
      <c r="A19" s="4" t="s">
        <v>1005</v>
      </c>
      <c r="B19" s="5" t="n">
        <v>0</v>
      </c>
      <c r="C19" s="5" t="n">
        <v>0</v>
      </c>
    </row>
    <row r="20" spans="1:4">
      <c r="A20" s="4" t="s">
        <v>998</v>
      </c>
      <c r="B20" s="5" t="n">
        <v>13836</v>
      </c>
      <c r="C20" s="5" t="n">
        <v>13521</v>
      </c>
    </row>
    <row r="21" spans="1:4">
      <c r="A21" s="4" t="s">
        <v>1001</v>
      </c>
      <c r="B21" s="5" t="n">
        <v>0</v>
      </c>
      <c r="C21" s="5" t="n">
        <v>0</v>
      </c>
    </row>
    <row r="22" spans="1:4">
      <c r="A22" s="4" t="s">
        <v>1002</v>
      </c>
      <c r="B22" s="5" t="n">
        <v>-13836</v>
      </c>
      <c r="C22" s="5" t="n">
        <v>-13521</v>
      </c>
    </row>
    <row r="23" spans="1:4">
      <c r="A23" s="4" t="s">
        <v>1006</v>
      </c>
      <c r="B23" s="5" t="n">
        <v>0</v>
      </c>
      <c r="C23" s="5" t="n">
        <v>0</v>
      </c>
      <c r="D23" s="5" t="n">
        <v>0</v>
      </c>
    </row>
    <row r="24" spans="1:4">
      <c r="A24" s="4" t="s">
        <v>1007</v>
      </c>
      <c r="B24" s="5" t="n">
        <v>236773</v>
      </c>
      <c r="C24" s="5" t="n">
        <v>258528</v>
      </c>
    </row>
    <row r="25" spans="1:4">
      <c r="A25" s="4" t="s">
        <v>1008</v>
      </c>
      <c r="B25" s="5" t="n">
        <v>236773</v>
      </c>
      <c r="C25" s="5" t="n">
        <v>258528</v>
      </c>
    </row>
    <row r="26" spans="1:4">
      <c r="A26" s="4" t="s">
        <v>1009</v>
      </c>
      <c r="B26" s="5" t="n">
        <v>80251</v>
      </c>
      <c r="C26" s="5" t="n">
        <v>101596</v>
      </c>
    </row>
    <row r="27" spans="1:4">
      <c r="A27" s="4" t="s">
        <v>1010</v>
      </c>
      <c r="B27" s="5" t="n">
        <v>-8250</v>
      </c>
      <c r="C27" s="5" t="n">
        <v>-12429</v>
      </c>
    </row>
    <row r="28" spans="1:4">
      <c r="A28" s="4" t="s">
        <v>1011</v>
      </c>
      <c r="B28" s="5" t="n">
        <v>72001</v>
      </c>
      <c r="C28" s="5" t="n">
        <v>89167</v>
      </c>
    </row>
    <row r="29" spans="1:4">
      <c r="A29" s="4" t="s">
        <v>1012</v>
      </c>
      <c r="B29" s="5" t="n">
        <v>236773</v>
      </c>
      <c r="C29" s="5" t="n">
        <v>258528</v>
      </c>
    </row>
    <row r="30" spans="1:4">
      <c r="A30" s="4" t="s">
        <v>1013</v>
      </c>
    </row>
    <row r="31" spans="1:4">
      <c r="A31" s="3" t="s">
        <v>994</v>
      </c>
    </row>
    <row r="32" spans="1:4">
      <c r="A32" s="4" t="s">
        <v>999</v>
      </c>
      <c r="B32" s="5" t="n">
        <v>0</v>
      </c>
      <c r="C32" s="5" t="n">
        <v>315108</v>
      </c>
    </row>
    <row r="33" spans="1:4">
      <c r="A33" s="4" t="s">
        <v>995</v>
      </c>
      <c r="C33" s="5" t="n">
        <v>0</v>
      </c>
    </row>
    <row r="34" spans="1:4">
      <c r="A34" s="4" t="s">
        <v>996</v>
      </c>
      <c r="C34" s="5" t="n">
        <v>4911</v>
      </c>
    </row>
    <row r="35" spans="1:4">
      <c r="A35" s="4" t="s">
        <v>1000</v>
      </c>
      <c r="C35" s="5" t="n">
        <v>8560</v>
      </c>
    </row>
    <row r="36" spans="1:4">
      <c r="A36" s="4" t="s">
        <v>1001</v>
      </c>
      <c r="C36" s="5" t="n">
        <v>-318592</v>
      </c>
    </row>
    <row r="37" spans="1:4">
      <c r="A37" s="4" t="s">
        <v>1002</v>
      </c>
      <c r="C37" s="5" t="n">
        <v>-9987</v>
      </c>
    </row>
    <row r="38" spans="1:4">
      <c r="A38" s="4" t="s">
        <v>1003</v>
      </c>
      <c r="C38" s="5" t="n">
        <v>0</v>
      </c>
      <c r="D38" s="5" t="n">
        <v>315108</v>
      </c>
    </row>
    <row r="39" spans="1:4">
      <c r="A39" s="3" t="s">
        <v>997</v>
      </c>
    </row>
    <row r="40" spans="1:4">
      <c r="A40" s="4" t="s">
        <v>1004</v>
      </c>
      <c r="B40" s="6" t="n">
        <v>0</v>
      </c>
      <c r="C40" s="5" t="n">
        <v>291760</v>
      </c>
    </row>
    <row r="41" spans="1:4">
      <c r="A41" s="4" t="s">
        <v>1005</v>
      </c>
      <c r="C41" s="5" t="n">
        <v>2859</v>
      </c>
    </row>
    <row r="42" spans="1:4">
      <c r="A42" s="4" t="s">
        <v>998</v>
      </c>
      <c r="C42" s="5" t="n">
        <v>33960</v>
      </c>
    </row>
    <row r="43" spans="1:4">
      <c r="A43" s="4" t="s">
        <v>1001</v>
      </c>
      <c r="C43" s="5" t="n">
        <v>-318592</v>
      </c>
    </row>
    <row r="44" spans="1:4">
      <c r="A44" s="4" t="s">
        <v>1002</v>
      </c>
      <c r="C44" s="5" t="n">
        <v>-9987</v>
      </c>
    </row>
    <row r="45" spans="1:4">
      <c r="A45" s="4" t="s">
        <v>1006</v>
      </c>
      <c r="C45" s="5" t="n">
        <v>0</v>
      </c>
      <c r="D45" s="6" t="n">
        <v>291760</v>
      </c>
    </row>
    <row r="46" spans="1:4">
      <c r="A46" s="4" t="s">
        <v>1007</v>
      </c>
      <c r="C46" s="5" t="n">
        <v>0</v>
      </c>
    </row>
    <row r="47" spans="1:4">
      <c r="A47" s="4" t="s">
        <v>1008</v>
      </c>
      <c r="C47" s="5" t="n">
        <v>0</v>
      </c>
    </row>
    <row r="48" spans="1:4">
      <c r="A48" s="4" t="s">
        <v>1009</v>
      </c>
      <c r="C48" s="5" t="n">
        <v>0</v>
      </c>
    </row>
    <row r="49" spans="1:4">
      <c r="A49" s="4" t="s">
        <v>1010</v>
      </c>
      <c r="C49" s="5" t="n">
        <v>0</v>
      </c>
    </row>
    <row r="50" spans="1:4">
      <c r="A50" s="4" t="s">
        <v>1011</v>
      </c>
      <c r="C50" s="5" t="n">
        <v>0</v>
      </c>
    </row>
    <row r="51" spans="1:4">
      <c r="A51" s="4" t="s">
        <v>1012</v>
      </c>
      <c r="C5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4</v>
      </c>
      <c r="B1" s="2" t="s">
        <v>1</v>
      </c>
    </row>
    <row r="2" spans="1:4">
      <c r="B2" s="2" t="s">
        <v>2</v>
      </c>
      <c r="C2" s="2" t="s">
        <v>35</v>
      </c>
      <c r="D2" s="2" t="s">
        <v>91</v>
      </c>
    </row>
    <row r="3" spans="1:4">
      <c r="A3" s="3" t="s">
        <v>1015</v>
      </c>
    </row>
    <row r="4" spans="1:4">
      <c r="A4" s="4" t="s">
        <v>995</v>
      </c>
      <c r="B4" s="6" t="n">
        <v>519</v>
      </c>
      <c r="C4" s="6" t="n">
        <v>734</v>
      </c>
      <c r="D4" s="6" t="n">
        <v>1042</v>
      </c>
    </row>
    <row r="5" spans="1:4">
      <c r="A5" s="4" t="s">
        <v>996</v>
      </c>
      <c r="B5" s="5" t="n">
        <v>8079</v>
      </c>
      <c r="C5" s="5" t="n">
        <v>13261</v>
      </c>
      <c r="D5" s="5" t="n">
        <v>24090</v>
      </c>
    </row>
    <row r="6" spans="1:4">
      <c r="A6" s="4" t="s">
        <v>1016</v>
      </c>
      <c r="B6" s="5" t="n">
        <v>0</v>
      </c>
      <c r="C6" s="5" t="n">
        <v>-4740</v>
      </c>
      <c r="D6" s="5" t="n">
        <v>-12386</v>
      </c>
    </row>
    <row r="7" spans="1:4">
      <c r="A7" s="4" t="s">
        <v>1017</v>
      </c>
      <c r="B7" s="5" t="n">
        <v>4828</v>
      </c>
      <c r="C7" s="5" t="n">
        <v>17742</v>
      </c>
      <c r="D7" s="5" t="n">
        <v>28282</v>
      </c>
    </row>
    <row r="8" spans="1:4">
      <c r="A8" s="4" t="s">
        <v>1018</v>
      </c>
      <c r="B8" s="5" t="n">
        <v>-4178</v>
      </c>
      <c r="C8" s="5" t="n">
        <v>-4312</v>
      </c>
      <c r="D8" s="5" t="n">
        <v>-4844</v>
      </c>
    </row>
    <row r="9" spans="1:4">
      <c r="A9" s="4" t="s">
        <v>1019</v>
      </c>
      <c r="B9" s="5" t="n">
        <v>0</v>
      </c>
      <c r="C9" s="5" t="n">
        <v>152388</v>
      </c>
      <c r="D9" s="5" t="n">
        <v>66337</v>
      </c>
    </row>
    <row r="10" spans="1:4">
      <c r="A10" s="4" t="s">
        <v>1020</v>
      </c>
      <c r="B10" s="6" t="n">
        <v>9248</v>
      </c>
      <c r="C10" s="6" t="n">
        <v>175073</v>
      </c>
      <c r="D10" s="6" t="n">
        <v>1025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5</v>
      </c>
      <c r="D2" s="2" t="s">
        <v>91</v>
      </c>
    </row>
    <row r="3" spans="1:4">
      <c r="A3" s="3" t="s">
        <v>1022</v>
      </c>
    </row>
    <row r="4" spans="1:4">
      <c r="A4" s="4" t="s">
        <v>1023</v>
      </c>
      <c r="B4" s="4" t="s">
        <v>1024</v>
      </c>
      <c r="C4" s="4" t="s">
        <v>1025</v>
      </c>
      <c r="D4" s="4" t="s">
        <v>1026</v>
      </c>
    </row>
    <row r="5" spans="1:4">
      <c r="A5" s="4" t="s">
        <v>1027</v>
      </c>
      <c r="B5" s="4" t="s">
        <v>1028</v>
      </c>
      <c r="C5" s="4" t="s">
        <v>1029</v>
      </c>
      <c r="D5" s="4" t="s">
        <v>1030</v>
      </c>
    </row>
    <row r="6" spans="1:4">
      <c r="A6" s="4" t="s">
        <v>1031</v>
      </c>
      <c r="B6" s="4" t="s">
        <v>1032</v>
      </c>
      <c r="C6" s="4" t="s">
        <v>1033</v>
      </c>
      <c r="D6" s="4" t="s">
        <v>10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5</v>
      </c>
    </row>
    <row r="2" spans="1:3">
      <c r="A2" s="4" t="s">
        <v>977</v>
      </c>
    </row>
    <row r="3" spans="1:3">
      <c r="A3" s="3" t="s">
        <v>1036</v>
      </c>
    </row>
    <row r="4" spans="1:3">
      <c r="A4" s="4" t="s">
        <v>1037</v>
      </c>
      <c r="B4" s="4" t="s">
        <v>1029</v>
      </c>
      <c r="C4" s="4" t="s">
        <v>10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690</v>
      </c>
    </row>
    <row r="2" spans="1:2">
      <c r="A2" s="3" t="s">
        <v>1039</v>
      </c>
    </row>
    <row r="3" spans="1:2">
      <c r="A3" s="5" t="n">
        <v>2019</v>
      </c>
      <c r="B3" s="6" t="n">
        <v>14588</v>
      </c>
    </row>
    <row r="4" spans="1:2">
      <c r="A4" s="5" t="n">
        <v>2020</v>
      </c>
      <c r="B4" s="5" t="n">
        <v>15626</v>
      </c>
    </row>
    <row r="5" spans="1:2">
      <c r="A5" s="5" t="n">
        <v>2021</v>
      </c>
      <c r="B5" s="5" t="n">
        <v>16000</v>
      </c>
    </row>
    <row r="6" spans="1:2">
      <c r="A6" s="5" t="n">
        <v>2022</v>
      </c>
      <c r="B6" s="5" t="n">
        <v>16259</v>
      </c>
    </row>
    <row r="7" spans="1:2">
      <c r="A7" s="5" t="n">
        <v>2023</v>
      </c>
      <c r="B7" s="5" t="n">
        <v>16492</v>
      </c>
    </row>
    <row r="8" spans="1:2">
      <c r="A8" s="4" t="s">
        <v>1040</v>
      </c>
      <c r="B8" s="6" t="n">
        <v>810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1042</v>
      </c>
    </row>
    <row r="3" spans="1:3">
      <c r="A3" s="4" t="s">
        <v>527</v>
      </c>
      <c r="B3" s="6" t="n">
        <v>5713811</v>
      </c>
      <c r="C3" s="6" t="n">
        <v>4752684</v>
      </c>
    </row>
    <row r="4" spans="1:3">
      <c r="A4" s="4" t="s">
        <v>574</v>
      </c>
      <c r="B4" s="5" t="n">
        <v>353535</v>
      </c>
      <c r="C4" s="5" t="n">
        <v>466516</v>
      </c>
    </row>
    <row r="5" spans="1:3">
      <c r="A5" s="4" t="s">
        <v>1043</v>
      </c>
      <c r="B5" s="5" t="n">
        <v>6067346</v>
      </c>
      <c r="C5" s="5" t="n">
        <v>5219200</v>
      </c>
    </row>
    <row r="6" spans="1:3">
      <c r="A6" s="4" t="s">
        <v>528</v>
      </c>
    </row>
    <row r="7" spans="1:3">
      <c r="A7" s="3" t="s">
        <v>1042</v>
      </c>
    </row>
    <row r="8" spans="1:3">
      <c r="A8" s="4" t="s">
        <v>527</v>
      </c>
      <c r="B8" s="5" t="n">
        <v>162506</v>
      </c>
      <c r="C8" s="5" t="n">
        <v>173998</v>
      </c>
    </row>
    <row r="9" spans="1:3">
      <c r="A9" s="4" t="s">
        <v>529</v>
      </c>
    </row>
    <row r="10" spans="1:3">
      <c r="A10" s="3" t="s">
        <v>1042</v>
      </c>
    </row>
    <row r="11" spans="1:3">
      <c r="A11" s="4" t="s">
        <v>527</v>
      </c>
      <c r="B11" s="5" t="n">
        <v>1045035</v>
      </c>
      <c r="C11" s="5" t="n">
        <v>1035937</v>
      </c>
    </row>
    <row r="12" spans="1:3">
      <c r="A12" s="4" t="s">
        <v>530</v>
      </c>
    </row>
    <row r="13" spans="1:3">
      <c r="A13" s="3" t="s">
        <v>1042</v>
      </c>
    </row>
    <row r="14" spans="1:3">
      <c r="A14" s="4" t="s">
        <v>527</v>
      </c>
      <c r="B14" s="5" t="n">
        <v>157297</v>
      </c>
      <c r="C14" s="5" t="n">
        <v>169488</v>
      </c>
    </row>
    <row r="15" spans="1:3">
      <c r="A15" s="4" t="s">
        <v>531</v>
      </c>
    </row>
    <row r="16" spans="1:3">
      <c r="A16" s="3" t="s">
        <v>1042</v>
      </c>
    </row>
    <row r="17" spans="1:3">
      <c r="A17" s="4" t="s">
        <v>527</v>
      </c>
      <c r="B17" s="5" t="n">
        <v>316167</v>
      </c>
      <c r="C17" s="5" t="n">
        <v>211470</v>
      </c>
    </row>
    <row r="18" spans="1:3">
      <c r="A18" s="4" t="s">
        <v>532</v>
      </c>
    </row>
    <row r="19" spans="1:3">
      <c r="A19" s="3" t="s">
        <v>1042</v>
      </c>
    </row>
    <row r="20" spans="1:3">
      <c r="A20" s="4" t="s">
        <v>527</v>
      </c>
      <c r="B20" s="5" t="n">
        <v>3202599</v>
      </c>
      <c r="C20" s="5" t="n">
        <v>2158957</v>
      </c>
    </row>
    <row r="21" spans="1:3">
      <c r="A21" s="4" t="s">
        <v>533</v>
      </c>
    </row>
    <row r="22" spans="1:3">
      <c r="A22" s="3" t="s">
        <v>1042</v>
      </c>
    </row>
    <row r="23" spans="1:3">
      <c r="A23" s="4" t="s">
        <v>527</v>
      </c>
      <c r="B23" s="5" t="n">
        <v>561260</v>
      </c>
      <c r="C23" s="5" t="n">
        <v>743215</v>
      </c>
    </row>
    <row r="24" spans="1:3">
      <c r="A24" s="4" t="s">
        <v>534</v>
      </c>
    </row>
    <row r="25" spans="1:3">
      <c r="A25" s="3" t="s">
        <v>1042</v>
      </c>
    </row>
    <row r="26" spans="1:3">
      <c r="A26" s="4" t="s">
        <v>527</v>
      </c>
      <c r="B26" s="5" t="n">
        <v>268947</v>
      </c>
      <c r="C26" s="5" t="n">
        <v>259619</v>
      </c>
    </row>
    <row r="27" spans="1:3">
      <c r="A27" s="4" t="s">
        <v>575</v>
      </c>
    </row>
    <row r="28" spans="1:3">
      <c r="A28" s="3" t="s">
        <v>1042</v>
      </c>
    </row>
    <row r="29" spans="1:3">
      <c r="A29" s="4" t="s">
        <v>574</v>
      </c>
      <c r="B29" s="5" t="n">
        <v>14162</v>
      </c>
      <c r="C29" s="5" t="n">
        <v>18990</v>
      </c>
    </row>
    <row r="30" spans="1:3">
      <c r="A30" s="4" t="s">
        <v>135</v>
      </c>
    </row>
    <row r="31" spans="1:3">
      <c r="A31" s="3" t="s">
        <v>1042</v>
      </c>
    </row>
    <row r="32" spans="1:3">
      <c r="A32" s="4" t="s">
        <v>574</v>
      </c>
      <c r="B32" s="5" t="n">
        <v>339373</v>
      </c>
      <c r="C32" s="5" t="n">
        <v>447526</v>
      </c>
    </row>
    <row r="33" spans="1:3">
      <c r="A33" s="12" t="n">
        <v>1</v>
      </c>
    </row>
    <row r="34" spans="1:3">
      <c r="A34" s="3" t="s">
        <v>1042</v>
      </c>
    </row>
    <row r="35" spans="1:3">
      <c r="A35" s="4" t="s">
        <v>527</v>
      </c>
      <c r="B35" s="5" t="n">
        <v>0</v>
      </c>
      <c r="C35" s="5" t="n">
        <v>0</v>
      </c>
    </row>
    <row r="36" spans="1:3">
      <c r="A36" s="4" t="s">
        <v>574</v>
      </c>
      <c r="B36" s="5" t="n">
        <v>353535</v>
      </c>
      <c r="C36" s="5" t="n">
        <v>466516</v>
      </c>
    </row>
    <row r="37" spans="1:3">
      <c r="A37" s="4" t="s">
        <v>1043</v>
      </c>
      <c r="B37" s="5" t="n">
        <v>353535</v>
      </c>
      <c r="C37" s="5" t="n">
        <v>466516</v>
      </c>
    </row>
    <row r="38" spans="1:3">
      <c r="A38" s="4" t="s">
        <v>1044</v>
      </c>
    </row>
    <row r="39" spans="1:3">
      <c r="A39" s="3" t="s">
        <v>1042</v>
      </c>
    </row>
    <row r="40" spans="1:3">
      <c r="A40" s="4" t="s">
        <v>527</v>
      </c>
      <c r="B40" s="5" t="n">
        <v>0</v>
      </c>
      <c r="C40" s="5" t="n">
        <v>0</v>
      </c>
    </row>
    <row r="41" spans="1:3">
      <c r="A41" s="4" t="s">
        <v>1045</v>
      </c>
    </row>
    <row r="42" spans="1:3">
      <c r="A42" s="3" t="s">
        <v>1042</v>
      </c>
    </row>
    <row r="43" spans="1:3">
      <c r="A43" s="4" t="s">
        <v>527</v>
      </c>
      <c r="B43" s="5" t="n">
        <v>0</v>
      </c>
      <c r="C43" s="5" t="n">
        <v>0</v>
      </c>
    </row>
    <row r="44" spans="1:3">
      <c r="A44" s="4" t="s">
        <v>1046</v>
      </c>
    </row>
    <row r="45" spans="1:3">
      <c r="A45" s="3" t="s">
        <v>1042</v>
      </c>
    </row>
    <row r="46" spans="1:3">
      <c r="A46" s="4" t="s">
        <v>527</v>
      </c>
      <c r="B46" s="5" t="n">
        <v>0</v>
      </c>
      <c r="C46" s="5" t="n">
        <v>0</v>
      </c>
    </row>
    <row r="47" spans="1:3">
      <c r="A47" s="4" t="s">
        <v>1047</v>
      </c>
    </row>
    <row r="48" spans="1:3">
      <c r="A48" s="3" t="s">
        <v>1042</v>
      </c>
    </row>
    <row r="49" spans="1:3">
      <c r="A49" s="4" t="s">
        <v>527</v>
      </c>
      <c r="B49" s="5" t="n">
        <v>0</v>
      </c>
      <c r="C49" s="5" t="n">
        <v>0</v>
      </c>
    </row>
    <row r="50" spans="1:3">
      <c r="A50" s="4" t="s">
        <v>1048</v>
      </c>
    </row>
    <row r="51" spans="1:3">
      <c r="A51" s="3" t="s">
        <v>1042</v>
      </c>
    </row>
    <row r="52" spans="1:3">
      <c r="A52" s="4" t="s">
        <v>527</v>
      </c>
      <c r="B52" s="5" t="n">
        <v>0</v>
      </c>
      <c r="C52" s="5" t="n">
        <v>0</v>
      </c>
    </row>
    <row r="53" spans="1:3">
      <c r="A53" s="4" t="s">
        <v>1049</v>
      </c>
    </row>
    <row r="54" spans="1:3">
      <c r="A54" s="3" t="s">
        <v>1042</v>
      </c>
    </row>
    <row r="55" spans="1:3">
      <c r="A55" s="4" t="s">
        <v>527</v>
      </c>
      <c r="B55" s="5" t="n">
        <v>0</v>
      </c>
      <c r="C55" s="5" t="n">
        <v>0</v>
      </c>
    </row>
    <row r="56" spans="1:3">
      <c r="A56" s="4" t="s">
        <v>1050</v>
      </c>
    </row>
    <row r="57" spans="1:3">
      <c r="A57" s="3" t="s">
        <v>1042</v>
      </c>
    </row>
    <row r="58" spans="1:3">
      <c r="A58" s="4" t="s">
        <v>527</v>
      </c>
      <c r="B58" s="5" t="n">
        <v>0</v>
      </c>
      <c r="C58" s="5" t="n">
        <v>0</v>
      </c>
    </row>
    <row r="59" spans="1:3">
      <c r="A59" s="4" t="s">
        <v>1051</v>
      </c>
    </row>
    <row r="60" spans="1:3">
      <c r="A60" s="3" t="s">
        <v>1042</v>
      </c>
    </row>
    <row r="61" spans="1:3">
      <c r="A61" s="4" t="s">
        <v>574</v>
      </c>
      <c r="B61" s="5" t="n">
        <v>14162</v>
      </c>
      <c r="C61" s="5" t="n">
        <v>18990</v>
      </c>
    </row>
    <row r="62" spans="1:3">
      <c r="A62" s="4" t="s">
        <v>1052</v>
      </c>
    </row>
    <row r="63" spans="1:3">
      <c r="A63" s="3" t="s">
        <v>1042</v>
      </c>
    </row>
    <row r="64" spans="1:3">
      <c r="A64" s="4" t="s">
        <v>574</v>
      </c>
      <c r="B64" s="5" t="n">
        <v>339373</v>
      </c>
      <c r="C64" s="5" t="n">
        <v>447526</v>
      </c>
    </row>
    <row r="65" spans="1:3">
      <c r="A65" s="12" t="n">
        <v>2</v>
      </c>
    </row>
    <row r="66" spans="1:3">
      <c r="A66" s="3" t="s">
        <v>1042</v>
      </c>
    </row>
    <row r="67" spans="1:3">
      <c r="A67" s="4" t="s">
        <v>527</v>
      </c>
      <c r="B67" s="5" t="n">
        <v>5713811</v>
      </c>
      <c r="C67" s="5" t="n">
        <v>4708150</v>
      </c>
    </row>
    <row r="68" spans="1:3">
      <c r="A68" s="4" t="s">
        <v>574</v>
      </c>
      <c r="B68" s="5" t="n">
        <v>0</v>
      </c>
      <c r="C68" s="5" t="n">
        <v>0</v>
      </c>
    </row>
    <row r="69" spans="1:3">
      <c r="A69" s="4" t="s">
        <v>1043</v>
      </c>
      <c r="B69" s="5" t="n">
        <v>5713811</v>
      </c>
      <c r="C69" s="5" t="n">
        <v>4708150</v>
      </c>
    </row>
    <row r="70" spans="1:3">
      <c r="A70" s="4" t="s">
        <v>1053</v>
      </c>
    </row>
    <row r="71" spans="1:3">
      <c r="A71" s="3" t="s">
        <v>1042</v>
      </c>
    </row>
    <row r="72" spans="1:3">
      <c r="A72" s="4" t="s">
        <v>527</v>
      </c>
      <c r="B72" s="5" t="n">
        <v>162506</v>
      </c>
      <c r="C72" s="5" t="n">
        <v>173998</v>
      </c>
    </row>
    <row r="73" spans="1:3">
      <c r="A73" s="4" t="s">
        <v>1054</v>
      </c>
    </row>
    <row r="74" spans="1:3">
      <c r="A74" s="3" t="s">
        <v>1042</v>
      </c>
    </row>
    <row r="75" spans="1:3">
      <c r="A75" s="4" t="s">
        <v>527</v>
      </c>
      <c r="B75" s="5" t="n">
        <v>1045035</v>
      </c>
      <c r="C75" s="5" t="n">
        <v>1035937</v>
      </c>
    </row>
    <row r="76" spans="1:3">
      <c r="A76" s="4" t="s">
        <v>1055</v>
      </c>
    </row>
    <row r="77" spans="1:3">
      <c r="A77" s="3" t="s">
        <v>1042</v>
      </c>
    </row>
    <row r="78" spans="1:3">
      <c r="A78" s="4" t="s">
        <v>527</v>
      </c>
      <c r="B78" s="5" t="n">
        <v>157297</v>
      </c>
      <c r="C78" s="5" t="n">
        <v>169488</v>
      </c>
    </row>
    <row r="79" spans="1:3">
      <c r="A79" s="4" t="s">
        <v>1056</v>
      </c>
    </row>
    <row r="80" spans="1:3">
      <c r="A80" s="3" t="s">
        <v>1042</v>
      </c>
    </row>
    <row r="81" spans="1:3">
      <c r="A81" s="4" t="s">
        <v>527</v>
      </c>
      <c r="B81" s="5" t="n">
        <v>316167</v>
      </c>
      <c r="C81" s="5" t="n">
        <v>211470</v>
      </c>
    </row>
    <row r="82" spans="1:3">
      <c r="A82" s="4" t="s">
        <v>1057</v>
      </c>
    </row>
    <row r="83" spans="1:3">
      <c r="A83" s="3" t="s">
        <v>1042</v>
      </c>
    </row>
    <row r="84" spans="1:3">
      <c r="A84" s="4" t="s">
        <v>527</v>
      </c>
      <c r="B84" s="5" t="n">
        <v>3202599</v>
      </c>
      <c r="C84" s="5" t="n">
        <v>2158957</v>
      </c>
    </row>
    <row r="85" spans="1:3">
      <c r="A85" s="4" t="s">
        <v>1058</v>
      </c>
    </row>
    <row r="86" spans="1:3">
      <c r="A86" s="3" t="s">
        <v>1042</v>
      </c>
    </row>
    <row r="87" spans="1:3">
      <c r="A87" s="4" t="s">
        <v>527</v>
      </c>
      <c r="B87" s="5" t="n">
        <v>561260</v>
      </c>
      <c r="C87" s="5" t="n">
        <v>700347</v>
      </c>
    </row>
    <row r="88" spans="1:3">
      <c r="A88" s="4" t="s">
        <v>1059</v>
      </c>
    </row>
    <row r="89" spans="1:3">
      <c r="A89" s="3" t="s">
        <v>1042</v>
      </c>
    </row>
    <row r="90" spans="1:3">
      <c r="A90" s="4" t="s">
        <v>527</v>
      </c>
      <c r="B90" s="5" t="n">
        <v>268947</v>
      </c>
      <c r="C90" s="5" t="n">
        <v>257953</v>
      </c>
    </row>
    <row r="91" spans="1:3">
      <c r="A91" s="4" t="s">
        <v>1060</v>
      </c>
    </row>
    <row r="92" spans="1:3">
      <c r="A92" s="3" t="s">
        <v>1042</v>
      </c>
    </row>
    <row r="93" spans="1:3">
      <c r="A93" s="4" t="s">
        <v>574</v>
      </c>
      <c r="B93" s="5" t="n">
        <v>0</v>
      </c>
      <c r="C93" s="5" t="n">
        <v>0</v>
      </c>
    </row>
    <row r="94" spans="1:3">
      <c r="A94" s="4" t="s">
        <v>1061</v>
      </c>
    </row>
    <row r="95" spans="1:3">
      <c r="A95" s="3" t="s">
        <v>1042</v>
      </c>
    </row>
    <row r="96" spans="1:3">
      <c r="A96" s="4" t="s">
        <v>574</v>
      </c>
      <c r="B96" s="5" t="n">
        <v>0</v>
      </c>
      <c r="C96" s="5" t="n">
        <v>0</v>
      </c>
    </row>
    <row r="97" spans="1:3">
      <c r="A97" s="12" t="n">
        <v>3</v>
      </c>
    </row>
    <row r="98" spans="1:3">
      <c r="A98" s="3" t="s">
        <v>1042</v>
      </c>
    </row>
    <row r="99" spans="1:3">
      <c r="A99" s="4" t="s">
        <v>527</v>
      </c>
      <c r="B99" s="5" t="n">
        <v>0</v>
      </c>
      <c r="C99" s="5" t="n">
        <v>44534</v>
      </c>
    </row>
    <row r="100" spans="1:3">
      <c r="A100" s="4" t="s">
        <v>574</v>
      </c>
      <c r="B100" s="5" t="n">
        <v>0</v>
      </c>
      <c r="C100" s="5" t="n">
        <v>0</v>
      </c>
    </row>
    <row r="101" spans="1:3">
      <c r="A101" s="4" t="s">
        <v>1043</v>
      </c>
      <c r="B101" s="5" t="n">
        <v>0</v>
      </c>
      <c r="C101" s="5" t="n">
        <v>44534</v>
      </c>
    </row>
    <row r="102" spans="1:3">
      <c r="A102" s="4" t="s">
        <v>1062</v>
      </c>
    </row>
    <row r="103" spans="1:3">
      <c r="A103" s="3" t="s">
        <v>1042</v>
      </c>
    </row>
    <row r="104" spans="1:3">
      <c r="A104" s="4" t="s">
        <v>527</v>
      </c>
      <c r="B104" s="5" t="n">
        <v>0</v>
      </c>
      <c r="C104" s="5" t="n">
        <v>0</v>
      </c>
    </row>
    <row r="105" spans="1:3">
      <c r="A105" s="4" t="s">
        <v>1063</v>
      </c>
    </row>
    <row r="106" spans="1:3">
      <c r="A106" s="3" t="s">
        <v>1042</v>
      </c>
    </row>
    <row r="107" spans="1:3">
      <c r="A107" s="4" t="s">
        <v>527</v>
      </c>
      <c r="B107" s="5" t="n">
        <v>0</v>
      </c>
      <c r="C107" s="5" t="n">
        <v>0</v>
      </c>
    </row>
    <row r="108" spans="1:3">
      <c r="A108" s="4" t="s">
        <v>1064</v>
      </c>
    </row>
    <row r="109" spans="1:3">
      <c r="A109" s="3" t="s">
        <v>1042</v>
      </c>
    </row>
    <row r="110" spans="1:3">
      <c r="A110" s="4" t="s">
        <v>527</v>
      </c>
      <c r="B110" s="5" t="n">
        <v>0</v>
      </c>
      <c r="C110" s="5" t="n">
        <v>0</v>
      </c>
    </row>
    <row r="111" spans="1:3">
      <c r="A111" s="4" t="s">
        <v>1065</v>
      </c>
    </row>
    <row r="112" spans="1:3">
      <c r="A112" s="3" t="s">
        <v>1042</v>
      </c>
    </row>
    <row r="113" spans="1:3">
      <c r="A113" s="4" t="s">
        <v>527</v>
      </c>
      <c r="B113" s="5" t="n">
        <v>0</v>
      </c>
      <c r="C113" s="5" t="n">
        <v>0</v>
      </c>
    </row>
    <row r="114" spans="1:3">
      <c r="A114" s="4" t="s">
        <v>1066</v>
      </c>
    </row>
    <row r="115" spans="1:3">
      <c r="A115" s="3" t="s">
        <v>1042</v>
      </c>
    </row>
    <row r="116" spans="1:3">
      <c r="A116" s="4" t="s">
        <v>527</v>
      </c>
      <c r="B116" s="5" t="n">
        <v>0</v>
      </c>
      <c r="C116" s="5" t="n">
        <v>0</v>
      </c>
    </row>
    <row r="117" spans="1:3">
      <c r="A117" s="4" t="s">
        <v>1067</v>
      </c>
    </row>
    <row r="118" spans="1:3">
      <c r="A118" s="3" t="s">
        <v>1042</v>
      </c>
    </row>
    <row r="119" spans="1:3">
      <c r="A119" s="4" t="s">
        <v>527</v>
      </c>
      <c r="B119" s="5" t="n">
        <v>0</v>
      </c>
      <c r="C119" s="5" t="n">
        <v>42868</v>
      </c>
    </row>
    <row r="120" spans="1:3">
      <c r="A120" s="4" t="s">
        <v>1068</v>
      </c>
    </row>
    <row r="121" spans="1:3">
      <c r="A121" s="3" t="s">
        <v>1042</v>
      </c>
    </row>
    <row r="122" spans="1:3">
      <c r="A122" s="4" t="s">
        <v>527</v>
      </c>
      <c r="B122" s="5" t="n">
        <v>0</v>
      </c>
      <c r="C122" s="5" t="n">
        <v>1666</v>
      </c>
    </row>
    <row r="123" spans="1:3">
      <c r="A123" s="4" t="s">
        <v>1069</v>
      </c>
    </row>
    <row r="124" spans="1:3">
      <c r="A124" s="3" t="s">
        <v>1042</v>
      </c>
    </row>
    <row r="125" spans="1:3">
      <c r="A125" s="4" t="s">
        <v>574</v>
      </c>
      <c r="B125" s="5" t="n">
        <v>0</v>
      </c>
      <c r="C125" s="5" t="n">
        <v>0</v>
      </c>
    </row>
    <row r="126" spans="1:3">
      <c r="A126" s="4" t="s">
        <v>1070</v>
      </c>
    </row>
    <row r="127" spans="1:3">
      <c r="A127" s="3" t="s">
        <v>1042</v>
      </c>
    </row>
    <row r="128" spans="1:3">
      <c r="A128" s="4" t="s">
        <v>574</v>
      </c>
      <c r="B128" s="6" t="n">
        <v>0</v>
      </c>
      <c r="C12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71</v>
      </c>
      <c r="B1" s="2" t="s">
        <v>2</v>
      </c>
      <c r="C1" s="2" t="s">
        <v>35</v>
      </c>
    </row>
    <row r="2" spans="1:3">
      <c r="A2" s="3" t="s">
        <v>246</v>
      </c>
    </row>
    <row r="3" spans="1:3">
      <c r="A3" s="4" t="s">
        <v>1072</v>
      </c>
      <c r="B3" s="6" t="n">
        <v>0</v>
      </c>
      <c r="C3" s="6" t="n">
        <v>0</v>
      </c>
    </row>
    <row r="4" spans="1:3">
      <c r="A4" s="4" t="s">
        <v>1073</v>
      </c>
      <c r="B4" s="6" t="n">
        <v>0</v>
      </c>
      <c r="C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5</v>
      </c>
    </row>
    <row r="3" spans="1:3">
      <c r="A3" s="3" t="s">
        <v>1075</v>
      </c>
    </row>
    <row r="4" spans="1:3">
      <c r="A4" s="4" t="s">
        <v>1076</v>
      </c>
      <c r="B4" s="6" t="n">
        <v>44534</v>
      </c>
      <c r="C4" s="6" t="n">
        <v>52933</v>
      </c>
    </row>
    <row r="5" spans="1:3">
      <c r="A5" s="4" t="s">
        <v>1077</v>
      </c>
      <c r="B5" s="5" t="n">
        <v>0</v>
      </c>
      <c r="C5" s="5" t="n">
        <v>7991</v>
      </c>
    </row>
    <row r="6" spans="1:3">
      <c r="A6" s="4" t="s">
        <v>1078</v>
      </c>
      <c r="B6" s="5" t="n">
        <v>-25877</v>
      </c>
      <c r="C6" s="5" t="n">
        <v>-15584</v>
      </c>
    </row>
    <row r="7" spans="1:3">
      <c r="A7" s="4" t="s">
        <v>1079</v>
      </c>
      <c r="B7" s="5" t="n">
        <v>-191</v>
      </c>
      <c r="C7" s="5" t="n">
        <v>-154</v>
      </c>
    </row>
    <row r="8" spans="1:3">
      <c r="A8" s="4" t="s">
        <v>1080</v>
      </c>
      <c r="B8" s="5" t="n">
        <v>-162</v>
      </c>
      <c r="C8" s="5" t="n">
        <v>-352</v>
      </c>
    </row>
    <row r="9" spans="1:3">
      <c r="A9" s="4" t="s">
        <v>1081</v>
      </c>
      <c r="B9" s="5" t="n">
        <v>0</v>
      </c>
      <c r="C9" s="5" t="n">
        <v>28246</v>
      </c>
    </row>
    <row r="10" spans="1:3">
      <c r="A10" s="4" t="s">
        <v>1082</v>
      </c>
      <c r="B10" s="5" t="n">
        <v>-9187</v>
      </c>
      <c r="C10" s="5" t="n">
        <v>-9343</v>
      </c>
    </row>
    <row r="11" spans="1:3">
      <c r="A11" s="4" t="s">
        <v>1083</v>
      </c>
      <c r="B11" s="5" t="n">
        <v>-9117</v>
      </c>
      <c r="C11" s="5" t="n">
        <v>-19203</v>
      </c>
    </row>
    <row r="12" spans="1:3">
      <c r="A12" s="4" t="s">
        <v>1084</v>
      </c>
      <c r="B12" s="5" t="n">
        <v>0</v>
      </c>
      <c r="C12" s="5" t="n">
        <v>44534</v>
      </c>
    </row>
    <row r="13" spans="1:3">
      <c r="A13" s="4" t="s">
        <v>533</v>
      </c>
    </row>
    <row r="14" spans="1:3">
      <c r="A14" s="3" t="s">
        <v>1075</v>
      </c>
    </row>
    <row r="15" spans="1:3">
      <c r="A15" s="4" t="s">
        <v>1076</v>
      </c>
      <c r="B15" s="5" t="n">
        <v>42868</v>
      </c>
      <c r="C15" s="5" t="n">
        <v>46665</v>
      </c>
    </row>
    <row r="16" spans="1:3">
      <c r="A16" s="4" t="s">
        <v>1077</v>
      </c>
      <c r="B16" s="5" t="n">
        <v>0</v>
      </c>
      <c r="C16" s="5" t="n">
        <v>7991</v>
      </c>
    </row>
    <row r="17" spans="1:3">
      <c r="A17" s="4" t="s">
        <v>1078</v>
      </c>
      <c r="B17" s="5" t="n">
        <v>-25089</v>
      </c>
      <c r="C17" s="5" t="n">
        <v>-14472</v>
      </c>
    </row>
    <row r="18" spans="1:3">
      <c r="A18" s="4" t="s">
        <v>1079</v>
      </c>
      <c r="B18" s="5" t="n">
        <v>-194</v>
      </c>
      <c r="C18" s="5" t="n">
        <v>-172</v>
      </c>
    </row>
    <row r="19" spans="1:3">
      <c r="A19" s="4" t="s">
        <v>1080</v>
      </c>
      <c r="B19" s="5" t="n">
        <v>-156</v>
      </c>
      <c r="C19" s="5" t="n">
        <v>-300</v>
      </c>
    </row>
    <row r="20" spans="1:3">
      <c r="A20" s="4" t="s">
        <v>1081</v>
      </c>
      <c r="B20" s="5" t="n">
        <v>0</v>
      </c>
      <c r="C20" s="5" t="n">
        <v>26399</v>
      </c>
    </row>
    <row r="21" spans="1:3">
      <c r="A21" s="4" t="s">
        <v>1082</v>
      </c>
      <c r="B21" s="5" t="n">
        <v>-8838</v>
      </c>
      <c r="C21" s="5" t="n">
        <v>-7606</v>
      </c>
    </row>
    <row r="22" spans="1:3">
      <c r="A22" s="4" t="s">
        <v>1083</v>
      </c>
      <c r="B22" s="5" t="n">
        <v>-8591</v>
      </c>
      <c r="C22" s="5" t="n">
        <v>-15637</v>
      </c>
    </row>
    <row r="23" spans="1:3">
      <c r="A23" s="4" t="s">
        <v>1084</v>
      </c>
      <c r="B23" s="5" t="n">
        <v>0</v>
      </c>
      <c r="C23" s="5" t="n">
        <v>42868</v>
      </c>
    </row>
    <row r="24" spans="1:3">
      <c r="A24" s="4" t="s">
        <v>534</v>
      </c>
    </row>
    <row r="25" spans="1:3">
      <c r="A25" s="3" t="s">
        <v>1075</v>
      </c>
    </row>
    <row r="26" spans="1:3">
      <c r="A26" s="4" t="s">
        <v>1076</v>
      </c>
      <c r="B26" s="5" t="n">
        <v>1666</v>
      </c>
      <c r="C26" s="5" t="n">
        <v>6268</v>
      </c>
    </row>
    <row r="27" spans="1:3">
      <c r="A27" s="4" t="s">
        <v>1077</v>
      </c>
      <c r="B27" s="5" t="n">
        <v>0</v>
      </c>
      <c r="C27" s="5" t="n">
        <v>0</v>
      </c>
    </row>
    <row r="28" spans="1:3">
      <c r="A28" s="4" t="s">
        <v>1078</v>
      </c>
      <c r="B28" s="5" t="n">
        <v>-788</v>
      </c>
      <c r="C28" s="5" t="n">
        <v>-1112</v>
      </c>
    </row>
    <row r="29" spans="1:3">
      <c r="A29" s="4" t="s">
        <v>1079</v>
      </c>
      <c r="B29" s="5" t="n">
        <v>3</v>
      </c>
      <c r="C29" s="5" t="n">
        <v>18</v>
      </c>
    </row>
    <row r="30" spans="1:3">
      <c r="A30" s="4" t="s">
        <v>1080</v>
      </c>
      <c r="B30" s="5" t="n">
        <v>-6</v>
      </c>
      <c r="C30" s="5" t="n">
        <v>-52</v>
      </c>
    </row>
    <row r="31" spans="1:3">
      <c r="A31" s="4" t="s">
        <v>1081</v>
      </c>
      <c r="B31" s="5" t="n">
        <v>0</v>
      </c>
      <c r="C31" s="5" t="n">
        <v>1847</v>
      </c>
    </row>
    <row r="32" spans="1:3">
      <c r="A32" s="4" t="s">
        <v>1082</v>
      </c>
      <c r="B32" s="5" t="n">
        <v>-349</v>
      </c>
      <c r="C32" s="5" t="n">
        <v>-1737</v>
      </c>
    </row>
    <row r="33" spans="1:3">
      <c r="A33" s="4" t="s">
        <v>1083</v>
      </c>
      <c r="B33" s="5" t="n">
        <v>-526</v>
      </c>
      <c r="C33" s="5" t="n">
        <v>-3566</v>
      </c>
    </row>
    <row r="34" spans="1:3">
      <c r="A34" s="4" t="s">
        <v>1084</v>
      </c>
      <c r="B34" s="6" t="n">
        <v>0</v>
      </c>
      <c r="C34" s="6" t="n">
        <v>16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5</v>
      </c>
    </row>
    <row r="2" spans="1:3">
      <c r="A2" s="4" t="s">
        <v>1086</v>
      </c>
    </row>
    <row r="3" spans="1:3">
      <c r="A3" s="3" t="s">
        <v>1087</v>
      </c>
    </row>
    <row r="4" spans="1:3">
      <c r="A4" s="4" t="s">
        <v>37</v>
      </c>
      <c r="B4" s="6" t="n">
        <v>1467129</v>
      </c>
      <c r="C4" s="6" t="n">
        <v>1387226</v>
      </c>
    </row>
    <row r="5" spans="1:3">
      <c r="A5" s="4" t="s">
        <v>41</v>
      </c>
      <c r="B5" s="5" t="n">
        <v>36209</v>
      </c>
      <c r="C5" s="5" t="n">
        <v>41335</v>
      </c>
    </row>
    <row r="6" spans="1:3">
      <c r="A6" s="4" t="s">
        <v>1088</v>
      </c>
      <c r="B6" s="5" t="n">
        <v>13237</v>
      </c>
      <c r="C6" s="5" t="n">
        <v>7066</v>
      </c>
    </row>
    <row r="7" spans="1:3">
      <c r="A7" s="4" t="s">
        <v>46</v>
      </c>
      <c r="B7" s="5" t="n">
        <v>76311</v>
      </c>
    </row>
    <row r="8" spans="1:3">
      <c r="A8" s="3" t="s">
        <v>1089</v>
      </c>
    </row>
    <row r="9" spans="1:3">
      <c r="A9" s="4" t="s">
        <v>65</v>
      </c>
      <c r="B9" s="5" t="n">
        <v>76313</v>
      </c>
    </row>
    <row r="10" spans="1:3">
      <c r="A10" s="4" t="s">
        <v>66</v>
      </c>
      <c r="B10" s="5" t="n">
        <v>732019</v>
      </c>
      <c r="C10" s="5" t="n">
        <v>732810</v>
      </c>
    </row>
    <row r="11" spans="1:3">
      <c r="A11" s="4" t="s">
        <v>1090</v>
      </c>
    </row>
    <row r="12" spans="1:3">
      <c r="A12" s="3" t="s">
        <v>1087</v>
      </c>
    </row>
    <row r="13" spans="1:3">
      <c r="A13" s="4" t="s">
        <v>37</v>
      </c>
      <c r="B13" s="5" t="n">
        <v>1467129</v>
      </c>
      <c r="C13" s="5" t="n">
        <v>1387226</v>
      </c>
    </row>
    <row r="14" spans="1:3">
      <c r="A14" s="4" t="s">
        <v>41</v>
      </c>
      <c r="B14" s="5" t="n">
        <v>35979</v>
      </c>
      <c r="C14" s="5" t="n">
        <v>41259</v>
      </c>
    </row>
    <row r="15" spans="1:3">
      <c r="A15" s="4" t="s">
        <v>1088</v>
      </c>
      <c r="B15" s="5" t="n">
        <v>12805</v>
      </c>
      <c r="C15" s="5" t="n">
        <v>6798</v>
      </c>
    </row>
    <row r="16" spans="1:3">
      <c r="A16" s="4" t="s">
        <v>46</v>
      </c>
      <c r="B16" s="5" t="n">
        <v>76311</v>
      </c>
    </row>
    <row r="17" spans="1:3">
      <c r="A17" s="3" t="s">
        <v>1089</v>
      </c>
    </row>
    <row r="18" spans="1:3">
      <c r="A18" s="4" t="s">
        <v>65</v>
      </c>
      <c r="B18" s="5" t="n">
        <v>76313</v>
      </c>
    </row>
    <row r="19" spans="1:3">
      <c r="A19" s="4" t="s">
        <v>66</v>
      </c>
      <c r="B19" s="5" t="n">
        <v>741839</v>
      </c>
      <c r="C19" s="5" t="n">
        <v>755670</v>
      </c>
    </row>
    <row r="20" spans="1:3">
      <c r="A20" s="4" t="s">
        <v>1091</v>
      </c>
    </row>
    <row r="21" spans="1:3">
      <c r="A21" s="3" t="s">
        <v>1087</v>
      </c>
    </row>
    <row r="22" spans="1:3">
      <c r="A22" s="4" t="s">
        <v>37</v>
      </c>
      <c r="B22" s="5" t="n">
        <v>1467129</v>
      </c>
      <c r="C22" s="5" t="n">
        <v>1387226</v>
      </c>
    </row>
    <row r="23" spans="1:3">
      <c r="A23" s="4" t="s">
        <v>41</v>
      </c>
      <c r="B23" s="5" t="n">
        <v>4307</v>
      </c>
      <c r="C23" s="5" t="n">
        <v>6846</v>
      </c>
    </row>
    <row r="24" spans="1:3">
      <c r="A24" s="4" t="s">
        <v>1088</v>
      </c>
      <c r="B24" s="5" t="n">
        <v>0</v>
      </c>
      <c r="C24" s="5" t="n">
        <v>0</v>
      </c>
    </row>
    <row r="25" spans="1:3">
      <c r="A25" s="4" t="s">
        <v>46</v>
      </c>
      <c r="B25" s="5" t="n">
        <v>0</v>
      </c>
    </row>
    <row r="26" spans="1:3">
      <c r="A26" s="3" t="s">
        <v>1089</v>
      </c>
    </row>
    <row r="27" spans="1:3">
      <c r="A27" s="4" t="s">
        <v>65</v>
      </c>
      <c r="B27" s="5" t="n">
        <v>0</v>
      </c>
    </row>
    <row r="28" spans="1:3">
      <c r="A28" s="4" t="s">
        <v>66</v>
      </c>
      <c r="B28" s="5" t="n">
        <v>0</v>
      </c>
      <c r="C28" s="5" t="n">
        <v>0</v>
      </c>
    </row>
    <row r="29" spans="1:3">
      <c r="A29" s="4" t="s">
        <v>1092</v>
      </c>
    </row>
    <row r="30" spans="1:3">
      <c r="A30" s="3" t="s">
        <v>1087</v>
      </c>
    </row>
    <row r="31" spans="1:3">
      <c r="A31" s="4" t="s">
        <v>37</v>
      </c>
      <c r="B31" s="5" t="n">
        <v>0</v>
      </c>
      <c r="C31" s="5" t="n">
        <v>0</v>
      </c>
    </row>
    <row r="32" spans="1:3">
      <c r="A32" s="4" t="s">
        <v>41</v>
      </c>
      <c r="B32" s="5" t="n">
        <v>31672</v>
      </c>
      <c r="C32" s="5" t="n">
        <v>34413</v>
      </c>
    </row>
    <row r="33" spans="1:3">
      <c r="A33" s="4" t="s">
        <v>1088</v>
      </c>
      <c r="B33" s="5" t="n">
        <v>0</v>
      </c>
      <c r="C33" s="5" t="n">
        <v>0</v>
      </c>
    </row>
    <row r="34" spans="1:3">
      <c r="A34" s="4" t="s">
        <v>46</v>
      </c>
      <c r="B34" s="5" t="n">
        <v>76311</v>
      </c>
    </row>
    <row r="35" spans="1:3">
      <c r="A35" s="3" t="s">
        <v>1089</v>
      </c>
    </row>
    <row r="36" spans="1:3">
      <c r="A36" s="4" t="s">
        <v>65</v>
      </c>
      <c r="B36" s="5" t="n">
        <v>76313</v>
      </c>
    </row>
    <row r="37" spans="1:3">
      <c r="A37" s="4" t="s">
        <v>66</v>
      </c>
      <c r="B37" s="5" t="n">
        <v>736048</v>
      </c>
      <c r="C37" s="5" t="n">
        <v>751827</v>
      </c>
    </row>
    <row r="38" spans="1:3">
      <c r="A38" s="4" t="s">
        <v>1093</v>
      </c>
    </row>
    <row r="39" spans="1:3">
      <c r="A39" s="3" t="s">
        <v>1087</v>
      </c>
    </row>
    <row r="40" spans="1:3">
      <c r="A40" s="4" t="s">
        <v>37</v>
      </c>
      <c r="B40" s="5" t="n">
        <v>0</v>
      </c>
      <c r="C40" s="5" t="n">
        <v>0</v>
      </c>
    </row>
    <row r="41" spans="1:3">
      <c r="A41" s="4" t="s">
        <v>41</v>
      </c>
      <c r="B41" s="5" t="n">
        <v>0</v>
      </c>
      <c r="C41" s="5" t="n">
        <v>0</v>
      </c>
    </row>
    <row r="42" spans="1:3">
      <c r="A42" s="4" t="s">
        <v>1088</v>
      </c>
      <c r="B42" s="5" t="n">
        <v>12805</v>
      </c>
      <c r="C42" s="5" t="n">
        <v>6798</v>
      </c>
    </row>
    <row r="43" spans="1:3">
      <c r="A43" s="4" t="s">
        <v>46</v>
      </c>
      <c r="B43" s="5" t="n">
        <v>0</v>
      </c>
    </row>
    <row r="44" spans="1:3">
      <c r="A44" s="3" t="s">
        <v>1089</v>
      </c>
    </row>
    <row r="45" spans="1:3">
      <c r="A45" s="4" t="s">
        <v>65</v>
      </c>
      <c r="B45" s="5" t="n">
        <v>0</v>
      </c>
    </row>
    <row r="46" spans="1:3">
      <c r="A46" s="4" t="s">
        <v>66</v>
      </c>
      <c r="B46" s="6" t="n">
        <v>5791</v>
      </c>
      <c r="C46" s="6" t="n">
        <v>38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4</v>
      </c>
      <c r="B1" s="2" t="s">
        <v>1</v>
      </c>
    </row>
    <row r="2" spans="1:4">
      <c r="B2" s="2" t="s">
        <v>2</v>
      </c>
      <c r="C2" s="2" t="s">
        <v>35</v>
      </c>
      <c r="D2" s="2" t="s">
        <v>91</v>
      </c>
    </row>
    <row r="3" spans="1:4">
      <c r="A3" s="3" t="s">
        <v>1095</v>
      </c>
    </row>
    <row r="4" spans="1:4">
      <c r="A4" s="4" t="s">
        <v>1096</v>
      </c>
      <c r="B4" s="10" t="n">
        <v>28.1</v>
      </c>
    </row>
    <row r="5" spans="1:4">
      <c r="A5" s="4" t="s">
        <v>1097</v>
      </c>
      <c r="B5" s="5" t="n">
        <v>0</v>
      </c>
    </row>
    <row r="6" spans="1:4">
      <c r="A6" s="4" t="s">
        <v>1098</v>
      </c>
      <c r="B6" s="11" t="n">
        <v>1.1</v>
      </c>
      <c r="C6" s="6" t="n">
        <v>1</v>
      </c>
    </row>
    <row r="7" spans="1:4">
      <c r="A7" s="4" t="s">
        <v>1099</v>
      </c>
      <c r="B7" s="6" t="n">
        <v>1</v>
      </c>
      <c r="C7" s="10" t="n">
        <v>1.8</v>
      </c>
    </row>
    <row r="8" spans="1:4">
      <c r="A8" s="4" t="s">
        <v>1100</v>
      </c>
      <c r="B8" s="5" t="n">
        <v>36000</v>
      </c>
      <c r="D8" s="5" t="n">
        <v>0</v>
      </c>
    </row>
    <row r="9" spans="1:4">
      <c r="A9" s="4" t="s">
        <v>474</v>
      </c>
    </row>
    <row r="10" spans="1:4">
      <c r="A10" s="3" t="s">
        <v>1095</v>
      </c>
    </row>
    <row r="11" spans="1:4">
      <c r="A11" s="4" t="s">
        <v>1101</v>
      </c>
      <c r="B11" s="5" t="n">
        <v>2500000</v>
      </c>
    </row>
    <row r="12" spans="1:4">
      <c r="A12" s="4" t="s">
        <v>1102</v>
      </c>
      <c r="B12" s="4" t="s">
        <v>1103</v>
      </c>
    </row>
    <row r="13" spans="1:4">
      <c r="A13" s="4" t="s">
        <v>475</v>
      </c>
      <c r="B13" s="4" t="s">
        <v>476</v>
      </c>
    </row>
    <row r="14" spans="1:4">
      <c r="A14" s="4" t="s">
        <v>1104</v>
      </c>
      <c r="B14" s="5" t="n">
        <v>363000</v>
      </c>
      <c r="C14" s="5" t="n">
        <v>390000</v>
      </c>
    </row>
    <row r="15" spans="1:4">
      <c r="A15" s="4" t="s">
        <v>1105</v>
      </c>
      <c r="B15" s="5" t="n">
        <v>2000000</v>
      </c>
    </row>
    <row r="16" spans="1:4">
      <c r="A16" s="4" t="s">
        <v>961</v>
      </c>
    </row>
    <row r="17" spans="1:4">
      <c r="A17" s="3" t="s">
        <v>1095</v>
      </c>
    </row>
    <row r="18" spans="1:4">
      <c r="A18" s="4" t="s">
        <v>1106</v>
      </c>
      <c r="B18" s="4" t="s">
        <v>1107</v>
      </c>
    </row>
    <row r="19" spans="1:4">
      <c r="A19" s="4" t="s">
        <v>1108</v>
      </c>
      <c r="B19" s="8" t="n">
        <v>54.8</v>
      </c>
      <c r="C19" s="8" t="n">
        <v>39.56</v>
      </c>
      <c r="D19" s="8" t="n">
        <v>36.7</v>
      </c>
    </row>
    <row r="20" spans="1:4">
      <c r="A20" s="4" t="s">
        <v>1109</v>
      </c>
      <c r="B20" s="10" t="n">
        <v>54.5</v>
      </c>
      <c r="C20" s="10" t="n">
        <v>34.6</v>
      </c>
      <c r="D20" s="6" t="n">
        <v>29</v>
      </c>
    </row>
    <row r="21" spans="1:4">
      <c r="A21" s="4" t="s">
        <v>1110</v>
      </c>
      <c r="B21" s="5" t="n">
        <v>1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5</v>
      </c>
      <c r="D2" s="2" t="s">
        <v>91</v>
      </c>
    </row>
    <row r="3" spans="1:4">
      <c r="A3" s="3" t="s">
        <v>1095</v>
      </c>
    </row>
    <row r="4" spans="1:4">
      <c r="A4" s="4" t="s">
        <v>148</v>
      </c>
      <c r="B4" s="6" t="n">
        <v>41145</v>
      </c>
      <c r="C4" s="6" t="n">
        <v>37399</v>
      </c>
      <c r="D4" s="6" t="n">
        <v>34125</v>
      </c>
    </row>
    <row r="5" spans="1:4">
      <c r="A5" s="4" t="s">
        <v>961</v>
      </c>
    </row>
    <row r="6" spans="1:4">
      <c r="A6" s="3" t="s">
        <v>1095</v>
      </c>
    </row>
    <row r="7" spans="1:4">
      <c r="A7" s="4" t="s">
        <v>148</v>
      </c>
      <c r="B7" s="5" t="n">
        <v>37597</v>
      </c>
      <c r="C7" s="5" t="n">
        <v>34059</v>
      </c>
      <c r="D7" s="5" t="n">
        <v>31120</v>
      </c>
    </row>
    <row r="8" spans="1:4">
      <c r="A8" s="4" t="s">
        <v>1112</v>
      </c>
    </row>
    <row r="9" spans="1:4">
      <c r="A9" s="3" t="s">
        <v>1095</v>
      </c>
    </row>
    <row r="10" spans="1:4">
      <c r="A10" s="4" t="s">
        <v>148</v>
      </c>
      <c r="B10" s="5" t="n">
        <v>0</v>
      </c>
      <c r="C10" s="5" t="n">
        <v>263</v>
      </c>
      <c r="D10" s="5" t="n">
        <v>271</v>
      </c>
    </row>
    <row r="11" spans="1:4">
      <c r="A11" s="4" t="s">
        <v>1113</v>
      </c>
    </row>
    <row r="12" spans="1:4">
      <c r="A12" s="3" t="s">
        <v>1095</v>
      </c>
    </row>
    <row r="13" spans="1:4">
      <c r="A13" s="4" t="s">
        <v>148</v>
      </c>
      <c r="B13" s="6" t="n">
        <v>3548</v>
      </c>
      <c r="C13" s="6" t="n">
        <v>3077</v>
      </c>
      <c r="D13" s="6" t="n">
        <v>27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19:02Z</dcterms:created>
  <dcterms:modified xmlns:dcterms="http://purl.org/dc/terms/" xmlns:xsi="http://www.w3.org/2001/XMLSchema-instance" xsi:type="dcterms:W3CDTF">2019-02-20T16:19:02Z</dcterms:modified>
</cp:coreProperties>
</file>